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NSOLIDATED STATEMENTS OF CHAN" sheetId="6" r:id="rId6"/>
    <s:sheet name="ORGANIZATION" sheetId="7" r:id="rId7"/>
    <s:sheet name="SUMMARY OF SIGNIFICANT ACCOUNTI" sheetId="8" r:id="rId8"/>
    <s:sheet name="ACQUISITIONS" sheetId="9" r:id="rId9"/>
    <s:sheet name="RESTRUCTURING CHARGES" sheetId="10" r:id="rId10"/>
    <s:sheet name="ACCOUNTS AND NOTES RECEIVABLE" sheetId="11" r:id="rId11"/>
    <s:sheet name="INVENTORIES" sheetId="12" r:id="rId12"/>
    <s:sheet name="ADVANCE TO SUPPLIERS AND LONG-T" sheetId="13" r:id="rId13"/>
    <s:sheet name="OTHER CURRENT ASSETS - NET" sheetId="14" r:id="rId14"/>
    <s:sheet name="FIXED ASSETS - NET" sheetId="15" r:id="rId15"/>
    <s:sheet name="INTANGIBLE ASSETS - NET" sheetId="16" r:id="rId16"/>
    <s:sheet name="LAND USE RIGHTS - NET" sheetId="17" r:id="rId17"/>
    <s:sheet name="LONG-TERM INVESTMENTS" sheetId="18" r:id="rId18"/>
    <s:sheet name="BORROWINGS" sheetId="19" r:id="rId19"/>
    <s:sheet name="ACCRUED EXPENSES AND OTHER LIAB" sheetId="20" r:id="rId20"/>
    <s:sheet name="ACCRUED WARRANTY COSTS" sheetId="21" r:id="rId21"/>
    <s:sheet name="CUSTOMER DEPOSITS" sheetId="22" r:id="rId22"/>
    <s:sheet name="NOTES PAYABLE" sheetId="23" r:id="rId23"/>
    <s:sheet name="DERIVATIVE CONTRACTS" sheetId="24" r:id="rId24"/>
    <s:sheet name="LONG-TERM NOTES" sheetId="25" r:id="rId25"/>
    <s:sheet name="CAPITAL LEASES" sheetId="26" r:id="rId26"/>
    <s:sheet name="DEFERRED REVENUE" sheetId="27" r:id="rId27"/>
    <s:sheet name="ACCUMULATED OTHER COMPREHENSIVE" sheetId="28" r:id="rId28"/>
    <s:sheet name="SHARE-BASED COMPENSATION PLANS" sheetId="29" r:id="rId29"/>
    <s:sheet name="REDEEMABLE ORDINARY SHARES" sheetId="30" r:id="rId30"/>
    <s:sheet name="INCOME TAXES" sheetId="31" r:id="rId31"/>
    <s:sheet name="INVESTMENT LOSS" sheetId="32" r:id="rId32"/>
    <s:sheet name="RELATED PARTY TRANSACTIONS" sheetId="33" r:id="rId33"/>
    <s:sheet name="EMPLOYEE DEFINED CONTRIBUTION P" sheetId="34" r:id="rId34"/>
    <s:sheet name="PENSION" sheetId="35" r:id="rId35"/>
    <s:sheet name="COMMITMENTS AND CONTINGENCIES" sheetId="36" r:id="rId36"/>
    <s:sheet name="SEGMENT REPORTING" sheetId="37" r:id="rId37"/>
    <s:sheet name="INCOME (LOSS) PER SHARE" sheetId="38" r:id="rId38"/>
    <s:sheet name="FAIR VALUE MEASUREMENTS" sheetId="39" r:id="rId39"/>
    <s:sheet name="SUBSEQUENT EVENTS" sheetId="40" r:id="rId40"/>
    <s:sheet name="ADDITIONAL FINANCIAL INFORMATIO" sheetId="41" r:id="rId41"/>
    <s:sheet name="SUMMARY OF SIGNIFICANT ACCOUN42" sheetId="42" r:id="rId42"/>
    <s:sheet name="ORGANIZATION (Tables)" sheetId="43" r:id="rId43"/>
    <s:sheet name="SUMMARY OF SIGNIFICANT ACCOUN44" sheetId="44" r:id="rId44"/>
    <s:sheet name="ACQUISITIONS (Tables)" sheetId="45" r:id="rId45"/>
    <s:sheet name="RESTRUCTURING CHARGES (Tables)" sheetId="46" r:id="rId46"/>
    <s:sheet name="ACCOUNTS AND NOTES RECEIVABLE (" sheetId="47" r:id="rId47"/>
    <s:sheet name="INVENTORIES (Tables)" sheetId="48" r:id="rId48"/>
    <s:sheet name="OTHER CURRENT ASSETS - NET (Tab" sheetId="49" r:id="rId49"/>
    <s:sheet name="FIXED ASSETS - NET (Tables)" sheetId="50" r:id="rId50"/>
    <s:sheet name="INTANGIBLE ASSETS - NET (Tables" sheetId="51" r:id="rId51"/>
    <s:sheet name="LAND USE RIGHTS - NET (Tables)" sheetId="52" r:id="rId52"/>
    <s:sheet name="LONG-TERM INVESTMENTS (Tables)" sheetId="53" r:id="rId53"/>
    <s:sheet name="BORROWINGS (Tables)" sheetId="54" r:id="rId54"/>
    <s:sheet name="ACCRUED EXPENSES AND OTHER LI55" sheetId="55" r:id="rId55"/>
    <s:sheet name="ACCRUED WARRANTY COSTS (Tables)" sheetId="56" r:id="rId56"/>
    <s:sheet name="DERIVATIVE CONTRACTS (Tables)" sheetId="57" r:id="rId57"/>
    <s:sheet name="ACCUMULATED OTHER COMPREHENSI58" sheetId="58" r:id="rId58"/>
    <s:sheet name="SHARE-BASED COMPENSATION PLANS " sheetId="59" r:id="rId59"/>
    <s:sheet name="INCOME TAXES (Tables)" sheetId="60" r:id="rId60"/>
    <s:sheet name="INVESTMENT LOSS (Tables)" sheetId="61" r:id="rId61"/>
    <s:sheet name="RELATED PARTY TRANSACTIONS (Tab" sheetId="62" r:id="rId62"/>
    <s:sheet name="PENSION (Tables)" sheetId="63" r:id="rId63"/>
    <s:sheet name="COMMITMENTS AND CONTINGENCIES (" sheetId="64" r:id="rId64"/>
    <s:sheet name="SEGMENT REPORTING (Tables)" sheetId="65" r:id="rId65"/>
    <s:sheet name="INCOME (LOSS) PER SHARE (Tables" sheetId="66" r:id="rId66"/>
    <s:sheet name="FAIR VALUE MEASUREMENTS (Tables" sheetId="67" r:id="rId67"/>
    <s:sheet name="ADDITIONAL FINANCIAL INFORMAT68" sheetId="68" r:id="rId68"/>
    <s:sheet name="ORGANIZATION (Narrative) (Detai" sheetId="69" r:id="rId69"/>
    <s:sheet name="ORGANIZATION (Schedule of Subsi" sheetId="70" r:id="rId70"/>
    <s:sheet name="SUMMARY OF SIGNIFICANT ACCOUN71" sheetId="71" r:id="rId71"/>
    <s:sheet name="SUMMARY OF SIGNIFICANT ACCOUN72" sheetId="72" r:id="rId72"/>
    <s:sheet name="SUMMARY OF SIGNIFICANT ACCOUN73" sheetId="73" r:id="rId73"/>
    <s:sheet name="ACQUISITIONS (Narrative) (Detai" sheetId="74" r:id="rId74"/>
    <s:sheet name="ACQUISITIONS (Schedule of Fair " sheetId="75" r:id="rId75"/>
    <s:sheet name="ACQUISITIONS (Schedule of Amoun" sheetId="76" r:id="rId76"/>
    <s:sheet name="ACQUISITIONS (Schedule of Pro F" sheetId="77" r:id="rId77"/>
    <s:sheet name="RESTRUCTURING CHARGES (Summary " sheetId="78" r:id="rId78"/>
    <s:sheet name="ACCOUNTS AND NOTES RECEIVABLE79" sheetId="79" r:id="rId79"/>
    <s:sheet name="ACCOUNTS AND NOTES RECEIVABLE80" sheetId="80" r:id="rId80"/>
    <s:sheet name="INVENTORIES  (Schedule of Inven" sheetId="81" r:id="rId81"/>
    <s:sheet name="INVENTORIES  (Narrative) (Detai" sheetId="82" r:id="rId82"/>
    <s:sheet name="OTHER CURRENT ASSETS - NET (Det" sheetId="83" r:id="rId83"/>
    <s:sheet name="FIXED ASSETS - NET (Schedule of" sheetId="84" r:id="rId84"/>
    <s:sheet name="FIXED ASSETS - NET (Schedule 85" sheetId="85" r:id="rId85"/>
    <s:sheet name="FIXED ASSETS - NET (Narrative) " sheetId="86" r:id="rId86"/>
    <s:sheet name="INTANGIBLE ASSETS - NET (Schedu" sheetId="87" r:id="rId87"/>
    <s:sheet name="INTANGIBLE ASSETS - NET (Sche88" sheetId="88" r:id="rId88"/>
    <s:sheet name="LAND USE RIGHTS (Schedule of La" sheetId="89" r:id="rId89"/>
    <s:sheet name="LAND USE RIGHTS (Narrative) (De" sheetId="90" r:id="rId90"/>
    <s:sheet name="LONG-TERM INVESTMENTS (Schedule" sheetId="91" r:id="rId91"/>
    <s:sheet name="LONG-TERM INVESTMENTS (Schedu92" sheetId="92" r:id="rId92"/>
    <s:sheet name="BORROWINGS (Schedule of Bank Bo" sheetId="93" r:id="rId93"/>
    <s:sheet name="BORROWINGS (Narrative) (Detail)" sheetId="94" r:id="rId94"/>
    <s:sheet name="BORROWINGS (Schedule of Bank 95" sheetId="95" r:id="rId95"/>
    <s:sheet name="BORROWINGS (Schedule of Bank 96" sheetId="96" r:id="rId96"/>
    <s:sheet name="BORROWINGS (Schedule of Maturit" sheetId="97" r:id="rId97"/>
    <s:sheet name="ACCRUED EXPENSES AND OTHER LI98" sheetId="98" r:id="rId98"/>
    <s:sheet name="ACCRUED WARRANTY COSTS (Details" sheetId="99" r:id="rId99"/>
    <s:sheet name="NOTES PAYABLE (Details)" sheetId="100" r:id="rId100"/>
    <s:sheet name="DERIVATIVE CONTRACTS (Schedule " sheetId="101" r:id="rId101"/>
    <s:sheet name="DERIVATIVE CONTRACTS (Schedu102" sheetId="102" r:id="rId102"/>
    <s:sheet name="LONG-TERM NOTES (Details)" sheetId="103" r:id="rId103"/>
    <s:sheet name="ACCUMULATED OTHER COMPREHENS104" sheetId="104" r:id="rId104"/>
    <s:sheet name="SHARE-BASED COMPENSATION PLA105" sheetId="105" r:id="rId105"/>
    <s:sheet name="SHARE-BASED COMPENSATION PLA106" sheetId="106" r:id="rId106"/>
    <s:sheet name="SHARE-BASED COMPENSATION PLA107" sheetId="107" r:id="rId107"/>
    <s:sheet name="SHARE-BASED COMPENSATION PLA108" sheetId="108" r:id="rId108"/>
    <s:sheet name="REDEEMABLE ORDINARY SHARES (Det" sheetId="109" r:id="rId109"/>
    <s:sheet name="INCOME TAXES  (Schedule of Inco" sheetId="110" r:id="rId110"/>
    <s:sheet name="INCOME TAXES (Narrative) (Detai" sheetId="111" r:id="rId111"/>
    <s:sheet name="INCOME TAXES (Schedule of Incom" sheetId="112" r:id="rId112"/>
    <s:sheet name="INCOME TAXES (Schedule of In113" sheetId="113" r:id="rId113"/>
    <s:sheet name="INCOME TAXES (Schedule of Recon" sheetId="114" r:id="rId114"/>
    <s:sheet name="INCOME TAXES (Schedule of compo" sheetId="115" r:id="rId115"/>
    <s:sheet name="INCOME TAXES (Schedule of Re116" sheetId="116" r:id="rId116"/>
    <s:sheet name="INVESTMENT LOSS (Details)" sheetId="117" r:id="rId117"/>
    <s:sheet name="RELATED PARTY TRANSACTIONS (Sch" sheetId="118" r:id="rId118"/>
    <s:sheet name="RELATED PARTY TRANSACTIONS (119" sheetId="119" r:id="rId119"/>
    <s:sheet name="RELATED PARTY TRANSACTIONS (120" sheetId="120" r:id="rId120"/>
    <s:sheet name="EMPLOYEE DEFINED CONTRIBUTIO121" sheetId="121" r:id="rId121"/>
    <s:sheet name="PENSION (Details)" sheetId="122" r:id="rId122"/>
    <s:sheet name="COMMITMENTS AND CONTINGENCIES -" sheetId="123" r:id="rId123"/>
    <s:sheet name="COMMITMENTS AND CONTINGENCIE124" sheetId="124" r:id="rId124"/>
    <s:sheet name="SEGMENT REPORTING (Narrative) (" sheetId="125" r:id="rId125"/>
    <s:sheet name="SEGMENT REPORTING (Schedule of " sheetId="126" r:id="rId126"/>
    <s:sheet name="SEGMENT REPORTING (Net Revenues" sheetId="127" r:id="rId127"/>
    <s:sheet name="SEGMENT REPORTING - Additional " sheetId="128" r:id="rId128"/>
    <s:sheet name="SEGMENT REPORTING (Total Net Re" sheetId="129" r:id="rId129"/>
    <s:sheet name="INCOME (LOSS) PER SHARE (Schedu" sheetId="130" r:id="rId130"/>
    <s:sheet name="INCOME (LOSS) PER SHARE (Narrat" sheetId="131" r:id="rId131"/>
    <s:sheet name="FAIR VALUE MEASUREMENTS (Schedu" sheetId="132" r:id="rId132"/>
    <s:sheet name="ADDITIONAL FINANCIAL INFORMA133" sheetId="133" r:id="rId133"/>
    <s:sheet name="ADDITIONAL FINANCIAL INFORMA134" sheetId="134" r:id="rId134"/>
    <s:sheet name="ADDITIONAL FINANCIAL INFORMA135" sheetId="135" r:id="rId135"/>
    <s:sheet name="ADDITIONAL FINANCIAL INFORMA136" sheetId="136" r:id="rId136"/>
    <s:sheet name="ADDITIONAL FINANCIAL INFORMA137" sheetId="137" r:id="rId137"/>
  </s:sheets>
  <s:definedNames/>
  <s:calcPr calcId="124519" calcMode="auto" fullCalcOnLoad="1"/>
</s:workbook>
</file>

<file path=xl/sharedStrings.xml><?xml version="1.0" encoding="utf-8"?>
<sst xmlns="http://schemas.openxmlformats.org/spreadsheetml/2006/main" uniqueCount="1242">
  <si>
    <t>Document and Entity Information</t>
  </si>
  <si>
    <t>12 Months Ended</t>
  </si>
  <si>
    <t>Dec. 31, 2015shares</t>
  </si>
  <si>
    <t>Document And Entity Information [Abstract]</t>
  </si>
  <si>
    <t>Document Type</t>
  </si>
  <si>
    <t>20-F</t>
  </si>
  <si>
    <t>Amendment Flag</t>
  </si>
  <si>
    <t>false</t>
  </si>
  <si>
    <t>Document Period End Date</t>
  </si>
  <si>
    <t>Dec. 31,
		2015</t>
  </si>
  <si>
    <t>Document Fiscal Year Focus</t>
  </si>
  <si>
    <t>Document Fiscal Period Focus</t>
  </si>
  <si>
    <t>FY</t>
  </si>
  <si>
    <t>Trading Symbol</t>
  </si>
  <si>
    <t>HQCL</t>
  </si>
  <si>
    <t>Entity Registrant Name</t>
  </si>
  <si>
    <t>Hanwha Q CELLS Co., Ltd.</t>
  </si>
  <si>
    <t>Entity Central Index Key</t>
  </si>
  <si>
    <t>Current Fiscal Year End Date</t>
  </si>
  <si>
    <t>--12-31</t>
  </si>
  <si>
    <t>Entity Well-known Seasoned Issuer</t>
  </si>
  <si>
    <t>No</t>
  </si>
  <si>
    <t>Entity Current Reporting Status</t>
  </si>
  <si>
    <t>Yes</t>
  </si>
  <si>
    <t>Entity Filer Category</t>
  </si>
  <si>
    <t>Accelerated Filer</t>
  </si>
  <si>
    <t>Entity Common Stock, Shares Outstanding</t>
  </si>
  <si>
    <t>CONSOLIDATED BALANCE SHEETS - USD ($) $ in Millions</t>
  </si>
  <si>
    <t>Dec. 31, 2015</t>
  </si>
  <si>
    <t>Dec. 31, 2014</t>
  </si>
  <si>
    <t>Current assets:</t>
  </si>
  <si>
    <t>Cash and cash equivalents</t>
  </si>
  <si>
    <t>Restricted cash</t>
  </si>
  <si>
    <t>Accounts receivable (net of allowance for doubtful accounts of $0.0 and $23.7 as of December 31, 2014 and 2015, respectively)</t>
  </si>
  <si>
    <t>Notes receivable</t>
  </si>
  <si>
    <t xml:space="preserve"> </t>
  </si>
  <si>
    <t>Inventories</t>
  </si>
  <si>
    <t>Advance to suppliers - net</t>
  </si>
  <si>
    <t>Deferred tax assets - net</t>
  </si>
  <si>
    <t>Derivative contracts</t>
  </si>
  <si>
    <t>Amount due from related parties</t>
  </si>
  <si>
    <t>Other current assets</t>
  </si>
  <si>
    <t>Total current assets</t>
  </si>
  <si>
    <t>Non-current assets:</t>
  </si>
  <si>
    <t>Long-term prepayments</t>
  </si>
  <si>
    <t>Fixed assets - net</t>
  </si>
  <si>
    <t>Intangible assets - net</t>
  </si>
  <si>
    <t>Land use rights - net</t>
  </si>
  <si>
    <t>Goodwill</t>
  </si>
  <si>
    <t>Long-term investments</t>
  </si>
  <si>
    <t>Other non-current assets</t>
  </si>
  <si>
    <t>Total non-current assets</t>
  </si>
  <si>
    <t>Total assets</t>
  </si>
  <si>
    <t>Current liabilities:</t>
  </si>
  <si>
    <t>Short-term borrowings</t>
  </si>
  <si>
    <t>Long-term borrowings, current portion</t>
  </si>
  <si>
    <t>Accounts payable</t>
  </si>
  <si>
    <t>Notes payable</t>
  </si>
  <si>
    <t>Accrued expenses and other liabilities</t>
  </si>
  <si>
    <t>Warranty provision</t>
  </si>
  <si>
    <t>Customer deposits</t>
  </si>
  <si>
    <t>Deferred revenue</t>
  </si>
  <si>
    <t>Amount due to related parties</t>
  </si>
  <si>
    <t>Current portion of obligations under capital leases</t>
  </si>
  <si>
    <t>Deferred tax liabilities</t>
  </si>
  <si>
    <t>Unrecognized tax benefit</t>
  </si>
  <si>
    <t>Total current liabilities</t>
  </si>
  <si>
    <t>Non-current liabilities:</t>
  </si>
  <si>
    <t>Long-term borrowings</t>
  </si>
  <si>
    <t>Long-term obligations under capital leases</t>
  </si>
  <si>
    <t>Long-term notes</t>
  </si>
  <si>
    <t>Long-term warranty provision</t>
  </si>
  <si>
    <t>Total non-current liabilities</t>
  </si>
  <si>
    <t>Total liabilities</t>
  </si>
  <si>
    <t>Redeemable ordinary shares (par value $0.0001 per share; nil and 20,070,375 shares issued and outstanding at December 31, 2014 and December 31, 2015, respectively)</t>
  </si>
  <si>
    <t>Shareholders' equity</t>
  </si>
  <si>
    <t>Ordinary shares (par value $0.0001 per share; 7,000,000,000 shares authorized; 3,701,145,330 and 4,160,675,592 shares issued and outstanding at December 31, 2014 and December 31, 2015, respectively)</t>
  </si>
  <si>
    <t>Additional paid-in capital</t>
  </si>
  <si>
    <t>Accumulated deficit</t>
  </si>
  <si>
    <t>Accumulated other comprehensive loss</t>
  </si>
  <si>
    <t>Total shareholders' equity</t>
  </si>
  <si>
    <t>Total liabilities, redeemable ordinary shares and shareholders' equity</t>
  </si>
  <si>
    <t>CONSOLIDATED BALANCE SHEETS (Parenthetical) - USD ($) $ in Millions</t>
  </si>
  <si>
    <t>CONSOLIDATED BALANCE SHEETS [Abstract]</t>
  </si>
  <si>
    <t>Allowance for doubtful accounts</t>
  </si>
  <si>
    <t>Redeemable ordinary shares, par value</t>
  </si>
  <si>
    <t>Redeemable ordinary shares, shares issued</t>
  </si>
  <si>
    <t>Redeemable ordinary shares, shares outstanding</t>
  </si>
  <si>
    <t>Ordinary shares, par value</t>
  </si>
  <si>
    <t>Ordinary shares, shares authorized</t>
  </si>
  <si>
    <t>Ordinary shares, shares issued</t>
  </si>
  <si>
    <t>Ordinary shares, shares outstanding</t>
  </si>
  <si>
    <t>CONSOLIDATED STATEMENTS OF COMPREHENSIVE INCOME (LOSS) - USD ($) $ in Millions</t>
  </si>
  <si>
    <t>Dec. 31, 2013</t>
  </si>
  <si>
    <t>Net revenues</t>
  </si>
  <si>
    <t>Third parties</t>
  </si>
  <si>
    <t>Related parties</t>
  </si>
  <si>
    <t>Total net revenues</t>
  </si>
  <si>
    <t>Cost of revenues</t>
  </si>
  <si>
    <t>Total cost of revenues</t>
  </si>
  <si>
    <t>Gross profit</t>
  </si>
  <si>
    <t>Operating expenses:</t>
  </si>
  <si>
    <t>Selling expenses</t>
  </si>
  <si>
    <t>General and administrative expenses</t>
  </si>
  <si>
    <t>Research and development expenses</t>
  </si>
  <si>
    <t>Restructuring charges</t>
  </si>
  <si>
    <t>Total operating expenses</t>
  </si>
  <si>
    <t>Operating income (loss)</t>
  </si>
  <si>
    <t>Interest expense</t>
  </si>
  <si>
    <t>Interest income</t>
  </si>
  <si>
    <t>Exchange gains (losses)</t>
  </si>
  <si>
    <t>Changes in fair value of derivative contracts</t>
  </si>
  <si>
    <t>Investment loss</t>
  </si>
  <si>
    <t>Share of losses of equity method investments</t>
  </si>
  <si>
    <t>Reversal of litigation accruals</t>
  </si>
  <si>
    <t>Other income (expense) - net</t>
  </si>
  <si>
    <t>Income (loss) before income taxes</t>
  </si>
  <si>
    <t>Income tax expenses</t>
  </si>
  <si>
    <t>Net income (loss)</t>
  </si>
  <si>
    <t>Net income (loss) loss per share:</t>
  </si>
  <si>
    <t>Basic</t>
  </si>
  <si>
    <t>Diluted</t>
  </si>
  <si>
    <t>Number of shares used in computation of net income (loss) per share:</t>
  </si>
  <si>
    <t>Other comprehensive income (loss), net of tax</t>
  </si>
  <si>
    <t>Foreign currency translation adjustment</t>
  </si>
  <si>
    <t>Comprehensive income (loss) attributable to Hanwha Q CELLS Co., Ltd.'s shareholders</t>
  </si>
  <si>
    <t>CONSOLIDATED STATEMENTS OF CASH FLOWS - USD ($) $ in Millions</t>
  </si>
  <si>
    <t>Cash flows from operating activities:</t>
  </si>
  <si>
    <t>Consolidated net income (loss)</t>
  </si>
  <si>
    <t>Adjustments to reconcile net income (loss) to net cash provided by (used in) operating activities:</t>
  </si>
  <si>
    <t>Unrealized loss (gain) from derivative contracts</t>
  </si>
  <si>
    <t>Depreciation, amortization and impairment</t>
  </si>
  <si>
    <t>Amortization of long-term deferred expenses</t>
  </si>
  <si>
    <t>Loss from disposal of subsidiaries</t>
  </si>
  <si>
    <t>Stock compensation expenses</t>
  </si>
  <si>
    <t>Write-down of inventories</t>
  </si>
  <si>
    <t>Provision for doubtful collection of accounts receivable</t>
  </si>
  <si>
    <t>Deferred tax expense</t>
  </si>
  <si>
    <t>Non-cash interest expense on amortization of long-term debt and litigation accruals</t>
  </si>
  <si>
    <t>Non-cash income from reversal of personnel provisions and R&amp;D subsidies</t>
  </si>
  <si>
    <t>Cash paid to purchase silver accounts</t>
  </si>
  <si>
    <t>Foreign currency exchange loss</t>
  </si>
  <si>
    <t>Changes in operating assets and liabilities:</t>
  </si>
  <si>
    <t>Accounts receivable</t>
  </si>
  <si>
    <t>Advance to suppliers and long-term prepayments</t>
  </si>
  <si>
    <t>Net cash provided by (used in) operating activities</t>
  </si>
  <si>
    <t>Cash flows from investing activities:</t>
  </si>
  <si>
    <t>Net cash received from an acquisition</t>
  </si>
  <si>
    <t>Net cash received from asset acquisitions</t>
  </si>
  <si>
    <t>Proceeds for sale of asset held for sale</t>
  </si>
  <si>
    <t>Acquisition of fixed assets and intangible assets</t>
  </si>
  <si>
    <t>Change in restricted cash</t>
  </si>
  <si>
    <t>Proceeds from disposal of fixed assets</t>
  </si>
  <si>
    <t>Issuance of loans to related parties</t>
  </si>
  <si>
    <t>Repayment of loans by related parties</t>
  </si>
  <si>
    <t>Cash paid for long-term investment</t>
  </si>
  <si>
    <t>Net cash received from disposal of subsidiaries</t>
  </si>
  <si>
    <t>Net cash used in investing activities</t>
  </si>
  <si>
    <t>Cash flows from financing activities:</t>
  </si>
  <si>
    <t>Net proceeds from issuance of ordinary shares</t>
  </si>
  <si>
    <t>Proceeds from bank borrowings</t>
  </si>
  <si>
    <t>Principal payments on bank borrowings</t>
  </si>
  <si>
    <t>Principal payments on government loan</t>
  </si>
  <si>
    <t>Proceeds from related party borrowings</t>
  </si>
  <si>
    <t>Repayment of related party borrowings</t>
  </si>
  <si>
    <t>Principal payments on capital lease obligations</t>
  </si>
  <si>
    <t>Arrangement fee for short-term bank borrowings</t>
  </si>
  <si>
    <t>Arrangement fee and other related costs for long-term notes</t>
  </si>
  <si>
    <t>Net cash provided by (used in) financing activities</t>
  </si>
  <si>
    <t>Net increase (decrease) in cash and cash equivalents</t>
  </si>
  <si>
    <t>Effect of exchange rate changes on cash and cash equivalents</t>
  </si>
  <si>
    <t>Cash and cash equivalents at the beginning of year</t>
  </si>
  <si>
    <t>Cash and cash equivalents at the end of year</t>
  </si>
  <si>
    <t>Supplemental disclosure of cash flow information:</t>
  </si>
  <si>
    <t>Interest paid</t>
  </si>
  <si>
    <t>Realized gain from derivative contracts</t>
  </si>
  <si>
    <t>Supplemental schedule of non-cash activities:</t>
  </si>
  <si>
    <t>Acquisition of fixed assets included in accounts payable, accrued expenses and other liabilities</t>
  </si>
  <si>
    <t>CONSOLIDATED STATEMENTS OF CHANGES IN SHAREHOLDERS EQUITY - USD ($) $ in Millions</t>
  </si>
  <si>
    <t>Total</t>
  </si>
  <si>
    <t>Ordinary shares [Member]</t>
  </si>
  <si>
    <t>Additional paid-in capital [Member]</t>
  </si>
  <si>
    <t>Accumulated deficit [Member]</t>
  </si>
  <si>
    <t>Accumulated other comprehensive income (loss)</t>
  </si>
  <si>
    <t>Beginning Balance at Dec. 31, 2012</t>
  </si>
  <si>
    <t>Beginning Balance (in shares) at Dec. 31, 2012</t>
  </si>
  <si>
    <t>Shares issued</t>
  </si>
  <si>
    <t>Shares issued, shares</t>
  </si>
  <si>
    <t>Net income (loss) for the year</t>
  </si>
  <si>
    <t>Other comprehensive income (loss)</t>
  </si>
  <si>
    <t>Ending Balance at Dec. 31, 2013</t>
  </si>
  <si>
    <t>Ending Balance (in shares) at Dec. 31, 2013</t>
  </si>
  <si>
    <t>Ending Balance at Dec. 31, 2014</t>
  </si>
  <si>
    <t>Ending Balance (in shares) at Dec. 31, 2014</t>
  </si>
  <si>
    <t>Vesting of restricted stock units</t>
  </si>
  <si>
    <t>Vesting of restricted stock units (in shares)</t>
  </si>
  <si>
    <t>Settlement of restricted stock units vested with shares held by depository bank</t>
  </si>
  <si>
    <t>Share-based compensation</t>
  </si>
  <si>
    <t>Share issued to depository bank</t>
  </si>
  <si>
    <t>Share issued to depository bank, shares</t>
  </si>
  <si>
    <t>Acquired in the Transaction</t>
  </si>
  <si>
    <t>Acquired in the Transaction, shares</t>
  </si>
  <si>
    <t>Ending Balance at Dec. 31, 2015</t>
  </si>
  <si>
    <t>Ending Balance (in shares) at Dec. 31, 2015</t>
  </si>
  <si>
    <t>ORGANIZATION</t>
  </si>
  <si>
    <t>ORGANIZATION [Abstract]</t>
  </si>
  <si>
    <t>1. ORGANIZATION Hanwha Q CELLS Co., Ltd. (formerly known as Hanwha SolarOne Co., Ltd.,) (the Company) was incorporated under the laws of the Cayman Islands on June 12, 2006 and its principal activity is investment holding. The Company through its subsidiaries is principally engaged in the development, manufacturing and sales of photovoltaic (PV) products and providing services for the development and installation of ground-mounted and commercial rooftop PV systems. The Company and its subsidiaries prior to the Transaction as described in further detail below are collectively referred to as SolarOne Group hereinafter. On February 6, 2015, the Company acquired a 100% equity interest in Hanwha Q CELLS Investment Co., Ltd. (Q CELLS) and its subsidiaries (collectively referred to as Q CELLS Group hereinafter) from Hanwha Solar Holdings Co., Ltd. (Hanwha Solar), a wholly owned subsidiary of Hanwha Chemical Corporation (Hanwha Chemical), in an all-stock transaction (the Transaction) as disclosed in Note 3, Reverse Acquisition. Q CELLS was formed on September 12, 2012. Q CELLS Group's business activities commenced in 2012 with the acquisition of the former Q Cells SE, a manufacturer of solar cells and modules, in a business combination which was completed on October 16, 2012. Concurrent with the completion of the acquisition of Q CELLS, the Company changed its name from Hanwha SolarOne Co., Ltd. to Hanwha Q CELLS Co., Ltd. The Company together with its subsidiaries listed below are referred to as the Group hereinafter.
(i) The following table sets forth information concerning the Company's major subsidiaries as of December 31, 2015:
Name of the entity Date of incorporation/ establishment Place of incorporation/ establishment Percentage of shareholding/ ownership Principal activities
2015 2014
Q CELLS September 12, 2012 Cayman Islands 100 % 100 % Investment holding
Hanwha Q CELLS GmbH (HQG) May, 3, 2012 Germany 100 % 100 % Sales of PV products and providing system integration services / downstream business
Hanwha Q CELLS Malaysia Sdn. Bhd March 21, 2008 Malaysia 100 % 100 % manufacturing and sales of PV products
Hanwha Q CELLS Chile SpA March, 14, 2014 Chile 100 % 100 % Sales of PV products and providing system integration services / downstream business
Hanwha Q CELLS Güneş Enerjisi A.Ş March, 13, 2014 Turkey 100 % 100 % Sales of PV products and providing system integration services / downstream business
Hanwha Q CELLS Australia Pty Ltd. December, 14, 2009 Australia 100 % 100 % Sales of PV products
Hanwha Q CELLS France s.a.s. February, 16, 2015 France 100 % N/A Sales of PV products
Hanwha UK Solar1 Ltd. (formerly known as Fenland Green-End Solar Holding Ltd.) March, 18, 2015 U.K. 100 % N/A Investment holding
Hanwha Q CELLS Corp. December 19, 2014 Korea 100 % N/A Development, manufacturing and sales of PV products
Hanwha Q CELLS Hong Kong Limited. (formerly known as Hanwha SolarOne Hong Kong Limited) (Q CELLS HK) May 16, 2007 Hong Kong 100 % N/A Investment holding and international procurements/sales
Hanwha Q CELLS (Qidong) Co., Ltd. (formerly known as Hanwha SolarOne (Qidong) Co., Ltd.) (Q CELLS Qidong) Aug 27, 2004 PRC 100 % N/A Development, manufacturing and sales of PV products
Hanwha Q CELLS (Nantong) Co., Ltd. (formerly known as "Hanwha SolarOne (Nantong) Co., Ltd.) (Q CELLS Nantong) April 15, 2011 PRC 100 % N/A Develop, manufacture and sell photovoltaic (PV) products to both domestic and overseas customers
Hanwha Q CELLS America Inc. (formerly known as Hanwha SolarOne USA Inc.) September 18, 2007 United States 100 % N/A Sales of PV products
Hanwha Q CELLS Canada Inc. (formerly known as Hanwha Solar Canada Inc.) April 26, 2012 Canada 100 % N/A Sales of PV products
Hanwha SolarOne GmbH November 1, 2015 Germany 100 % N/A Sales of PV products
Hanwha SolarOne (Shanghai) Co., Ltd. March 29, 2006 PRC 100 % N/A Sales of PV products
Hanwha Q CELLS Technology Co., Ltd.(formerly known as Hanwha SolarOne Technology Co., Ltd.) August 1, 2007 PRC 100 % N/A Manufacturing of silicon ingots and wafers
Hanwha Solar Electric Power Engineering Co., Ltd. May 25, 2010 PRC 100 % N/A Providing solar systems integration services and sales of PV products
(ii) Variable Interest Entities The Group establishes or acquires share interest in entities which may be considered variable interest entities in the process of initiating and executing its downstream operations. The Group consolidates such variable interest entities, even if there are other variable interests in such entities, if the Group is considered the primary beneficiary of such entities. The Group analyzes all such entities and classifies them as either (a) entities that must be consolidated because they are either not variable interest entities (VIEs) and the Group holds the majority voting interest, or because they are VIEs and the Group is the primary beneficiary; and (b) entities that do not need to be consolidated and are accounted for under either the equity or cost methods of accounting because they are either not VIEs and the Group holds a minority voting interest, or because they are VIEs and the Group is not the primary beneficiary. Entities are considered VIEs if (i) the total equity investment at risk is not sufficient to permit the entity to finance its activities without additional financial support; (ii) as a group, the holders of the equity investment at risk lack the ability to make certain decisions, the obligation to absorb expected losses or the right to receive expected residual returns; or (iii) an equity investor has voting rights that are disproportionate to its economic interest and substantially all of the entity's activities are on behalf of the investor. The Group is considered the primary beneficiary of and are required to consolidate a VIE if the Group has the power to direct the activities that most significantly impact that VIE's economic performance, and the obligation to absorb losses or the right to receive benefits of that VIE that could potentially be significant to the VIE. If the Group is determined not to have the power to direct the activities that most significantly impact the entity, then the Group is not the primary beneficiary of the VIE. The Group's downstream activities typically require some form of equity investments, depending on the structure of the deal and the markets in which these activities take place. Two 33.6 24.2 9.1 0.3</t>
  </si>
  <si>
    <t>SUMMARY OF SIGNIFICANT ACCOUNTING POLICIES</t>
  </si>
  <si>
    <t>SUMMARY OF SIGNIFICANT ACCOUNTING POLICIES [Abstract]</t>
  </si>
  <si>
    <t>2. SUMMARY OF SIGNIFICANT ACCOUNTING POLICIES
Basis of Preparation and Presentation The consolidated financial statements are prepared in accordance with U.S. generally accepted accounting principles (US GAAP). Reverse Acquisition On February 6, 2015, the Company completed the acquisition of Q CELLS Group from Hanwha Solar in an all-stock transaction (the Transaction). The Transaction is accounted for as a reverse acquisition under the acquisition method of accounting, in accordance with ASC 805, Business Combinations. Q CELLS is determined as the accounting acquirer. Consequently, the historical consolidated financial statements for all periods prior to the consummation of the Transaction only reflect the historical consolidated financial statements of Q CELLS. Upon the consummation of the Transaction, Q CELLS applied purchase accounting to the assets and liabilities of SolarOne Group. Subsequent to the Transaction, the consolidated financial statements reflect the results of the combined company. The historical issued and outstanding Q CELLS common shares have been recast to retrospectively reflect the number of shares issued in the Transaction in all periods presented. See Note 3, Reverse Acquisition, for further information on the Transaction.
Principles of Consolidation The consolidated financial statements include the financial statements of the Company and its subsidiaries. All significant inter-company transactions and balances between the Company and its subsidiaries are eliminated upon consolidation.
Foreign Currency The functional currencies of the operating subsidiaries are generally their local currencies, as determined based on the criteria of ASC 830, Foreign Currency Translation
Use of Estimates The preparation of the consolidated financial statements in conformity with US GAAP requires management to make estimates and assumptions that affect the reported amount of assets and liabilities and disclosures of contingent assets and liabilities at the date of the financial statements and the reported amounts of revenues and expenses during the periods. Area where management uses subjective judgment include, provision for doubtful debts, provision for advance to suppliers, provision for warranty, inventory write-down, useful lives of fixed assets and land use rights, impairment of fixed assets, land use rights and goodwill, valuation allowances on deferred tax assets, stock-based compensation expenses and contingent liabilities arising from litigation. Changes in facts and circumstances may result in revised estimates. Actual results could differ from these estimates, and as such, differences may be material to the financial statements.
Cash and Cash Equivalents Cash and cash equivalents are stated at cost, which approximates fair value, and consist of cash on hand and bank deposits, which are unrestricted as to withdrawal and use and have original maturities less than 90
Restricted Cash Restricted cash represents amounts held by banks as security for letters of credit facilities, notes payable and bank borrowings, guarantees and performance bonds and, therefore, are not available for the Group's use. Changes in restricted cash that relate to the purchase of raw materials or sale of goods are classified within cash flows from operating activities, changes in restricted cash that relate to the purchase of fixed assets are classified within cash flows from investing activities and changes in restricted cash that relate to bank borrowings are classified within cash flows from financing activities. The restriction on cash is expected to be released within the next twelve months.
Accounts and Notes Receivable Accounts and notes receivable are recognized and carried at original invoiced amounts less an allowance for potential uncollectible amounts. An allowance for doubtful accounts is recorded in the period in which collection is determined to be not probable based on historical experience, account balance aging, prevailing economic conditions and an assessment of specific evidence indicating troubled collection. Accounts receivable of Q CELLS Group is insured against the risk of default and the insurance covers 90
Arrangement Fees Arrangement fees represent the incurred costs directly attributable to the bank borrowings. These costs are deferred and amortized using the effective interest method over the term of the bank borrowings.
Inventories Inventories include (1) raw materials, work-in-progress and final goods and (2) project assets. Inventory (Topic 330) Simplifying the Measurement of Inventory Project assets comprise of direct costs relating to solar power projects in various stages of development that are capitalized prior to the sale of the solar power projects. These costs include modules, installation and other direct development costs. The Company reviews project development cost for impairment whenever events or changes in circumstances indicate that the carrying amount may not be recoverable. In determining whether or not the project assets are recoverable, the Company considers a number of factors, including changes in environment, ecological, permitting, or regulatory conditions that affect the project. Such changes may cause the cost of project to increase or the selling price of the project to decrease. If a project is not considered recoverable, the Company impairs the respective project development costs and adjusts the carrying value to the estimated recoverable amount, with the resulting impairment recorded within the consolidated statements of comprehensive income (loss). The Company did not recognize any impairment loss for the years ended December 31, 2013, 2014, 2015. The cash flows associated with the acquisition, construction, and sale of solar power projects are classified as operating activities in the consolidated statements of cash flows. Solar power projects are often held in separate legal entities which are formed for the special purpose of constructing the solar power projects, which the Company refers to as "Project Companies". The Company consolidates the Project Companies.
Fixed Assets Fixed assets are stated at cost and are depreciated using the straight-line method over the estimated useful lives of the assets as follows:
Buildings 20 50
Plant and machinery 5 15
Furniture, fixtures and office equipment 3 18
Others 1 20 Repair and maintenance costs are charged to expense when incurred, whereas the cost of renewals and betterments that extend the useful life of fixed assets are capitalized as additions to the related assets. Retirement, sale and disposal of assets are recorded by removing the cost and accumulated depreciation with any resulting gain or loss reflected in the consolidated statements of comprehensive income (loss). Cost incurred in constructing new facilities, including progress payments, interest and other costs relating to the construction are capitalized and transferred to fixed assets upon completion and depreciation commences when the asset is available for its intended use. Interest costs are capitalized if they are incurred during the acquisition, construction or production of a qualifying asset and such costs could have been avoided if expenditures for the assets have not been made. Capitalization of interest costs commences when the activities to prepare the asset are in progress and expenditures and borrowing costs are being incurred. Interest costs are capitalized until the assets are ready for their intended use. 16.6 19.2 69.9 nil 1.1 3.0
Intangible Assets Intangible assets are carried at cost less accumulated amortization. Amortization is recognized on a straight-line basis over the estimated useful life of the respective asset.
Customer relationships 12
Technologies 3
Trade marks Indefinite lives
Software licenses 3 Trademarks with indefinite lives are not amortized, but are tested for impairment annually, on December 31, and more frequently if events and circumstances indicate that the asset might be impaired in accordance with ASC subtopic 350-30 (ASC 350-30), Intangibles-Goodwill and Other: General Intangibles Other than Goodwill .
Land Use Rights Land use rights represent amounts paid for the right to use land in the PRC and are recorded at purchase cost less accumulated amortization. Amortization is provided on a straight-line basis over the lives of the land use rights agreements, which have terms of tenure and weighted-average amortization period of 50
Goodwill Goodwill represents the excess of the purchase price over the amounts assigned to the fair value of the assets acquired and the liabilities assumed of the acquired business. Goodwill is reviewed at least annually at December 31 for impairment, or earlier if there is an indication of impairment, in accordance with ASC 350, Goodwill and Other Intangible Assets. The performance of the impairment test involves a two-step process. The first step of the impairment test involves comparing the fair value of the reporting unit with its carrying amount, including goodwill. Fair value is primarily determined by computing the future discounted cash flows expected to be generated by the reporting unit. If the reporting unit's carrying value exceeds its fair value, goodwill may be impaired. If this occurs, the Group performs the second step of the goodwill impairment test to determine the amount of impairment loss. The fair value of the reporting unit is allocated to its assets and liabilities in a manner similar to a purchase price allocation in order to determine the implied fair value of the reporting unit's goodwill. If the implied goodwill fair value is less than its carrying value, the difference is recognized an impairment loss. In accordance with ASC 350, the Group assigned and assessed goodwill for impairment at the reporting unit level. A reporting unit is an operating segment or one level below the operating segment. The Group has determined that goodwill is allocable to the SolarOne Group. The Group performed a goodwill impairment test as of December 31, 2015 and no impairment loss was recognized.
Long-term Investments The Group carries the investment at cost and only adjusts for other-than-temporary declines in fair value and distributions of earnings for investments in an investee over which the Group does not have significant influence in accordance with ASC 325-20, Investments - Other: Cost Method Investments The Group holds equity investments in affiliates in which it does not have a controlling financial interest, but has the ability to exercise significant influence over the operating and financial policies of the investee. These investments are accounted for under equity method of accounting in accordance with ASC323-10, Investments  Equity Method and Joint Ventures . Under the equity method, the Group initially records its investment at cost and prospectively recognizes its proportionate share of the investees' income or loss in its consolidated statements of comprehensive income (loss). Investments are evaluated for impairment when facts or circumstances indicate that the fair value of the investment is less than its carrying value. An impairment loss is recognized when a decline in fair value is determined to be other-than-temporary. The Group reviews several factors to determine whether a loss is other-than-temporary. These factors include, but are not limited to, the: (1) nature of the investment; (2) cause and duration of the impairment; (3) extent to which fair value is less than cost; (4) financial conditions and near term prospects of the issuers; and (5) ability to hold the investment for a period of time sufficient to allow for any anticipated recovery in fair value.
Impairment of Long-Lived Assets Other Than Goodwill The Group evaluates its long-lived assets or asset groups, including land use rights with finite lives, for impairment whenever events or changes in circumstances (such as a significant adverse change to market conditions that will impact the future use of the assets) indicate that the carrying amount of a group of long-lived assets may not be recoverable. When these events occur, the Group evaluates for impairment by comparing the carrying amount of the assets to the future undiscounted net cash flows expected to result from the use of the assets and their eventual disposition. If the sum of the expected undiscounted cash flows is less than the carrying amount of the assets, the Group would recognize an impairment loss based on the excess of the carrying amount of the asset group over its fair value. In the year ended December 31, 2014, the Group performed impairment tests on the buildings, machinery, and equipment in light of the restructuring of HQG's operations. The results of this impairment test indicated that the restructuring was a non-adjusting event and a recognition of impairment loss was not necessary. Separately, the Group also conducted impairment tests on non-corporate assets outside of the asset group that were potentially not recoverable. Indicators for potential impairment existed for these assets independently from the restructuring. Assets subject to review included buildings that were left vacant for an extended period of time and softwares for which no future use could be identified. Based on this impairment assessment performed, the Group concluded the carrying amounts of some of these long-lived assets are not recoverable and recognized an impairment charge of $ 2.4 million as other expense, net in the consolidated statement of comprehensive income (loss) for the year ended December 31, 2014. Of this amount, approximately $ 0.8 million resulted from the impairment of and other intangible assets. No impairment charge was recognized for the years ended December 31, 2013 and 2015.
Fair Value of Financial Instruments Financial instruments include cash and cash equivalents, restricted cash, accounts and notes receivable, other receivables, accounts and notes payable, customer deposits, short-term bank borrowings, amounts due to/from related parties, long-term bank borrowings, long-term notes and derivative contracts. The carrying amounts of these financial instruments other than long-term bank borrowings and long term notes approximate their fair values due to the short-term maturity of these instruments. The carrying amount of the long-term bank borrowings and long-term notes also approximate their fair value since they bear floating interest rates which approximate market interest rates.
Financial Instruments  Foreign Currency Derivative Contracts and Interest Rate Swap Contract The Group's primary objective for holding foreign currency derivative contracts and interest rate swap contract is to manage its foreign currency risks principally arising from sales contracts denominated in Euros, Australian Dollar, Korean Won and Japanese Yen, and the interest rate risk for the long-term bank borrowings. The Group records these derivative instruments as current assets or current liabilities, measured at fair value. During the years ended December 31, 2013, 2014, the Group entered into cross-currency exchange rate agreements. Subsequent to the Transaction, for the year ended December 31, 2015, the Group entered into cross-currency exchange rate agreements and interest rate swap agreements to pay fixed interest rate rather than floating rate. Changes in the fair value of these derivative instruments are recognized in the consolidated statements of comprehensive income (loss). These derivative instruments are not designated and do not qualify as hedges and are adjusted to fair value through current earnings. 3,432.0 million, EUR 20.0 6,700 32.5 35,348.6 9.2 million), and interest rate swap contracts with notional amount of $ 38.0 million (2014: nil ). The Group estimates the fair value of its foreign currency and interest rate swap derivatives using a pricing model based on market observable inputs.
Revenue Recognition Solar power products Revenue Recognition: Overall, The Group performs ongoing credit assessment of each customer, including reviewing the customer's latest financial information and historical payment record and performing necessary due diligence to determine acceptable credit terms. In instances where longer credit terms are granted to certain customers, the timing of revenue recognition was not impacted as the Group has historically been able to collect under the original payment terms without making concessions. Other than warranty obligations, the Group does not have any commitments or obligations to deliver additional products or services to the customers. Payments received from customers for shipping and handling costs are included in net revenues. Shipping and handling costs relating to sales and purchases are included in selling expenses and cost of revenues, respectively. Engineering, procurement, construction (EPC) services The Company recognizes revenue related to long-term solar systems integration services on the percentage-of-completion method. The Company estimates its revenues by using the cost-to-cost method, whereby it derives a ratio by comparing the costs incurred to date to the total costs expected to be incurred on the project. The Company applies the ratio computed in the cost-to-cost analysis to the contract price to determine the estimated revenues earned in each period. A contract may be regarded as substantially completed if remaining costs are not significant in amount. When the Company determines that total estimated costs will exceed total revenues under a contract, it records a loss accordingly. Unbilled amounts are included in the consolidated balance sheets as unbilled solar systems integration revenue. In certain arrangements which did not meet the requirements to measure revenue according to the progress towards completion, the Company recognized revenue upon completion of the contract. Processing services The Group entered into a processing service arrangement to process PV cells into PV modules with a third party. For this service arrangement, the Group purchases PV cells from the related party and contemporaneously agrees to sell a specified quantity of PV modules back to the same party. The quantity of PV modules sold back to the same party under these processing arrangements is consistent with the amount of PV cells purchased from the same party based on current production conversion rates. In accordance with ASC 845-10, Accounting for Purchases and Sales of Inventory with the Same Counterparty, Solar power projects The Company develops and sells solar power plants which generally include the lease of related real estate. The Company recognizes revenue from such sale in accordance with ASC 360-20, Real Estate Sales . The Company records the sale as revenue using full accrual method when all of the following requirements are met: (a) the sales are consummated; (b) the buyer's initial and continuing investments are adequate to demonstrate its commitment to pay; (c) the receivable is not subject to any future subordination; and (d) the Company has transferred the usual risk and rewards of ownership to the buyer. Specifically, the Company considers the following factors in determining whether the sales have been consummated: (a) the parties are bound by the terms of a contract; (b) all consideration has been exchanged; (c) permanent financing for which the seller is responsible has been arranged; and (d) all conditions precedent to closing have been performed, and the Company does not have any substantial continuing involvement with the project. Revenue is recognized net of all value-added taxes imposed by governmental authorities and collected from customers concurrent with revenue-producing transactions. The Group does not offer implicit or explicit rights of return, regardless of whether goods were shipped to the distributors or shipped directly to the end user, other than due to product defect.
Cost of Revenues Cost of revenues include direct, indirect production costs and project development costs.
Research and Development Costs Research and development costs are expensed as incurred.
Advertising Expenditures Advertising costs are expensed when incurred and are included in selling expenses. Advertising expenses were $ 1.6 2.5 1.9
Warranty Cost The Group primarily provides standard warranty coverage on PV modules sold to customers. Q CELLS Group provides the following warranties on its products to its customers: a year product warranty in which the Company warrants that its modules will not show any material defects or workmanship defects for a period of twelve years after initial purchase (invoice date). A year performance warranty in which the Company warrants that 1) its modules will produce a minimum power output of at least 97% specified in the data sheet in the first year and performance degradation will be no more than 0.6% per year for the next 25 years, resulting in an output no less than 83% of the stated output 25 years after the invoice date. two five 10 20 25 12 25 25 Since January 2015, SolarOne Group updated the 25 97.5 0.7 25 82 The estimate of the amount of warranty obligation is primarily based on the following considerations: 1) the results of technical analyses, including simulation tests performed on the products by an industry-recognized external certification body as well as internally developed testing procedures conducted by the Company's engineering team, 2) the Company's historical warranty claims experience, 3) the warranty accrual practices of other companies in the industry that produce PV products that are comparable in engineering design, raw material input and functionality to the products, and which sell products to a similar class of customers, and 4) the expected failure rate and future costs to service failed products. The results of the technical analyses support the future operational efficiency of the PV modules at levels significantly above the minimum guaranteed levels over the respective warranty periods. The estimate of warranty costs are affected by the estimated and actual product failure rates, the costs to repair or replace failed products and potential service and delivery costs incurred in correcting a product failure. Based on the above considerations and management's ability and intention to provide repairs, replacements or refunds for defective products, the management accrued warranty costs for the Q CELLS Group for the 25 years of warranty period based on 0.5% of the production costs of PV modules in years ended December 31, 2013, 2014 and 2015. The SolarOne Group accrues for warranty costs for the two to 12-year warranty against technical defects based on 1% of revenue for PV modules and no warranty cost accrual has been recorded for the 10-year or 20 to 25-year warranties for decline from initial power generation capacity because the SolarOne Group determined the likelihood of claims arising from these warranties to be remote based on internal and external testing of the PV modules and strong quality control procedures in the production process. The basis for the warranty accrual will be reviewed periodically based on actual experience. The Group does not sell extended warranty coverage that is separately priced or optional.
Government Grants Government grants received by the Group consist of unrestricted grants and subsidies. The amount of such government grants are determined solely at the discretion of the relevant government authorities and there is no assurance that the Group will continue to receive these government grants in the future. Government grants are recognized when all the conditions attached to the grants have been met and the grants are received. For the government grants that with no further conditions to be met, the amounts are recorded by offsetting to the operating expenses or cost of revenues when received; whereas for the government grants with certain operating conditions, the amounts are recorded as liabilities when received and will be recorded by offsetting to the operating expenses or cost of revenues when the conditions are met. During the years ended December 31, 2013, 2014 and 2015, the Group recorded $ 1.2 2.5 0.8 As of December 31, 2014 and 2015, the Group recorded nil 0.8
Accounting for Income Taxes and Uncertain Tax Positions The Group accounts for income taxes in accordance with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Group applies ASC 740-10, Accounting for Uncertainty in Income Taxes, which clarifies the accounting for uncertainty in income taxes by prescribing the recognition threshold a tax position is required to meet before being recognized in the financial statements. The Group has elected to classify interest and/or penalties related to an uncertain position, if and when required, as part of other operating expenses in the consolidated statements of comprehensive income (loss).
Value-Added Tax (VAT) In accordance with the relevant tax laws in certain countries, VAT is levied on the invoiced value of sales and is payable by the purchaser. The Group is required to remit the VAT it collects to the tax authority, but may deduct the VAT it has paid on eligible purchases. To the extent the Group paid more than collected, the difference represents a net VAT recoverable balance at the balance sheet date. Value added tax is presented on a net basis and excluded from revenues.
Leases Leases are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wherein rental payments are expensed on a straight-line basis over the periods of their respective leases. Rental expenses were $ 0.9 1.5 3.0
Net Income (Loss) Per Share Net income (loss) per share is calculated in accordance with ASC 260-10, Earnings Per Share. Basic income (loss) per ordinary share is computed by dividing income (loss) attributable to holders of ordinary shares by the weighted-average number of ordinary shares outstanding during the period. Diluted income (loss) per ordinary share reflects the potential dilution that could occur if securities or other contracts to issue ordinary shares were exercised or converted into ordinary shares. Dilutive ordinary equivalent shares consist of ordinary shares issuable upon the exercise of outstanding share options and restricted stock units. Ordinary share equivalents are excluded from the computation of diluted income (loss) per share if their effects would be anti-dilutive. Net income (loss) per share for periods prior to the Transaction is retrospectively adjusted to reflect the number of weighted-average adjusted shares received by Solar Holdings, the former parent company of Q CELLS Group.
Defined Benefit Plan A defined benefit plan is a post-employment benefit plan other than defined contribution plans. The Group's net obligation in respect of its defined benefit plan is calculated by estimating the amount of future benefit that employees have earned in return for their service in the current and prior periods; that benefit is discounted to determine its present value. The fair value of any plan assets is deducted. The calculation is performed annually by an independent actuary using the projected unit credit method. The discount rate is the yield at the reporting date on high quality corporate bonds that have maturity dates approximating the terms of the Group's obligations and that are denominated in the same currency in which the benefits are expected to be paid. The Group recognizes all actuarial gains and losses arising from defined benefit plans in retained earnings immediately. The Group determines the net interest expense (income) on the net defined benefit liability (asset) for the period by applying the discount rate used to measure the defined benefit obligation at the beginning of the annual period to the then-net defined benefit liability (asset), taking into account any changes in the net defined benefit liability (asset) during the period as a result of contributions and benefit payments. Consequently, the net interest on the net defined benefit liability (asset) now comprises: interest cost on the defined benefit obligation, interest income on plan assets, and interest on the effect on the asset ceiling. When the benefits of a plan are changed or when a plan is curtailed, the resulting change in benefit that relates to past service or the gain or loss on curtailment is recognized immediately in profit or loss. The Group recognizes gains and losses on the settlement of a defined benefit plan when the settlement occurs.
Stock Compensation Stock awards granted to employees and non-employees are accounted for under ASC 718-10, Share-Based Payment, Accounting for Equity Instruments That Are Issued to Other Than Employees for Acquiring, or in Conjunction with Selling, Goods or Services, In accordance with ASC 718-10, all grants of share options to employees are recognized in the financial statements based on their grant-date fair values. The Group has elected to recognize compensation expense using the straight-line method for all share options granted with service conditions that have a graded vesting schedule. ASC 718-10 requires forfeitures to be estimated at the time of grant and revised, if necessary, in subsequent periods if actual forfeitures differ from initial estimates. Share-based compensation expense was recorded net of estimated forfeitures such that expense was recorded only for those share-based awards that are expected to vest.
Comparative Financial Statements Certain comparative balances in the consolidated financial statements have been reclassified to conform to current year's presentation to facilitate comparison.
Recent Accounting Pronouncements In May 2014, the Financial Accounting Standards Board (FASB) issued ASU No. 2014-09 (ASU 2014-09), Revenue from Contracts with Customers Revenue from Contracts with Customers In April 2015, the FASB issued ASU No. 2015-03 (ASU 2015-03), Interest  Imputation of Interest In July 2015, the FASB issued ASU2015-11. Under ASU2015-11, the measurement principle for inventory will change from lower of cost or market value to lower of cost and net realizable value. The ASU defines net realizable value as the estimated selling price in the ordinary course of business, less reasonably predictable costs of completion, disposal, and transportation. ASU2015-11 is effective for fiscal years beginning after December 15, 2016, including interim periods within those fiscal years. Early adoption is permitted. The Company early adopted ASU 2015-11 on a prospective basis since January 1, 2015. The impact of the adoption of ASU 2015-11 was not significant. In September 2015, the FASB issued ASU No. 2015-16 (ASU 2015-16), Business Combinations (Topic 805) Simplifying the Accounting for Measurement  Period Adjustments In November 2015, the FASB issued ASU No. 2015-17 (ASU 2015-17), Income Taxes (Topic 740): Balance Sheet Classification of Deferred Taxes   In February 2016, the FASB issued ASU No. 2016-02 (ASU 2016-02), Leases
Concentration of Risks Concentration of credit risk Assets that potentially subject the Group to significant concentration of credit risk are primarily cash and cash equivalents, accounts receivable, advance to suppliers and long-term prepayments. As of December 31, 2015, the Group has $ 46.7 38.9 34.9 23.4 19.</t>
  </si>
  <si>
    <t>ACQUISITIONS</t>
  </si>
  <si>
    <t>ACQUISITIONS [Abstract]</t>
  </si>
  <si>
    <t>3. ACQUISITIONS Reverse Acquisition On February 6, 2015, the Company completed the acquisition of Q CELLS Group from Hanwha Solar in an all-stock transaction. The Company expects to achieve operating efficiencies and strengthening of its market position pursuant to the consummation of the Transaction. The Company issued 3,701,145,330 100 45.7 94.0 Fair Value of Assets and Liabilities Acquired The following table summarizes the calculation of the fair value of the total consideration transferred and the amounts recognized as of the Transaction Date (in millions of $, except shares and stock price):
Calculation of consideration transferred
The Company's shares outstanding 457,980,262
The Company's closing stock price on February 6, 2015 $ 0.22
Consideration attributable to common stock 100.8
Pre-existing amount due from Q CELLS Group to SolarOne Group 5.0
Total consideration transferred 95.8
Assets acquired and liabilities assumed
Cash and cash equivalents 70.2
Accounts receivable 156.5
Other current assets 408.3
Fixed assets 614.5
Land use rights 54.9
Other long-term assets 8.9
Total assets acquired 1,313.3
Short-term debt 219.4
Current portion of long-term debt 351.6
Other current liabilities 394.2
Long-term debt, net of current portion 248.6
Other long-term liabilities 4.8
Total liabilities assumed 1,218.6
Total net identifiable assets acquired 94.7
Goodwill arising on acquisition 1.1
Purchase consideration transferred 95.8 The net purchase consideration of the Transaction is determined as the value of equity of the accounting acquiree (in this case, the Company, the legal acquirer), adjusted by the settlement of the pre-existing relationship at the acquisition date. Consequently, the net purchase consideration is $ 95.8 (i) the value of the Company's 100.8 11.00 50 5.0 117.6 12.6 Goodwill is primarily attributed to expected synergies from combining Q CELL Group's and SolarOne Group's existing businesses, including, but not limited to, expected cost synergies from overhead savings resulting from streamlining certain redundant corporate functions, improved operating efficiencies, including provision of certain corporate level administrative and support functions at a lower cost. The Company also anticipates opportunities for growth through expanded geographic and customer segment diversity and the ability to leverage additional brands. The acquired goodwill is not deductible for income tax purposes. The amount of net sales and net income of SolarOne Group included in the Company's consolidated statement of comprehensive income (loss) from the acquisition date of February 6, 2015 to December 31, 2015 are as follows:
In millions of $
Net revenues 1,280.2
Net income 29.8
Total comprehensive loss 3.9 Unaudited pro forma consolidated financial information The following unaudited pro forma consolidated financial information for the years ended December 31, 2014 and 2015 are presented as if the Transaction had occurred as of January 1, 2014. These pro forma results have been prepared for comparative purposes only and do not purport to be indicative of what operating results would have been had the acquisition actually taken place on the date indicated. The pro forma adjustments are based on available information and certain assumptions the management believes are reasonable.
In millions of $ For the year ended December 31,
2014 2015
Net revenues 1,464.1 1,831.3
Net income (loss) (90.5 ) 29.8
Income (loss) per share - basic $ (0.02 ) $ 0.01 These amounts have been computed after applying the effects of the Company's accounting policies. Transaction Expenses Advisory, financing, integration and other transaction costs directly related to the Transaction totaled $ 3.2</t>
  </si>
  <si>
    <t>RESTRUCTURING CHARGES</t>
  </si>
  <si>
    <t>RESTRUCTURING CHARGES [Abstract]</t>
  </si>
  <si>
    <t>4. RESTRUCTURING CHARGES In January 2015, Q CELLS announced restructuring plans to restructure its global operations. This decision includes the shutdown of its production facilities in Thalheim, Germany and the transfer the machineries used for production to the production site in Malaysia. This plan results in a downsizing of the workforce in Germany which was communicated in March 2015 and an alternate use for certain assets that cannot be transferred. The Company estimated that it will recognize aggregate charges pursuant to the restructuring plan up to $22.0 million, consisting of severance and other one-time termination benefits, cost to relocate long-lived assets, repayments of government subsidies and other costs. The following table summarized the activities related to the restructuring charges as discussed.
In millions of $ Employee Severance Other Total
Liability as of January 1, 2015 - - -
Restructuring charges 19.0 3.0 22.0
Cash payments (14.8 ) (1.3 ) (16.1 )
Effect of foreign currency translation (0.2 ) 0.0 (0.2 )
Liability as of December 31, 2015 4.0 1.7 5.7 The Company reported such restructuring expenses as a separate line item of restructuring charges within the operating expenses in the consolidated statement of comprehensive income (loss) for the year ended December 31, 2015.</t>
  </si>
  <si>
    <t>ACCOUNTS AND NOTES RECEIVABLE</t>
  </si>
  <si>
    <t>ACCOUNTS AND NOTES RECEIVABLE [Abstract]</t>
  </si>
  <si>
    <t>5. ACCOUNTS AND NOTES RECEIVABLE The Group's accounts receivable is net of the allowance for doubtful accounts. The allowance for doubtful accounts activity is as follows:
In millions of $ As of December 31,
2014 2015
Beginning balance - 0.0
Acquired in the Transaction - 20.2
Provision for doubtful debt 0.3 4.3
Write-off of doubtful debt (0.3 ) -
Effect of foreign currency translation - (0.8 )
Ending balance 0.0 23.7 Notes receivable represents bank drafts that are non-interest bearing and due within six</t>
  </si>
  <si>
    <t>INVENTORIES</t>
  </si>
  <si>
    <t>INVENTORIES [Abstract]</t>
  </si>
  <si>
    <t>6. INVENTORIES Inventories consist of the following:
in millions of $ As of December 31,
2014 2015
Raw materials 88.3 110.8
Work-in-progress 2.1 39.1
Finished goods 88.5
243.6
Project assets 25.5
12.6
204.4 406.1 As of December 31, 2014 and 2015, raw materials amounting to 23.1 $ 19.6 million of the Group were held in custody by other parties for processing, respectively. The write-down of inventories amounted to 20.2 6.6 10.2</t>
  </si>
  <si>
    <t>ADVANCE TO SUPPLIERS AND LONG-TERM PREPAYMENTS</t>
  </si>
  <si>
    <t>ADVANCE TO SUPPLIERS AND LONG-TERM PREPAYMENTS [Abstract]</t>
  </si>
  <si>
    <t>7. ADVANCE TO SUPPLIERS AND LONG-TERM PREPAYMENTS Advance to suppliers and long-term prepayments represent interest-free cash deposits paid to suppliers for future purchases of raw materials. These deposits are required in order to secure supply of silicon due to limited availability. The multi-year supply agreements entered into between the Group and its suppliers typically state minimum quantities with associated pricing set for the annual periods under the agreements with deliveries to be made over a general timeframe, subject to change based on the Group's purchasing needs and/or the suppliers' product availability. The risk of loss arising from non-performance by or bankruptcy of the suppliers is assessed prior to making the deposits and credit quality of the suppliers is continually assessed. If there is deterioration in the creditworthiness of the suppliers, the Group may seek to recover the advances from the suppliers and will provide for losses on advances in cost of revenues where the Group believes the suppliers will be unable to fulfill their supply obligations. In such cases, a charge to cost of revenues will be recorded in the period in which a loss is determined to be probable and the amount can be reasonably estimated. In circumstances where a supplier is in contractual default and the Group has termination rights that require repayment of its remaining deposit and the Group has asserted such rights, the advances are reclassified to other current assets in the consolidated balance sheets. Similarly, the Group reclassifies advances to other current assets when legal proceedings have commenced wherein the Group is claiming a breach of contract and is seeking monetary recovery of the remaining deposit. A provision for loss is recognized in operating expenses in the period in which the loss on such assets is determined to be probable and the amount can be reasonably estimated.</t>
  </si>
  <si>
    <t>OTHER CURRENT ASSETS - NET</t>
  </si>
  <si>
    <t>OTHER CURRENT ASSETS - NET [Abstract]</t>
  </si>
  <si>
    <t>8. OTHER CURRENT ASSETS - NET Other current assets consist of the following:
in millions of $ As of December 31,
2014 2015
VAT recoverable 10.4 40.4
Other receivables  net - 15.0
Prepaid expenses  net 3.7 14.4
Unbilled solar systems integration revenue - 3.8
Income taxes recoverable 0.1 0.7
14.2 74.3 VAT recoverable represents the excess of VAT expended on purchases over the VAT collected from sales. This amount can be applied against future VAT collected from customers or may be reimbursed by the tax authorities under certain circumstances. Income taxes recoverable represent the excess of income taxes paid to tax authority over the current income taxes. This amount can be applied against income taxes in future years or may be reimbursed by the tax authorities. Unbilled solar systems integration revenue represents amounts recognized as revenue for which invoices have not yet been sent to customers as of the balance sheet date.</t>
  </si>
  <si>
    <t>FIXED ASSETS - NET</t>
  </si>
  <si>
    <t>FIXED ASSETS - NET [Abstract]</t>
  </si>
  <si>
    <t>9. FIXED ASSETS  NET Fixed assets, including those held under capital leases, consist of the following:
in millions of $ As of December 31,
2014 2015
Land and buildings 53.7 218.9
Plant and machinery 118.2 593.4
Furniture, fixtures and office equipment 12.7 23.6
Others - 0.4
184.5 836.3
Less: Accumulated depreciation (75.1 ) (120.7 )
109.4 715.6
Construction-in-progress 38.4 161.7
147.8 877.3 Depreciation expenses were $ 27.3 29.1 76.9 The carrying amounts of the Company's fixed assets held under capital leases at respective balance sheet dates were as follows:
in millions of $ As of December 31,
2014 2015
Plant and machinery 12.1 -
Less: accumulated depreciation (5.4 ) -
6.7 - Depreciation of plant and machinery under capital leases was $ 0.7 5.2 6.1 Due to the restructuring mentioned in Note 4, the Company terminated the capital leases contracts during the year ended December 31, 2015. As of December 31, 2015, buildings with a net book value of $ 53.2 46.4 95.5 43.2 90.4 207.5 125.0 million 166.2 , respectively (Note 13).</t>
  </si>
  <si>
    <t>INTANGIBLE ASSETS - NET</t>
  </si>
  <si>
    <t>INTANGIBLE ASSETS - NET [Abstract]</t>
  </si>
  <si>
    <t xml:space="preserve">10. INTANGIBLE ASSETS - NET
Intangible assets as of December 31, 2015 consist of the following
in millions of $ Acquisition cost Accumulated amortization Book value
Customer relationships 3.5 (1.0 ) 2.5
Technologies 11.6 (11.5 ) 0.1
Trade marks 5.4 - 5.4
Software licenses 18.6 (12.3 ) 6.3
Others 0.5 (0.0 ) 0.5
39.6 (24.8 ) 14.8 Intangible assets as of December 31, 2014 consist of the following
in millions of $ Acquisition cost Accumulated amortization Book value
Customer relationships 3.9 (0.7 ) 3.2
Technologies 12.8 (10.1 ) 2.7
Trade marks 6.0 - 6.0
Software licenses 13.6 (11.8 ) 1.8
36.3 (22.6 ) 13.7 Trade marks represent the Q CELLS trade mark, which has an indefinite useful life. The amortization of customer relationships is presented in selling and marketing costs whereas the amortization of technologies and software licenses are reported in cost of sales, selling and administrative costs, and research and development costs based on their use. Aggregate amortization expense for intangible assets for the years ended December 31, 2013, 2014, and 2015 was $ 8.2 7.6 5.3
in millions of $ Amortization
For the years ending December 31,
2016 2.9
2017 2.1
2018 1.0
2019 0.4
2020 0.4
Beyond 2021 2.6 </t>
  </si>
  <si>
    <t>LAND USE RIGHTS - NET</t>
  </si>
  <si>
    <t>LAND USE RIGHTS - NET [Abstract]</t>
  </si>
  <si>
    <t>11. LAND USE RIGHTS - NET
in millions of $ As of December 31,
2014 2015
Land use rights
Cost - 52.9
Less: Accumulated amortization - 1.1
- 51.8 Land use rights represent amounts paid for the rights to use eleven As of December 31, 2015, land use rights with a net book value of $ 33.6 104.1 7.2 The amortization expense for the years ended December 31, 2013, 2014 and 2015 was nil nil 1.1 1.3</t>
  </si>
  <si>
    <t>LONG-TERM INVESTMENTS</t>
  </si>
  <si>
    <t>LONG-TERM INVESTMENTS [Abstract]</t>
  </si>
  <si>
    <t>12. LONG-TERM INVESTMENTS Long-term investments include the investments on common stocks in the following investees as of December 31, 2015:
Name of investee Percentage of in millions of $
Renew Akshay Urja Private Limited 44 % 15.8
Others 1.3 Investments accounted for under the equity method The movement of the investments accounted for under equity method is as follows:
in millions of $ For the year ended December 31,
2014 2015
At beginning of the year - -
Investment - 16.9
Acquired in the Transaction - 1.1
Share of loss of equity method investment - (0.6 )
Effects of foreign currency translation - (0.3 )
At end of the year - 17.1 There were no indicators of impairment noted for these long-term investments as of December 31, 2015.</t>
  </si>
  <si>
    <t>BORROWINGS</t>
  </si>
  <si>
    <t>BORROWINGS [Abstract]</t>
  </si>
  <si>
    <t>13. BORROWINGS
in millions of $ As of December 31,
2014 2015
Total borrowings 285.8 970.2
Comprised of:
Short-term bank borrowings 1.1 255.6
Long-term bank borrowings, current portion 0.3 160.4
Malaysian Government Loan, current portion 0.9 0.7
2.3 416.7
Long-term bank borrowings, non-current portion 118.2 429.2
Malaysian Government Loan, non-current portion 165.3 124.3
283.5 553.5
285.8 970.2 The short-term bank borrowings outstanding as of December 31, 2014 and 2015 bore an average interest rate of 2.54 2.36 one one The long-term bank borrowings outstanding as of December 31, 2014 and 2015 bore an average interest rate of 2.41 2.53 Korean Won 2016 2019 Subsequently, on March 24, 2016, the Company drew down one 45,000,000 six-month LIBOR 2.5 March 24, 2017 the current portion of its long-term bank borrowings of 45,000,000 were classified as a non-current liability as of December 31, 2015. The current and non-current portions of long-term bank borrowings as of December 31, 2015 will be due in installments between the periods of January 1, 2016 to December 31, 2016, and January 1, 2017 to October 20, 2019, respectively. As of December 31, 2014 and 2015, unused loan facilities for short-term and long-term bank borrowings amounted to $ 34.9 52.7 All bank borrowings as of December 31, 2014 were secured/guaranteed by Hanwha Chemical. Bank borrowings as of December 31, 2015 were secured/guaranteed by the following:
Amount Secured/guaranteed by
in millions of $
604.2 Guaranteed by Hanwha Chemical
54.5 Guaranteed by the Company and other subsidiaries of the Group
39.2 Jointly guaranteed by (i) Hanwha Chemical, and (ii) the Company and other subsidiaries of the Group
38.2 Jointly guaranteed by (i) Hanwha Chemical, (ii) the Company and other subsidiaries of the Group, and (iii) the Group's buildings, plant and machinery and land use rights with net book value of $ 16.3 19.5 8.3
36.0 Guaranteed by the Group's plant and machinery with net book value of $ 26.9
24.9 Guaranteed by the Group's buildings and land use rights with net book value of $ 3.5 1.7
24.0 Jointly guaranteed by (i) the Company and other subsidiaries of the Group, and (ii) the Group's buildings and land use rights with net book value of $ 13.2 3.7
15.6 Guaranteed by the Group's buildings and land use rights with net book value of $ 20.3 8.6
8.6 Jointly guaranteed by (i) Hanwha Chemical, (ii) the Company and other subsidiaries of the Group, and (iii) the Group's land use rights with net book value of $ 11.4
845.2 As of December 31, 2015, the maturities of these long-term bank borrowings were as follows:
in millions of $ As of December 31, 2015
2016 160.4
2017 197.6
2018 221.6
2019 10.0
589.6 The original principal amount of a loan from the Malaysian government is 850.0 198.0 (the Government Loan) 0 1 2</t>
  </si>
  <si>
    <t>ACCRUED EXPENSES AND OTHER LIABILITIES</t>
  </si>
  <si>
    <t>ACCRUED EXPENSES AND OTHER LIABILITIES [Abstract]</t>
  </si>
  <si>
    <t xml:space="preserve">14. ACCRUED EXPENSES AND OTHER LIABILITIES The components of accrued expenses and other liabilities are as follows:
in millions of $ As of December 31,
2014 2015
Accrued wages and other employee welfare - 21.2
Taxes payable 2.2 10.9
Pension - 6.5
Restructuring charges -
5.7
Accrued interest expense for bank borrowings 0.4 5.7
Accrued utility expenses - 3.0
Accrued professional service fees - 1.8
Accrued sales commission - 1.6
Accrued freight and export related expense - 1.0
Interest payable for long-term notes (Note 19) - 0.6
Litigation accrual 58.5 0.2
Other accrued expenses and liabilities 10.5 22.0
71.6 80.2 </t>
  </si>
  <si>
    <t>ACCRUED WARRANTY COSTS</t>
  </si>
  <si>
    <t>ACCRUED WARRANTY COSTS [Abstract]</t>
  </si>
  <si>
    <t xml:space="preserve">15. ACCRUED WARRANTY COSTS The Group's warranty activity is summarized below:
in millions of $ For the year ended December 31,
2014 2015
Beginning balance 29.0 27.5
Acquired in the Transaction - 28.7
Warranty provision 7.1 17.3
Warranty reversal (4.4 ) (1.0 )
Warranty claims (0.3 ) (7.3 )
Effects of foreign currency translation (3.9 ) (4.2 )
Ending balance 27.5 61.0
Thereof:
Current accrued warranty costs 10.5 43.6
Non-current accrued warranty costs 17.0 17.4 </t>
  </si>
  <si>
    <t>CUSTOMER DEPOSITS</t>
  </si>
  <si>
    <t>CUSTOMER DEPOSITS [Abstract]</t>
  </si>
  <si>
    <t xml:space="preserve"> 16. CUSTOMER DEPOSITS Customer deposits represent cash payments received from customers in advance of the delivery of PV modules. These deposits are recognized as revenue when the conditions for revenue recognition have been met. The customer deposits are refundable if the sales contract is terminated.</t>
  </si>
  <si>
    <t>NOTES PAYABLE</t>
  </si>
  <si>
    <t>NOTES PAYABLE [Abstract]</t>
  </si>
  <si>
    <t>17. NOTES PAYABLE As of December 31, 2015, notes payable were non-interest bearing and were secured by $ 124.9</t>
  </si>
  <si>
    <t>DERIVATIVE CONTRACTS</t>
  </si>
  <si>
    <t>DERIVATIVE CONTRACTS [Abstract]</t>
  </si>
  <si>
    <t>18. DERIVATIVE CONTRACTS The Group is exposed to certain risks related to its business operations. The risks that the Group seeks to manage by using derivative instruments are fluctuations in foreign exchange rates, the purchase price for silver and aluminum and interest rates. The Group recognizes all derivative instruments as either assets or liabilities at fair value in the consolidated balance sheets. The Group's derivatives are not designated and do not qualify as hedges and are adjusted to fair value through current earnings. The following table reflects the location in the consolidated statements of comprehensive income (loss)
in millions of $
Statement of comprehensive income (loss) location For the year ended December 31,
2013 2014 2015
Foreign exchange derivative contracts (not designated as hedging instruments) - realized Changes in fair value of derivative contracts - - 11.0
Foreign exchange derivative contracts (not designated as hedging instruments) - unrealized Changes in fair value of derivative contracts - 0.9 (1.4 )
Interest rate swap derivative contracts (not designated as hedging instruments) - realized Changes in fair value of derivative contracts - - (0.5 )
Interest rate swap derivative contracts (not designated as hedging instruments) - unrealized Changes in fair value of derivative contracts - - 0.5
- 0.9 9.6 The following table reflects the fair values of derivatives included in the consolidated balance sheets as of December 31, 2014 and 2015:
in millions of $ Balance sheet location Fair value as of December 31,
2014 2015
Derivative assets (not designated as hedging instruments):
Foreign exchange derivative contracts Current assets: Derivative contracts 0.8 -
Derivative liabilities (not designated as hedging instruments):
Foreign exchange derivative contracts Current liabilities: Derivative contracts - 0.5
Interest rate swap derivative contracts Current liabilities: Derivative contracts - 0.3
- 0.8</t>
  </si>
  <si>
    <t>LONG-TERM NOTES</t>
  </si>
  <si>
    <t>LONG-TERM NOTES [Abstract]</t>
  </si>
  <si>
    <t>19. LONG-TERM NOTES On January 16, 2013, QCELLS HK completed its issuance of three 100,000,000 The 2013 Notes bear interests at a floating rate indexed to three-month LIBOR plus a margin of 2.23 Interests are payable on a quarterly basis from April 15, 2013 to January 15, 2016. Subsequently, on January 11, 2016, the Company issued three 100,000,000 The 2016 Notes bear interests at a floating rate indexed to three-month LIBOR plus a margin of 2.9 Interests are payable on a quarterly basis from April 11, 2016 to January 11, 2019. January 11, 2016 and repayable at its principal amount plus accrued and unpaid interest thereon. The Group repaid 2013 Notes using the proceeds from issuance of 2016 Notes in January 2016. As a result of the above re-financing, the 2013 Notes were classified as a non-current liability as of December 31, 2015.</t>
  </si>
  <si>
    <t>CAPITAL LEASES</t>
  </si>
  <si>
    <t>CAPITAL LEASES [Abstract]</t>
  </si>
  <si>
    <t>20. CAPITAL LEASES During 2014, HQG entered into a manufacturing agreement with a supplier which provides inter alia for the use of specific equipment for the Group's purposes. As a result, the risks and rewards of ownership are transferred to Q CELLS. Accordingly, the payments to the supplier attributable to the assets are treated as capital lease payments in the Group's consolidated financial statements. Lease payments include minimum lease payments plus contingent payments if the Group fails to purchase the minimum delivery volume. No contingent payables incurred for the year ended December 31, 2014 and 2015. The capital leases were terminated during the year ended December 31, 2015 (Note 9).</t>
  </si>
  <si>
    <t>DEFERRED REVENUE</t>
  </si>
  <si>
    <t>DEFERRED REVENUE [Abstract]</t>
  </si>
  <si>
    <t>21. DEFERRED REVENUE Deferred revenue represents cash payments received from a customer in advance of the delivery of PV modules. Revenue is recognized when the conditions for revenue recognition have been met. The deferred revenue is non-refundable unless the Group fails to fulfill the terms of the sales contract.</t>
  </si>
  <si>
    <t>ACCUMULATED OTHER COMPREHENSIVE LOSS</t>
  </si>
  <si>
    <t>ACCUMULATED OTHER COMPREHENSIVE LOSS [Abstract]</t>
  </si>
  <si>
    <t xml:space="preserve">22. ACCUMULATED OTHER COMPREHENSIVE LOSS The movement of accumulated other comprehensive loss is as follows:
in millions of $ Foreign currency translation adjustment
Balance as of December 31, 2012 2.9
Other comprehensive income 1.2
Balance as of December 31, 2013 4.1
Other comprehensive loss (40.6 )
Balance as of December 31, 2014 (36.5 )
Other comprehensive loss (34.6 )
Balance as of December 31, 2015 (71.1 ) </t>
  </si>
  <si>
    <t>SHARE-BASED COMPENSATION PLANS</t>
  </si>
  <si>
    <t>SHARE-BASED COMPENSATION PLANS [Abstract]</t>
  </si>
  <si>
    <t>23. SHARE-BASED COMPENSATION PLANS As a result of the reverse acquisition accounting treatment for the Transaction, previously issued SolarOne Group stock options and restricted stock units under the Company's 2006 Option Plan and 2007 Incentive Plan, granted to employees and directors that were outstanding and unvested at the date of the Transaction, were accounted for as an exchange of awards. The fair value of such awards was insignificant. The following tables summarized the Company's share option activity under 2006 Option Plan and 2007 Incentive Plan:
Number of options Weighted- average exercise price Weighted- average remaining contractual life Aggregate intrinsic value
($) (Years) ($)
Outstanding, January 1, 2015 - - - -
Acquired in the Transaction 2,854,000 1.77 3.14 -
Forfeited (433,950 ) 1.73 -
Outstanding, December 31, 2015 2,420,050 1.78 2.22 -
Vested and expected to be vested at December 31, 2015 2,420,050 1.78 2.22 -
Exercisable at December 31, 2015 2,420,050 1.78 2.22 - The aggregate intrinsic value in the table above represents the total intrinsic value (the aggregate difference between the Company's closing stock price of $ 0.4388 No The following table summarized the Company's RSU activity under 2007 Incentive Plan:
Number of RSUs Weighted- average grant date fair value
($)
Unvested, January 1, 2015 - -
Acquired in the Transaction 39,839 22.37
Granted 34,433 11.40
Vested (16,187 ) 15.13
Forfeited (6,020 ) 15.26
Unvested, December 31, 2015 52,065 18.19 The aggregate fair value of vested RSUs for 2015 measured based on respective grant-date fair values was $ 0.4 0.9 As of December 31, 2015, there was $ 0.3 1.76 Total compensation expense relating to share options and RSUs recognized for the year ended December 31, 2015 is as follows:
in millions of $ For the year ended December 31,
2013 2014 2015
Cost of revenues - - 0.2
Selling expenses - - 0.1
General and administrative expenses - - 0.3
Research and development expenses - - 0.1
- - 0.7</t>
  </si>
  <si>
    <t>REDEEMABLE ORDINARY SHARES</t>
  </si>
  <si>
    <t>REDEEMABLE ORDINARY SHARES [Abstract]</t>
  </si>
  <si>
    <t>24. REDEEMABLE ORDINARY SHARES On January 29, 2008 and concurrently with SolarOne Group's convertible bond issuance, (which was substantially repaid in January 2014), the Company issued and sold 901,961 50 45,098,055 0.0001 On October 25, 2011, the Company repurchased and cancelled 500,554 25,027,680 0.0001 The Company is entitled to repurchase any or all of the ADSs at par value on any business day after the entire principal amount of the convertible bonds ceases to be outstanding. Such rights will expire one month after the maturity of the convertible bonds. In addition, the holders of the ADSs have the right to request the Company to repurchase the ADSs at par value at any time by giving prior notice. Since the holders have the ability to require the repurchase of the ADSs, which is outside the control of the Company, the ordinary shares underlying the ADSs have been classified as mezzanine equity. The holders are entitled to receive all cash and non-cash distributions that an ordinary shareholder would receive but such distributions are required to be paid back to the Company upon repurchase of the ADSs. The redeemable ordinary shares issued qualified as a share lending arrangement under ASU 2009-05, Accounting for Own-Share Lending Arrangements in Contemplation of Convertible Debt Issuance or Other Financing</t>
  </si>
  <si>
    <t>INCOME TAXES</t>
  </si>
  <si>
    <t>INCOME TAXES [Abstract]</t>
  </si>
  <si>
    <t>25. INCOME TAXES Current Taxation The Company is a tax-exempt company incorporated in the Cayman Islands and conducts substantially all of its business through its subsidiaries. The Group is subject to corporate income taxes in Germany, the PRC, Hong Kong, Malaysia, South Korea, USA, Australia, Chile, Turkey and United Kingdom. Taxes on income in the statement of operations and balance sheet reflect current and deferred taxes in these countries. The current and deferred tax assets and liabilities of the Group are measured based on local tax rates. The statutory income tax rates for the Group where it has significant operations are as follows:
For the year ended December 31,
2013 2014 2015
PRC N/A N/A 25 %
Hong Kong N/A N/A 16.5 %
Germany 29.13 % 29.13 % 29.13 %
Malaysia 25 % 25 % 25 %
South Korea N/A N/A 22 %
USA N/A N/A 35 % In accordance with the PRC Income Tax Laws, enterprises established under the laws of foreign countries or regions and whose place of effective management is located within the PRC territory are considered PRC resident enterprises and subject to the PRC income tax at the rate of 25 Income (loss) before income taxes consists of:
In millions of $ For the year ended December 31,
2013 2014 2015
Cayman (0.1 ) (0.7 ) (17.2 )
PRC - - 62.3
Others (47.5 ) 5.1 8.8
(47.6 ) 4.4 53.9 The income tax expense is comprised of:
In millions of $ For the year ended December 31,
2013 2014 2015
Current 0.0 0.0 5.5
Deferred 0.4 1.4
4.6
0.4 1.4 10.1 The reconciliation of tax computed by applying the statutory income tax rate of the Company to income tax expense is as follows:
In millions of $ For the year ended December 31,
2013 2014 2015
Income tax computed at parent statutory tax rate - - -
Non-deductible expenses 3.4 2.1
5.7
Foreign tax rate differences (13.6 ) 0.2 12.0
Income not subject to taxation - (7.9 ) (0.2 )
Others (0.2 ) 0.1 (5.2 )
Changes in the valuation allowance 10.8 6.9 (2.2 )
0.4 1.4 10.1 Deferred Taxation Deferred tax assets (liabilities) reflect the tax effects of temporary differences between the carrying amounts of assets and liabilities for financial reporting purposes and the amounts used for income tax purposes. The components of deferred tax assets (liabilities) are as follows:
In millions of $ As of December 31,
2014 2015
Deferred tax assets:
Current:
- Tax losses 3.0 -
- Account receivables and other assets 1.0 -
- Provisions 0.6 -
- Warranty provision - 9.8
- Inventory write-off - 4.9
- Allowance for advance to suppliers - 25.4
- Allowance for doubtful accounts - 5.4
- Others - 3.2
Valuation allowance (4.0 ) (48.5 )
Offsetting (0.6 ) -
Net current deferred tax assets -
0.2
Non-current:
- Tax losses 36.3 109.3
- Fixed assets 12.6 44.5
- Intangible assets 0.7 -
- Provision 3.2 -
- Unabsorbed capital allowance 43.1 39.7
- Others 0.1 0.1
Valuation allowance (91.2 ) (190.0 )
Offsetting (1.2 ) (2.8 )
Net non-current deferred tax assets 3.6 0.8
Deferred tax liabilities:
Current:
- Financial assets 0.2 3.0
- Accounts receivable and other assets 5.7 2.6
- Liabilities 0.1 0.1
Offsetting (0.6 ) -
Current deferred tax liabilities 5.4 5.7
Non-current:
- Land use rights - 7.4
- Intangible assets 0.8 0.3
- Fixed assets 0.4 -
- Others - 1.0
Offsetting (1.2 ) (2.8 )
Non-current deferred tax liabilities - 5.9 In assessing the realizability of deferred tax assets, the Group has considered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The Group records a valuation allowance to reduce deferred tax assets to a net amount that management believes is more-likely-than-not of being realizable based on the weight of all available evidence. As of December 31, 2015, the Group has a net tax operating loss from its PRC subsidiaries of 137.2 Tax losses carried forward in Germany, Malaysia and Australia are not subject to expiration. Uncertain Tax Positions As of December 31, 2015, the Group's unrecognized tax benefit is $ 17.9
In millions of $ For the year ended December 31,
2013 2014 2015
Beginning balance - - -
Acquired in the Transaction - - 17.9
Ending balance - - 17.9 The Company's PRC subsidiaries for the years ended December 31, 2011 to December 31, 2015 remain open to potential examination by the tax authorities. The Group's operations in Germany remain subject to audit by tax authorities from 2012. The Group's operations in Malaysia remain subject to audit by tax authorities from 2008. As of December 31, 2015 and 2014, the Group did not accrue any penalties and interests related to the unrecognized tax benefits.</t>
  </si>
  <si>
    <t>INVESTMENT LOSS</t>
  </si>
  <si>
    <t>INVESTMENT LOSS [Abstract]</t>
  </si>
  <si>
    <t>26. Investment Loss Investment loss consisted of the loss from the following investments:
in millions of $ Investment (gain) loss
Loss on disposal of Nantong Hanwha PV-Tech Energy Co., Ltd. 1.6
Gain on liquidation of Hanwha Solar Australia Pty Ltd. (0.3 )
1.3 On May 27, 2015, Nantong Hanwha PV-Tech Energy Co., Ltd., a wholly owned subsidiary of the Group, was sold to a third party company with total consideration of $ 1.0 On November 30, 2015, Hanwha Solar Australia Pty Ltd., a wholly owned subsidiary of the Group, applied for liquidation, and the Group recognized $0.3 million of investment income upon liquidation.</t>
  </si>
  <si>
    <t>RELATED PARTY TRANSACTIONS</t>
  </si>
  <si>
    <t>RELATED PARTY TRANSACTIONS [Abstract]</t>
  </si>
  <si>
    <t>27. RELATED PARTY TRANSACTIONS Name and Relationship with Related Parties
Name of related party Relationship with the Group
Hanwha Corporation A major shareholder of Hanwha Chemical
Hanwha Chemical Holding company of Hanwha Solar
SolarOne Group * A group whose significant shareholder was Hanwha Chemical
Hanwha S&amp;C Co., Ltd. (Hanwha S&amp;C) A company controlled by Hanwha Corporation
Hanwha TechM Co., Ltd. A subsidiary of Hanwha Corporation
Hanwha Q CELLS Japan Co., Ltd. (Q CELLS Japan) A subsidiary of Hanwha Corporation
Hanwha Q CELLS USA Corp. (Q CELLS USA) A subsidiary of Hanwha Corporation
Hanwha Europe GmbH (Hanwha Europe) A subsidiary of Hanwha Corporation
Hanwha Q CELLS Korea Corp. (Q CELLS Korea) A subsidiary of Hanwha Corporation
Hanwha Foodist Food Co., Ltd. (Hanwha Foodist) A subsidiary of Hanwha Corporation
Hanwha Techwin Co., Ltd. (Hanwha Techwin) A subsidiary of Hanwha Corporation
Hanwha Hotel &amp; Resort Inc. A subsidiary of Hanwha Corporation
Hanwha TechM Hungary ZRt. A subsidiary of Hanwha Corporation
Hanwha International LLC (Hanwha International) A subsidiary of Hanwha Chemical
Hanwha Advanced Materials Corp. (Hanwha Advanced) A subsidiary of Hanwha Chemical
Hanwha Chemical (Thailand) Co.,Ltd. A subsidiary of Hanwha Chemical
Hanwha Chemical Malaysia Sdn. Bhd. A subsidiary of Hanwha Chemical
Hancomm, Inc. (Hancomm) A company whose significant shareholder is Hanwha S&amp;C
Hanwha S&amp;C Trading (Shanghai) Co., Ltd. A subsidiary of Hanwha S&amp;C
Bt1 Enerji Iç Ve Diş Tic.San.Ve Tic.Ltd.Şti. A subsidiary of Hanwha S&amp;C
Primo Güneş Enerjisi A.Ş. A subsidiary of Hanwha S&amp;C
Burdur Enerji A.Ş. A subsidiary of Hanwha S&amp;C
Razin Elektrik Üretim Sanayi Ve Ticaret Anonim Şirketi A subsidiary of Hanwha S&amp;C
Altinorda Enerji Iç Ve Diş Tic.San.Ve Tic.Ltd.Şti. A subsidiary of Hanwha S&amp;C
Bahçesaray Enerji Iç Ve Diş Tic.San.Ve Tic.Ltd.Şti A subsidiary of Hanwha S&amp;C
Meca Enerji Iç Ve Diş Tic.San.Ve Ticaret Limited Şirketi A subsidiary of Hanwha S&amp;C
ReNew Akshay Urja Pvt. Ltd. Joint venture of Hanwha Q CELLS Corp.
Shanghai Baowangtiansui Solar Co., Ltd. Associate of Hanwha SolarOne (Shanghai) Co., Ltd.
Fenland Renewables Ltd. ** Green End Renewables Ltd. **
VIE VIE
*
All the entities within the SolarOne Group ceased to be related parties subsequent to the consummation of the Transaction on February 6, 2015.
**
The investments in these two entities were disposed in 2015. Significant Related Party Transactions In addition to the information disclosed elsewhere in the financial statements, the Group had the following significant related party transactions during the years presented:
In millions of $ For the year ended December 31,
2013 2014 2015
Purchase of product from:
Hanwha Corporation 165.3 310.8 306.7
Hanwha Advanced - 5.5 47.3
Hanwha Chemical - 3.7 35.6
Q CELLS USA - - 20.4
Q CELLS Korea - - 2.7
Hanwha International - - 2.3
Q CELLS Japan - 2.1 3.1
SolarOne Group 66.6 84.1 -
Hanwha Europe 4.6 14.3 -
Hancomm 0.5 0.4 -
Others 0.1
0.3 1.1
237.1 421.2 419.2
Purchase of services from:
Hanwha Corporation - - 40.1
Hanwha Foodist - - 4.9
Hanwha S&amp;C 0.1 - 2.5
Hanwha International - - 1.8
Q CELLS USA - - 0.8
Hancomm 0.5 0.4 0.3
Others - 0.3 3.4
0.6
0.7 53.8
Purchase of fixed assets from:
Hanwha TechM Co.,Ltd - - 89.4
In millions of $ For the year ended December 31,
2013 2014 2015
Sales of products to:
Q CELLS Japan 218.6 56.7 193.4
Q CELLS USA 4.3 2.5 139.7
Hanwha Corporation 30.6 340.8 117.5
Q CELLS Korea 7.5 0.2 76.5
Hanwha International 8.8 55.6 75.0
Renew Akshay Urja Private Limited - - 38.4
Burdur Enerji A.Ş. - - 10.2
Bt1 Enerji Iç Ve Diş Tic.San.Ve Tic.Ltd.Şti. - - 5.7 .
Hanwha Engineering &amp; Construction - - 3.7
Razin Elektrik Üretim Sanayi Ve Ticaret Anonim Şirketi - - 2.0
Altinorda Enerji Iç Ve Diş Tic.San.Ve Tic.Ltd.Şti. - - 1.4
Bahçesaray Enerji Iç Ve Diş Tic.San.Ve Tic.Ltd.Şti. - - 1.4
Meca Enerji Iç Ve Diş Tic.San.Ve Ticaret Limited Şirketi - - 1.4
SolarOne Group 15.6 9.1 -
Hanwha Europe 3.6 - -
Others - 0.1 0.3
289.0 465.0 666.6
Borrowings from:
Hanwha S&amp;C Trading (Shanghai) Co., Ltd. - - 16.0
Hanwha Chemical (Thailand) Co., Ltd. - - 5.0 .
Hanwha Chemical Malaysia Sdn. Bhd. - - 5.0
Hanwha Europe - - 9.8
- - 35.8
Loans to:
Q CELLS USA 3.2 15.3 30.0
Q CELLS Korea - - 30.0
Primo Güneş Enerjisi A.Ş. - - 5.1
Burdur Enerji A.Ş. - - 1.0
Fenland Renewables Ltd. - 5.0 -
Green End Renewables Ltd. - 4.1 -
Others 0.3 - -
3.5 24.4 66.1
Interest paid to:
Hanwha S&amp;C - - 0.7
Hanwha Corporation 4.0 3.5 -
4.0 3.5 0.7
Interest received from:
Q CELLS USA 0.1 0.3 0.9
Q CELLS Korea - - 0.7
0.1 0.3 1.6
Commission fee for bank borrowings and long-term notes paid to:
Hanwha Chemical 3.6 2.3 7.7 Balances with Related Parties As of December 31, 2014 and 2015, balances with related parties are comprised of the following:
In millions of $ As of December 31,
2014 2015
Amount due from related parties:
Q CELLS Korea - 142.2
Hanwha Corporation 125.3 75.6
Q CELLS USA 15.3 58.9
Q CELLS Japan 1.1 21.0
Hanwha Chemical - 7.0
Bt 1 - 5.6
Renew Akshay Urja Private Limited - 5.2
Primo Güneş Enerjisi A.Ş. - 5.1
Shanghai Baowangtiansui Solar Co., Ltd. 4.2
Burdur Enerji A.Ş. - 2.6
Razin Elektrik Üretim Sanayi Ve Ticaret Anonim Şirketi - 2.0
Altinorda Enerji Iç Ve Diş Tic.San.Ve Tic.Ltd.Şti. - 1.4
Bahçesaray Enerji Iç Ve Diş Tic.San.Ve Tic.Ltd.Şti. - 1.4
Meca Enerji Iç Ve Diş Tic.San.Ve Ticaret Limited Şirketi - 1.4
Hanwha International 21.4 0.3
SolarOne Group 11.5 -
Fenland Renewables Ltd. 5.0 -
Green End Renewables Ltd. 4.1 -
183.7 333.9
Amount due to related parties:
Hanwha Corporation 63.8 118.6
Hanwha TechM Co.,Ltd - 26.3
Hanwha Advanced - 14.4
Hanwha Europe - 9.9
Hanwha Chemical - 9.5
Hanwha S&amp;C Trading (Shanghai) Co., Ltd. - 7.9
Hanwha TechM Hungary ZRt. - 4.4
Q CELLS USA - 3.3
Q CELLS Korea - 3.2
Q CELLS Japan 1.6 2.4
Hanwha S&amp;C - 1.2
Hanwha Techwin - 0.2
Hanwha Hotel &amp; Resort - 0.1
SolarOne Group 21.5 -
Others 0.2 -
87.1 201.4</t>
  </si>
  <si>
    <t>EMPLOYEE DEFINED CONTRIBUTION PLAN</t>
  </si>
  <si>
    <t>EMPLOYEE DEFINED CONTRIBUTION PLAN [Abstract]</t>
  </si>
  <si>
    <t>28. EMPLOYEE DEFINED CONTRIBUTION PLAN Full-time employees of the Company's subsidiaries in the PRC participate in a government-mandated defined contribution plan pursuant to which certain pension benefits, medical care, unemployment insurance, employee housing fund and other welfare benefits are provided to employees. Chinese labor regulations require that the PRC subsidiaries of the Company make contributions to the government for these benefits based on about 41 nil nil 13.2 Full-time employees of the Company's subsidiaries in Malaysia participate in a defined contribution plans, a post-employment benefit plans under which the Company pays fixed contribution into separate entities or funds and will have no legal or constructive obligation to pay further contributions if any of the funds do not hold sufficient assets to pay all employee benefits relating to employee services in the current and preceding financial years. Malaysian labor regulations require that the Malaysian subsidiaries of the Company make contributions to the government for these benefits based on about 12 13 1.0 1.0 1.1</t>
  </si>
  <si>
    <t>PENSION</t>
  </si>
  <si>
    <t>PENSION [Abstract]</t>
  </si>
  <si>
    <t xml:space="preserve"> 29. PENSION The Group's pension plan includes retirement benefit obligations of $ 6.5 other employee benefit obligations of $ 0.2 In millions of $ As of December 31, 2015 Beginning balance - Current service cost 2.1 Salary (0.4 ) Transferred-in from affiliated company 6.4 Transferred-out to affiliated company (1.4 ) Effect of foreign currency translation (0.2 ) Ending Balance 6.5 The assumed discount rate used in the accounting of the pension plan is 3.0 5.1</t>
  </si>
  <si>
    <t>COMMITMENTS AND CONTINGENCIES</t>
  </si>
  <si>
    <t>COMMITMENTS AND CONTINGENCIES [Abstract]</t>
  </si>
  <si>
    <t>30. COMMITMENTS AND CONTINGENCIES Acquisition of Fixed Assets As of December 31, 2015, the Group had commitments of approximately $ 3.4 Operating Lease Commitments The Group has entered into leasing arrangements relating to office premises and other facilities that are classified as operating leases. Future minimum lease payments for non-cancelable operating leases as of December 31, 2015 are as follows:
In millions of $ As of December 31, 2015
Year 2016 3.2
Year 2017 1.0
Year 2018 0.7
Total 4.9 The terms of the leases do not contain rent escalation or contingent rent. Litigation The Group was involved in certain cases pending in PRC and U.S. courts and arbitration as of December 31, 2015. For certain proceedings, the Group is currently unable to estimate the reasonably possible loss or a range of reasonably possible losses. The Group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or the progress of settlement negotiations. On an annual basis, the Group reviews relevant information with respect to litigation contingencies, and updates its accruals, disclosures and estimates of reasonably possible losses or ranges of loss based on such reviews. For certain proceedings that the Group is involved as the plaintiff and expects favorable outcome, an estimated gain from a gain contingency is not reflected in the statement of financial position or statements of comprehensive loss until the realization of the gain contingency. In July 2013, Q CELLS filed an arbitration claim in Frankfurt, Germany, against the insolvency administrator of Global PVQ SE (formerly known as Q Cells SE) regarding the dispute over the adjustment to the purchase price for certain assets of Q Cells SE acquired by Q CELLS, and certain liabilities related thereto assumed by Q CELLS, pursuant to the asset purchase agreement by and among the insolvency administrator, Hanwha Solar Germany GmbH (predecessor of Q CELLS) and Hanwha Chemical dated August 26, 2012. In October 2015, Q CELLS obtained an arbitral award in the amount of EUR 45.9 2.2 2.4 43.7 48.5 Income Taxes Effective from January 1, 2007, the Group adopted ASC 740-10, which prescribes a more-likely-than-not threshold for financial statement recognition and measurement of a tax position taken in the tax return. ASC 740-10 also provides guidance on de-recognition of income tax assets and liabilities, classification current and deferred income tax assets and liabilities, accounting for interest and penalties associated with tax positions, accounting for income taxes in interim periods and income tax disclosures. As of December 31, 2014 and 2015, the Group has recorded an unrecognized tax benefit for nil 17.9</t>
  </si>
  <si>
    <t>SEGMENT REPORTING</t>
  </si>
  <si>
    <t>SEGMENT REPORTING [Abstract]</t>
  </si>
  <si>
    <t>31. SEGMENT REPORTING Prior to the Transaction, there was only one two , operating segments, Q CELLS Group and SolarOne Group. The Company's chief executive officer, who has been identified as the CODM, now reviews the operating results of each operating segment in order to allocate resources and assess the Company's performance. Accordingly, the financial statements include segment information which reflects the current composition of the operating segments in accordance with ASC topic 280 (ASC 280), Segment Reporting . The CODM evaluates performance based on each reporting segment's net revenue, operating costs and expenses, and operating income. Net revenue, operating costs and expenses, operating income, and total assets by the segment for the year ended December 31, 2015 were as follows:
In millions of $ SolarOne Group Q CELLS Group Total Eliminations Consolidated
Net revenue
- External customers
1,280.2 520.6 1,800.8 - 1,800.8
- Inter-segment 58.7 326.5 385.2
(385.2 ) -
Total net revenue 1,338.9 847.1 2,186.0 (385.2 ) 1,800.8
Total cost of revenues and operating expenses 1,258.4 845.7 2,104.1 (381.2 ) 1,722.9
Segment profit 33.8 14.0 47.8 (4.0 ) 43.8
Total assets 2,027.8 906.0 2,933.8 (386.3 ) 2,547.5 The following table summarizes the Group's net revenues by geographic region based on the location of the customers:
In millions of $ For the year ended December 31,
2013 2014 2015
USA 12.6 59.3 519.4
South Korea 36.3 327.7 204.6
Japan 215.2 55.4 192.5
UK 34.0 111.1 187.5
The PRC 15.1 3.9 140.9
India 9.1 3.7 128.2
Turkey - 0.3 120.3
Australia 19.7 12.4 73.0
Spain 0.2 0.6 59.0
Germany 80.1 67.4 42.6
France 18.7 45.6 35.8
Chile - - 23.4
Italy 32.0 18.0 16.0
Canada - 5.7 13.0
Belgium 1.3 1.0 9.6
Switzerland 9.0 13.2 9.2
Malaysia 3.9 3.1 8.6
Israel - - 4.9
Mexico 0.1 - 1.3
South Africa - - 0.6
Portugal 7.6 28.9 0.5
Greece 6.0 0.6 0.3
Netherlands 1.9 0.7 0.3
Austria 5.0 4.7 -
Bulgaria 9.1 - -
Cyprus 7.4 0.2 -
Others 5.8 9.6 9.3
Total net revenue 530.1 773.1 1,800.8 67.1 21.9 5.9 as of December 31, 2015. The customers that accounted for 10
In millions of $ For the year ended December 31,
2014 2015
Hanwha Corporation 340.8 *
Q CELLS Japan * 193.4
*
Less than 10%</t>
  </si>
  <si>
    <t>INCOME (LOSS) PER SHARE</t>
  </si>
  <si>
    <t>INCOME (LOSS) PER SHARE [Abstract]</t>
  </si>
  <si>
    <t>32. INCOME (LOSS) PER SHARE Basic and diluted net income (loss) per share for each period presented are calculated as follows (in millions of $, except share and per share amounts):
For the year ended December 31,
2013 2014 2015
Numerator:
Income (loss) attributable to ordinary shareholders  basic and diluted (48.0 ) 3.0 43.8
Denominator:
Weighted-average number of shares outstanding  basic 1,693,522,340 3,701,145,330 4,120,369,328
Effects of dilution of stock options and RSUs granted in connection with the stock option plan - - 320,340
Weighted-average number of shares outstanding  diluted 1,693,522,340 3,701,145,330 4,120,689,668
Basic net income (loss) per share $ (0.03 ) $ 0.00 $ 0.01
Diluted net income (loss) per share $ (0.03 ) $ 0.00 $ 0.01 The historical issued and outstanding ordinary shares of Q CELLS have been recast to retrospectively reflect the number of shares issued in the Transaction in all periods presented. The Company issued ordinary shares to its share depository bank which have been and will continue to be used to settle stock option awards upon their exercise. No consideration was received by the Company for this issuance of these ordinary shares. The unused ordinary issued to share depository bank are legally issued and outstanding but are treated as escrowed shares for accounting purposes and, therefore, have been excluded from the computation of loss per share. Any ordinary shares not used in the settlement of stock option awards will be returned to the Company. The redeemable shares have been excluded in both basic and diluted net loss per share as they are not entitled to the earnings of the Company.</t>
  </si>
  <si>
    <t>FAIR VALUE MEASUREMENTS</t>
  </si>
  <si>
    <t>FAIR VALUE MEASUREMENTS [Abstract]</t>
  </si>
  <si>
    <t xml:space="preserve">33. FAIR VALUE MEASUREMENTS ASC subtopic 820-10 (ASC 820-10), Fair Value Measurements and Disclosure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1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oreign currency derivatives and interest rate swap are classified within Level 2 because they are valued using models utilizing market observable and other inputs. Assets and liabilities measured at fair value on a recurring basis as of December 31, 2014 and 2015 are summarized below:
Fair value measurements at December 31, 2014 using:
In millions of $ Quoted prices in active markets for identical assets (Level 1) Significant other observable inputs (Level 2) Significant unobservable inputs (Level 3) Total fair value at December 31, 2014
Cash and cash equivalents
- Time deposits 156.7 - - 156.7
- Restricted cash 2.4 - - 2.4
Foreign currency derivatives
- Financial assets - 0.8 - 0.8
- Financial liabilities - - - -
Fair value measurements at December 31, 2015 using:
In millions of $ Quoted prices in active markets for identical assets (Level 1) Significant other observable inputs (Level 2) Significant unobservable inputs (Level 3) Total fair value at December 31, 2015
Cash and cash equivalents
- Time deposits 200.0 - - 200.0
- Restricted cash 172.2 - - 172.2
Foreign currency / interest rate swap derivatives
- Financial assets - - - -
- Financial liabilities - 0.8 - 0.8
Accrued expense and other liabilities
- Pension - - 6.5 6.5 </t>
  </si>
  <si>
    <t>SUBSEQUENT EVENTS</t>
  </si>
  <si>
    <t>SUBSEQUENT EVENTS [Abstract]</t>
  </si>
  <si>
    <t>34. SUBSEQUENT EVENTS Other than the information disclosed elsewhere in the financial statements, there was no subsequent event.</t>
  </si>
  <si>
    <t>ADDITIONAL FINANCIAL INFORMATION OF THE COMPANY</t>
  </si>
  <si>
    <t>ADDITIONAL FINANCIAL INFORMATION OF THE COMPANY [Abstract]</t>
  </si>
  <si>
    <t>35. ADDITIONAL FINANCIAL INFORMATION OF THE COMPANY In accordance with the PRC Regulations on Enterprises with Foreign Investment, an enterprise established in the PRC with foreign investment is required to provide for certain statutory reserves, namely (i) General Reserve Fund, (ii) Enterprise Expansion Fund and (iii) Staff Welfare and Bonus Fund, which are appropriated from net profit as reported in the enterprise's PRC statutory accounts. A wholly-owned foreign enterprise (WOFE) is required to allocate at least 10% of its annual after-tax profit to the General Reserve Fund until the balance of such fund has reached 50 Q CELLS Nantong is a WOFE since its establishment in 2011. Q CELLS Qidong became a WOFE in May 2006 and, therefore, is subject to the above mandated restrictions on distributable profits. Prior to May 2006, although Q CELLS Qidong was a Sino-foreign joint venture enterprise, it was required to allocate at least 10 For other subsidiaries incorporated in PRC, the General Reserve Fund was appropriated based on 10 There were no statutory reserves provided for the year ended December 31, 2015 as the Group's PRC subsidiaries did not have distributable profit as of December 31, 2015 . Under PRC laws and regulations, the Company's PRC subsidiaries are restricted in their ability to transfer their net assets to the Company in the form of dividend payments, loans, or advances. As determined pursuant to PRC generally accepted accounting principles, net assets of the Company's PRC subsidiaries which are restricted from transfer amounted to 631.3
Condensed Balance Sheet
In millions of $ Note As of December 31, 2015
ASSETS
Current assets:
Cash and cash equivalents
0.7
Other current assets 2.2
Amount due from subsidiaries b 164.3
Total current assets 167.2
Non-current assets:
Intangible assets 0.3
Long-term investment a 440.2
Other long-term assets 0.8
Total non-current assets 441.3
Total assets 608.5
LIABILITIES AND SHAREHOLDERS' EQUITY
Current liabilities:
Accrued expenses and other payables 0.8
Amount due to subsidiaries b 60.5
Total current liabilities 61.3
Non-current liabilities:
Long-term bank borrowings 207.0
Total non-current liabilities 207.0
Total liabilities 268.3
Redeemable ordinary shares 0.0001 20,070,375 -
Shareholders' equity
Ordinary shares (par value $ 0.0001 7,000,000,000 4,160,675,592 0.4
Additional paid-in capital 431.1
Accumulated deficit (20.2 )
Accumulated other comprehensive loss (71.1 )
Total shareholders' equity 340.2
Total liabilities, redeemable ordinary shares and shareholders' equity 608.5
Condensed Statement of Comprehensive Income (Loss)
For the year ended December 31,
In millions of $ 2015
Net revenues -
Cost of revenues -
Gross profit -
Operating expenses 7.7
Operating loss (7.7 )
Share of income (loss) from subsidiaries 60.3
Interest expenses - net (9.3 )
Other expenses - net (0.3 )
Exchange income (loss) 0.8
Income (loss) before tax 43.8
Income tax expenses -
Net income (loss) 43.8
Other comprehensive income (loss), net of tax
Share of other comprehensive income (loss) from subsidiaries (34.6
Comprehensive income (loss) 9.2
Condensed Statement of Cash Flows
For the year ended December 31,
In millions of $ 2015
Net cash used in operating activities (14.0 )
Net cash used in investing activities (103.9 )
Net cash provided by financing activities 118.2
Net increase (decrease) in cash and cash equivalents 0.3
Cash and cash equivalents at the beginning of year 0.4
Cash and cash equivalents at the end of year 0.7 Notes to the Condensed Financial Statements of the Company
(a) Basis of presentation In the Company-only condensed financial statements, the Company's investment in subsidiaries is stated at cost plus equity in undistributed earnings of subsidiaries since inception or acquisition. The Company-only condensed financial statements should be read in conjunction with the Company's consolidated financial statements. The Company records its investment in its subsidiaries under the equity method of accounting as prescribed in ASC 323-10, Investments-Equity Method and Joint Ventures. Such investment is presented on the condensed balance sheets as investment in subsidiaries. Share of the subsidiaries' profit or loss and share of subsidiaries' other comprehensive income (loss) are presented as share of loss from subsidiaries and share of other comprehensive income (loss) from subsidiaries, respectively, on the condensed statements of comprehensive income (loss). Under the equity method of accounting, the Company shall adjust the carrying amount of the investment for its share of the subsidiary's cumulative losses until the investment balance reaches zero, unless it is contractually obligated to continue to pick up the subsidiary's losses. The subsidiaries did not pay any dividends to the Company for the periods presented. Certain information and footnote disclosures normally included in financial statements prepared in accordance with US GAAP have been condensed or omitted.
(b) Related party transactions and balances As of December 31, 2015, all balances with related parties were unsecured, non-interesting bearing and repayable on demand.
(c) Commitments The Company did not have any significant commitments or long-term obligations, other than the long-term bank borrowing, as of December 31, 2015.</t>
  </si>
  <si>
    <t>SUMMARY OF SIGNIFICANT ACCOUNTING POLICIES (Policies)</t>
  </si>
  <si>
    <t>Basis of Preparation and Presentation</t>
  </si>
  <si>
    <t>Basis of Preparation and Presentation The consolidated financial statements are prepared in accordance with U.S. generally accepted accounting principles (US GAAP). Reverse Acquisition On February 6, 2015, the Company completed the acquisition of Q CELLS Group from Hanwha Solar in an all-stock transaction (the Transaction). The Transaction is accounted for as a reverse acquisition under the acquisition method of accounting, in accordance with ASC 805, Business Combinations. Q CELLS is determined as the accounting acquirer. Consequently, the historical consolidated financial statements for all periods prior to the consummation of the Transaction only reflect the historical consolidated financial statements of Q CELLS. Upon the consummation of the Transaction, Q CELLS applied purchase accounting to the assets and liabilities of SolarOne Group. Subsequent to the Transaction, the consolidated financial statements reflect the results of the combined company. The historical issued and outstanding Q CELLS common shares have been recast to retrospectively reflect the number of shares issued in the Transaction in all periods presented. See Note 3, Reverse Acquisition, for further information on the Transaction.</t>
  </si>
  <si>
    <t>Principles of Consolidation</t>
  </si>
  <si>
    <t>Principles of Consolidation The consolidated financial statements include the financial statements of the Company and its subsidiaries. All significant inter-company transactions and balances between the Company and its subsidiaries are eliminated upon consolidation.</t>
  </si>
  <si>
    <t>Foreign Currency</t>
  </si>
  <si>
    <t>Foreign Currency The functional currencies of the operating subsidiaries are generally their local currencies, as determined based on the criteria of ASC 830, Foreign Currency Translation</t>
  </si>
  <si>
    <t>Use of Estimates</t>
  </si>
  <si>
    <t>Use of Estimates The preparation of the consolidated financial statements in conformity with US GAAP requires management to make estimates and assumptions that affect the reported amount of assets and liabilities and disclosures of contingent assets and liabilities at the date of the financial statements and the reported amounts of revenues and expenses during the periods. Area where management uses subjective judgment include, provision for doubtful debts, provision for advance to suppliers, provision for warranty, inventory write-down, useful lives of fixed assets and land use rights, impairment of fixed assets, land use rights and goodwill, valuation allowances on deferred tax assets, stock-based compensation expenses and contingent liabilities arising from litigation. Changes in facts and circumstances may result in revised estimates. Actual results could differ from these estimates, and as such, differences may be material to the financial statements.</t>
  </si>
  <si>
    <t>Cash and Cash Equivalents</t>
  </si>
  <si>
    <t>Cash and Cash Equivalents Cash and cash equivalents are stated at cost, which approximates fair value, and consist of cash on hand and bank deposits, which are unrestricted as to withdrawal and use and have original maturities less than 90</t>
  </si>
  <si>
    <t>Restricted Cash</t>
  </si>
  <si>
    <t>Restricted Cash Restricted cash represents amounts held by banks as security for letters of credit facilities, notes payable and bank borrowings, guarantees and performance bonds and, therefore, are not available for the Group's use. Changes in restricted cash that relate to the purchase of raw materials or sale of goods are classified within cash flows from operating activities, changes in restricted cash that relate to the purchase of fixed assets are classified within cash flows from investing activities and changes in restricted cash that relate to bank borrowings are classified within cash flows from financing activities. The restriction on cash is expected to be released within the next twelve months.</t>
  </si>
  <si>
    <t>Accounts and Notes Receivable</t>
  </si>
  <si>
    <t>Accounts and Notes Receivable Accounts and notes receivable are recognized and carried at original invoiced amounts less an allowance for potential uncollectible amounts. An allowance for doubtful accounts is recorded in the period in which collection is determined to be not probable based on historical experience, account balance aging, prevailing economic conditions and an assessment of specific evidence indicating troubled collection. Accounts receivable of Q CELLS Group is insured against the risk of default and the insurance covers 90</t>
  </si>
  <si>
    <t>Arrangement Fees</t>
  </si>
  <si>
    <t>Arrangement Fees Arrangement fees represent the incurred costs directly attributable to the bank borrowings. These costs are deferred and amortized using the effective interest method over the term of the bank borrowings.</t>
  </si>
  <si>
    <t>Inventories Inventories include (1) raw materials, work-in-progress and final goods and (2) project assets. Inventory (Topic 330) Simplifying the Measurement of Inventory Project assets comprise of direct costs relating to solar power projects in various stages of development that are capitalized prior to the sale of the solar power projects. These costs include modules, installation and other direct development costs. The Company reviews project development cost for impairment whenever events or changes in circumstances indicate that the carrying amount may not be recoverable. In determining whether or not the project assets are recoverable, the Company considers a number of factors, including changes in environment, ecological, permitting, or regulatory conditions that affect the project. Such changes may cause the cost of project to increase or the selling price of the project to decrease. If a project is not considered recoverable, the Company impairs the respective project development costs and adjusts the carrying value to the estimated recoverable amount, with the resulting impairment recorded within the consolidated statements of comprehensive income (loss). The Company did not recognize any impairment loss for the years ended December 31, 2013, 2014, 2015. The cash flows associated with the acquisition, construction, and sale of solar power projects are classified as operating activities in the consolidated statements of cash flows. Solar power projects are often held in separate legal entities which are formed for the special purpose of constructing the solar power projects, which the Company refers to as "Project Companies". The Company consolidates the Project Companies.</t>
  </si>
  <si>
    <t>Fixed Assets</t>
  </si>
  <si>
    <t>Fixed Assets Fixed assets are stated at cost and are depreciated using the straight-line method over the estimated useful lives of the assets as follows:
Buildings 20 50
Plant and machinery 5 15
Furniture, fixtures and office equipment 3 18
Others 1 20 Repair and maintenance costs are charged to expense when incurred, whereas the cost of renewals and betterments that extend the useful life of fixed assets are capitalized as additions to the related assets. Retirement, sale and disposal of assets are recorded by removing the cost and accumulated depreciation with any resulting gain or loss reflected in the consolidated statements of comprehensive income (loss). Cost incurred in constructing new facilities, including progress payments, interest and other costs relating to the construction are capitalized and transferred to fixed assets upon completion and depreciation commences when the asset is available for its intended use. Interest costs are capitalized if they are incurred during the acquisition, construction or production of a qualifying asset and such costs could have been avoided if expenditures for the assets have not been made. Capitalization of interest costs commences when the activities to prepare the asset are in progress and expenditures and borrowing costs are being incurred. Interest costs are capitalized until the assets are ready for their intended use. 16.6 19.2 69.9 nil 1.1 3.0</t>
  </si>
  <si>
    <t>Intangible Assets</t>
  </si>
  <si>
    <t>Intangible Assets Intangible assets are carried at cost less accumulated amortization. Amortization is recognized on a straight-line basis over the estimated useful life of the respective asset.
Customer relationships 12
Technologies 3
Trade marks Indefinite lives
Software licenses 3 Trademarks with indefinite lives are not amortized, but are tested for impairment annually, on December 31, and more frequently if events and circumstances indicate that the asset might be impaired in accordance with ASC subtopic 350-30 (ASC 350-30), Intangibles-Goodwill and Other: General Intangibles Other than Goodwill .</t>
  </si>
  <si>
    <t>Land Use Rights</t>
  </si>
  <si>
    <t>Land Use Rights Land use rights represent amounts paid for the right to use land in the PRC and are recorded at purchase cost less accumulated amortization. Amortization is provided on a straight-line basis over the lives of the land use rights agreements, which have terms of tenure and weighted-average amortization period of 50</t>
  </si>
  <si>
    <t>Goodwill Goodwill represents the excess of the purchase price over the amounts assigned to the fair value of the assets acquired and the liabilities assumed of the acquired business. Goodwill is reviewed at least annually at December 31 for impairment, or earlier if there is an indication of impairment, in accordance with ASC 350, Goodwill and Other Intangible Assets. The performance of the impairment test involves a two-step process. The first step of the impairment test involves comparing the fair value of the reporting unit with its carrying amount, including goodwill. Fair value is primarily determined by computing the future discounted cash flows expected to be generated by the reporting unit. If the reporting unit's carrying value exceeds its fair value, goodwill may be impaired. If this occurs, the Group performs the second step of the goodwill impairment test to determine the amount of impairment loss. The fair value of the reporting unit is allocated to its assets and liabilities in a manner similar to a purchase price allocation in order to determine the implied fair value of the reporting unit's goodwill. If the implied goodwill fair value is less than its carrying value, the difference is recognized an impairment loss. In accordance with ASC 350, the Group assigned and assessed goodwill for impairment at the reporting unit level. A reporting unit is an operating segment or one level below the operating segment. The Group has determined that goodwill is allocable to the SolarOne Group. The Group performed a goodwill impairment test as of December 31, 2015 and no impairment loss was recognized.</t>
  </si>
  <si>
    <t>Long-term Investments</t>
  </si>
  <si>
    <t xml:space="preserve">Long-term Investments The Group carries the investment at cost and only adjusts for other-than-temporary declines in fair value and distributions of earnings for investments in an investee over which the Group does not have significant influence in accordance with ASC 325-20, Investments - Other: Cost Method Investments The Group holds equity investments in affiliates in which it does not have a controlling financial interest, but has the ability to exercise significant influence over the operating and financial policies of the investee. These investments are accounted for under equity method of accounting in accordance with ASC323-10, Investments  Equity Method and Joint Ventures . Under the equity method, the Group initially records its investment at cost and prospectively recognizes its proportionate share of the investees' income or loss in its consolidated statements of comprehensive income (loss). Investments are evaluated for impairment when facts or circumstances indicate that the fair value of the investment is less than its carrying value. An impairment loss is recognized when a decline in fair value is determined to be other-than-temporary. The Group reviews several factors to determine whether a loss is other-than-temporary. These factors include, but are not limited to, the: (1) nature of the investment; (2) cause and duration of the impairment; (3) extent to which fair value is less than cost; (4) financial conditions and near term prospects of the issuers; and (5) ability to hold the investment for a period of time sufficient to allow for any anticipated recovery in fair value. </t>
  </si>
  <si>
    <t>Impairment of Long-Lived Assets Other Than Goodwill</t>
  </si>
  <si>
    <t>Impairment of Long-Lived Assets Other Than Goodwill The Group evaluates its long-lived assets or asset groups, including land use rights with finite lives, for impairment whenever events or changes in circumstances (such as a significant adverse change to market conditions that will impact the future use of the assets) indicate that the carrying amount of a group of long-lived assets may not be recoverable. When these events occur, the Group evaluates for impairment by comparing the carrying amount of the assets to the future undiscounted net cash flows expected to result from the use of the assets and their eventual disposition. If the sum of the expected undiscounted cash flows is less than the carrying amount of the assets, the Group would recognize an impairment loss based on the excess of the carrying amount of the asset group over its fair value. In the year ended December 31, 2014, the Group performed impairment tests on the buildings, machinery, and equipment in light of the restructuring of HQG's operations. The results of this impairment test indicated that the restructuring was a non-adjusting event and a recognition of impairment loss was not necessary. Separately, the Group also conducted impairment tests on non-corporate assets outside of the asset group that were potentially not recoverable. Indicators for potential impairment existed for these assets independently from the restructuring. Assets subject to review included buildings that were left vacant for an extended period of time and softwares for which no future use could be identified. Based on this impairment assessment performed, the Group concluded the carrying amounts of some of these long-lived assets are not recoverable and recognized an impairment charge of $ 2.4 million as other expense, net in the consolidated statement of comprehensive income (loss) for the year ended December 31, 2014. Of this amount, approximately $ 0.8 million resulted from the impairment of and other intangible assets. No impairment charge was recognized for the years ended December 31, 2013 and 2015.</t>
  </si>
  <si>
    <t>Fair Value of Financial Instruments</t>
  </si>
  <si>
    <t>Fair Value of Financial Instruments Financial instruments include cash and cash equivalents, restricted cash, accounts and notes receivable, other receivables, accounts and notes payable, customer deposits, short-term bank borrowings, amounts due to/from related parties, long-term bank borrowings, long-term notes and derivative contracts. The carrying amounts of these financial instruments other than long-term bank borrowings and long term notes approximate their fair values due to the short-term maturity of these instruments. The carrying amount of the long-term bank borrowings and long-term notes also approximate their fair value since they bear floating interest rates which approximate market interest rates.</t>
  </si>
  <si>
    <t>Financial Instruments - Foreign Currency Derivative Contracts, Commodity Contracts and Interest Rate Swap Contract</t>
  </si>
  <si>
    <t>Financial Instruments  Foreign Currency Derivative Contracts and Interest Rate Swap Contract The Group's primary objective for holding foreign currency derivative contracts and interest rate swap contract is to manage its foreign currency risks principally arising from sales contracts denominated in Euros, Australian Dollar, Korean Won and Japanese Yen, and the interest rate risk for the long-term bank borrowings. The Group records these derivative instruments as current assets or current liabilities, measured at fair value. During the years ended December 31, 2013, 2014, the Group entered into cross-currency exchange rate agreements. Subsequent to the Transaction, for the year ended December 31, 2015, the Group entered into cross-currency exchange rate agreements and interest rate swap agreements to pay fixed interest rate rather than floating rate. Changes in the fair value of these derivative instruments are recognized in the consolidated statements of comprehensive income (loss). These derivative instruments are not designated and do not qualify as hedges and are adjusted to fair value through current earnings. 3,432.0 million, EUR 20.0 6,700 32.5 35,348.6 9.2 million), and interest rate swap contracts with notional amount of $ 38.0 million (2014: nil ). The Group estimates the fair value of its foreign currency and interest rate swap derivatives using a pricing model based on market observable inputs.</t>
  </si>
  <si>
    <t>Revenue Recognition</t>
  </si>
  <si>
    <t>Revenue Recognition Solar power products Revenue Recognition: Overall, The Group performs ongoing credit assessment of each customer, including reviewing the customer's latest financial information and historical payment record and performing necessary due diligence to determine acceptable credit terms. In instances where longer credit terms are granted to certain customers, the timing of revenue recognition was not impacted as the Group has historically been able to collect under the original payment terms without making concessions. Other than warranty obligations, the Group does not have any commitments or obligations to deliver additional products or services to the customers. Payments received from customers for shipping and handling costs are included in net revenues. Shipping and handling costs relating to sales and purchases are included in selling expenses and cost of revenues, respectively. Engineering, procurement, construction (EPC) services The Company recognizes revenue related to long-term solar systems integration services on the percentage-of-completion method. The Company estimates its revenues by using the cost-to-cost method, whereby it derives a ratio by comparing the costs incurred to date to the total costs expected to be incurred on the project. The Company applies the ratio computed in the cost-to-cost analysis to the contract price to determine the estimated revenues earned in each period. A contract may be regarded as substantially completed if remaining costs are not significant in amount. When the Company determines that total estimated costs will exceed total revenues under a contract, it records a loss accordingly. Unbilled amounts are included in the consolidated balance sheets as unbilled solar systems integration revenue. In certain arrangements which did not meet the requirements to measure revenue according to the progress towards completion, the Company recognized revenue upon completion of the contract. Processing services The Group entered into a processing service arrangement to process PV cells into PV modules with a third party. For this service arrangement, the Group purchases PV cells from the related party and contemporaneously agrees to sell a specified quantity of PV modules back to the same party. The quantity of PV modules sold back to the same party under these processing arrangements is consistent with the amount of PV cells purchased from the same party based on current production conversion rates. In accordance with ASC 845-10, Accounting for Purchases and Sales of Inventory with the Same Counterparty, Solar power projects The Company develops and sells solar power plants which generally include the lease of related real estate. The Company recognizes revenue from such sale in accordance with ASC 360-20, Real Estate Sales . The Company records the sale as revenue using full accrual method when all of the following requirements are met: (a) the sales are consummated; (b) the buyer's initial and continuing investments are adequate to demonstrate its commitment to pay; (c) the receivable is not subject to any future subordination; and (d) the Company has transferred the usual risk and rewards of ownership to the buyer. Specifically, the Company considers the following factors in determining whether the sales have been consummated: (a) the parties are bound by the terms of a contract; (b) all consideration has been exchanged; (c) permanent financing for which the seller is responsible has been arranged; and (d) all conditions precedent to closing have been performed, and the Company does not have any substantial continuing involvement with the project. Revenue is recognized net of all value-added taxes imposed by governmental authorities and collected from customers concurrent with revenue-producing transactions. The Group does not offer implicit or explicit rights of return, regardless of whether goods were shipped to the distributors or shipped directly to the end user, other than due to product defect.</t>
  </si>
  <si>
    <t>Cost of Revenues</t>
  </si>
  <si>
    <t>Cost of Revenues Cost of revenues include direct, indirect production costs and project development costs.</t>
  </si>
  <si>
    <t>Research and Development Costs</t>
  </si>
  <si>
    <t>Research and Development Costs Research and development costs are expensed as incurred.</t>
  </si>
  <si>
    <t>Advertising Expenditures</t>
  </si>
  <si>
    <t>Advertising Expenditures Advertising costs are expensed when incurred and are included in selling expenses. Advertising expenses were $ 1.6 2.5 1.9</t>
  </si>
  <si>
    <t>Warranty Cost</t>
  </si>
  <si>
    <t>Warranty Cost The Group primarily provides standard warranty coverage on PV modules sold to customers. Q CELLS Group provides the following warranties on its products to its customers: a year product warranty in which the Company warrants that its modules will not show any material defects or workmanship defects for a period of twelve years after initial purchase (invoice date). A year performance warranty in which the Company warrants that 1) its modules will produce a minimum power output of at least 97% specified in the data sheet in the first year and performance degradation will be no more than 0.6% per year for the next 25 years, resulting in an output no less than 83% of the stated output 25 years after the invoice date. two five 10 20 25 12 25 25 Since January 2015, SolarOne Group updated the 25 97.5 0.7 25 82 The estimate of the amount of warranty obligation is primarily based on the following considerations: 1) the results of technical analyses, including simulation tests performed on the products by an industry-recognized external certification body as well as internally developed testing procedures conducted by the Company's engineering team, 2) the Company's historical warranty claims experience, 3) the warranty accrual practices of other companies in the industry that produce PV products that are comparable in engineering design, raw material input and functionality to the products, and which sell products to a similar class of customers, and 4) the expected failure rate and future costs to service failed products. The results of the technical analyses support the future operational efficiency of the PV modules at levels significantly above the minimum guaranteed levels over the respective warranty periods. The estimate of warranty costs are affected by the estimated and actual product failure rates, the costs to repair or replace failed products and potential service and delivery costs incurred in correcting a product failure. Based on the above considerations and management's ability and intention to provide repairs, replacements or refunds for defective products, the management accrued warranty costs for the Q CELLS Group for the 25 years of warranty period based on 0.5% of the production costs of PV modules in years ended December 31, 2013, 2014 and 2015. The SolarOne Group accrues for warranty costs for the two to 12-year warranty against technical defects based on 1% of revenue for PV modules and no warranty cost accrual has been recorded for the 10-year or 20 to 25-year warranties for decline from initial power generation capacity because the SolarOne Group determined the likelihood of claims arising from these warranties to be remote based on internal and external testing of the PV modules and strong quality control procedures in the production process. The basis for the warranty accrual will be reviewed periodically based on actual experience. The Group does not sell extended warranty coverage that is separately priced or optional.</t>
  </si>
  <si>
    <t>Government Grants</t>
  </si>
  <si>
    <t>Government Grants Government grants received by the Group consist of unrestricted grants and subsidies. The amount of such government grants are determined solely at the discretion of the relevant government authorities and there is no assurance that the Group will continue to receive these government grants in the future. Government grants are recognized when all the conditions attached to the grants have been met and the grants are received. For the government grants that with no further conditions to be met, the amounts are recorded by offsetting to the operating expenses or cost of revenues when received; whereas for the government grants with certain operating conditions, the amounts are recorded as liabilities when received and will be recorded by offsetting to the operating expenses or cost of revenues when the conditions are met. During the years ended December 31, 2013, 2014 and 2015, the Group recorded $ 1.2 2.5 0.8 As of December 31, 2014 and 2015, the Group recorded nil 0.8</t>
  </si>
  <si>
    <t>Accounting for Income Taxes and Uncertain Tax Positions</t>
  </si>
  <si>
    <t>Accounting for Income Taxes and Uncertain Tax Positions The Group accounts for income taxes in accordance with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Group applies ASC 740-10, Accounting for Uncertainty in Income Taxes, which clarifies the accounting for uncertainty in income taxes by prescribing the recognition threshold a tax position is required to meet before being recognized in the financial statements. The Group has elected to classify interest and/or penalties related to an uncertain position, if and when required, as part of other operating expenses in the consolidated statements of comprehensive income (loss).</t>
  </si>
  <si>
    <t>Value-Added Tax ("VAT")</t>
  </si>
  <si>
    <t>Value-Added Tax (VAT) In accordance with the relevant tax laws in certain countries, VAT is levied on the invoiced value of sales and is payable by the purchaser. The Group is required to remit the VAT it collects to the tax authority, but may deduct the VAT it has paid on eligible purchases. To the extent the Group paid more than collected, the difference represents a net VAT recoverable balance at the balance sheet date. Value added tax is presented on a net basis and excluded from revenues.</t>
  </si>
  <si>
    <t>Leases</t>
  </si>
  <si>
    <t>Leases Leases are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wherein rental payments are expensed on a straight-line basis over the periods of their respective leases. Rental expenses were $ 0.9 1.5 3.0</t>
  </si>
  <si>
    <t>Net Income (Loss) Per Share</t>
  </si>
  <si>
    <t>Net Income (Loss) Per Share Net income (loss) per share is calculated in accordance with ASC 260-10, Earnings Per Share. Basic income (loss) per ordinary share is computed by dividing income (loss) attributable to holders of ordinary shares by the weighted-average number of ordinary shares outstanding during the period. Diluted income (loss) per ordinary share reflects the potential dilution that could occur if securities or other contracts to issue ordinary shares were exercised or converted into ordinary shares. Dilutive ordinary equivalent shares consist of ordinary shares issuable upon the exercise of outstanding share options and restricted stock units. Ordinary share equivalents are excluded from the computation of diluted income (loss) per share if their effects would be anti-dilutive. Net income (loss) per share for periods prior to the Transaction is retrospectively adjusted to reflect the number of weighted-average adjusted shares received by Solar Holdings, the former parent company of Q CELLS Group.</t>
  </si>
  <si>
    <t>Defined Benefit Plan</t>
  </si>
  <si>
    <t>Defined Benefit Plan A defined benefit plan is a post-employment benefit plan other than defined contribution plans. The Group's net obligation in respect of its defined benefit plan is calculated by estimating the amount of future benefit that employees have earned in return for their service in the current and prior periods; that benefit is discounted to determine its present value. The fair value of any plan assets is deducted. The calculation is performed annually by an independent actuary using the projected unit credit method. The discount rate is the yield at the reporting date on high quality corporate bonds that have maturity dates approximating the terms of the Group's obligations and that are denominated in the same currency in which the benefits are expected to be paid. The Group recognizes all actuarial gains and losses arising from defined benefit plans in retained earnings immediately. The Group determines the net interest expense (income) on the net defined benefit liability (asset) for the period by applying the discount rate used to measure the defined benefit obligation at the beginning of the annual period to the then-net defined benefit liability (asset), taking into account any changes in the net defined benefit liability (asset) during the period as a result of contributions and benefit payments. Consequently, the net interest on the net defined benefit liability (asset) now comprises: interest cost on the defined benefit obligation, interest income on plan assets, and interest on the effect on the asset ceiling. When the benefits of a plan are changed or when a plan is curtailed, the resulting change in benefit that relates to past service or the gain or loss on curtailment is recognized immediately in profit or loss. The Group recognizes gains and losses on the settlement of a defined benefit plan when the settlement occurs.</t>
  </si>
  <si>
    <t>Stock Compensation</t>
  </si>
  <si>
    <t>Stock Compensation Stock awards granted to employees and non-employees are accounted for under ASC 718-10, Share-Based Payment, Accounting for Equity Instruments That Are Issued to Other Than Employees for Acquiring, or in Conjunction with Selling, Goods or Services, In accordance with ASC 718-10, all grants of share options to employees are recognized in the financial statements based on their grant-date fair values. The Group has elected to recognize compensation expense using the straight-line method for all share options granted with service conditions that have a graded vesting schedule. ASC 718-10 requires forfeitures to be estimated at the time of grant and revised, if necessary, in subsequent periods if actual forfeitures differ from initial estimates. Share-based compensation expense was recorded net of estimated forfeitures such that expense was recorded only for those share-based awards that are expected to vest.</t>
  </si>
  <si>
    <t>Comparative Financial Statements</t>
  </si>
  <si>
    <t>Comparative Financial Statements Certain comparative balances in the consolidated financial statements have been reclassified to conform to current year's presentation to facilitate comparison.</t>
  </si>
  <si>
    <t>Recent Accounting Pronouncements</t>
  </si>
  <si>
    <t>Recent Accounting Pronouncements In May 2014, the Financial Accounting Standards Board (FASB) issued ASU No. 2014-09 (ASU 2014-09), Revenue from Contracts with Customers Revenue from Contracts with Customers In April 2015, the FASB issued ASU No. 2015-03 (ASU 2015-03), Interest  Imputation of Interest In July 2015, the FASB issued ASU2015-11. Under ASU2015-11, the measurement principle for inventory will change from lower of cost or market value to lower of cost and net realizable value. The ASU defines net realizable value as the estimated selling price in the ordinary course of business, less reasonably predictable costs of completion, disposal, and transportation. ASU2015-11 is effective for fiscal years beginning after December 15, 2016, including interim periods within those fiscal years. Early adoption is permitted. The Company early adopted ASU 2015-11 on a prospective basis since January 1, 2015. The impact of the adoption of ASU 2015-11 was not significant. In September 2015, the FASB issued ASU No. 2015-16 (ASU 2015-16), Business Combinations (Topic 805) Simplifying the Accounting for Measurement  Period Adjustments In November 2015, the FASB issued ASU No. 2015-17 (ASU 2015-17), Income Taxes (Topic 740): Balance Sheet Classification of Deferred Taxes   In February 2016, the FASB issued ASU No. 2016-02 (ASU 2016-02), Leases</t>
  </si>
  <si>
    <t>Concentration of Risks</t>
  </si>
  <si>
    <t>Concentration of Risks Concentration of credit risk Assets that potentially subject the Group to significant concentration of credit risk are primarily cash and cash equivalents, accounts receivable, advance to suppliers and long-term prepayments. As of December 31, 2015, the Group has $ 46.7 38.9 34.9 23.4 19.5 17.5
(i) The PRC Historically, deposits in Chinese banks are secured due to the state policy on protecting depositors' interests. However, China promulgated a new Bankruptcy Law in August 2006 that came into effect on June 1, 2007, which contains a separate article expressly stating that the State Council promulgates implementation measures for the bankruptcy of Chinese banks based on the Bankruptcy Law when necessary. Under the new Bankruptcy Law, a Chinese bank can go into bankruptcy. In addition, since China's concession to the World Trade Organization (WTO), foreign banks have been gradually permitted to operate in China which has led to increased competition for Chinese banks. Further, the global financial crisis arising in the third quarter of 2008 has increase the risk of bank bankruptcy in the PRC. In the event of bankruptcy, it is uncertain whether the Group will be able to receive its deposits back in full since it is unlikely to be classified as a secured creditor based on PRC laws.
(ii) Germany and Malaysia In the event of bankruptcy of financial institutions, it is uncertain whether the Group will be able to receive its deposits back in full. The Group mitigates its risk of loss by continuing to monitor the financial strength of the financial institutions in which it makes deposits. As of December 31, 2014 and 2015, as a percentage of accounts receivable, the top four customers accounted for an aggregate of 73.4 33.0 Advances to suppliers and long-term prepayments are typically unsecured and arise from deposits paid in advance for future purchases of raw materials. As a percentage of total advances to suppliers, including long-term prepayments, the five suppliers with largest advance balances accounted for an aggregate of 79.9 48.6 Concentration of customers As a percentage of revenues, the top five customers accounted for an aggregate of 50.0 60.8 35.3 Concentration of suppliers A significant portion of the Group's purchases are made from a limited number of suppliers. Purchases from its five largest suppliers who collectively account for an aggregate of 69.2 60.5 42.4</t>
  </si>
  <si>
    <t>ORGANIZATION (Tables)</t>
  </si>
  <si>
    <t>Schedule of Subsidiary of Limited Liability Company or Limited Partnership, Description [Table Text Block]</t>
  </si>
  <si>
    <t>Name of the entity Date of incorporation/ establishment Place of incorporation/ establishment Percentage of shareholding/ ownership Principal activities
2015 2014
Q CELLS September 12, 2012 Cayman Islands 100 % 100 % Investment holding
Hanwha Q CELLS GmbH (HQG) May, 3, 2012 Germany 100 % 100 % Sales of PV products and providing system integration services / downstream business
Hanwha Q CELLS Malaysia Sdn. Bhd March 21, 2008 Malaysia 100 % 100 % manufacturing and sales of PV products
Hanwha Q CELLS Chile SpA March, 14, 2014 Chile 100 % 100 % Sales of PV products and providing system integration services / downstream business
Hanwha Q CELLS Güneş Enerjisi A.Ş March, 13, 2014 Turkey 100 % 100 % Sales of PV products and providing system integration services / downstream business
Hanwha Q CELLS Australia Pty Ltd. December, 14, 2009 Australia 100 % 100 % Sales of PV products
Hanwha Q CELLS France s.a.s. February, 16, 2015 France 100 % N/A Sales of PV products
Hanwha UK Solar1 Ltd. (formerly known as Fenland Green-End Solar Holding Ltd.) March, 18, 2015 U.K. 100 % N/A Investment holding
Hanwha Q CELLS Corp. December 19, 2014 Korea 100 % N/A Development, manufacturing and sales of PV products
Hanwha Q CELLS Hong Kong Limited. (formerly known as Hanwha SolarOne Hong Kong Limited) (Q CELLS HK) May 16, 2007 Hong Kong 100 % N/A Investment holding and international procurements/sales
Hanwha Q CELLS (Qidong) Co., Ltd. (formerly known as Hanwha SolarOne (Qidong) Co., Ltd.) (Q CELLS Qidong) Aug 27, 2004 PRC 100 % N/A Development, manufacturing and sales of PV products
Hanwha Q CELLS (Nantong) Co., Ltd. (formerly known as "Hanwha SolarOne (Nantong) Co., Ltd.) (Q CELLS Nantong) April 15, 2011 PRC 100 % N/A Develop, manufacture and sell photovoltaic (PV) products to both domestic and overseas customers
Hanwha Q CELLS America Inc. (formerly known as Hanwha SolarOne USA Inc.) September 18, 2007 United States 100 % N/A Sales of PV products
Hanwha Q CELLS Canada Inc. (formerly known as Hanwha Solar Canada Inc.) April 26, 2012 Canada 100 % N/A Sales of PV products
Hanwha SolarOne GmbH November 1, 2015 Germany 100 % N/A Sales of PV products
Hanwha SolarOne (Shanghai) Co., Ltd. March 29, 2006 PRC 100 % N/A Sales of PV products
Hanwha Q CELLS Technology Co., Ltd.(formerly known as Hanwha SolarOne Technology Co., Ltd.) August 1, 2007 PRC 100 % N/A Manufacturing of silicon ingots and wafers
Hanwha Solar Electric Power Engineering Co., Ltd. May 25, 2010 PRC 100 % N/A Providing solar systems integration services and sales of PV products</t>
  </si>
  <si>
    <t>SUMMARY OF SIGNIFICANT ACCOUNTING POLICIES (Tables)</t>
  </si>
  <si>
    <t>Schedule of estimated useful lives of assets</t>
  </si>
  <si>
    <t>Buildings 20 50
Plant and machinery 5 15
Furniture, fixtures and office equipment 3 18
Others 1 20</t>
  </si>
  <si>
    <t>Schedule of estimated useful life</t>
  </si>
  <si>
    <t>Customer relationships 12
Technologies 3
Trade marks Indefinite lives
Software licenses 3</t>
  </si>
  <si>
    <t>ACQUISITIONS (Tables)</t>
  </si>
  <si>
    <t>Schedule of fair value of assets and liabilities acquired</t>
  </si>
  <si>
    <t xml:space="preserve">Calculation of consideration transferred
The Company's shares outstanding 457,980,262
The Company's closing stock price on February 6, 2015 $ 0.22
Consideration attributable to common stock 100.8
Pre-existing amount due from Q CELLS Group to SolarOne Group 5.0
Total consideration transferred 95.8
Assets acquired and liabilities assumed
Cash and cash equivalents 70.2
Accounts receivable 156.5
Other current assets 408.3
Fixed assets 614.5
Land use rights 54.9
Other long-term assets 8.9
Total assets acquired 1,313.3
Short-term debt 219.4
Current portion of long-term debt 351.6
Other current liabilities 394.2
Long-term debt, net of current portion 248.6
Other long-term liabilities 4.8
Total liabilities assumed 1,218.6
Total net identifiable assets acquired 94.7
Goodwill arising on acquisition 1.1
Purchase consideration transferred 95.8 </t>
  </si>
  <si>
    <t>Schedule of amount of net sales and net income from the acquisition date</t>
  </si>
  <si>
    <t xml:space="preserve">In millions of $
Net revenues 1,280.2
Net income 29.8
Total comprehensive loss 3.9 </t>
  </si>
  <si>
    <t>Schedule of pro forma adjustments based on available information and certain assumptions</t>
  </si>
  <si>
    <t>In millions of $ For the year ended December 31,
2014 2015
Net revenues 1,464.1 1,831.3
Net income (loss) (90.5 ) 29.8
Income (loss) per share - basic $ (0.02 ) $ 0.01</t>
  </si>
  <si>
    <t>RESTRUCTURING CHARGES (Tables)</t>
  </si>
  <si>
    <t>Summary of activities related to restructuring charges</t>
  </si>
  <si>
    <t xml:space="preserve">In millions of $ Employee Severance Other Total
Liability as of January 1, 2015 - - -
Restructuring charges 19.0 3.0 22.0
Cash payments (14.8 ) (1.3 ) (16.1 )
Effect of foreign currency translation (0.2 ) 0.0 (0.2 )
Liability as of December 31, 2015 4.0 1.7 5.7 </t>
  </si>
  <si>
    <t>ACCOUNTS AND NOTES RECEIVABLE (Tables)</t>
  </si>
  <si>
    <t>Schedule of allowance for doubtful accounts activity</t>
  </si>
  <si>
    <t xml:space="preserve">In millions of $ As of December 31,
2014 2015
Beginning balance - 0.0
Acquired in the Transaction - 20.2
Provision for doubtful debt 0.3 4.3
Write-off of doubtful debt (0.3 ) -
Effect of foreign currency translation - (0.8 )
Ending balance 0.0 23.7 </t>
  </si>
  <si>
    <t>INVENTORIES (Tables)</t>
  </si>
  <si>
    <t>Schedule of inventories</t>
  </si>
  <si>
    <t xml:space="preserve">in millions of $ As of December 31,
2014 2015
Raw materials 88.3 110.8
Work-in-progress 2.1 39.1
Finished goods 88.5
243.6
Project assets 25.5
12.6
204.4 406.1 </t>
  </si>
  <si>
    <t>OTHER CURRENT ASSETS - NET (Tables)</t>
  </si>
  <si>
    <t>Schedule of other current assets</t>
  </si>
  <si>
    <t xml:space="preserve">in millions of $ As of December 31,
2014 2015
VAT recoverable 10.4 40.4
Other receivables  net - 15.0
Prepaid expenses  net 3.7 14.4
Unbilled solar systems integration revenue - 3.8
Income taxes recoverable 0.1 0.7
14.2 74.3 </t>
  </si>
  <si>
    <t>FIXED ASSETS - NET (Tables)</t>
  </si>
  <si>
    <t>Schedule of fixed assets</t>
  </si>
  <si>
    <t xml:space="preserve">in millions of $ As of December 31,
2014 2015
Land and buildings 53.7 218.9
Plant and machinery 118.2 593.4
Furniture, fixtures and office equipment 12.7 23.6
Others - 0.4
184.5 836.3
Less: Accumulated depreciation (75.1 ) (120.7 )
109.4 715.6
Construction-in-progress 38.4 161.7
147.8 877.3 </t>
  </si>
  <si>
    <t>Schedule of carrying amounts of fixed assets held under capital leases</t>
  </si>
  <si>
    <t xml:space="preserve">in millions of $ As of December 31,
2014 2015
Plant and machinery 12.1 -
Less: accumulated depreciation (5.4 ) -
6.7 - </t>
  </si>
  <si>
    <t>INTANGIBLE ASSETS - NET (Tables)</t>
  </si>
  <si>
    <t>Schedule of intangible assets</t>
  </si>
  <si>
    <t xml:space="preserve">Intangible assets as of December 31, 2015 consist of the following
in millions of $ Acquisition cost Accumulated amortization Book value
Customer relationships 3.5 (1.0 ) 2.5
Technologies 11.6 (11.5 ) 0.1
Trade marks 5.4 - 5.4
Software licenses 18.6 (12.3 ) 6.3
Others 0.5 (0.0 ) 0.5
39.6 (24.8 ) 14.8 Intangible assets as of December 31, 2014 consist of the following
in millions of $ Acquisition cost Accumulated amortization Book value
Customer relationships 3.9 (0.7 ) 3.2
Technologies 12.8 (10.1 ) 2.7
Trade marks 6.0 - 6.0
Software licenses 13.6 (11.8 ) 1.8
36.3 (22.6 ) 13.7 </t>
  </si>
  <si>
    <t>Schedule of estimated amortization expense</t>
  </si>
  <si>
    <t xml:space="preserve">in millions of $ Amortization
For the years ending December 31,
2016 2.9
2017 2.1
2018 1.0
2019 0.4
2020 0.4
Beyond 2021 2.6 </t>
  </si>
  <si>
    <t>LAND USE RIGHTS - NET (Tables)</t>
  </si>
  <si>
    <t>Schedule of land use rights -net</t>
  </si>
  <si>
    <t xml:space="preserve">in millions of $ As of December 31,
2014 2015
Land use rights
Cost - 52.9
Less: Accumulated amortization - 1.1
- 51.8 </t>
  </si>
  <si>
    <t>LONG-TERM INVESTMENTS (Tables)</t>
  </si>
  <si>
    <t>Schedule of long-term investments include the investments on common stocks</t>
  </si>
  <si>
    <t xml:space="preserve">Name of investee Percentage of in millions of $
Renew Akshay Urja Private Limited 44 % 15.8
Others 1.3 </t>
  </si>
  <si>
    <t>Schedule of movement of the investments accounted under equity method</t>
  </si>
  <si>
    <t xml:space="preserve">in millions of $ For the year ended December 31,
2014 2015
At beginning of the year - -
Investment - 16.9
Acquired in the Transaction - 1.1
Share of loss of equity method investment - (0.6 )
Effects of foreign currency translation - (0.3 )
At end of the year - 17.1 </t>
  </si>
  <si>
    <t>BORROWINGS (Tables)</t>
  </si>
  <si>
    <t>Schedule of bank borrowings</t>
  </si>
  <si>
    <t xml:space="preserve">in millions of $ As of December 31,
2014 2015
Total borrowings 285.8 970.2
Comprised of:
Short-term bank borrowings 1.1 255.6
Long-term bank borrowings, current portion 0.3 160.4
Malaysian Government Loan, current portion 0.9 0.7
2.3 416.7
Long-term bank borrowings, non-current portion 118.2 429.2
Malaysian Government Loan, non-current portion 165.3 124.3
283.5 553.5
285.8 970.2 </t>
  </si>
  <si>
    <t>Schedule of bank borrowings which were secured/guaranteed</t>
  </si>
  <si>
    <t xml:space="preserve">Amount Secured/guaranteed by
in millions of $
604.2 Guaranteed by Hanwha Chemical
54.5 Guaranteed by the Company and other subsidiaries of the Group
39.2 Jointly guaranteed by (i) Hanwha Chemical, and (ii) the Company and other subsidiaries of the Group
38.2 Jointly guaranteed by (i) Hanwha Chemical, (ii) the Company and other subsidiaries of the Group, and (iii) the Group's buildings, plant and machinery and land use rights with net book value of $ 16.3 19.5 8.3
36.0 Guaranteed by the Group's plant and machinery with net book value of $ 26.9
24.9 Guaranteed by the Group's buildings and land use rights with net book value of $ 3.5 1.7
24.0 Jointly guaranteed by (i) the Company and other subsidiaries of the Group, and (ii) the Group's buildings and land use rights with net book value of $ 13.2 3.7
15.6 Guaranteed by the Group's buildings and land use rights with net book value of $ 20.3 8.6
8.6 Jointly guaranteed by (i) Hanwha Chemical, (ii) the Company and other subsidiaries of the Group, and (iii) the Group's land use rights with net book value of $ 11.4
845.2 </t>
  </si>
  <si>
    <t>Schedule of maturities of long-term bank borrowings</t>
  </si>
  <si>
    <t xml:space="preserve">in millions of $ As of December 31, 2015
2016 160.4
2017 197.6
2018 221.6
2019 10.0
589.6 </t>
  </si>
  <si>
    <t>ACCRUED EXPENSES AND OTHER LIABILITIES (Tables)</t>
  </si>
  <si>
    <t>Components of Accrued Expenses and Other Liabilities</t>
  </si>
  <si>
    <t xml:space="preserve">in millions of $ As of December 31,
2014 2015
Accrued wages and other employee welfare - 21.2
Taxes payable 2.2 10.9
Pension - 6.5
Restructuring charges -
5.7
Accrued interest expense for bank borrowings 0.4 5.7
Accrued utility expenses - 3.0
Accrued professional service fees - 1.8
Accrued sales commission - 1.6
Accrued freight and export related expense - 1.0
Interest payable for long-term notes (Note 19) - 0.6
Litigation accrual 58.5 0.2
Other accrued expenses and liabilities 10.5 22.0
71.6 80.2 </t>
  </si>
  <si>
    <t>ACCRUED WARRANTY COSTS (Tables)</t>
  </si>
  <si>
    <t>Summary of warranty activity</t>
  </si>
  <si>
    <t xml:space="preserve">in millions of $ For the year ended December 31,
2014 2015
Beginning balance 29.0 27.5
Acquired in the Transaction - 28.7
Warranty provision 7.1 17.3
Warranty reversal (4.4 ) (1.0 )
Warranty claims (0.3 ) (7.3 )
Effects of foreign currency translation (3.9 ) (4.2 )
Ending balance 27.5 61.0
Thereof:
Current accrued warranty costs 10.5 43.6
Non-current accrued warranty costs 17.0 17.4 </t>
  </si>
  <si>
    <t>DERIVATIVE CONTRACTS (Tables)</t>
  </si>
  <si>
    <t>Schedule of location in the consolidated statements of comprehensive income (loss) and the amount of realized and unrealized gains (losses) recognized in current earnings for the derivative contracts not designated as hedging instruments</t>
  </si>
  <si>
    <t xml:space="preserve">in millions of $
Statement of comprehensive income (loss) location For the year ended December 31,
2013 2014 2015
Foreign exchange derivative contracts (not designated as hedging instruments) - realized Changes in fair value of derivative contracts - - 11.0
Foreign exchange derivative contracts (not designated as hedging instruments) - unrealized Changes in fair value of derivative contracts - 0.9 (1.4 )
Interest rate swap derivative contracts (not designated as hedging instruments) - realized Changes in fair value of derivative contracts - - (0.5 )
Interest rate swap derivative contracts (not designated as hedging instruments) - unrealized Changes in fair value of derivative contracts - - 0.5
- 0.9 9.6 </t>
  </si>
  <si>
    <t>Schedule of the fair values of derivatives included in the consolidated balance sheets</t>
  </si>
  <si>
    <t>in millions of $ Balance sheet location Fair value as of December 31,
2014 2015
Derivative assets (not designated as hedging instruments):
Foreign exchange derivative contracts Current assets: Derivative contracts 0.8 -
Derivative liabilities (not designated as hedging instruments):
Foreign exchange derivative contracts Current liabilities: Derivative contracts - 0.5
Interest rate swap derivative contracts Current liabilities: Derivative contracts - 0.3
- 0.8</t>
  </si>
  <si>
    <t>ACCUMULATED OTHER COMPREHENSIVE LOSS (Tables)</t>
  </si>
  <si>
    <t>Schedule of movement of accumulated other comprehensive loss</t>
  </si>
  <si>
    <t xml:space="preserve">in millions of $ Foreign currency translation adjustment
Balance as of December 31, 2012 2.9
Other comprehensive income 1.2
Balance as of December 31, 2013 4.1
Other comprehensive loss (40.6 )
Balance as of December 31, 2014 (36.5 )
Other comprehensive loss (34.6 )
Balance as of December 31, 2015 (71.1 ) </t>
  </si>
  <si>
    <t>SHARE-BASED COMPENSATION PLANS (Tables)</t>
  </si>
  <si>
    <t>Summary of the Company's share option activity under 2006 Option Plan and 2007 Incentive Plan</t>
  </si>
  <si>
    <t xml:space="preserve">Number of options Weighted- average exercise price Weighted- average remaining contractual life Aggregate intrinsic value
($) (Years) ($)
Outstanding, January 1, 2015 - - - -
Acquired in the Transaction 2,854,000 1.77 3.14 -
Forfeited (433,950 ) 1.73 -
Outstanding, December 31, 2015 2,420,050 1.78 2.22 -
Vested and expected to be vested at December 31, 2015 2,420,050 1.78 2.22 -
Exercisable at December 31, 2015 2,420,050 1.78 2.22 - </t>
  </si>
  <si>
    <t>Summary of the Company's RSU activity under 2007 Incentive Plan</t>
  </si>
  <si>
    <t xml:space="preserve">Number of RSUs Weighted- average grant date fair value
($)
Unvested, January 1, 2015 - -
Acquired in the Transaction 39,839 22.37
Granted 34,433 11.40
Vested (16,187 ) 15.13
Forfeited (6,020 ) 15.26
Unvested, December 31, 2015 52,065 18.19 </t>
  </si>
  <si>
    <t>Schedule of total compensation expense relating to share options and RSUs recognized</t>
  </si>
  <si>
    <t>in millions of $ For the year ended December 31,
2013 2014 2015
Cost of revenues - - 0.2
Selling expenses - - 0.1
General and administrative expenses - - 0.3
Research and development expenses - - 0.1
- - 0.7</t>
  </si>
  <si>
    <t>INCOME TAXES (Tables)</t>
  </si>
  <si>
    <t>Schedule of income tax rates of Group's subsidiaries</t>
  </si>
  <si>
    <t>For the year ended December 31,
2013 2014 2015
PRC N/A N/A 25 %
Hong Kong N/A N/A 16.5 %
Germany 29.13 % 29.13 % 29.13 %
Malaysia 25 % 25 % 25 %
South Korea N/A N/A 22 %
USA N/A N/A 35 %</t>
  </si>
  <si>
    <t>Schedule of income (loss) before income taxes</t>
  </si>
  <si>
    <t xml:space="preserve">In millions of $ For the year ended December 31,
2013 2014 2015
Cayman (0.1 ) (0.7 ) (17.2 )
PRC - - 62.3
Others (47.5 ) 5.1 8.8
(47.6 ) 4.4 53.9 </t>
  </si>
  <si>
    <t>Schedule of income tax expense</t>
  </si>
  <si>
    <t xml:space="preserve">In millions of $ For the year ended December 31,
2013 2014 2015
Current 0.0 0.0 5.5
Deferred 0.4 1.4
4.6
0.4 1.4 10.1 </t>
  </si>
  <si>
    <t>Schedule of reconciliation of tax computed by applying the statutory income tax rate of the Company to income tax expense</t>
  </si>
  <si>
    <t>In millions of $ For the year ended December 31,
2013 2014 2015
Income tax computed at parent statutory tax rate - - -
Non-deductible expenses 3.4 2.1
5.7
Foreign tax rate differences (13.6 ) 0.2 12.0
Income not subject to taxation - (7.9 ) (0.2 )
Others (0.2 ) 0.1 (5.2 )
Changes in the valuation allowance 10.8 6.9 (2.2 )
0.4 1.4 10.1</t>
  </si>
  <si>
    <t>Schedule of components of deferred tax assets (liabilities)</t>
  </si>
  <si>
    <t xml:space="preserve">In millions of $ As of December 31,
2014 2015
Deferred tax assets:
Current:
- Tax losses 3.0 -
- Account receivables and other assets 1.0 -
- Provisions 0.6 -
- Warranty provision - 9.8
- Inventory write-off - 4.9
- Allowance for advance to suppliers - 25.4
- Allowance for doubtful accounts - 5.4
- Others - 3.2
Valuation allowance (4.0 ) (48.5 )
Offsetting (0.6 ) -
Net current deferred tax assets -
0.2
Non-current:
- Tax losses 36.3 109.3
- Fixed assets 12.6 44.5
- Intangible assets 0.7 -
- Provision 3.2 -
- Unabsorbed capital allowance 43.1 39.7
- Others 0.1 0.1
Valuation allowance (91.2 ) (190.0 )
Offsetting (1.2 ) (2.8 )
Net non-current deferred tax assets 3.6 0.8
Deferred tax liabilities:
Current:
- Financial assets 0.2 3.0
- Accounts receivable and other assets 5.7 2.6
- Liabilities 0.1 0.1
Offsetting (0.6 ) -
Current deferred tax liabilities 5.4 5.7
Non-current:
- Land use rights - 7.4
- Intangible assets 0.8 0.3
- Fixed assets 0.4 -
- Others - 1.0
Offsetting (1.2 ) (2.8 )
Non-current deferred tax liabilities - 5.9 </t>
  </si>
  <si>
    <t>Schedule of reconciliation of accrued unrecognized tax benefits</t>
  </si>
  <si>
    <t xml:space="preserve">In millions of $ For the year ended December 31,
2013 2014 2015
Beginning balance - - -
Acquired in the Transaction - - 17.9
Ending balance - - 17.9 </t>
  </si>
  <si>
    <t>INVESTMENT LOSS (Tables)</t>
  </si>
  <si>
    <t>Schedule of investment loss</t>
  </si>
  <si>
    <t xml:space="preserve">in millions of $ Investment (gain) loss
Loss on disposal of Nantong Hanwha PV-Tech Energy Co., Ltd. 1.6
Gain on liquidation of Hanwha Solar Australia Pty Ltd. (0.3 )
1.3 </t>
  </si>
  <si>
    <t>RELATED PARTY TRANSACTIONS (Tables)</t>
  </si>
  <si>
    <t>Schedule of name and relationships with related parties</t>
  </si>
  <si>
    <t>Name of related party Relationship with the Group
Hanwha Corporation A major shareholder of Hanwha Chemical
Hanwha Chemical Holding company of Hanwha Solar
SolarOne Group * A group whose significant shareholder was Hanwha Chemical
Hanwha S&amp;C Co., Ltd. (Hanwha S&amp;C) A company controlled by Hanwha Corporation
Hanwha TechM Co., Ltd. A subsidiary of Hanwha Corporation
Hanwha Q CELLS Japan Co., Ltd. (Q CELLS Japan) A subsidiary of Hanwha Corporation
Hanwha Q CELLS USA Corp. (Q CELLS USA) A subsidiary of Hanwha Corporation
Hanwha Europe GmbH (Hanwha Europe) A subsidiary of Hanwha Corporation
Hanwha Q CELLS Korea Corp. (Q CELLS Korea) A subsidiary of Hanwha Corporation
Hanwha Foodist Food Co., Ltd. (Hanwha Foodist) A subsidiary of Hanwha Corporation
Hanwha Techwin Co., Ltd. (Hanwha Techwin) A subsidiary of Hanwha Corporation
Hanwha Hotel &amp; Resort Inc. A subsidiary of Hanwha Corporation
Hanwha TechM Hungary ZRt. A subsidiary of Hanwha Corporation
Hanwha International LLC (Hanwha International) A subsidiary of Hanwha Chemical
Hanwha Advanced Materials Corp. (Hanwha Advanced) A subsidiary of Hanwha Chemical
Hanwha Chemical (Thailand) Co.,Ltd. A subsidiary of Hanwha Chemical
Hanwha Chemical Malaysia Sdn. Bhd. A subsidiary of Hanwha Chemical
Hancomm, Inc. (Hancomm) A company whose significant shareholder is Hanwha S&amp;C
Hanwha S&amp;C Trading (Shanghai) Co., Ltd. A subsidiary of Hanwha S&amp;C
Bt1 Enerji Iç Ve Diş Tic.San.Ve Tic.Ltd.Şti. A subsidiary of Hanwha S&amp;C
Primo Güneş Enerjisi A.Ş. A subsidiary of Hanwha S&amp;C
Burdur Enerji A.Ş. A subsidiary of Hanwha S&amp;C
Razin Elektrik Üretim Sanayi Ve Ticaret Anonim Şirketi A subsidiary of Hanwha S&amp;C
Altinorda Enerji Iç Ve Diş Tic.San.Ve Tic.Ltd.Şti. A subsidiary of Hanwha S&amp;C
Bahçesaray Enerji Iç Ve Diş Tic.San.Ve Tic.Ltd.Şti A subsidiary of Hanwha S&amp;C
Meca Enerji Iç Ve Diş Tic.San.Ve Ticaret Limited Şirketi A subsidiary of Hanwha S&amp;C
ReNew Akshay Urja Pvt. Ltd. Joint venture of Hanwha Q CELLS Corp.
Shanghai Baowangtiansui Solar Co., Ltd. Associate of Hanwha SolarOne (Shanghai) Co., Ltd.
Fenland Renewables Ltd. ** Green End Renewables Ltd. **
VIE VIE
*
All the entities within the SolarOne Group ceased to be related parties subsequent to the consummation of the Transaction on February 6, 2015.
**
The investments in these two entities were disposed in 2015.</t>
  </si>
  <si>
    <t>Schedule of significant related party transactions and balances</t>
  </si>
  <si>
    <t xml:space="preserve">In millions of $ For the year ended December 31,
2013 2014 2015
Purchase of product from:
Hanwha Corporation 165.3 310.8 306.7
Hanwha Advanced - 5.5 47.3
Hanwha Chemical - 3.7 35.6
Q CELLS USA - - 20.4
Q CELLS Korea - - 2.7
Hanwha International - - 2.3
Q CELLS Japan - 2.1 3.1
SolarOne Group 66.6 84.1 -
Hanwha Europe 4.6 14.3 -
Hancomm 0.5 0.4 -
Others 0.1
0.3 1.1
237.1 421.2 419.2
Purchase of services from:
Hanwha Corporation - - 40.1
Hanwha Foodist - - 4.9
Hanwha S&amp;C 0.1 - 2.5
Hanwha International - - 1.8
Q CELLS USA - - 0.8
Hancomm 0.5 0.4 0.3
Others - 0.3 3.4
0.6
0.7 53.8
Purchase of fixed assets from:
Hanwha TechM Co.,Ltd - - 89.4
In millions of $ For the year ended December 31,
2013 2014 2015
Sales of products to:
Q CELLS Japan 218.6 56.7 193.4
Q CELLS USA 4.3 2.5 139.7
Hanwha Corporation 30.6 340.8 117.5
Q CELLS Korea 7.5 0.2 76.5
Hanwha International 8.8 55.6 75.0
Renew Akshay Urja Private Limited - - 38.4
Burdur Enerji A.Ş. - - 10.2
Bt1 Enerji Iç Ve Diş Tic.San.Ve Tic.Ltd.Şti. - - 5.7 .
Hanwha Engineering &amp; Construction - - 3.7
Razin Elektrik Üretim Sanayi Ve Ticaret Anonim Şirketi - - 2.0
Altinorda Enerji Iç Ve Diş Tic.San.Ve Tic.Ltd.Şti. - - 1.4
Bahçesaray Enerji Iç Ve Diş Tic.San.Ve Tic.Ltd.Şti. - - 1.4
Meca Enerji Iç Ve Diş Tic.San.Ve Ticaret Limited Şirketi - - 1.4
SolarOne Group 15.6 9.1 -
Hanwha Europe 3.6 - -
Others - 0.1 0.3
289.0 465.0 666.6
Borrowings from:
Hanwha S&amp;C Trading (Shanghai) Co., Ltd. - - 16.0
Hanwha Chemical (Thailand) Co., Ltd. - - 5.0 .
Hanwha Chemical Malaysia Sdn. Bhd. - - 5.0
Hanwha Europe - - 9.8
- - 35.8
Loans to:
Q CELLS USA 3.2 15.3 30.0
Q CELLS Korea - - 30.0
Primo Güneş Enerjisi A.Ş. - - 5.1
Burdur Enerji A.Ş. - - 1.0
Fenland Renewables Ltd. - 5.0 -
Green End Renewables Ltd. - 4.1 -
Others 0.3 - -
3.5 24.4 66.1
Interest paid to:
Hanwha S&amp;C - - 0.7
Hanwha Corporation 4.0 3.5 -
4.0 3.5 0.7
Interest received from:
Q CELLS USA 0.1 0.3 0.9
Q CELLS Korea - - 0.7
0.1 0.3 1.6
Commission fee for bank borrowings and long-term notes paid to:
Hanwha Chemical 3.6 2.3 7.7 </t>
  </si>
  <si>
    <t>Schedule of balances with related parties</t>
  </si>
  <si>
    <t>In millions of $ As of December 31,
2014 2015
Amount due from related parties:
Q CELLS Korea - 142.2
Hanwha Corporation 125.3 75.6
Q CELLS USA 15.3 58.9
Q CELLS Japan 1.1 21.0
Hanwha Chemical - 7.0
Bt 1 - 5.6
Renew Akshay Urja Private Limited - 5.2
Primo Güneş Enerjisi A.Ş. - 5.1
Shanghai Baowangtiansui Solar Co., Ltd. 4.2
Burdur Enerji A.Ş. - 2.6
Razin Elektrik Üretim Sanayi Ve Ticaret Anonim Şirketi - 2.0
Altinorda Enerji Iç Ve Diş Tic.San.Ve Tic.Ltd.Şti. - 1.4
Bahçesaray Enerji Iç Ve Diş Tic.San.Ve Tic.Ltd.Şti. - 1.4
Meca Enerji Iç Ve Diş Tic.San.Ve Ticaret Limited Şirketi - 1.4
Hanwha International 21.4 0.3
SolarOne Group 11.5 -
Fenland Renewables Ltd. 5.0 -
Green End Renewables Ltd. 4.1 -
183.7 333.9
Amount due to related parties:
Hanwha Corporation 63.8 118.6
Hanwha TechM Co.,Ltd - 26.3
Hanwha Advanced - 14.4
Hanwha Europe - 9.9
Hanwha Chemical - 9.5
Hanwha S&amp;C Trading (Shanghai) Co., Ltd. - 7.9
Hanwha TechM Hungary ZRt. - 4.4
Q CELLS USA - 3.3
Q CELLS Korea - 3.2
Q CELLS Japan 1.6 2.4
Hanwha S&amp;C - 1.2
Hanwha Techwin - 0.2
Hanwha Hotel &amp; Resort - 0.1
SolarOne Group 21.5 -
Others 0.2 -
87.1 201.4</t>
  </si>
  <si>
    <t>PENSION (Tables)</t>
  </si>
  <si>
    <t>Schedule of retirement benefit obligation activity</t>
  </si>
  <si>
    <t xml:space="preserve"> In millions of $ As of December 31, 2015 Beginning balance - Current service cost 2.1 Salary (0.4 ) Transferred-in from affiliated company 6.4 Transferred-out to affiliated company (1.4 ) Effect of foreign currency translation (0.2 ) Ending Balance 6.5 </t>
  </si>
  <si>
    <t>COMMITMENTS AND CONTINGENCIES (Tables)</t>
  </si>
  <si>
    <t>Schedule of future minimum lease payments for non-cancelable operating leases</t>
  </si>
  <si>
    <t xml:space="preserve">In millions of $ As of December 31, 2015
Year 2016 3.2
Year 2017 1.0
Year 2018 0.7
Total 4.9 </t>
  </si>
  <si>
    <t>SEGMENT REPORTING (Tables)</t>
  </si>
  <si>
    <t>Schedule of net revenue, operating costs and expenses, operating income, and total assets by the segment</t>
  </si>
  <si>
    <t xml:space="preserve">In millions of $ SolarOne Group Q CELLS Group Total Eliminations Consolidated
Net revenue
- External customers
1,280.2 520.6 1,800.8 - 1,800.8
- Inter-segment 58.7 326.5 385.2
(385.2 ) -
Total net revenue 1,338.9 847.1 2,186.0 (385.2 ) 1,800.8
Total cost of revenues and operating expenses 1,258.4 845.7 2,104.1 (381.2 ) 1,722.9
Segment profit 33.8 14.0 47.8 (4.0 ) 43.8
Total assets 2,027.8 906.0 2,933.8 (386.3 ) 2,547.5 </t>
  </si>
  <si>
    <t>Net Revenues by Geographic Region</t>
  </si>
  <si>
    <t xml:space="preserve">In millions of $ For the year ended December 31,
2013 2014 2015
USA 12.6 59.3 519.4
South Korea 36.3 327.7 204.6
Japan 215.2 55.4 192.5
UK 34.0 111.1 187.5
The PRC 15.1 3.9 140.9
India 9.1 3.7 128.2
Turkey - 0.3 120.3
Australia 19.7 12.4 73.0
Spain 0.2 0.6 59.0
Germany 80.1 67.4 42.6
France 18.7 45.6 35.8
Chile - - 23.4
Italy 32.0 18.0 16.0
Canada - 5.7 13.0
Belgium 1.3 1.0 9.6
Switzerland 9.0 13.2 9.2
Malaysia 3.9 3.1 8.6
Israel - - 4.9
Mexico 0.1 - 1.3
South Africa - - 0.6
Portugal 7.6 28.9 0.5
Greece 6.0 0.6 0.3
Netherlands 1.9 0.7 0.3
Austria 5.0 4.7 -
Bulgaria 9.1 - -
Cyprus 7.4 0.2 -
Others 5.8 9.6 9.3
Total net revenue 530.1 773.1 1,800.8 </t>
  </si>
  <si>
    <t>Total Net Revenue by Major Customers</t>
  </si>
  <si>
    <t>In millions of $ For the year ended December 31,
2014 2015
Hanwha Corporation 340.8 *
Q CELLS Japan * 193.4
*
Less than 10%</t>
  </si>
  <si>
    <t>INCOME (LOSS) PER SHARE (Tables)</t>
  </si>
  <si>
    <t>Schedule of basic and diluted net income (loss) per share</t>
  </si>
  <si>
    <t xml:space="preserve">For the year ended December 31,
2013 2014 2015
Numerator:
Income (loss) attributable to ordinary shareholders  basic and diluted (48.0 ) 3.0 43.8
Denominator:
Weighted-average number of shares outstanding  basic 1,693,522,340 3,701,145,330 4,120,369,328
Effects of dilution of stock options and RSUs granted in connection with the stock option plan - - 320,340
Weighted-average number of shares outstanding  diluted 1,693,522,340 3,701,145,330 4,120,689,668
Basic net income (loss) per share $ (0.03 ) $ 0.00 $ 0.01
Diluted net income (loss) per share $ (0.03 ) $ 0.00 $ 0.01 </t>
  </si>
  <si>
    <t>FAIR VALUE MEASUREMENTS (Tables)</t>
  </si>
  <si>
    <t>Schedule of Assets and Liabilities Measured at Fair Value on Recurring Basis</t>
  </si>
  <si>
    <t xml:space="preserve">Fair value measurements at December 31, 2014 using:
In millions of $ Quoted prices in active markets for identical assets (Level 1) Significant other observable inputs (Level 2) Significant unobservable inputs (Level 3) Total fair value at December 31, 2014
Cash and cash equivalents
- Time deposits 156.7 - - 156.7
- Restricted cash 2.4 - - 2.4
Foreign currency derivatives
- Financial assets - 0.8 - 0.8
- Financial liabilities - - - -
Fair value measurements at December 31, 2015 using:
In millions of $ Quoted prices in active markets for identical assets (Level 1) Significant other observable inputs (Level 2) Significant unobservable inputs (Level 3) Total fair value at December 31, 2015
Cash and cash equivalents
- Time deposits 200.0 - - 200.0
- Restricted cash 172.2 - - 172.2
Foreign currency / interest rate swap derivatives
- Financial assets - - - -
- Financial liabilities - 0.8 - 0.8
Accrued expense and other liabilities
- Pension - - 6.5 6.5 </t>
  </si>
  <si>
    <t>ADDITIONAL FINANCIAL INFORMATION OF THE COMPANY (Tables)</t>
  </si>
  <si>
    <t>Condensed Balance Sheet</t>
  </si>
  <si>
    <t xml:space="preserve">Condensed Balance Sheet
In millions of $ Note As of December 31, 2015
ASSETS
Current assets:
Cash and cash equivalents
0.7
Other current assets 2.2
Amount due from subsidiaries b 164.3
Total current assets 167.2
Non-current assets:
Intangible assets 0.3
Long-term investment a 440.2
Other long-term assets 0.8
Total non-current assets 441.3
Total assets 608.5
LIABILITIES AND SHAREHOLDERS' EQUITY
Current liabilities:
Accrued expenses and other payables 0.8
Amount due to subsidiaries b 60.5
Total current liabilities 61.3
Non-current liabilities:
Long-term bank borrowings 207.0
Total non-current liabilities 207.0
Total liabilities 268.3
Redeemable ordinary shares 0.0001 20,070,375 -
Shareholders' equity
Ordinary shares (par value $ 0.0001 7,000,000,000 4,160,675,592 0.4
Additional paid-in capital 431.1
Accumulated deficit (20.2 )
Accumulated other comprehensive loss (71.1 )
Total shareholders' equity 340.2
Total liabilities, redeemable ordinary shares and shareholders' equity 608.5 </t>
  </si>
  <si>
    <t>Condensed Statement of Comprehensive Income (Loss)</t>
  </si>
  <si>
    <t xml:space="preserve">Condensed Statement of Comprehensive Income (Loss)
For the year ended December 31,
In millions of $ 2015
Net revenues -
Cost of revenues -
Gross profit -
Operating expenses 7.7
Operating loss (7.7 )
Share of income (loss) from subsidiaries 60.3
Interest expenses - net (9.3 )
Other expenses - net (0.3 )
Exchange income (loss) 0.8
Income (loss) before tax 43.8
Income tax expenses -
Net income (loss) 43.8
Other comprehensive income (loss), net of tax
Share of other comprehensive income (loss) from subsidiaries (34.6
Comprehensive income (loss) 9.2 </t>
  </si>
  <si>
    <t>Condensed Statement of Cash Flows</t>
  </si>
  <si>
    <t xml:space="preserve">Condensed Statement of Cash Flows
For the year ended December 31,
In millions of $ 2015
Net cash used in operating activities (14.0 )
Net cash used in investing activities (103.9 )
Net cash provided by financing activities 118.2
Net increase (decrease) in cash and cash equivalents 0.3
Cash and cash equivalents at the beginning of year 0.4
Cash and cash equivalents at the end of year 0.7 </t>
  </si>
  <si>
    <t>ORGANIZATION (Narrative) (Details) $ in Millions</t>
  </si>
  <si>
    <t>Dec. 31, 2014USD ($)item</t>
  </si>
  <si>
    <t>Subsidiary or Equity Method Investee [Line Items]</t>
  </si>
  <si>
    <t>Number of VIEs not subject to consolidation | item</t>
  </si>
  <si>
    <t>Variable interest entities carrying value</t>
  </si>
  <si>
    <t>Loans Receivable [Member]</t>
  </si>
  <si>
    <t>Loans Receivable [Member] | Prior Year [Member]</t>
  </si>
  <si>
    <t>Direct material and labor input and those general and administrative expenses allocable to the projects [Member]</t>
  </si>
  <si>
    <t>ORGANIZATION (Schedule of Subsidiaries) (Details)</t>
  </si>
  <si>
    <t>Q CELLS [Member]</t>
  </si>
  <si>
    <t>Subsidiaries [Line Items]</t>
  </si>
  <si>
    <t>Date of incorporation/ establishment</t>
  </si>
  <si>
    <t>Sep. 12,
		2012</t>
  </si>
  <si>
    <t>Place of incorporation/ establishment</t>
  </si>
  <si>
    <t>Cayman Islands</t>
  </si>
  <si>
    <t>Percentage of shareholding/ ownership</t>
  </si>
  <si>
    <t>100.00%</t>
  </si>
  <si>
    <t>Principal activities</t>
  </si>
  <si>
    <t>Investment holding</t>
  </si>
  <si>
    <t>Hanwha Q CELLS GmbH ("HQG") [Member]</t>
  </si>
  <si>
    <t>May 3,
		2012</t>
  </si>
  <si>
    <t>Germany</t>
  </si>
  <si>
    <t>Sales of PV products and providing system integration services / downstream business</t>
  </si>
  <si>
    <t>Hanwha Q CELLS Malaysia Sdn. Bhd ("HQM") [Member]</t>
  </si>
  <si>
    <t>Mar. 21,
		2008</t>
  </si>
  <si>
    <t>Malaysia</t>
  </si>
  <si>
    <t>manufacturing and sales of PV products</t>
  </si>
  <si>
    <t>Hanwha Q CELLS Chile SpA [Member]</t>
  </si>
  <si>
    <t>Mar. 14,
		2014</t>
  </si>
  <si>
    <t>Chile</t>
  </si>
  <si>
    <t>Hanwha Q CELLS Gune&amp;#351; Enerjisi A.&amp;#350; [Member]</t>
  </si>
  <si>
    <t>Mar. 13,
		2014</t>
  </si>
  <si>
    <t>Turkey</t>
  </si>
  <si>
    <t>Hanwha Q CELLS Australia Pty Ltd. [Member]</t>
  </si>
  <si>
    <t>Dec. 14,
		2009</t>
  </si>
  <si>
    <t>Australia</t>
  </si>
  <si>
    <t>Sales of PV products</t>
  </si>
  <si>
    <t>Hanwha Q CELLS France s.a.s. [Member]</t>
  </si>
  <si>
    <t>Feb. 16,
		2015</t>
  </si>
  <si>
    <t>France</t>
  </si>
  <si>
    <t>Hanwha UK Solar1 Ltd. (formerly known as Fenland Green-End Solar Holding Ltd.) [Member]</t>
  </si>
  <si>
    <t>Mar. 18,
		2015</t>
  </si>
  <si>
    <t>U.K.</t>
  </si>
  <si>
    <t>Hanwha Q CELLS Corp. [Member]</t>
  </si>
  <si>
    <t>Dec. 19,
		2014</t>
  </si>
  <si>
    <t>Korea</t>
  </si>
  <si>
    <t>Development, manufacturing and sales of PV products</t>
  </si>
  <si>
    <t>Hanwha Q CELLS Hong Kong Limited. (formerly known as "Hanwha SolarOne Hong Kong Limited") ("Q CELLS HK") [Member]</t>
  </si>
  <si>
    <t>May 16,
		2007</t>
  </si>
  <si>
    <t>Hong Kong</t>
  </si>
  <si>
    <t>Investment holding and international procurements/sales</t>
  </si>
  <si>
    <t>Hanwha Q CELLS (Qidong) Co., Ltd. (formerly known as "Hanwha SolarOne (Qidong) Co., Ltd.") ("Q CELLS Qidong") [Member]</t>
  </si>
  <si>
    <t>Aug. 27,
		2004</t>
  </si>
  <si>
    <t>PRC</t>
  </si>
  <si>
    <t>Hanwha Q CELLS (Nantong) Co., Ltd. (formerly known as "Hanwha SolarOne (Nantong) Co.,Ltd.") ("Q CELLS Nantong")</t>
  </si>
  <si>
    <t>Apr. 15,
		2011</t>
  </si>
  <si>
    <t>Develop, manufacture and sell photovoltaic (PV) products to both domestic and overseas customers</t>
  </si>
  <si>
    <t>Hanwha Q CELLS America Inc. (formerly known as "Hanwha SolarOne USA Inc.") [Member]</t>
  </si>
  <si>
    <t>Sep. 18,
		2007</t>
  </si>
  <si>
    <t>United States</t>
  </si>
  <si>
    <t>Hanwha Q CELLS Canada Inc. (formerly known as Hanwha Solar Canada Inc.) [Member]</t>
  </si>
  <si>
    <t>Apr. 26,
		2012</t>
  </si>
  <si>
    <t>Canada</t>
  </si>
  <si>
    <t>Hanwha SolarOne GmbH [Member]</t>
  </si>
  <si>
    <t>Nov. 1,
		2015</t>
  </si>
  <si>
    <t>Hanwha SolarOne (Shanghai) Co., Ltd. [Member]</t>
  </si>
  <si>
    <t>Mar. 29,
		2006</t>
  </si>
  <si>
    <t>Hanwha Q CELLS Technology Co., Ltd.(formerly known as "Hanwha SolarOne Technology Co., Ltd."). ("SolarOne Technology") [Member]</t>
  </si>
  <si>
    <t>Aug. 1,
		2007</t>
  </si>
  <si>
    <t>Manufacturing of silicon ingots and wafers</t>
  </si>
  <si>
    <t>Hanwha Solar Electric Power Engineering Co., Ltd. [Member]</t>
  </si>
  <si>
    <t>May 25,
		2010</t>
  </si>
  <si>
    <t>Providing solar systems integration services and sales of PV products</t>
  </si>
  <si>
    <t>SUMMARY OF SIGNIFICANT ACCOUNTING POLICIES (Narrative) (Details) € in Millions, ₩ in Millions, ¥ in Millions, AUD in Millions</t>
  </si>
  <si>
    <t>Dec. 31, 2015USD ($)</t>
  </si>
  <si>
    <t>Dec. 31, 2013USD ($)</t>
  </si>
  <si>
    <t>Dec. 31, 2015EUR (€)</t>
  </si>
  <si>
    <t>Dec. 31, 2015AUD</t>
  </si>
  <si>
    <t>Dec. 31, 2015JPY (¥)</t>
  </si>
  <si>
    <t>Dec. 31, 2015KRW (₩)</t>
  </si>
  <si>
    <t>Significant Accounting Policies [Line Items]</t>
  </si>
  <si>
    <t>Cash and cash equivalents, maturity period</t>
  </si>
  <si>
    <t>90 days</t>
  </si>
  <si>
    <t>Interest costs incurred</t>
  </si>
  <si>
    <t>Interest costs capitalized</t>
  </si>
  <si>
    <t>Land use rights, weighted-Average Amortization years</t>
  </si>
  <si>
    <t>50 years</t>
  </si>
  <si>
    <t>Impairment loss on long-term investments</t>
  </si>
  <si>
    <t>Impairment charge of long-lived assets</t>
  </si>
  <si>
    <t>Impairment of softwares and other intangible assets</t>
  </si>
  <si>
    <t>Impairment charge of remaining long-lived assets</t>
  </si>
  <si>
    <t>Advertising expenses</t>
  </si>
  <si>
    <t>Description of product warranty</t>
  </si>
  <si>
    <t>Based on the above considerations and management's ability and intention to provide repairs, replacements or refunds for defective products, the management accrued warranty costs for the Q CELLS Group for the 25 years of warranty period based on 0.5% of the production costs of PV modules in years ended December 31, 2013, 2014 and 2015. The SolarOne Group accrues for warranty costs for the two to 12-year warranty against technical defects based on 1% of revenue for PV modules and no warranty cost accrual has been recorded for the 10-year or 20 to 25-year warranties for decline from initial power generation capacity because the SolarOne Group determined the likelihood of claims arising from these warranties to be remote based on internal and external testing of the PV modules and strong quality control procedures in the production process. The basis for the warranty accrual will be reviewed periodically based on actual experience. The Group does not sell extended warranty coverage that is separately priced or optional.</t>
  </si>
  <si>
    <t>Government subsidies as offset to its operating expenses</t>
  </si>
  <si>
    <t>Long Term Payable</t>
  </si>
  <si>
    <t>Rent Expense</t>
  </si>
  <si>
    <t>Capital leases</t>
  </si>
  <si>
    <t>Concentration of major top five suppliers as a percentage of total advance to suppliers</t>
  </si>
  <si>
    <t>48.60%</t>
  </si>
  <si>
    <t>79.90%</t>
  </si>
  <si>
    <t>Percentage of revenue from top five major customer</t>
  </si>
  <si>
    <t>35.30%</t>
  </si>
  <si>
    <t>60.80%</t>
  </si>
  <si>
    <t>50.00%</t>
  </si>
  <si>
    <t>Percentage of purchases from five largest suppliers</t>
  </si>
  <si>
    <t>42.40%</t>
  </si>
  <si>
    <t>60.50%</t>
  </si>
  <si>
    <t>69.20%</t>
  </si>
  <si>
    <t>Accounts Receivable [Member] | Four Customers [Member]</t>
  </si>
  <si>
    <t>Long-Lived Assets</t>
  </si>
  <si>
    <t>33.00%</t>
  </si>
  <si>
    <t>73.40%</t>
  </si>
  <si>
    <t>PRC [Member]</t>
  </si>
  <si>
    <t>Cash and bank deposits</t>
  </si>
  <si>
    <t>Percentage of cash and cash equivalent to cash and bank deposits</t>
  </si>
  <si>
    <t>23.40%</t>
  </si>
  <si>
    <t>Germany [Member]</t>
  </si>
  <si>
    <t>19.50%</t>
  </si>
  <si>
    <t>Malaysia [Member]</t>
  </si>
  <si>
    <t>17.50%</t>
  </si>
  <si>
    <t>Insurance covers percentage of loss in event of default by customer</t>
  </si>
  <si>
    <t>90.00%</t>
  </si>
  <si>
    <t>Q CELLS Group provides the following warranties on its products to its customers: a year product warranty in which the Company warrants that its modules will not show any material defects or workmanship defects for a period of twelve years after initial purchase (invoice date). A year performance warranty in which the Company warrants that 1) its modules will produce a minimum power output of at least 97% specified in the data sheet in the first year and performance degradation will be no more than 0.6% per year for the next 25 years, resulting in an output no less than 83% of the stated output 25 years after the invoice date.</t>
  </si>
  <si>
    <t>Product Warranty accruals based production costs of PV modules</t>
  </si>
  <si>
    <t>0.50%</t>
  </si>
  <si>
    <t>Not designated as hedging instrument [Member]</t>
  </si>
  <si>
    <t>Outstanding cross-currency exchange rate contracts, not designated as hedging instruments</t>
  </si>
  <si>
    <t>Interest Rate Swap [Member]</t>
  </si>
  <si>
    <t>Term of Product Warranty 1 [Member] | Q CELLS [Member]</t>
  </si>
  <si>
    <t>Warranty Period</t>
  </si>
  <si>
    <t>12 years</t>
  </si>
  <si>
    <t>Term of Product Warranty 1 [Member] | Minimum [Member] | SolarOne Group [Member]</t>
  </si>
  <si>
    <t>2 years</t>
  </si>
  <si>
    <t>Term of Product Warranty 1 [Member] | Maximum [Member] | SolarOne Group [Member]</t>
  </si>
  <si>
    <t>5 years</t>
  </si>
  <si>
    <t>Term of Product Warranty 2 [Member] | SolarOne Group [Member]</t>
  </si>
  <si>
    <t>10 years</t>
  </si>
  <si>
    <t>Term of Product Warranty 2 [Member] | Q CELLS [Member]</t>
  </si>
  <si>
    <t>25 years</t>
  </si>
  <si>
    <t>Term of Product Warranty 3 [Member] | Minimum [Member] | SolarOne Group [Member]</t>
  </si>
  <si>
    <t>20 years</t>
  </si>
  <si>
    <t>Term of Product Warranty 3 [Member] | Maximum [Member] | SolarOne Group [Member]</t>
  </si>
  <si>
    <t>Term of Product Warranty 4 [Member] | SolarOne Group [Member]</t>
  </si>
  <si>
    <t>Term of Product Warranty 5 [Member] | SolarOne Group [Member]</t>
  </si>
  <si>
    <t>Term of Product Warranty 6 [Member] | SolarOne Group [Member]</t>
  </si>
  <si>
    <t>1 year</t>
  </si>
  <si>
    <t>Term of Product Warranty 7 [Member] | SolarOne Group [Member]</t>
  </si>
  <si>
    <t>SUMMARY OF SIGNIFICANT ACCOUNTING POLICIES (Schedule of Estimated Useful Lives of Assets) (Details)</t>
  </si>
  <si>
    <t>Buildings [Member] | Minimum [Member]</t>
  </si>
  <si>
    <t>Property, Plant and Equipment [Line Items]</t>
  </si>
  <si>
    <t>Property, plant and equipment, useful life</t>
  </si>
  <si>
    <t>Buildings [Member] | Maximum [Member]</t>
  </si>
  <si>
    <t>Plant and machinery [Member] | Minimum [Member]</t>
  </si>
  <si>
    <t>Plant and machinery [Member] | Maximum [Member]</t>
  </si>
  <si>
    <t>15 years</t>
  </si>
  <si>
    <t>Furniture, fixtures and office equipment [Member] | Minimum [Member]</t>
  </si>
  <si>
    <t>3 years</t>
  </si>
  <si>
    <t>Furniture, fixtures and office equipment [Member] | Maximum [Member]</t>
  </si>
  <si>
    <t>18 years</t>
  </si>
  <si>
    <t>Others [Member] | Minimum [Member]</t>
  </si>
  <si>
    <t>Others [Member] | Maximum [Member]</t>
  </si>
  <si>
    <t>SUMMARY OF SIGNIFICANT ACCOUNTING POLICIES (Schedule of Estimated Useful Lives of Intangible Assets) (Details)</t>
  </si>
  <si>
    <t>Customer relationships [Member]</t>
  </si>
  <si>
    <t>Intangible assets [Line Items]</t>
  </si>
  <si>
    <t>Estimated useful life</t>
  </si>
  <si>
    <t>Technologies [Member]</t>
  </si>
  <si>
    <t>Trade marks [Member]</t>
  </si>
  <si>
    <t>Indefinite lives</t>
  </si>
  <si>
    <t>Software licenses [Member]</t>
  </si>
  <si>
    <t>ACQUISITIONS (Narrative) (Details) - USD ($) $ / shares in Units, $ in Millions</t>
  </si>
  <si>
    <t>Feb. 06, 2015</t>
  </si>
  <si>
    <t>Jun. 15, 2015</t>
  </si>
  <si>
    <t>Business Acquisition [Line Items]</t>
  </si>
  <si>
    <t>Closing price per share</t>
  </si>
  <si>
    <t>Property Plant And Equipment [Member]</t>
  </si>
  <si>
    <t>Change in fair value of Assets</t>
  </si>
  <si>
    <t>Land Use Right [Member]</t>
  </si>
  <si>
    <t>SolarOne Group [Member]</t>
  </si>
  <si>
    <t>Ordinary shares issued</t>
  </si>
  <si>
    <t>Equity interest ownership percentage</t>
  </si>
  <si>
    <t>Ownership percentage</t>
  </si>
  <si>
    <t>45.70%</t>
  </si>
  <si>
    <t>94.00%</t>
  </si>
  <si>
    <t>Net purchase consideration</t>
  </si>
  <si>
    <t>Number of ordinary shares in each ADS</t>
  </si>
  <si>
    <t>Acquistion description</t>
  </si>
  <si>
    <t>(i) the value of the Company's 100.8 11.00 50 5.0</t>
  </si>
  <si>
    <t>Stock outstanding</t>
  </si>
  <si>
    <t>Pre-existing receivables and payables</t>
  </si>
  <si>
    <t>Transaction costs</t>
  </si>
  <si>
    <t>ACQUISITIONS (Schedule of Fair Value of Assets and Liabilities Acquired) (Details) - USD ($) $ / shares in Units, $ in Millions</t>
  </si>
  <si>
    <t>The Company's shares outstanding</t>
  </si>
  <si>
    <t>The Company's closing stock price on February 6, 2015</t>
  </si>
  <si>
    <t>Liabilities</t>
  </si>
  <si>
    <t>Goodwill arising on acquisition</t>
  </si>
  <si>
    <t>Consideration attributable to common stock</t>
  </si>
  <si>
    <t>Pre-existing amount due from Q CELLS Group to SolarOne Group</t>
  </si>
  <si>
    <t>Total consideration transferred</t>
  </si>
  <si>
    <t>Assets</t>
  </si>
  <si>
    <t>Fixed assets</t>
  </si>
  <si>
    <t>Land use rights</t>
  </si>
  <si>
    <t>Other long-term assets</t>
  </si>
  <si>
    <t>Total assets acquired</t>
  </si>
  <si>
    <t>Short-term debt</t>
  </si>
  <si>
    <t>Current portion of long-term debt</t>
  </si>
  <si>
    <t>Other current liabilities</t>
  </si>
  <si>
    <t>Long-term debt, net of current portion</t>
  </si>
  <si>
    <t>Other long-term liabilities</t>
  </si>
  <si>
    <t>Total liabilities assumed</t>
  </si>
  <si>
    <t>Total net identifiable assets acquired</t>
  </si>
  <si>
    <t>Purchase consideration transferred</t>
  </si>
  <si>
    <t>ACQUISITIONS (Schedule of Amount of Net Sales and Net Income from Acquisition Date) (Details) - SolarOne [Member] $ in Millions</t>
  </si>
  <si>
    <t>11 Months Ended</t>
  </si>
  <si>
    <t>Net income</t>
  </si>
  <si>
    <t>Total comprehensive loss</t>
  </si>
  <si>
    <t>ACQUISITIONS (Schedule of Pro Forma Adjustments Based on Available Information and Certain Assumptions) (Details) - USD ($) $ / shares in Units, $ in Millions</t>
  </si>
  <si>
    <t>Income (loss) per share - basic</t>
  </si>
  <si>
    <t>RESTRUCTURING CHARGES (Summary of Activities Related to Restructuring Charges) (Details) - USD ($) $ in Millions</t>
  </si>
  <si>
    <t>Restructuring charges [Line Items]</t>
  </si>
  <si>
    <t>Balance at beginning of period</t>
  </si>
  <si>
    <t>Cash payments</t>
  </si>
  <si>
    <t>Effect of foreign currency translation</t>
  </si>
  <si>
    <t>Balance at end of period</t>
  </si>
  <si>
    <t>Employee Severance [Member]</t>
  </si>
  <si>
    <t>Other Restructuring [Member]</t>
  </si>
  <si>
    <t>ACCOUNTS AND NOTES RECEIVABLE (Schedule of Allowance for Doubtful Accounts Activity) (Details) - USD ($) $ in Millions</t>
  </si>
  <si>
    <t>Beginning balance</t>
  </si>
  <si>
    <t>Provision for doubtful debt</t>
  </si>
  <si>
    <t>Write-off of doubtful debt</t>
  </si>
  <si>
    <t>Ending balance</t>
  </si>
  <si>
    <t>ACCOUNTS AND NOTES RECEIVABLE (Narrative) (Details)</t>
  </si>
  <si>
    <t>Non-interest bearing bank drafts, due period</t>
  </si>
  <si>
    <t>6 months</t>
  </si>
  <si>
    <t>INVENTORIES  (Schedule of Inventories) (Details) - USD ($) $ in Millions</t>
  </si>
  <si>
    <t>Raw materials</t>
  </si>
  <si>
    <t>Work-in-progress</t>
  </si>
  <si>
    <t>Finished goods</t>
  </si>
  <si>
    <t>Project assets</t>
  </si>
  <si>
    <t>Inventories - net</t>
  </si>
  <si>
    <t>INVENTORIES  (Narrative) (Details) - USD ($) $ in Millions</t>
  </si>
  <si>
    <t>Raw materials held in custody by other parties for processing</t>
  </si>
  <si>
    <t>OTHER CURRENT ASSETS - NET (Details) - USD ($) $ in Millions</t>
  </si>
  <si>
    <t>VAT recoverable</t>
  </si>
  <si>
    <t>Other receivables - net</t>
  </si>
  <si>
    <t>Prepaid expenses - net</t>
  </si>
  <si>
    <t>Unbilled solar systems integration revenue</t>
  </si>
  <si>
    <t>Income taxes recoverable</t>
  </si>
  <si>
    <t>FIXED ASSETS - NET (Schedule of Fixed Assets) (Details) - USD ($) $ in Millions</t>
  </si>
  <si>
    <t>Land and buildings</t>
  </si>
  <si>
    <t>Plant and machinery</t>
  </si>
  <si>
    <t>Furniture, fixtures and office equipment</t>
  </si>
  <si>
    <t>Others</t>
  </si>
  <si>
    <t>Property Plant And Equipment Gross Excluding Construction In Progress, Total</t>
  </si>
  <si>
    <t>Less: Accumulated depreciation</t>
  </si>
  <si>
    <t>Property Plant And Equipment Excluding Construction In Progress Net, Total</t>
  </si>
  <si>
    <t>Construction-in-progress</t>
  </si>
  <si>
    <t>FIXED ASSETS - NET (Schedule of Carrying Amounts of Fixed Assets Held Under Capital Leases) (Details) - USD ($) $ in Millions</t>
  </si>
  <si>
    <t>Fixed assets held under capital leases [Member]</t>
  </si>
  <si>
    <t>FIXED ASSETS - NET (Narrative) (Details) - USD ($) $ in Millions</t>
  </si>
  <si>
    <t>Depreciation expenses</t>
  </si>
  <si>
    <t>Short-term bank borrowings</t>
  </si>
  <si>
    <t>Long-term bank borrowings</t>
  </si>
  <si>
    <t>Guaranteed by the company and other subsidiaries of the Group</t>
  </si>
  <si>
    <t>Government loan</t>
  </si>
  <si>
    <t>Guaranteed by the company and other subsidiaries of the Group | Buildings [Member]</t>
  </si>
  <si>
    <t>Net Book value</t>
  </si>
  <si>
    <t>Guaranteed by the company and other subsidiaries of the Group | Plant and machinery [Member]</t>
  </si>
  <si>
    <t>Guaranteed by the company and other subsidiaries of the Group | Property Plant And Equipment [Member]</t>
  </si>
  <si>
    <t>Guaranteed by letters of credit for lenders issued by Bank of Shanghai Nanjing Branch</t>
  </si>
  <si>
    <t>INTANGIBLE ASSETS - NET (Schedule of Intangible Assets) (Details) - USD ($) $ in Millions</t>
  </si>
  <si>
    <t>Acquisition cost</t>
  </si>
  <si>
    <t>Accumulated amortization</t>
  </si>
  <si>
    <t>Book value</t>
  </si>
  <si>
    <t>Others [Member]</t>
  </si>
  <si>
    <t>INTANGIBLE ASSETS - NET (Schedule of Estimated Amortization Expense) (Details) - USD ($) $ in Millions</t>
  </si>
  <si>
    <t>Aggregate amortization expense for intangible assets</t>
  </si>
  <si>
    <t>Estimated amortization expense</t>
  </si>
  <si>
    <t>LAND USE RIGHTS (Schedule of Land Use Rights - Net) (Details) - USD ($) $ in Millions</t>
  </si>
  <si>
    <t>Cost</t>
  </si>
  <si>
    <t>Less: Accumulated amortization</t>
  </si>
  <si>
    <t>Land use rights [Member]</t>
  </si>
  <si>
    <t>LAND USE RIGHTS (Narrative) (Details) $ in Millions</t>
  </si>
  <si>
    <t>Dec. 31, 2015USD ($)Lot</t>
  </si>
  <si>
    <t>Dec. 31, 2014USD ($)</t>
  </si>
  <si>
    <t>Land use rights, number of parcels of land where premises are located | Lot</t>
  </si>
  <si>
    <t>Amortization expense</t>
  </si>
  <si>
    <t>Guaranteed by the company and other subsidiaries of the Group | Land use rights [Member]</t>
  </si>
  <si>
    <t>Net book value of asset pledged</t>
  </si>
  <si>
    <t>LONG-TERM INVESTMENTS (Schedule of Long-term Investments Include the Investments on Common Stocks) (Details) - USD ($) $ in Millions</t>
  </si>
  <si>
    <t>Schedule of Equity Method Investments [Line Items]</t>
  </si>
  <si>
    <t>Long-term investments amount</t>
  </si>
  <si>
    <t>Renew Akshay Urja Private Limited [Member]</t>
  </si>
  <si>
    <t>Percentage of ownership</t>
  </si>
  <si>
    <t>44.00%</t>
  </si>
  <si>
    <t>LONG-TERM INVESTMENTS (Schedule of Movement of Investments Accounted Under Equity Method) (Details) - USD ($) $ in Millions</t>
  </si>
  <si>
    <t>At beginning of the year</t>
  </si>
  <si>
    <t>Investment</t>
  </si>
  <si>
    <t>Effects of foreign currency translation</t>
  </si>
  <si>
    <t>At end of the year</t>
  </si>
  <si>
    <t>BORROWINGS (Schedule of Bank Borrowings and Debt) (Detail) - USD ($) $ in Millions</t>
  </si>
  <si>
    <t>Long-term bank borrowings, current portion</t>
  </si>
  <si>
    <t>Malaysian Government Loan, current portion</t>
  </si>
  <si>
    <t>Debt, current</t>
  </si>
  <si>
    <t>Long-term bank borrowings, non-current portion</t>
  </si>
  <si>
    <t>Malaysian Government Loan, non-current portion</t>
  </si>
  <si>
    <t>Long-term debt</t>
  </si>
  <si>
    <t>Total borrowings</t>
  </si>
  <si>
    <t>BORROWINGS (Narrative) (Detail) MYR in Millions</t>
  </si>
  <si>
    <t>Mar. 24, 2016USD ($)</t>
  </si>
  <si>
    <t>Dec. 31, 2015MYR</t>
  </si>
  <si>
    <t>Debt Instrument [Line Items]</t>
  </si>
  <si>
    <t>Bank borrowings, average interest rate</t>
  </si>
  <si>
    <t>2.36%</t>
  </si>
  <si>
    <t>2.54%</t>
  </si>
  <si>
    <t>Long-term borrowings maturity, start year</t>
  </si>
  <si>
    <t>Long-term borrowings maturity, end year</t>
  </si>
  <si>
    <t>Unused loan facility</t>
  </si>
  <si>
    <t>Long-term bank borrowings [Member]</t>
  </si>
  <si>
    <t>Long-term bank borrowings, average interest rate</t>
  </si>
  <si>
    <t>2.53%</t>
  </si>
  <si>
    <t>2.41%</t>
  </si>
  <si>
    <t>Government Loan [Member] | Malaysia [Member]</t>
  </si>
  <si>
    <t>Debt instrument face amount</t>
  </si>
  <si>
    <t>Notes maturity date</t>
  </si>
  <si>
    <t>Dec. 31,
		2031</t>
  </si>
  <si>
    <t>Government Loan [Member] | Malaysia [Member] | Through 2019 [Member]</t>
  </si>
  <si>
    <t>Fixed interest rate</t>
  </si>
  <si>
    <t>0.00%</t>
  </si>
  <si>
    <t>Government Loan [Member] | Malaysia [Member] | Through 2027 [Member]</t>
  </si>
  <si>
    <t>1.00%</t>
  </si>
  <si>
    <t>Government Loan [Member] | Malaysia [Member] | Through maturity [Member]</t>
  </si>
  <si>
    <t>2.00%</t>
  </si>
  <si>
    <t>2016 Loan [Member] | KEB Hana Bank [Member]</t>
  </si>
  <si>
    <t>2016 Loan [Member] | KEB Hana Bank [Member] | Subsequent Event</t>
  </si>
  <si>
    <t>Maturity term</t>
  </si>
  <si>
    <t>Basis spread on variable rate</t>
  </si>
  <si>
    <t>2.50%</t>
  </si>
  <si>
    <t>Mar. 24,
		2017</t>
  </si>
  <si>
    <t>2016 Loan [Member] | KEB Hana Bank [Member] | Subsequent Event | Six-month LIBOR [Member]</t>
  </si>
  <si>
    <t>Description of variable rate basis</t>
  </si>
  <si>
    <t>six-month LIBOR</t>
  </si>
  <si>
    <t>Minimum [Member]</t>
  </si>
  <si>
    <t>1 month</t>
  </si>
  <si>
    <t>Maximum [Member]</t>
  </si>
  <si>
    <t>BORROWINGS (Schedule of Bank Borrowings which were Secured/Guaranteed) (Detail) - USD ($) $ in Millions</t>
  </si>
  <si>
    <t>Bank borrowing secured/guaranteed</t>
  </si>
  <si>
    <t>Guaranteed by Hanwha Chemical [Member]</t>
  </si>
  <si>
    <t>Guaranteed by the Company and other subsidiaries of the Group [Member]</t>
  </si>
  <si>
    <t>Jointly guaranteed by (i) Hanwha Chemical, and (ii) the Company and other subsidiaries of the Group [Member]</t>
  </si>
  <si>
    <t>Jointly guaranteed by (i) Hanwha Chemical, (ii) the Company and other subsidiaries of the Group, and (iii) the Group's buildings, plant and machinery and land use rights with net book value [Member]</t>
  </si>
  <si>
    <t>Guaranteed by the Group's plant and machinery with net book value [Member]</t>
  </si>
  <si>
    <t>Guaranteed by the Group's buildings and land use rights with net book value [Member]</t>
  </si>
  <si>
    <t>Jointly guaranteed by (i) the Company and other subsidiaries of the Group, and (ii) the Group's buildings and land use rights with net book value [Member]</t>
  </si>
  <si>
    <t>Jointly guaranteed by (i) Hanwha Chemical, (ii) the Company and other subsidiaries of the Group, and (iii) the Group's land use rights with net book value [Member]</t>
  </si>
  <si>
    <t>BORROWINGS (Schedule of Bank Borrowings which were Secured/Guaranteed) (Parenthetical) (Detail) $ in Millions</t>
  </si>
  <si>
    <t>Jointly guaranteed by (i) Hanwha Chemical, (ii) the Company and other subsidiaries of the Group, and (iii) the Group's buildings, plant and machinery and land use rights with net book value [Member] | Buildings [Member]</t>
  </si>
  <si>
    <t>Bank borrowing secured/guaranteed, net book value of asset pledged</t>
  </si>
  <si>
    <t>Jointly guaranteed by (i) Hanwha Chemical, (ii) the Company and other subsidiaries of the Group, and (iii) the Group's buildings, plant and machinery and land use rights with net book value [Member] | Plant and machinery [Member]</t>
  </si>
  <si>
    <t>Jointly guaranteed by (i) Hanwha Chemical, (ii) the Company and other subsidiaries of the Group, and (iii) the Group's buildings, plant and machinery and land use rights with net book value [Member] | Land use rights [Member]</t>
  </si>
  <si>
    <t>Guaranteed by the Group's plant and machinery with net book value [Member] | Plant and machinery [Member]</t>
  </si>
  <si>
    <t>Guaranteed by the Group's buildings and land use rights with net book value [Member] | Buildings [Member]</t>
  </si>
  <si>
    <t>Guaranteed by the Group's buildings and land use rights with net book value [Member] | Land use rights [Member]</t>
  </si>
  <si>
    <t>Jointly guaranteed by (i) Hanwha Chemical, (ii) the Company and other subsidiaries of the Group, and (iii) the Group's land use rights with net book value [Member] | Land use rights [Member]</t>
  </si>
  <si>
    <t>Jointly guaranteed by (i) the Company and other subsidiaries of the Group, and (ii) the Group's buildings and land use rights with net book value [Member] | Buildings [Member]</t>
  </si>
  <si>
    <t>Jointly guaranteed by (i) the Company and other subsidiaries of the Group, and (ii) the Group's buildings and land use rights with net book value [Member] | Land use rights [Member]</t>
  </si>
  <si>
    <t>BORROWINGS (Schedule of Maturities of Long-Term Bank Borrowings)) (Detail) - USD ($) $ in Millions</t>
  </si>
  <si>
    <t>ACCRUED EXPENSES AND OTHER LIABILITIES (Details) - USD ($) $ in Millions</t>
  </si>
  <si>
    <t>Accrued wages and other employee welfare</t>
  </si>
  <si>
    <t>Taxes payable</t>
  </si>
  <si>
    <t>Pension</t>
  </si>
  <si>
    <t>Accrued interest expense for bank borrowings</t>
  </si>
  <si>
    <t>Accrued utility expenses</t>
  </si>
  <si>
    <t>Accrued professional service fees</t>
  </si>
  <si>
    <t>Accrued sales commission</t>
  </si>
  <si>
    <t>Accrued freight and export related expense</t>
  </si>
  <si>
    <t>Interest payable for long-term notes (Note 19)</t>
  </si>
  <si>
    <t>Litigation accrual</t>
  </si>
  <si>
    <t>Other accrued expenses and liabilities</t>
  </si>
  <si>
    <t>ACCRUED WARRANTY COSTS (Details) - USD ($) $ in Millions</t>
  </si>
  <si>
    <t>Warranty reversal</t>
  </si>
  <si>
    <t>Warranty claims</t>
  </si>
  <si>
    <t>Thereof:</t>
  </si>
  <si>
    <t>Current accrued warranty costs</t>
  </si>
  <si>
    <t>Non-current accrued warranty costs</t>
  </si>
  <si>
    <t>NOTES PAYABLE (Details) $ in Millions</t>
  </si>
  <si>
    <t>Restricted cash [Member]</t>
  </si>
  <si>
    <t>Accounts, Notes, Loans and Financing Receivable [Line Items]</t>
  </si>
  <si>
    <t>Notes payable secured, net book value of asset pledged</t>
  </si>
  <si>
    <t>DERIVATIVE CONTRACTS (Schedule of Location in Consolidated Statements of Comprehensive Income (Loss) and Amount of Realized and Unrealized Gains/(Losses) Recognized in Current Earnings for Derivative Contracts Not Designated as Hedging Instruments) (Details) - USD ($) $ in Millions</t>
  </si>
  <si>
    <t>Derivative Instruments, Gain (Loss) [Line Items]</t>
  </si>
  <si>
    <t>Amount of realized gains/(losses) recognized in income</t>
  </si>
  <si>
    <t>Amount of unrealized gains/(losses) recognized in income</t>
  </si>
  <si>
    <t>Amount of realized and unrealized gains/(losses) recognized in income</t>
  </si>
  <si>
    <t>Not designated as hedging instrument [Member] | Foreign exchange contracts [Member]</t>
  </si>
  <si>
    <t>Not designated as hedging instrument [Member] | Interest Rate Swap [Member]</t>
  </si>
  <si>
    <t>DERIVATIVE CONTRACTS (Schedule of Fair Values of Derivatives Included in Consolidated Balance Sheets) (Details) - USD ($) $ in Millions</t>
  </si>
  <si>
    <t>Derivatives, Fair Value [Line Items]</t>
  </si>
  <si>
    <t>Derivative contracts, current assets</t>
  </si>
  <si>
    <t>Derivative contracts, current liabilities</t>
  </si>
  <si>
    <t>LONG-TERM NOTES (Details) - QCELLS HK [Member] - USD ($)</t>
  </si>
  <si>
    <t>Jan. 16, 2013</t>
  </si>
  <si>
    <t>2013 Notes [Member]</t>
  </si>
  <si>
    <t>Notes issued</t>
  </si>
  <si>
    <t>Notes maturity period</t>
  </si>
  <si>
    <t>Notes interest rate description</t>
  </si>
  <si>
    <t>The 2013 Notes bear interests at a floating rate indexed to three-month LIBOR plus a margin of 2.23</t>
  </si>
  <si>
    <t>Margin rate over three-month LIBOR</t>
  </si>
  <si>
    <t>2.23%</t>
  </si>
  <si>
    <t>Notes payment terms</t>
  </si>
  <si>
    <t>Interests are payable on a quarterly basis from April 15, 2013 to January 15, 2016.</t>
  </si>
  <si>
    <t>Notes frequency of periodic payment</t>
  </si>
  <si>
    <t>Quarterly</t>
  </si>
  <si>
    <t>Jan. 15,
		2016</t>
  </si>
  <si>
    <t>2016 Notes [Member]</t>
  </si>
  <si>
    <t>The 2016 Notes bear interests at a floating rate indexed to three-month LIBOR plus a margin of 2.9</t>
  </si>
  <si>
    <t>2.90%</t>
  </si>
  <si>
    <t>Interests are payable on a quarterly basis from April 11, 2016 to January 11, 2019.</t>
  </si>
  <si>
    <t>Jan. 11,
		2016</t>
  </si>
  <si>
    <t>ACCUMULATED OTHER COMPREHENSIVE LOSS (Details) - USD ($) $ in Millions</t>
  </si>
  <si>
    <t>Beginning Balance</t>
  </si>
  <si>
    <t>Ending Balance</t>
  </si>
  <si>
    <t>SHARE-BASED COMPENSATION PLANS (Narrative) (Details) $ / shares in Units, $ in Millions</t>
  </si>
  <si>
    <t>Dec. 31, 2015USD ($)$ / sharesshares</t>
  </si>
  <si>
    <t>Share-based Compensation Arrangement by Share-based Payment Award [Line Items]</t>
  </si>
  <si>
    <t>Ratio of American Depositary Share to Ordinary share | $ / shares</t>
  </si>
  <si>
    <t>Share options granted | shares</t>
  </si>
  <si>
    <t>Share options vested | shares</t>
  </si>
  <si>
    <t>Restricted Stock Units (RSUs) [Member]</t>
  </si>
  <si>
    <t>Aggregate fair value of vested RSU</t>
  </si>
  <si>
    <t>Aggregate fair value of unvested restricted stock unit</t>
  </si>
  <si>
    <t>Unrecognized share-based compensation cost related to restricted stock units</t>
  </si>
  <si>
    <t>Unrecognized share-based compensation cost, weighted-average vesting period</t>
  </si>
  <si>
    <t>1 year 9 months 4 days</t>
  </si>
  <si>
    <t>SHARE-BASED COMPENSATION PLANS (Summary of Share Option Activity Under 2006 Option Plan and 2007 Incentive Plan) (Details) - USD ($)</t>
  </si>
  <si>
    <t>Number of options</t>
  </si>
  <si>
    <t>Forfeited</t>
  </si>
  <si>
    <t>Vested and expected to be vested at end of period</t>
  </si>
  <si>
    <t>Exercisable at end of period</t>
  </si>
  <si>
    <t>Weighted-average exercise price</t>
  </si>
  <si>
    <t>Weighted-average remaining contractual term (Years)</t>
  </si>
  <si>
    <t>2 years 2 months 19 days</t>
  </si>
  <si>
    <t>3 years 1 month 20 days</t>
  </si>
  <si>
    <t>Aggregate intrinsic value</t>
  </si>
  <si>
    <t>Vested and expected to be vested</t>
  </si>
  <si>
    <t>Ending Balance, Exercisable</t>
  </si>
  <si>
    <t>SHARE-BASED COMPENSATION PLANS (Summary of RSU Activity Under 2007 Incentive Plan) (Details) - Restricted Stock Units (RSUs) [Member] - Incentive Plan 2007 [Member]</t>
  </si>
  <si>
    <t>Dec. 31, 2015$ / sharesshares</t>
  </si>
  <si>
    <t>Number shares</t>
  </si>
  <si>
    <t>Unvested at beginning of period | shares</t>
  </si>
  <si>
    <t>Acquired in the Transaction | shares</t>
  </si>
  <si>
    <t>Granted | shares</t>
  </si>
  <si>
    <t>Vested | shares</t>
  </si>
  <si>
    <t>Forfeited | shares</t>
  </si>
  <si>
    <t>Unvested at end of period | shares</t>
  </si>
  <si>
    <t>Weighted Average Grant-Date Fair Value</t>
  </si>
  <si>
    <t>Unvested at beginning of year | $ / shares</t>
  </si>
  <si>
    <t>Acquired in the Transaction | $ / shares</t>
  </si>
  <si>
    <t>Granted | $ / shares</t>
  </si>
  <si>
    <t>Vested | $ / shares</t>
  </si>
  <si>
    <t>Forfeited | $ / shares</t>
  </si>
  <si>
    <t>Unvested at end of year | $ / shares</t>
  </si>
  <si>
    <t>SHARE-BASED COMPENSATION PLANS (Schedule of Total Compensation Expense Relating to Share Options and RSUs Recognized) (Details) - Stock Options And Restricted Stock Units [Member] - USD ($) $ in Millions</t>
  </si>
  <si>
    <t>Share-based Compensation Arrangement by Share-based Payment Award, Compensation Cost [Line Items]</t>
  </si>
  <si>
    <t>Share Based Compensation</t>
  </si>
  <si>
    <t>Cost of revenues [Member]</t>
  </si>
  <si>
    <t>Selling expenses [Member]</t>
  </si>
  <si>
    <t>General and administrative expenses [Member]</t>
  </si>
  <si>
    <t>Research and development expenses [Member]</t>
  </si>
  <si>
    <t>REDEEMABLE ORDINARY SHARES (Details) - $ / shares</t>
  </si>
  <si>
    <t>Oct. 25, 2011</t>
  </si>
  <si>
    <t>Jan. 29, 2008</t>
  </si>
  <si>
    <t>Class of Stock [Line Items]</t>
  </si>
  <si>
    <t>Ordinary shares repurchased and cancelled</t>
  </si>
  <si>
    <t>Hanwha Solar One [Member]</t>
  </si>
  <si>
    <t>Number of Ordinary Shares in Each ADS</t>
  </si>
  <si>
    <t>American Depositary Share (ADSs) [Member]</t>
  </si>
  <si>
    <t>Convertible Bonds [Member] | American Depositary Share (ADSs) [Member]</t>
  </si>
  <si>
    <t>Number of shares issued</t>
  </si>
  <si>
    <t>Convertible Bonds [Member] | Redeemable Ordinary Shares [Member]</t>
  </si>
  <si>
    <t>INCOME TAXES  (Schedule of Income Tax Rates of Groups Subsidiaries) (Details)</t>
  </si>
  <si>
    <t>Income Tax Examination [Line Items]</t>
  </si>
  <si>
    <t>Income tax rates</t>
  </si>
  <si>
    <t>25.00%</t>
  </si>
  <si>
    <t>Hong Kong [Member]</t>
  </si>
  <si>
    <t>16.50%</t>
  </si>
  <si>
    <t>29.13%</t>
  </si>
  <si>
    <t>South Korea [Member]</t>
  </si>
  <si>
    <t>22.00%</t>
  </si>
  <si>
    <t>USA [Member]</t>
  </si>
  <si>
    <t>35.00%</t>
  </si>
  <si>
    <t>INCOME TAXES (Narrative) (Details) - USD ($) $ in Millions</t>
  </si>
  <si>
    <t>Dec. 31, 2012</t>
  </si>
  <si>
    <t>Income Taxes [Line Items]</t>
  </si>
  <si>
    <t>Income tax rate on PRC tax resident enterprises</t>
  </si>
  <si>
    <t>Non-PRC [Member]</t>
  </si>
  <si>
    <t>Net tax operating losses</t>
  </si>
  <si>
    <t>INCOME TAXES (Schedule of Income (loss) Before Income Taxes) (Details) - USD ($) $ in Millions</t>
  </si>
  <si>
    <t>Schedule of Income Before Income Tax [Line Items]</t>
  </si>
  <si>
    <t>Cayman [Member]</t>
  </si>
  <si>
    <t>INCOME TAXES (Schedule of Income Tax Expense) (Details) - USD ($) $ in Millions</t>
  </si>
  <si>
    <t>Current</t>
  </si>
  <si>
    <t>Deferred</t>
  </si>
  <si>
    <t>Income tax expense</t>
  </si>
  <si>
    <t>INCOME TAXES (Schedule of Reconciliation of Tax Computed by Applying Statutory Income Tax Rate of Company to Income tax expense (Details) - USD ($) $ in Millions</t>
  </si>
  <si>
    <t>Income tax computed at parent statutory tax rate</t>
  </si>
  <si>
    <t>Non-deductible expenses</t>
  </si>
  <si>
    <t>Foreign tax rate differences</t>
  </si>
  <si>
    <t>Income not subject to taxation</t>
  </si>
  <si>
    <t>Changes in the valuation allowance</t>
  </si>
  <si>
    <t>INCOME TAXES (Schedule of components of deferred tax assets (liabilities)) (Details) - USD ($) $ in Millions</t>
  </si>
  <si>
    <t>Deferred tax assets</t>
  </si>
  <si>
    <t>Deferred Tax Assets, Net</t>
  </si>
  <si>
    <t>Current [Member]</t>
  </si>
  <si>
    <t>Tax losses</t>
  </si>
  <si>
    <t>Account receivables and other assets</t>
  </si>
  <si>
    <t>Provisions</t>
  </si>
  <si>
    <t>Inventory write-off</t>
  </si>
  <si>
    <t>Allowance for advance to suppliers</t>
  </si>
  <si>
    <t>Valuation allowance</t>
  </si>
  <si>
    <t>Offsetting</t>
  </si>
  <si>
    <t>Financial assets</t>
  </si>
  <si>
    <t>Accounts receivable and other assets</t>
  </si>
  <si>
    <t>Non-Current [Member]</t>
  </si>
  <si>
    <t>Intangible assets</t>
  </si>
  <si>
    <t>Unabsorbed capital allowance</t>
  </si>
  <si>
    <t>INCOME TAXES (Schedule of Reconciliation of Accrued Unrecognized Tax Benefits) (Details) - USD ($) $ in Millions</t>
  </si>
  <si>
    <t>INVESTMENT LOSS (Details) - USD ($) $ in Millions</t>
  </si>
  <si>
    <t>May. 27, 2015</t>
  </si>
  <si>
    <t>Investment loss [Line Items]</t>
  </si>
  <si>
    <t>Nantong Hanwha PV-Tech Energy Co., Ltd. [Member]</t>
  </si>
  <si>
    <t>Proceeds from sale of disposal</t>
  </si>
  <si>
    <t>Hanwha Solar Australia Pty Ltd. [Member]</t>
  </si>
  <si>
    <t>RELATED PARTY TRANSACTIONS (Schedule of Name and Relationships with Related Parties) (Details)</t>
  </si>
  <si>
    <t>Hanwha Corporation [Member]</t>
  </si>
  <si>
    <t>Related Party Transaction [Line Items]</t>
  </si>
  <si>
    <t>Related party relationship with group</t>
  </si>
  <si>
    <t>A major shareholder of Hanwha Chemical</t>
  </si>
  <si>
    <t>Hanwha Chemical [Member]</t>
  </si>
  <si>
    <t>Holding company of Hanwha Solar</t>
  </si>
  <si>
    <t>A group whose significant shareholder was Hanwha Chemical</t>
  </si>
  <si>
    <t>[1]</t>
  </si>
  <si>
    <t>Q CELLS Japan [Member]</t>
  </si>
  <si>
    <t xml:space="preserve"> A subsidiary of Hanwha Corporation</t>
  </si>
  <si>
    <t>Hanwha International [Member]</t>
  </si>
  <si>
    <t>A subsidiary of Hanwha Chemical</t>
  </si>
  <si>
    <t>Hancomm [Member]</t>
  </si>
  <si>
    <t>A company whose significant shareholder is Hanwha S&amp;C</t>
  </si>
  <si>
    <t>Hanwha S&amp;C Trading (Shanghai) Co., Ltd. [Member]</t>
  </si>
  <si>
    <t>A subsidiary of Hanwha S&amp;C</t>
  </si>
  <si>
    <t>Q CELLS USA [Member]</t>
  </si>
  <si>
    <t>A subsidiary of Hanwha Corporation</t>
  </si>
  <si>
    <t>Hanwha Europe [Member]</t>
  </si>
  <si>
    <t>Q CELLS Korea [Member]</t>
  </si>
  <si>
    <t>Hanwha Advanced [Member]</t>
  </si>
  <si>
    <t>Shanghai Baowangtiansui Solar Co., Ltd. [Member]</t>
  </si>
  <si>
    <t>Associate of Hanwha SolarOne (Shanghai) Co., Ltd.</t>
  </si>
  <si>
    <t>Fenland Renewables Ltd. [Member]</t>
  </si>
  <si>
    <t>VIE</t>
  </si>
  <si>
    <t>[2]</t>
  </si>
  <si>
    <t>Green End Renewables Ltd. [Member]</t>
  </si>
  <si>
    <t>Hanwha Foodist [Member]</t>
  </si>
  <si>
    <t>Hanwha S&amp;C Co., Ltd. [Member]</t>
  </si>
  <si>
    <t xml:space="preserve"> A company controlled by Hanwha Corporation</t>
  </si>
  <si>
    <t>Hanwha TechM Co., Ltd. [Member]</t>
  </si>
  <si>
    <t>ReNew Akshay Urja Pvt. Ltd. [Member]</t>
  </si>
  <si>
    <t>Joint venture of Hanwha Q CELLS Corp.</t>
  </si>
  <si>
    <t>Hanwha Chemical (Thailand) Co., Ltd. [Member]</t>
  </si>
  <si>
    <t>Hanwha Chemical Malaysia Sdn. Bhd. [Member]</t>
  </si>
  <si>
    <t xml:space="preserve">A subsidiary of Hanwha Chemical </t>
  </si>
  <si>
    <t>Hanwha Techwin [Member]</t>
  </si>
  <si>
    <t>Hanwha Hotel &amp; Resort Inc. [Member]</t>
  </si>
  <si>
    <t>Hanwha TechM Hungary ZRt. [Member]</t>
  </si>
  <si>
    <t>Bt1 Enerji Ic Ve Dis Tic.San.Ve Tic.Ltd.Sti. [Member]</t>
  </si>
  <si>
    <t>Primo Gunes Enerjisi A.S. [Member]</t>
  </si>
  <si>
    <t>Burdur Enerji A.S. [Member]</t>
  </si>
  <si>
    <t>Razin Elektrik Uretim Sanayi Ve Ticaret Anonim Sirketi [Member]</t>
  </si>
  <si>
    <t>Altinorda Enerji Ic Ve Dis Tic.San.Ve Tic.Ltd.Sti. [Member]</t>
  </si>
  <si>
    <t>Bahcesaray Enerji Ic Ve Dis Tic.San.Ve Tic.Ltd.Sti. [Member]</t>
  </si>
  <si>
    <t>Meca Enerji Ic Ve Dis Tic.San.Ve Ticaret Limited Sirketi [Member]</t>
  </si>
  <si>
    <t>All the entities within the SolarOne Group ceased to be related parties subsequent to the consummation of the Transaction on February 6, 2015.</t>
  </si>
  <si>
    <t>The investments in these two entities were disposed in 2015.</t>
  </si>
  <si>
    <t>RELATED PARTY TRANSACTIONS (Schedule of Significant Related Party Transactions and Balances) (Detail) - USD ($) $ in Millions</t>
  </si>
  <si>
    <t>Purchase of product from related party</t>
  </si>
  <si>
    <t>Purchase of services from related party</t>
  </si>
  <si>
    <t>Sales of products to related party</t>
  </si>
  <si>
    <t>Borrowings from related party</t>
  </si>
  <si>
    <t>Loans to related party</t>
  </si>
  <si>
    <t>Interest paid to related party</t>
  </si>
  <si>
    <t>Interest received from related party</t>
  </si>
  <si>
    <t>Hanwha Chemical Corporation [Member]</t>
  </si>
  <si>
    <t>Commission fee for bank borrowings and long-term notes paid to related party</t>
  </si>
  <si>
    <t>Purchase of fixed assets from related party</t>
  </si>
  <si>
    <t>Other [Member]</t>
  </si>
  <si>
    <t>Hanwha Engineering &amp; Construction [Member]</t>
  </si>
  <si>
    <t>RELATED PARTY TRANSACTIONS (Schedule of Balances with Related Parties) (Detail) - USD ($) $ in Millions</t>
  </si>
  <si>
    <t>EMPLOYEE DEFINED CONTRIBUTION PLAN (Details) - USD ($) $ in Millions</t>
  </si>
  <si>
    <t>Employee defined contribution plan [Line Items]</t>
  </si>
  <si>
    <t>Define contribution plan employer contribution based on employees' salaries, percentage</t>
  </si>
  <si>
    <t>12.00%</t>
  </si>
  <si>
    <t>13.00%</t>
  </si>
  <si>
    <t>41.00%</t>
  </si>
  <si>
    <t>Define contribution plan employer contribution, amount</t>
  </si>
  <si>
    <t>Legal or constructive obligation</t>
  </si>
  <si>
    <t>Malaysia [Member] | Minimum [Member]</t>
  </si>
  <si>
    <t>Malaysia [Member] | Maximum [Member]</t>
  </si>
  <si>
    <t>PENSION (Details) $ in Millions</t>
  </si>
  <si>
    <t>Assumptions used</t>
  </si>
  <si>
    <t>Assumed discount rate</t>
  </si>
  <si>
    <t>3.00%</t>
  </si>
  <si>
    <t>Estimated salary increasing rate</t>
  </si>
  <si>
    <t>5.10%</t>
  </si>
  <si>
    <t>Retirement benefit obligations [Member]</t>
  </si>
  <si>
    <t>Benefit obligation activity</t>
  </si>
  <si>
    <t>Current service cost</t>
  </si>
  <si>
    <t>Salary</t>
  </si>
  <si>
    <t>Transferred-in from affiliated company</t>
  </si>
  <si>
    <t>Transferred-out to affiliated company</t>
  </si>
  <si>
    <t>Other employee benefit obligations [Member]</t>
  </si>
  <si>
    <t>COMMITMENTS AND CONTINGENCIES - (Narrative) (Detail) € in Millions, $ in Millions</t>
  </si>
  <si>
    <t>1 Months Ended</t>
  </si>
  <si>
    <t>Oct. 31, 2015USD ($)</t>
  </si>
  <si>
    <t>Oct. 31, 2015EUR (€)</t>
  </si>
  <si>
    <t>Dec. 31, 2012USD ($)</t>
  </si>
  <si>
    <t>Commitment related to acquisition of fixed assets</t>
  </si>
  <si>
    <t>Litigation [Line Items]</t>
  </si>
  <si>
    <t>Global PVQ SE [Member]</t>
  </si>
  <si>
    <t>Arbitral award obtained | €</t>
  </si>
  <si>
    <t>Compensation on the legal and other fees</t>
  </si>
  <si>
    <t>COMMITMENTS AND CONTINGENCIES (Schedule of Future Minimum Lease Payments for Non-Cancelable Operating Leases) (Details) $ in Millions</t>
  </si>
  <si>
    <t>SEGMENT REPORTING (Narrative) (Details) - item</t>
  </si>
  <si>
    <t>Feb. 04, 2015</t>
  </si>
  <si>
    <t>Number of reportable segments</t>
  </si>
  <si>
    <t>SEGMENT REPORTING (Schedule of Net Revenue, Operating Costs and Expenses, Operating Income, and Total Assets By Segment) (Details) - USD ($) $ in Millions</t>
  </si>
  <si>
    <t>Segment Reporting Information [Line Items]</t>
  </si>
  <si>
    <t>Total net revenue</t>
  </si>
  <si>
    <t>Total cost of revenues and operating expenses</t>
  </si>
  <si>
    <t>Segment profit (loss)</t>
  </si>
  <si>
    <t>External Customer [Member]</t>
  </si>
  <si>
    <t>Inter Segment [Member]</t>
  </si>
  <si>
    <t>Operating Segments [Member]</t>
  </si>
  <si>
    <t>Operating Segments [Member] | SolarOne Group [Member]</t>
  </si>
  <si>
    <t>Operating Segments [Member] | Q CELLS [Member]</t>
  </si>
  <si>
    <t>Operating Segments [Member] | External Customer [Member]</t>
  </si>
  <si>
    <t>Operating Segments [Member] | External Customer [Member] | SolarOne Group [Member]</t>
  </si>
  <si>
    <t>Operating Segments [Member] | External Customer [Member] | Q CELLS [Member]</t>
  </si>
  <si>
    <t>Operating Segments [Member] | Inter Segment [Member]</t>
  </si>
  <si>
    <t>Operating Segments [Member] | Inter Segment [Member] | SolarOne Group [Member]</t>
  </si>
  <si>
    <t>Operating Segments [Member] | Inter Segment [Member] | Q CELLS [Member]</t>
  </si>
  <si>
    <t>Intersegment Eliminations [Member]</t>
  </si>
  <si>
    <t>Intersegment Eliminations [Member] | External Customer [Member]</t>
  </si>
  <si>
    <t>Intersegment Eliminations [Member] | Inter Segment [Member]</t>
  </si>
  <si>
    <t>SEGMENT REPORTING (Net Revenues by Geographic Region) (Details) - USD ($) $ in Millions</t>
  </si>
  <si>
    <t>Revenue, Major Customer [Line Items]</t>
  </si>
  <si>
    <t>Net Revenue</t>
  </si>
  <si>
    <t>Japan [Member]</t>
  </si>
  <si>
    <t>United Kingdom [Member]</t>
  </si>
  <si>
    <t>India [Member]</t>
  </si>
  <si>
    <t>Turkey [Member]</t>
  </si>
  <si>
    <t>Australia [Member]</t>
  </si>
  <si>
    <t>Spain [Member]</t>
  </si>
  <si>
    <t>France [Member]</t>
  </si>
  <si>
    <t>Chile [Member]</t>
  </si>
  <si>
    <t>Italy [Member]</t>
  </si>
  <si>
    <t>Canada [Member]</t>
  </si>
  <si>
    <t>Belgium [Member]</t>
  </si>
  <si>
    <t>Switzerland [Member]</t>
  </si>
  <si>
    <t>Israel [Member]</t>
  </si>
  <si>
    <t>Mexico [Member]</t>
  </si>
  <si>
    <t>South Africa [Member]</t>
  </si>
  <si>
    <t>Portugal [Member]</t>
  </si>
  <si>
    <t>Greece [Member]</t>
  </si>
  <si>
    <t>Netherlands [Member]</t>
  </si>
  <si>
    <t>Austria [Member]</t>
  </si>
  <si>
    <t>Bulgaria [Member]</t>
  </si>
  <si>
    <t>Cyprus [Member]</t>
  </si>
  <si>
    <t>SEGMENT REPORTING - Additional Information (Details)</t>
  </si>
  <si>
    <t>Geographic Concentration Risk | Net Assets, Geographic Area | PRC [Member]</t>
  </si>
  <si>
    <t>Revenues from External Customers and Long-Lived Assets [Line Items]</t>
  </si>
  <si>
    <t>67.10%</t>
  </si>
  <si>
    <t>Geographic Concentration Risk | Net Assets, Geographic Area | Malaysia [Member]</t>
  </si>
  <si>
    <t>21.90%</t>
  </si>
  <si>
    <t>Geographic Concentration Risk | Net Assets, Geographic Area | South Korea [Member]</t>
  </si>
  <si>
    <t>5.90%</t>
  </si>
  <si>
    <t>Customer Concentration Risk | Sales Revenue | Minimum [Member]</t>
  </si>
  <si>
    <t>10.00%</t>
  </si>
  <si>
    <t>SEGMENT REPORTING (Total Net Revenue by Major Customers) (Details) - USD ($) $ in Millions</t>
  </si>
  <si>
    <t>Hanwha Q CELLS Japan Co., Ltd. [Member]</t>
  </si>
  <si>
    <t>Less than 10%</t>
  </si>
  <si>
    <t>INCOME (LOSS) PER SHARE (Schedule of Basic and Diluted Net Income (Loss) Per Share) (Details) - USD ($) $ / shares in Units, $ in Millions</t>
  </si>
  <si>
    <t>Numerator:</t>
  </si>
  <si>
    <t>Income (loss) attributable to ordinary shareholders - basic and diluted</t>
  </si>
  <si>
    <t>Denominator:</t>
  </si>
  <si>
    <t>Weighted-average number of shares outstanding - basic</t>
  </si>
  <si>
    <t>Effects of dilution of stock options and RSUs granted in connection with the stock option plan</t>
  </si>
  <si>
    <t>Weighted-average number of shares outstanding - diluted</t>
  </si>
  <si>
    <t>Basic net income (loss) per share</t>
  </si>
  <si>
    <t>Diluted net income (loss) per share</t>
  </si>
  <si>
    <t>INCOME (LOSS) PER SHARE (Narrative) (Details)</t>
  </si>
  <si>
    <t>Earnings Per Share, Diluted, by Common Class, Including Two Class Method [Line Items]</t>
  </si>
  <si>
    <t>Issuance of ordinary shares</t>
  </si>
  <si>
    <t>FAIR VALUE MEASUREMENTS (Schedule of Assets and Liabilities Measured at Fair Value on Recurring Basis) (Details) - USD ($) $ in Millions</t>
  </si>
  <si>
    <t>Foreign currency / interest rate swap derivatives</t>
  </si>
  <si>
    <t>Financial liabilities</t>
  </si>
  <si>
    <t>Accrued expense and other liabilities</t>
  </si>
  <si>
    <t>Time deposits [Member]</t>
  </si>
  <si>
    <t>Quoted prices in active markets for identical assets (Level 1) [Member]</t>
  </si>
  <si>
    <t>Quoted prices in active markets for identical assets (Level 1) [Member] | Time deposits [Member]</t>
  </si>
  <si>
    <t>Quoted prices in active markets for identical assets (Level 1) [Member] | Restricted cash [Member]</t>
  </si>
  <si>
    <t>Significant other observable inputs (Level 2) [Member]</t>
  </si>
  <si>
    <t>Significant other observable inputs (Level 2) [Member] | Time deposits [Member]</t>
  </si>
  <si>
    <t>Significant other observable inputs (Level 2) [Member] | Restricted cash [Member]</t>
  </si>
  <si>
    <t>Significant unobservable inputs (Level 3) [Member]</t>
  </si>
  <si>
    <t>Significant unobservable inputs (Level 3) [Member] | Time deposits [Member]</t>
  </si>
  <si>
    <t>Significant unobservable inputs (Level 3) [Member] | Restricted cash [Member]</t>
  </si>
  <si>
    <t>ADDITIONAL FINANCIAL INFORMATION OF THE COMPANY (Narrative) (Details) - USD ($) $ in Millions</t>
  </si>
  <si>
    <t>May. 31, 2006</t>
  </si>
  <si>
    <t>Condensed Financial Statements, Captions [Line Items]</t>
  </si>
  <si>
    <t>Net assets of PRC subsidiaries, restricted from transfer</t>
  </si>
  <si>
    <t>Required percentage of statutory reserve to registered capital</t>
  </si>
  <si>
    <t>Maximum [Member] | PRC [Member]</t>
  </si>
  <si>
    <t>Required percentage of after tax profit to reserve</t>
  </si>
  <si>
    <t>Statutory reserves [Member] | General reserve fund [Member]</t>
  </si>
  <si>
    <t>Appropriation of statutory reserves</t>
  </si>
  <si>
    <t>Hanwha SolarOne (Qidong) Co., Ltd. ("SolarOne Qidong") [Member] | Minimum [Member]</t>
  </si>
  <si>
    <t>ADDITIONAL FINANCIAL INFORMATION OF THE COMPANY (Condensed Balance Sheet) (Details) - USD ($) $ in Millions</t>
  </si>
  <si>
    <t>Other receivables</t>
  </si>
  <si>
    <t>Amount due from subsidiaries</t>
  </si>
  <si>
    <t>Long-term investment</t>
  </si>
  <si>
    <t>Amount due to subsidiaries</t>
  </si>
  <si>
    <t>Redeemable ordinary shares (par value $0.0001 per share; 20,070,375 shares issued and outstanding at December 31, 2015)</t>
  </si>
  <si>
    <t>Ordinary shares (par value $0.0001 per share; 7,000,000,000 shares authorized; 4,160,675,592 shares issued and outstanding at December 31, 2015)</t>
  </si>
  <si>
    <t>Parent Company [Member]</t>
  </si>
  <si>
    <t>Accrued expenses and other payables</t>
  </si>
  <si>
    <t>ADDITIONAL FINANCIAL INFORMATION OF THE COMPANY (Condensed Balance Sheet) (Parenthetical) (Details) - $ / shares</t>
  </si>
  <si>
    <t>Condensed Balance Sheet Statements, Captions [Line Items]</t>
  </si>
  <si>
    <t>ADDITIONAL FINANCIAL INFORMATION OF THE COMPANY (Condensed Statement of Comprehensive Income (Loss) (Details) - USD ($) $ in Millions</t>
  </si>
  <si>
    <t>Condensed Income Statements, Captions [Line Items]</t>
  </si>
  <si>
    <t>Operating expenses</t>
  </si>
  <si>
    <t>Interest expenses - net</t>
  </si>
  <si>
    <t>Exchange income (loss)</t>
  </si>
  <si>
    <t>Comprehensive income (loss)</t>
  </si>
  <si>
    <t>Share of income (loss) from subsidiaries</t>
  </si>
  <si>
    <t>Share of other comprehensive income (loss) from subsidiaries</t>
  </si>
  <si>
    <t>ADDITIONAL FINANCIAL INFORMATION OF THE COMPANY (Condensed Statement of Cash Flows) (Details) - USD ($) $ in Millions</t>
  </si>
  <si>
    <t>Condensed Cash Flow Statements, Captions [Line Items]</t>
  </si>
  <si>
    <t>Net cash used in operating activities</t>
  </si>
  <si>
    <t>Net cash provided by financing activities</t>
  </si>
</sst>
</file>

<file path=xl/styles.xml><?xml version="1.0" encoding="utf-8"?>
<styleSheet xmlns="http://schemas.openxmlformats.org/spreadsheetml/2006/main">
  <numFmts count="13">
    <numFmt formatCode="_(&quot;$ &quot;#,##0_);_(&quot;$ &quot;(#,##0)" numFmtId="165"/>
    <numFmt formatCode="_(&quot;$ &quot;#,##0.0_);_(&quot;$ &quot;(#,##0.0)" numFmtId="166"/>
    <numFmt formatCode="#,##0.0_);(#,##0.0)" numFmtId="167"/>
    <numFmt formatCode="_(&quot;$ &quot;#,##0.0000_);_(&quot;$ &quot;(#,##0.0000)" numFmtId="168"/>
    <numFmt formatCode="_(&quot;$ &quot;#,##0.00_);_(&quot;$ &quot;(#,##0.00)" numFmtId="169"/>
    <numFmt formatCode="_(&quot;€ &quot;#,##0_);_(&quot;€ &quot;(#,##0)" numFmtId="170"/>
    <numFmt formatCode="_(&quot;AUD &quot;#,##0.0_);_(&quot;AUD &quot;(#,##0.0)" numFmtId="171"/>
    <numFmt formatCode="_(&quot;¥ &quot;#,##0_);_(&quot;¥ &quot;(#,##0)" numFmtId="172"/>
    <numFmt formatCode="_(&quot;₩ &quot;#,##0.0_);_(&quot;₩ &quot;(#,##0.0)" numFmtId="173"/>
    <numFmt formatCode="_(&quot;Beyond &quot;#,##0_);_(&quot;Beyond &quot;(#,##0)" numFmtId="174"/>
    <numFmt formatCode="_(&quot;MYR &quot;#,##0_);_(&quot;MYR &quot;(#,##0)" numFmtId="175"/>
    <numFmt formatCode="_(&quot;€ &quot;#,##0.0_);_(&quot;€ &quot;(#,##0.0)" numFmtId="176"/>
    <numFmt formatCode="_(&quot;Year &quot;#,##0_);_(&quot;Year &quot;(#,##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39"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sharedStrings.xml" Type="http://schemas.openxmlformats.org/officeDocument/2006/relationships/sharedStrings"/><ns0:Relationship Id="rId139" Target="styles.xml" Type="http://schemas.openxmlformats.org/officeDocument/2006/relationships/styles"/><ns0:Relationship Id="rId1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5"/>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6" r="B7" t="n">
        <v>2015</v>
      </c>
    </row>
    <row spans="1:2" r="8">
      <c s="4" r="A8" t="s">
        <v>11</v>
      </c>
      <c s="4" r="B8" t="s">
        <v>12</v>
      </c>
    </row>
    <row spans="1:2" r="9">
      <c s="4" r="A9" t="s">
        <v>13</v>
      </c>
      <c s="4" r="B9" t="s">
        <v>14</v>
      </c>
    </row>
    <row spans="1:2" r="10">
      <c s="4" r="A10" t="s">
        <v>15</v>
      </c>
      <c s="4" r="B10" t="s">
        <v>16</v>
      </c>
    </row>
    <row spans="1:2" r="11">
      <c s="4" r="A11" t="s">
        <v>17</v>
      </c>
      <c s="6" r="B11" t="n">
        <v>1371541</v>
      </c>
    </row>
    <row spans="1:2" r="12">
      <c s="4" r="A12" t="s">
        <v>18</v>
      </c>
      <c s="4" r="B12" t="s">
        <v>19</v>
      </c>
    </row>
    <row spans="1:2" r="13">
      <c s="4" r="A13" t="s">
        <v>20</v>
      </c>
      <c s="4" r="B13" t="s">
        <v>21</v>
      </c>
    </row>
    <row spans="1:2" r="14">
      <c s="4" r="A14" t="s">
        <v>22</v>
      </c>
      <c s="4" r="B14" t="s">
        <v>23</v>
      </c>
    </row>
    <row spans="1:2" r="15">
      <c s="4" r="A15" t="s">
        <v>24</v>
      </c>
      <c s="4" r="B15" t="s">
        <v>25</v>
      </c>
    </row>
    <row spans="1:2" r="16">
      <c s="4" r="A16" t="s">
        <v>26</v>
      </c>
      <c s="6" r="B16" t="n">
        <v>42008083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3</v>
      </c>
      <c s="2" r="B1" t="s">
        <v>1</v>
      </c>
    </row>
    <row spans="1:2" r="2">
      <c s="2" r="B2" t="s">
        <v>28</v>
      </c>
    </row>
    <row spans="1:2" r="3">
      <c s="3" r="A3" t="s">
        <v>214</v>
      </c>
    </row>
    <row spans="1:2" r="4">
      <c s="4" r="A4" t="s">
        <v>213</v>
      </c>
      <c s="4" r="B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spans="1:2" r="1">
      <c s="1" r="A1" t="s">
        <v>879</v>
      </c>
      <c s="2" r="B1" t="s">
        <v>568</v>
      </c>
    </row>
    <row spans="1:2" r="2">
      <c s="4" r="A2" t="s">
        <v>880</v>
      </c>
    </row>
    <row spans="1:2" r="3">
      <c s="3" r="A3" t="s">
        <v>881</v>
      </c>
    </row>
    <row spans="1:2" r="4">
      <c s="4" r="A4" t="s">
        <v>882</v>
      </c>
      <c s="8" r="B4" t="n">
        <v>124.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3</v>
      </c>
      <c s="2" r="B1" t="s">
        <v>1</v>
      </c>
    </row>
    <row spans="1:4" r="2">
      <c s="2" r="B2" t="s">
        <v>28</v>
      </c>
      <c s="2" r="C2" t="s">
        <v>29</v>
      </c>
      <c s="2" r="D2" t="s">
        <v>93</v>
      </c>
    </row>
    <row spans="1:4" r="3">
      <c s="3" r="A3" t="s">
        <v>884</v>
      </c>
    </row>
    <row spans="1:4" r="4">
      <c s="4" r="A4" t="s">
        <v>885</v>
      </c>
      <c s="8" r="B4" t="n">
        <v>10.5</v>
      </c>
      <c s="4" r="C4" t="s">
        <v>35</v>
      </c>
      <c s="4" r="D4" t="s">
        <v>35</v>
      </c>
    </row>
    <row spans="1:4" r="5">
      <c s="4" r="A5" t="s">
        <v>886</v>
      </c>
      <c s="9" r="B5" t="n">
        <v>-0.9</v>
      </c>
      <c s="8" r="C5" t="n">
        <v>0.9</v>
      </c>
      <c s="4" r="D5" t="s">
        <v>35</v>
      </c>
    </row>
    <row spans="1:4" r="6">
      <c s="4" r="A6" t="s">
        <v>887</v>
      </c>
      <c s="9" r="B6" t="n">
        <v>9.6</v>
      </c>
      <c s="9" r="C6" t="n">
        <v>0.9</v>
      </c>
      <c s="4" r="D6" t="s">
        <v>35</v>
      </c>
    </row>
    <row spans="1:4" r="7">
      <c s="4" r="A7" t="s">
        <v>620</v>
      </c>
    </row>
    <row spans="1:4" r="8">
      <c s="3" r="A8" t="s">
        <v>884</v>
      </c>
    </row>
    <row spans="1:4" r="9">
      <c s="4" r="A9" t="s">
        <v>887</v>
      </c>
      <c s="9" r="B9" t="n">
        <v>9.6</v>
      </c>
      <c s="8" r="C9" t="n">
        <v>0.9</v>
      </c>
      <c s="4" r="D9" t="s">
        <v>35</v>
      </c>
    </row>
    <row spans="1:4" r="10">
      <c s="4" r="A10" t="s">
        <v>888</v>
      </c>
    </row>
    <row spans="1:4" r="11">
      <c s="3" r="A11" t="s">
        <v>884</v>
      </c>
    </row>
    <row spans="1:4" r="12">
      <c s="4" r="A12" t="s">
        <v>885</v>
      </c>
      <c s="6" r="B12" t="n">
        <v>11</v>
      </c>
      <c s="4" r="C12" t="s">
        <v>35</v>
      </c>
      <c s="4" r="D12" t="s">
        <v>35</v>
      </c>
    </row>
    <row spans="1:4" r="13">
      <c s="4" r="A13" t="s">
        <v>886</v>
      </c>
      <c s="9" r="B13" t="n">
        <v>-1.4</v>
      </c>
      <c s="8" r="C13" t="n">
        <v>0.9</v>
      </c>
      <c s="4" r="D13" t="s">
        <v>35</v>
      </c>
    </row>
    <row spans="1:4" r="14">
      <c s="4" r="A14" t="s">
        <v>889</v>
      </c>
    </row>
    <row spans="1:4" r="15">
      <c s="3" r="A15" t="s">
        <v>884</v>
      </c>
    </row>
    <row spans="1:4" r="16">
      <c s="4" r="A16" t="s">
        <v>885</v>
      </c>
      <c s="9" r="B16" t="n">
        <v>-0.5</v>
      </c>
      <c s="4" r="C16" t="s">
        <v>35</v>
      </c>
      <c s="4" r="D16" t="s">
        <v>35</v>
      </c>
    </row>
    <row spans="1:4" r="17">
      <c s="4" r="A17" t="s">
        <v>886</v>
      </c>
      <c s="8" r="B17" t="n">
        <v>0.5</v>
      </c>
      <c s="4" r="C17" t="s">
        <v>35</v>
      </c>
      <c s="4" r="D17" t="s">
        <v>3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90</v>
      </c>
      <c s="2" r="B1" t="s">
        <v>28</v>
      </c>
      <c s="2" r="C1" t="s">
        <v>29</v>
      </c>
    </row>
    <row spans="1:3" r="2">
      <c s="3" r="A2" t="s">
        <v>891</v>
      </c>
    </row>
    <row spans="1:3" r="3">
      <c s="4" r="A3" t="s">
        <v>892</v>
      </c>
      <c s="4" r="B3" t="s">
        <v>35</v>
      </c>
      <c s="8" r="C3" t="n">
        <v>0.8</v>
      </c>
    </row>
    <row spans="1:3" r="4">
      <c s="4" r="A4" t="s">
        <v>893</v>
      </c>
      <c s="8" r="B4" t="n">
        <v>0.8</v>
      </c>
      <c s="4" r="C4" t="s">
        <v>35</v>
      </c>
    </row>
    <row spans="1:3" r="5">
      <c s="4" r="A5" t="s">
        <v>620</v>
      </c>
    </row>
    <row spans="1:3" r="6">
      <c s="3" r="A6" t="s">
        <v>891</v>
      </c>
    </row>
    <row spans="1:3" r="7">
      <c s="4" r="A7" t="s">
        <v>893</v>
      </c>
      <c s="8" r="B7" t="n">
        <v>0.8</v>
      </c>
      <c s="4" r="C7" t="s">
        <v>35</v>
      </c>
    </row>
    <row spans="1:3" r="8">
      <c s="4" r="A8" t="s">
        <v>888</v>
      </c>
    </row>
    <row spans="1:3" r="9">
      <c s="3" r="A9" t="s">
        <v>891</v>
      </c>
    </row>
    <row spans="1:3" r="10">
      <c s="4" r="A10" t="s">
        <v>892</v>
      </c>
      <c s="4" r="B10" t="s">
        <v>35</v>
      </c>
      <c s="8" r="C10" t="n">
        <v>0.8</v>
      </c>
    </row>
    <row spans="1:3" r="11">
      <c s="4" r="A11" t="s">
        <v>893</v>
      </c>
      <c s="8" r="B11" t="n">
        <v>0.5</v>
      </c>
      <c s="4" r="C11" t="s">
        <v>35</v>
      </c>
    </row>
    <row spans="1:3" r="12">
      <c s="4" r="A12" t="s">
        <v>889</v>
      </c>
    </row>
    <row spans="1:3" r="13">
      <c s="3" r="A13" t="s">
        <v>891</v>
      </c>
    </row>
    <row spans="1:3" r="14">
      <c s="4" r="A14" t="s">
        <v>893</v>
      </c>
      <c s="8" r="B14" t="n">
        <v>0.3</v>
      </c>
      <c s="4" r="C14" t="s">
        <v>3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4"/>
    <col customWidth="1" max="3" min="3" width="80"/>
  </cols>
  <sheetData>
    <row spans="1:3" r="1">
      <c s="1" r="A1" t="s">
        <v>894</v>
      </c>
      <c s="2" r="B1" t="s">
        <v>895</v>
      </c>
      <c s="2" r="C1" t="s">
        <v>28</v>
      </c>
    </row>
    <row spans="1:3" r="2">
      <c s="4" r="A2" t="s">
        <v>896</v>
      </c>
    </row>
    <row spans="1:3" r="3">
      <c s="3" r="A3" t="s">
        <v>805</v>
      </c>
    </row>
    <row spans="1:3" r="4">
      <c s="4" r="A4" t="s">
        <v>897</v>
      </c>
      <c s="7" r="B4" t="n">
        <v>100000000</v>
      </c>
    </row>
    <row spans="1:3" r="5">
      <c s="4" r="A5" t="s">
        <v>898</v>
      </c>
      <c s="4" r="B5" t="s">
        <v>651</v>
      </c>
    </row>
    <row spans="1:3" r="6">
      <c s="4" r="A6" t="s">
        <v>899</v>
      </c>
      <c s="4" r="C6" t="s">
        <v>900</v>
      </c>
    </row>
    <row spans="1:3" r="7">
      <c s="4" r="A7" t="s">
        <v>901</v>
      </c>
      <c s="4" r="C7" t="s">
        <v>902</v>
      </c>
    </row>
    <row spans="1:3" r="8">
      <c s="4" r="A8" t="s">
        <v>903</v>
      </c>
      <c s="4" r="C8" t="s">
        <v>904</v>
      </c>
    </row>
    <row spans="1:3" r="9">
      <c s="4" r="A9" t="s">
        <v>905</v>
      </c>
      <c s="4" r="C9" t="s">
        <v>906</v>
      </c>
    </row>
    <row spans="1:3" r="10">
      <c s="4" r="A10" t="s">
        <v>818</v>
      </c>
      <c s="4" r="C10" t="s">
        <v>907</v>
      </c>
    </row>
    <row spans="1:3" r="11">
      <c s="4" r="A11" t="s">
        <v>908</v>
      </c>
    </row>
    <row spans="1:3" r="12">
      <c s="3" r="A12" t="s">
        <v>805</v>
      </c>
    </row>
    <row spans="1:3" r="13">
      <c s="4" r="A13" t="s">
        <v>897</v>
      </c>
      <c s="7" r="C13" t="n">
        <v>100000000</v>
      </c>
    </row>
    <row spans="1:3" r="14">
      <c s="4" r="A14" t="s">
        <v>898</v>
      </c>
      <c s="4" r="C14" t="s">
        <v>651</v>
      </c>
    </row>
    <row spans="1:3" r="15">
      <c s="4" r="A15" t="s">
        <v>899</v>
      </c>
      <c s="4" r="C15" t="s">
        <v>909</v>
      </c>
    </row>
    <row spans="1:3" r="16">
      <c s="4" r="A16" t="s">
        <v>901</v>
      </c>
      <c s="4" r="C16" t="s">
        <v>910</v>
      </c>
    </row>
    <row spans="1:3" r="17">
      <c s="4" r="A17" t="s">
        <v>903</v>
      </c>
      <c s="4" r="C17" t="s">
        <v>911</v>
      </c>
    </row>
    <row spans="1:3" r="18">
      <c s="4" r="A18" t="s">
        <v>905</v>
      </c>
      <c s="4" r="C18" t="s">
        <v>906</v>
      </c>
    </row>
    <row spans="1:3" r="19">
      <c s="4" r="A19" t="s">
        <v>818</v>
      </c>
      <c s="4" r="C19" t="s">
        <v>91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913</v>
      </c>
      <c s="2" r="B1" t="s">
        <v>1</v>
      </c>
    </row>
    <row spans="1:4" r="2">
      <c s="2" r="B2" t="s">
        <v>28</v>
      </c>
      <c s="2" r="C2" t="s">
        <v>29</v>
      </c>
      <c s="2" r="D2" t="s">
        <v>93</v>
      </c>
    </row>
    <row spans="1:4" r="3">
      <c s="3" r="A3" t="s">
        <v>268</v>
      </c>
    </row>
    <row spans="1:4" r="4">
      <c s="4" r="A4" t="s">
        <v>914</v>
      </c>
      <c s="8" r="B4" t="n">
        <v>-36.5</v>
      </c>
      <c s="8" r="C4" t="n">
        <v>4.1</v>
      </c>
      <c s="8" r="D4" t="n">
        <v>2.9</v>
      </c>
    </row>
    <row spans="1:4" r="5">
      <c s="4" r="A5" t="s">
        <v>189</v>
      </c>
      <c s="9" r="B5" t="n">
        <v>-34.6</v>
      </c>
      <c s="9" r="C5" t="n">
        <v>-40.6</v>
      </c>
      <c s="9" r="D5" t="n">
        <v>1.2</v>
      </c>
    </row>
    <row spans="1:4" r="6">
      <c s="4" r="A6" t="s">
        <v>915</v>
      </c>
      <c s="8" r="B6" t="n">
        <v>-71.09999999999999</v>
      </c>
      <c s="8" r="C6" t="n">
        <v>-36.5</v>
      </c>
      <c s="8" r="D6" t="n">
        <v>4.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spans="1:2" r="1">
      <c s="1" r="A1" t="s">
        <v>916</v>
      </c>
      <c s="2" r="B1" t="s">
        <v>1</v>
      </c>
    </row>
    <row spans="1:2" r="2">
      <c s="2" r="B2" t="s">
        <v>917</v>
      </c>
    </row>
    <row spans="1:2" r="3">
      <c s="3" r="A3" t="s">
        <v>918</v>
      </c>
    </row>
    <row spans="1:2" r="4">
      <c s="4" r="A4" t="s">
        <v>919</v>
      </c>
      <c s="10" r="B4" t="n">
        <v>0.4388</v>
      </c>
    </row>
    <row spans="1:2" r="5">
      <c s="4" r="A5" t="s">
        <v>920</v>
      </c>
      <c s="6" r="B5" t="n">
        <v>0</v>
      </c>
    </row>
    <row spans="1:2" r="6">
      <c s="4" r="A6" t="s">
        <v>921</v>
      </c>
      <c s="6" r="B6" t="n">
        <v>0</v>
      </c>
    </row>
    <row spans="1:2" r="7">
      <c s="4" r="A7" t="s">
        <v>922</v>
      </c>
    </row>
    <row spans="1:2" r="8">
      <c s="3" r="A8" t="s">
        <v>918</v>
      </c>
    </row>
    <row spans="1:2" r="9">
      <c s="4" r="A9" t="s">
        <v>923</v>
      </c>
      <c s="8" r="B9" t="n">
        <v>0.4</v>
      </c>
    </row>
    <row spans="1:2" r="10">
      <c s="4" r="A10" t="s">
        <v>924</v>
      </c>
      <c s="9" r="B10" t="n">
        <v>0.9</v>
      </c>
    </row>
    <row spans="1:2" r="11">
      <c s="4" r="A11" t="s">
        <v>925</v>
      </c>
      <c s="8" r="B11" t="n">
        <v>0.3</v>
      </c>
    </row>
    <row spans="1:2" r="12">
      <c s="4" r="A12" t="s">
        <v>926</v>
      </c>
      <c s="4" r="B12" t="s">
        <v>92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928</v>
      </c>
      <c s="2" r="B1" t="s">
        <v>1</v>
      </c>
    </row>
    <row spans="1:3" r="2">
      <c s="2" r="B2" t="s">
        <v>28</v>
      </c>
      <c s="2" r="C2" t="s">
        <v>29</v>
      </c>
    </row>
    <row spans="1:3" r="3">
      <c s="3" r="A3" t="s">
        <v>929</v>
      </c>
    </row>
    <row spans="1:3" r="4">
      <c s="4" r="A4" t="s">
        <v>914</v>
      </c>
      <c s="4" r="B4" t="s">
        <v>35</v>
      </c>
    </row>
    <row spans="1:3" r="5">
      <c s="4" r="A5" t="s">
        <v>200</v>
      </c>
      <c s="6" r="B5" t="n">
        <v>2854000</v>
      </c>
    </row>
    <row spans="1:3" r="6">
      <c s="4" r="A6" t="s">
        <v>930</v>
      </c>
      <c s="6" r="B6" t="n">
        <v>-433950</v>
      </c>
    </row>
    <row spans="1:3" r="7">
      <c s="4" r="A7" t="s">
        <v>915</v>
      </c>
      <c s="6" r="B7" t="n">
        <v>2420050</v>
      </c>
      <c s="4" r="C7" t="s">
        <v>35</v>
      </c>
    </row>
    <row spans="1:3" r="8">
      <c s="4" r="A8" t="s">
        <v>931</v>
      </c>
      <c s="6" r="B8" t="n">
        <v>2420050</v>
      </c>
    </row>
    <row spans="1:3" r="9">
      <c s="4" r="A9" t="s">
        <v>932</v>
      </c>
      <c s="6" r="B9" t="n">
        <v>2420050</v>
      </c>
    </row>
    <row spans="1:3" r="10">
      <c s="3" r="A10" t="s">
        <v>933</v>
      </c>
    </row>
    <row spans="1:3" r="11">
      <c s="4" r="A11" t="s">
        <v>721</v>
      </c>
      <c s="4" r="B11" t="s">
        <v>35</v>
      </c>
    </row>
    <row spans="1:3" r="12">
      <c s="4" r="A12" t="s">
        <v>200</v>
      </c>
      <c s="11" r="B12" t="n">
        <v>1.77</v>
      </c>
    </row>
    <row spans="1:3" r="13">
      <c s="4" r="A13" t="s">
        <v>930</v>
      </c>
      <c s="18" r="B13" t="n">
        <v>1.73</v>
      </c>
    </row>
    <row spans="1:3" r="14">
      <c s="4" r="A14" t="s">
        <v>915</v>
      </c>
      <c s="18" r="B14" t="n">
        <v>1.78</v>
      </c>
      <c s="4" r="C14" t="s">
        <v>35</v>
      </c>
    </row>
    <row spans="1:3" r="15">
      <c s="4" r="A15" t="s">
        <v>931</v>
      </c>
      <c s="18" r="B15" t="n">
        <v>1.78</v>
      </c>
    </row>
    <row spans="1:3" r="16">
      <c s="4" r="A16" t="s">
        <v>932</v>
      </c>
      <c s="11" r="B16" t="n">
        <v>1.78</v>
      </c>
    </row>
    <row spans="1:3" r="17">
      <c s="3" r="A17" t="s">
        <v>934</v>
      </c>
    </row>
    <row spans="1:3" r="18">
      <c s="4" r="A18" t="s">
        <v>915</v>
      </c>
      <c s="4" r="B18" t="s">
        <v>935</v>
      </c>
      <c s="4" r="C18" t="s">
        <v>35</v>
      </c>
    </row>
    <row spans="1:3" r="19">
      <c s="4" r="A19" t="s">
        <v>200</v>
      </c>
      <c s="4" r="B19" t="s">
        <v>936</v>
      </c>
    </row>
    <row spans="1:3" r="20">
      <c s="4" r="A20" t="s">
        <v>931</v>
      </c>
      <c s="4" r="B20" t="s">
        <v>935</v>
      </c>
    </row>
    <row spans="1:3" r="21">
      <c s="4" r="A21" t="s">
        <v>932</v>
      </c>
      <c s="4" r="B21" t="s">
        <v>935</v>
      </c>
    </row>
    <row spans="1:3" r="22">
      <c s="3" r="A22" t="s">
        <v>937</v>
      </c>
    </row>
    <row spans="1:3" r="23">
      <c s="4" r="A23" t="s">
        <v>914</v>
      </c>
      <c s="4" r="B23" t="s">
        <v>35</v>
      </c>
    </row>
    <row spans="1:3" r="24">
      <c s="4" r="A24" t="s">
        <v>200</v>
      </c>
      <c s="4" r="B24" t="s">
        <v>35</v>
      </c>
    </row>
    <row spans="1:3" r="25">
      <c s="4" r="A25" t="s">
        <v>930</v>
      </c>
      <c s="4" r="B25" t="s">
        <v>35</v>
      </c>
    </row>
    <row spans="1:3" r="26">
      <c s="4" r="A26" t="s">
        <v>724</v>
      </c>
      <c s="4" r="B26" t="s">
        <v>35</v>
      </c>
      <c s="4" r="C26" t="s">
        <v>35</v>
      </c>
    </row>
    <row spans="1:3" r="27">
      <c s="4" r="A27" t="s">
        <v>938</v>
      </c>
      <c s="4" r="B27" t="s">
        <v>35</v>
      </c>
    </row>
    <row spans="1:3" r="28">
      <c s="4" r="A28" t="s">
        <v>939</v>
      </c>
      <c s="4" r="B28" t="s">
        <v>3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s="1" r="A1" t="s">
        <v>940</v>
      </c>
      <c s="2" r="B1" t="s">
        <v>1</v>
      </c>
    </row>
    <row spans="1:2" r="2">
      <c s="2" r="B2" t="s">
        <v>941</v>
      </c>
    </row>
    <row spans="1:2" r="3">
      <c s="3" r="A3" t="s">
        <v>942</v>
      </c>
    </row>
    <row spans="1:2" r="4">
      <c s="4" r="A4" t="s">
        <v>943</v>
      </c>
      <c s="4" r="B4" t="s">
        <v>35</v>
      </c>
    </row>
    <row spans="1:2" r="5">
      <c s="4" r="A5" t="s">
        <v>944</v>
      </c>
      <c s="6" r="B5" t="n">
        <v>39839</v>
      </c>
    </row>
    <row spans="1:2" r="6">
      <c s="4" r="A6" t="s">
        <v>945</v>
      </c>
      <c s="6" r="B6" t="n">
        <v>34433</v>
      </c>
    </row>
    <row spans="1:2" r="7">
      <c s="4" r="A7" t="s">
        <v>946</v>
      </c>
      <c s="6" r="B7" t="n">
        <v>-16187</v>
      </c>
    </row>
    <row spans="1:2" r="8">
      <c s="4" r="A8" t="s">
        <v>947</v>
      </c>
      <c s="6" r="B8" t="n">
        <v>-6020</v>
      </c>
    </row>
    <row spans="1:2" r="9">
      <c s="4" r="A9" t="s">
        <v>948</v>
      </c>
      <c s="6" r="B9" t="n">
        <v>52065</v>
      </c>
    </row>
    <row spans="1:2" r="10">
      <c s="3" r="A10" t="s">
        <v>949</v>
      </c>
    </row>
    <row spans="1:2" r="11">
      <c s="4" r="A11" t="s">
        <v>950</v>
      </c>
      <c s="4" r="B11" t="s">
        <v>35</v>
      </c>
    </row>
    <row spans="1:2" r="12">
      <c s="4" r="A12" t="s">
        <v>951</v>
      </c>
      <c s="11" r="B12" t="n">
        <v>22.37</v>
      </c>
    </row>
    <row spans="1:2" r="13">
      <c s="4" r="A13" t="s">
        <v>952</v>
      </c>
      <c s="18" r="B13" t="n">
        <v>11.4</v>
      </c>
    </row>
    <row spans="1:2" r="14">
      <c s="4" r="A14" t="s">
        <v>953</v>
      </c>
      <c s="18" r="B14" t="n">
        <v>15.13</v>
      </c>
    </row>
    <row spans="1:2" r="15">
      <c s="4" r="A15" t="s">
        <v>954</v>
      </c>
      <c s="18" r="B15" t="n">
        <v>15.26</v>
      </c>
    </row>
    <row spans="1:2" r="16">
      <c s="4" r="A16" t="s">
        <v>955</v>
      </c>
      <c s="11" r="B16" t="n">
        <v>18.1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6</v>
      </c>
      <c s="2" r="B1" t="s">
        <v>1</v>
      </c>
    </row>
    <row spans="1:4" r="2">
      <c s="2" r="B2" t="s">
        <v>28</v>
      </c>
      <c s="2" r="C2" t="s">
        <v>29</v>
      </c>
      <c s="2" r="D2" t="s">
        <v>93</v>
      </c>
    </row>
    <row spans="1:4" r="3">
      <c s="3" r="A3" t="s">
        <v>957</v>
      </c>
    </row>
    <row spans="1:4" r="4">
      <c s="4" r="A4" t="s">
        <v>958</v>
      </c>
      <c s="8" r="B4" t="n">
        <v>0.7</v>
      </c>
      <c s="4" r="C4" t="s">
        <v>35</v>
      </c>
      <c s="4" r="D4" t="s">
        <v>35</v>
      </c>
    </row>
    <row spans="1:4" r="5">
      <c s="4" r="A5" t="s">
        <v>959</v>
      </c>
    </row>
    <row spans="1:4" r="6">
      <c s="3" r="A6" t="s">
        <v>957</v>
      </c>
    </row>
    <row spans="1:4" r="7">
      <c s="4" r="A7" t="s">
        <v>958</v>
      </c>
      <c s="9" r="B7" t="n">
        <v>0.2</v>
      </c>
      <c s="4" r="C7" t="s">
        <v>35</v>
      </c>
      <c s="4" r="D7" t="s">
        <v>35</v>
      </c>
    </row>
    <row spans="1:4" r="8">
      <c s="4" r="A8" t="s">
        <v>960</v>
      </c>
    </row>
    <row spans="1:4" r="9">
      <c s="3" r="A9" t="s">
        <v>957</v>
      </c>
    </row>
    <row spans="1:4" r="10">
      <c s="4" r="A10" t="s">
        <v>958</v>
      </c>
      <c s="9" r="B10" t="n">
        <v>0.1</v>
      </c>
      <c s="4" r="C10" t="s">
        <v>35</v>
      </c>
      <c s="4" r="D10" t="s">
        <v>35</v>
      </c>
    </row>
    <row spans="1:4" r="11">
      <c s="4" r="A11" t="s">
        <v>961</v>
      </c>
    </row>
    <row spans="1:4" r="12">
      <c s="3" r="A12" t="s">
        <v>957</v>
      </c>
    </row>
    <row spans="1:4" r="13">
      <c s="4" r="A13" t="s">
        <v>958</v>
      </c>
      <c s="9" r="B13" t="n">
        <v>0.3</v>
      </c>
      <c s="4" r="C13" t="s">
        <v>35</v>
      </c>
      <c s="4" r="D13" t="s">
        <v>35</v>
      </c>
    </row>
    <row spans="1:4" r="14">
      <c s="4" r="A14" t="s">
        <v>962</v>
      </c>
    </row>
    <row spans="1:4" r="15">
      <c s="3" r="A15" t="s">
        <v>957</v>
      </c>
    </row>
    <row spans="1:4" r="16">
      <c s="4" r="A16" t="s">
        <v>958</v>
      </c>
      <c s="8" r="B16" t="n">
        <v>0.1</v>
      </c>
      <c s="4" r="C16" t="s">
        <v>35</v>
      </c>
      <c s="4" r="D16" t="s">
        <v>3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spans="1:6" r="1">
      <c s="1" r="A1" t="s">
        <v>963</v>
      </c>
      <c s="2" r="B1" t="s">
        <v>964</v>
      </c>
      <c s="2" r="C1" t="s">
        <v>965</v>
      </c>
      <c s="2" r="D1" t="s">
        <v>28</v>
      </c>
      <c s="2" r="E1" t="s">
        <v>666</v>
      </c>
      <c s="2" r="F1" t="s">
        <v>29</v>
      </c>
    </row>
    <row spans="1:6" r="2">
      <c s="3" r="A2" t="s">
        <v>966</v>
      </c>
    </row>
    <row spans="1:6" r="3">
      <c s="4" r="A3" t="s">
        <v>85</v>
      </c>
      <c s="10" r="B3" t="n">
        <v>0.0001</v>
      </c>
      <c s="10" r="C3" t="n">
        <v>0.0001</v>
      </c>
      <c s="10" r="D3" t="n">
        <v>0.0001</v>
      </c>
      <c s="10" r="F3" t="n">
        <v>0.0001</v>
      </c>
    </row>
    <row spans="1:6" r="4">
      <c s="4" r="A4" t="s">
        <v>967</v>
      </c>
      <c s="6" r="B4" t="n">
        <v>25027680</v>
      </c>
    </row>
    <row spans="1:6" r="5">
      <c s="4" r="A5" t="s">
        <v>968</v>
      </c>
    </row>
    <row spans="1:6" r="6">
      <c s="3" r="A6" t="s">
        <v>966</v>
      </c>
    </row>
    <row spans="1:6" r="7">
      <c s="4" r="A7" t="s">
        <v>969</v>
      </c>
      <c s="6" r="E7" t="n">
        <v>50</v>
      </c>
    </row>
    <row spans="1:6" r="8">
      <c s="4" r="A8" t="s">
        <v>970</v>
      </c>
    </row>
    <row spans="1:6" r="9">
      <c s="3" r="A9" t="s">
        <v>966</v>
      </c>
    </row>
    <row spans="1:6" r="10">
      <c s="4" r="A10" t="s">
        <v>967</v>
      </c>
      <c s="6" r="B10" t="n">
        <v>500554</v>
      </c>
    </row>
    <row spans="1:6" r="11">
      <c s="4" r="A11" t="s">
        <v>971</v>
      </c>
    </row>
    <row spans="1:6" r="12">
      <c s="3" r="A12" t="s">
        <v>966</v>
      </c>
    </row>
    <row spans="1:6" r="13">
      <c s="4" r="A13" t="s">
        <v>972</v>
      </c>
      <c s="6" r="C13" t="n">
        <v>901961</v>
      </c>
    </row>
    <row spans="1:6" r="14">
      <c s="4" r="A14" t="s">
        <v>973</v>
      </c>
    </row>
    <row spans="1:6" r="15">
      <c s="3" r="A15" t="s">
        <v>966</v>
      </c>
    </row>
    <row spans="1:6" r="16">
      <c s="4" r="A16" t="s">
        <v>972</v>
      </c>
      <c s="6" r="C16" t="n">
        <v>4509805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6</v>
      </c>
      <c s="2" r="B1" t="s">
        <v>1</v>
      </c>
    </row>
    <row spans="1:2" r="2">
      <c s="2" r="B2" t="s">
        <v>28</v>
      </c>
    </row>
    <row spans="1:2" r="3">
      <c s="3" r="A3" t="s">
        <v>217</v>
      </c>
    </row>
    <row spans="1:2" r="4">
      <c s="4" r="A4" t="s">
        <v>216</v>
      </c>
      <c s="4" r="B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974</v>
      </c>
      <c s="2" r="B1" t="s">
        <v>1</v>
      </c>
    </row>
    <row spans="1:4" r="2">
      <c s="2" r="B2" t="s">
        <v>28</v>
      </c>
      <c s="2" r="C2" t="s">
        <v>29</v>
      </c>
      <c s="2" r="D2" t="s">
        <v>93</v>
      </c>
    </row>
    <row spans="1:4" r="3">
      <c s="4" r="A3" t="s">
        <v>607</v>
      </c>
    </row>
    <row spans="1:4" r="4">
      <c s="3" r="A4" t="s">
        <v>975</v>
      </c>
    </row>
    <row spans="1:4" r="5">
      <c s="4" r="A5" t="s">
        <v>976</v>
      </c>
      <c s="4" r="B5" t="s">
        <v>977</v>
      </c>
    </row>
    <row spans="1:4" r="6">
      <c s="4" r="A6" t="s">
        <v>978</v>
      </c>
    </row>
    <row spans="1:4" r="7">
      <c s="3" r="A7" t="s">
        <v>975</v>
      </c>
    </row>
    <row spans="1:4" r="8">
      <c s="4" r="A8" t="s">
        <v>976</v>
      </c>
      <c s="4" r="B8" t="s">
        <v>979</v>
      </c>
    </row>
    <row spans="1:4" r="9">
      <c s="4" r="A9" t="s">
        <v>611</v>
      </c>
    </row>
    <row spans="1:4" r="10">
      <c s="3" r="A10" t="s">
        <v>975</v>
      </c>
    </row>
    <row spans="1:4" r="11">
      <c s="4" r="A11" t="s">
        <v>976</v>
      </c>
      <c s="4" r="B11" t="s">
        <v>980</v>
      </c>
      <c s="4" r="C11" t="s">
        <v>980</v>
      </c>
      <c s="4" r="D11" t="s">
        <v>980</v>
      </c>
    </row>
    <row spans="1:4" r="12">
      <c s="4" r="A12" t="s">
        <v>613</v>
      </c>
    </row>
    <row spans="1:4" r="13">
      <c s="3" r="A13" t="s">
        <v>975</v>
      </c>
    </row>
    <row spans="1:4" r="14">
      <c s="4" r="A14" t="s">
        <v>976</v>
      </c>
      <c s="4" r="B14" t="s">
        <v>977</v>
      </c>
      <c s="4" r="C14" t="s">
        <v>977</v>
      </c>
      <c s="4" r="D14" t="s">
        <v>977</v>
      </c>
    </row>
    <row spans="1:4" r="15">
      <c s="4" r="A15" t="s">
        <v>981</v>
      </c>
    </row>
    <row spans="1:4" r="16">
      <c s="3" r="A16" t="s">
        <v>975</v>
      </c>
    </row>
    <row spans="1:4" r="17">
      <c s="4" r="A17" t="s">
        <v>976</v>
      </c>
      <c s="4" r="B17" t="s">
        <v>982</v>
      </c>
    </row>
    <row spans="1:4" r="18">
      <c s="4" r="A18" t="s">
        <v>983</v>
      </c>
    </row>
    <row spans="1:4" r="19">
      <c s="3" r="A19" t="s">
        <v>975</v>
      </c>
    </row>
    <row spans="1:4" r="20">
      <c s="4" r="A20" t="s">
        <v>976</v>
      </c>
      <c s="4" r="B20" t="s">
        <v>98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s>
  <sheetData>
    <row spans="1:5" r="1">
      <c s="1" r="A1" t="s">
        <v>985</v>
      </c>
      <c s="2" r="B1" t="s">
        <v>1</v>
      </c>
    </row>
    <row spans="1:5" r="2">
      <c s="2" r="B2" t="s">
        <v>28</v>
      </c>
      <c s="2" r="C2" t="s">
        <v>29</v>
      </c>
      <c s="2" r="D2" t="s">
        <v>93</v>
      </c>
      <c s="2" r="E2" t="s">
        <v>986</v>
      </c>
    </row>
    <row spans="1:5" r="3">
      <c s="3" r="A3" t="s">
        <v>987</v>
      </c>
    </row>
    <row spans="1:5" r="4">
      <c s="4" r="A4" t="s">
        <v>988</v>
      </c>
      <c s="4" r="B4" t="s">
        <v>977</v>
      </c>
    </row>
    <row spans="1:5" r="5">
      <c s="4" r="A5" t="s">
        <v>65</v>
      </c>
      <c s="8" r="B5" t="n">
        <v>17.9</v>
      </c>
      <c s="4" r="C5" t="s">
        <v>35</v>
      </c>
      <c s="4" r="D5" t="s">
        <v>35</v>
      </c>
      <c s="4" r="E5" t="s">
        <v>35</v>
      </c>
    </row>
    <row spans="1:5" r="6">
      <c s="4" r="A6" t="s">
        <v>989</v>
      </c>
    </row>
    <row spans="1:5" r="7">
      <c s="3" r="A7" t="s">
        <v>987</v>
      </c>
    </row>
    <row spans="1:5" r="8">
      <c s="4" r="A8" t="s">
        <v>990</v>
      </c>
      <c s="8" r="B8" t="n">
        <v>137.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1</v>
      </c>
      <c s="2" r="B1" t="s">
        <v>1</v>
      </c>
    </row>
    <row spans="1:4" r="2">
      <c s="2" r="B2" t="s">
        <v>28</v>
      </c>
      <c s="2" r="C2" t="s">
        <v>29</v>
      </c>
      <c s="2" r="D2" t="s">
        <v>93</v>
      </c>
    </row>
    <row spans="1:4" r="3">
      <c s="3" r="A3" t="s">
        <v>992</v>
      </c>
    </row>
    <row spans="1:4" r="4">
      <c s="4" r="A4" t="s">
        <v>116</v>
      </c>
      <c s="8" r="B4" t="n">
        <v>53.9</v>
      </c>
      <c s="8" r="C4" t="n">
        <v>4.4</v>
      </c>
      <c s="8" r="D4" t="n">
        <v>-47.6</v>
      </c>
    </row>
    <row spans="1:4" r="5">
      <c s="4" r="A5" t="s">
        <v>993</v>
      </c>
    </row>
    <row spans="1:4" r="6">
      <c s="3" r="A6" t="s">
        <v>992</v>
      </c>
    </row>
    <row spans="1:4" r="7">
      <c s="4" r="A7" t="s">
        <v>116</v>
      </c>
      <c s="9" r="B7" t="n">
        <v>-17.2</v>
      </c>
      <c s="8" r="C7" t="n">
        <v>-0.7</v>
      </c>
      <c s="8" r="D7" t="n">
        <v>-0.1</v>
      </c>
    </row>
    <row spans="1:4" r="8">
      <c s="4" r="A8" t="s">
        <v>607</v>
      </c>
    </row>
    <row spans="1:4" r="9">
      <c s="3" r="A9" t="s">
        <v>992</v>
      </c>
    </row>
    <row spans="1:4" r="10">
      <c s="4" r="A10" t="s">
        <v>116</v>
      </c>
      <c s="9" r="B10" t="n">
        <v>62.3</v>
      </c>
      <c s="4" r="C10" t="s">
        <v>35</v>
      </c>
      <c s="4" r="D10" t="s">
        <v>35</v>
      </c>
    </row>
    <row spans="1:4" r="11">
      <c s="4" r="A11" t="s">
        <v>768</v>
      </c>
    </row>
    <row spans="1:4" r="12">
      <c s="3" r="A12" t="s">
        <v>992</v>
      </c>
    </row>
    <row spans="1:4" r="13">
      <c s="4" r="A13" t="s">
        <v>116</v>
      </c>
      <c s="8" r="B13" t="n">
        <v>8.800000000000001</v>
      </c>
      <c s="8" r="C13" t="n">
        <v>5.1</v>
      </c>
      <c s="8" r="D13" t="n">
        <v>-47.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4</v>
      </c>
      <c s="2" r="B1" t="s">
        <v>1</v>
      </c>
    </row>
    <row spans="1:4" r="2">
      <c s="2" r="B2" t="s">
        <v>28</v>
      </c>
      <c s="2" r="C2" t="s">
        <v>29</v>
      </c>
      <c s="2" r="D2" t="s">
        <v>93</v>
      </c>
    </row>
    <row spans="1:4" r="3">
      <c s="3" r="A3" t="s">
        <v>277</v>
      </c>
    </row>
    <row spans="1:4" r="4">
      <c s="4" r="A4" t="s">
        <v>995</v>
      </c>
      <c s="8" r="B4" t="n">
        <v>5.5</v>
      </c>
      <c s="7" r="C4" t="n">
        <v>0</v>
      </c>
      <c s="7" r="D4" t="n">
        <v>0</v>
      </c>
    </row>
    <row spans="1:4" r="5">
      <c s="4" r="A5" t="s">
        <v>996</v>
      </c>
      <c s="9" r="B5" t="n">
        <v>4.6</v>
      </c>
      <c s="9" r="C5" t="n">
        <v>1.4</v>
      </c>
      <c s="9" r="D5" t="n">
        <v>0.4</v>
      </c>
    </row>
    <row spans="1:4" r="6">
      <c s="4" r="A6" t="s">
        <v>997</v>
      </c>
      <c s="8" r="B6" t="n">
        <v>10.1</v>
      </c>
      <c s="8" r="C6" t="n">
        <v>1.4</v>
      </c>
      <c s="8" r="D6" t="n">
        <v>0.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8</v>
      </c>
      <c s="2" r="B1" t="s">
        <v>1</v>
      </c>
    </row>
    <row spans="1:4" r="2">
      <c s="2" r="B2" t="s">
        <v>28</v>
      </c>
      <c s="2" r="C2" t="s">
        <v>29</v>
      </c>
      <c s="2" r="D2" t="s">
        <v>93</v>
      </c>
    </row>
    <row spans="1:4" r="3">
      <c s="3" r="A3" t="s">
        <v>277</v>
      </c>
    </row>
    <row spans="1:4" r="4">
      <c s="4" r="A4" t="s">
        <v>999</v>
      </c>
      <c s="4" r="B4" t="s">
        <v>35</v>
      </c>
      <c s="4" r="C4" t="s">
        <v>35</v>
      </c>
      <c s="4" r="D4" t="s">
        <v>35</v>
      </c>
    </row>
    <row spans="1:4" r="5">
      <c s="4" r="A5" t="s">
        <v>1000</v>
      </c>
      <c s="8" r="B5" t="n">
        <v>5.7</v>
      </c>
      <c s="8" r="C5" t="n">
        <v>2.1</v>
      </c>
      <c s="8" r="D5" t="n">
        <v>3.4</v>
      </c>
    </row>
    <row spans="1:4" r="6">
      <c s="4" r="A6" t="s">
        <v>1001</v>
      </c>
      <c s="6" r="B6" t="n">
        <v>12</v>
      </c>
      <c s="9" r="C6" t="n">
        <v>0.2</v>
      </c>
      <c s="8" r="D6" t="n">
        <v>-13.6</v>
      </c>
    </row>
    <row spans="1:4" r="7">
      <c s="4" r="A7" t="s">
        <v>1002</v>
      </c>
      <c s="9" r="B7" t="n">
        <v>-0.2</v>
      </c>
      <c s="9" r="C7" t="n">
        <v>-7.9</v>
      </c>
      <c s="4" r="D7" t="s">
        <v>35</v>
      </c>
    </row>
    <row spans="1:4" r="8">
      <c s="4" r="A8" t="s">
        <v>746</v>
      </c>
      <c s="9" r="B8" t="n">
        <v>-5.2</v>
      </c>
      <c s="9" r="C8" t="n">
        <v>0.1</v>
      </c>
      <c s="8" r="D8" t="n">
        <v>-0.2</v>
      </c>
    </row>
    <row spans="1:4" r="9">
      <c s="4" r="A9" t="s">
        <v>1003</v>
      </c>
      <c s="9" r="B9" t="n">
        <v>-2.2</v>
      </c>
      <c s="9" r="C9" t="n">
        <v>6.9</v>
      </c>
      <c s="9" r="D9" t="n">
        <v>10.8</v>
      </c>
    </row>
    <row spans="1:4" r="10">
      <c s="4" r="A10" t="s">
        <v>997</v>
      </c>
      <c s="8" r="B10" t="n">
        <v>10.1</v>
      </c>
      <c s="8" r="C10" t="n">
        <v>1.4</v>
      </c>
      <c s="8" r="D10" t="n">
        <v>0.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04</v>
      </c>
      <c s="2" r="B1" t="s">
        <v>28</v>
      </c>
      <c s="2" r="C1" t="s">
        <v>29</v>
      </c>
    </row>
    <row spans="1:3" r="2">
      <c s="3" r="A2" t="s">
        <v>1005</v>
      </c>
    </row>
    <row spans="1:3" r="3">
      <c s="4" r="A3" t="s">
        <v>1006</v>
      </c>
      <c s="8" r="B3" t="n">
        <v>0.2</v>
      </c>
      <c s="4" r="C3" t="s">
        <v>35</v>
      </c>
    </row>
    <row spans="1:3" r="4">
      <c s="4" r="A4" t="s">
        <v>1007</v>
      </c>
    </row>
    <row spans="1:3" r="5">
      <c s="3" r="A5" t="s">
        <v>1005</v>
      </c>
    </row>
    <row spans="1:3" r="6">
      <c s="4" r="A6" t="s">
        <v>1008</v>
      </c>
      <c s="4" r="B6" t="s">
        <v>35</v>
      </c>
      <c s="7" r="C6" t="n">
        <v>3</v>
      </c>
    </row>
    <row spans="1:3" r="7">
      <c s="4" r="A7" t="s">
        <v>1009</v>
      </c>
      <c s="4" r="B7" t="s">
        <v>35</v>
      </c>
      <c s="6" r="C7" t="n">
        <v>1</v>
      </c>
    </row>
    <row spans="1:3" r="8">
      <c s="4" r="A8" t="s">
        <v>1010</v>
      </c>
      <c s="4" r="B8" t="s">
        <v>35</v>
      </c>
      <c s="8" r="C8" t="n">
        <v>0.6</v>
      </c>
    </row>
    <row spans="1:3" r="9">
      <c s="4" r="A9" t="s">
        <v>59</v>
      </c>
      <c s="8" r="B9" t="n">
        <v>9.800000000000001</v>
      </c>
      <c s="4" r="C9" t="s">
        <v>35</v>
      </c>
    </row>
    <row spans="1:3" r="10">
      <c s="4" r="A10" t="s">
        <v>1011</v>
      </c>
      <c s="9" r="B10" t="n">
        <v>4.9</v>
      </c>
      <c s="4" r="C10" t="s">
        <v>35</v>
      </c>
    </row>
    <row spans="1:3" r="11">
      <c s="4" r="A11" t="s">
        <v>1012</v>
      </c>
      <c s="9" r="B11" t="n">
        <v>25.4</v>
      </c>
      <c s="4" r="C11" t="s">
        <v>35</v>
      </c>
    </row>
    <row spans="1:3" r="12">
      <c s="4" r="A12" t="s">
        <v>84</v>
      </c>
      <c s="9" r="B12" t="n">
        <v>5.4</v>
      </c>
      <c s="4" r="C12" t="s">
        <v>35</v>
      </c>
    </row>
    <row spans="1:3" r="13">
      <c s="4" r="A13" t="s">
        <v>746</v>
      </c>
      <c s="9" r="B13" t="n">
        <v>3.2</v>
      </c>
      <c s="4" r="C13" t="s">
        <v>35</v>
      </c>
    </row>
    <row spans="1:3" r="14">
      <c s="4" r="A14" t="s">
        <v>1013</v>
      </c>
      <c s="8" r="B14" t="n">
        <v>-48.5</v>
      </c>
      <c s="7" r="C14" t="n">
        <v>-4</v>
      </c>
    </row>
    <row spans="1:3" r="15">
      <c s="4" r="A15" t="s">
        <v>1014</v>
      </c>
      <c s="4" r="B15" t="s">
        <v>35</v>
      </c>
      <c s="8" r="C15" t="n">
        <v>-0.6</v>
      </c>
    </row>
    <row spans="1:3" r="16">
      <c s="4" r="A16" t="s">
        <v>1005</v>
      </c>
      <c s="8" r="B16" t="n">
        <v>0.2</v>
      </c>
      <c s="4" r="C16" t="s">
        <v>35</v>
      </c>
    </row>
    <row spans="1:3" r="17">
      <c s="3" r="A17" t="s">
        <v>64</v>
      </c>
    </row>
    <row spans="1:3" r="18">
      <c s="4" r="A18" t="s">
        <v>1015</v>
      </c>
      <c s="6" r="B18" t="n">
        <v>3</v>
      </c>
      <c s="8" r="C18" t="n">
        <v>0.2</v>
      </c>
    </row>
    <row spans="1:3" r="19">
      <c s="4" r="A19" t="s">
        <v>1016</v>
      </c>
      <c s="9" r="B19" t="n">
        <v>2.6</v>
      </c>
      <c s="9" r="C19" t="n">
        <v>5.7</v>
      </c>
    </row>
    <row spans="1:3" r="20">
      <c s="4" r="A20" t="s">
        <v>688</v>
      </c>
      <c s="8" r="B20" t="n">
        <v>0.1</v>
      </c>
      <c s="9" r="C20" t="n">
        <v>0.1</v>
      </c>
    </row>
    <row spans="1:3" r="21">
      <c s="4" r="A21" t="s">
        <v>1014</v>
      </c>
      <c s="4" r="B21" t="s">
        <v>35</v>
      </c>
      <c s="9" r="C21" t="n">
        <v>-0.6</v>
      </c>
    </row>
    <row spans="1:3" r="22">
      <c s="4" r="A22" t="s">
        <v>64</v>
      </c>
      <c s="8" r="B22" t="n">
        <v>5.7</v>
      </c>
      <c s="9" r="C22" t="n">
        <v>5.4</v>
      </c>
    </row>
    <row spans="1:3" r="23">
      <c s="4" r="A23" t="s">
        <v>1017</v>
      </c>
    </row>
    <row spans="1:3" r="24">
      <c s="3" r="A24" t="s">
        <v>1005</v>
      </c>
    </row>
    <row spans="1:3" r="25">
      <c s="4" r="A25" t="s">
        <v>1008</v>
      </c>
      <c s="8" r="B25" t="n">
        <v>109.3</v>
      </c>
      <c s="9" r="C25" t="n">
        <v>36.3</v>
      </c>
    </row>
    <row spans="1:3" r="26">
      <c s="4" r="A26" t="s">
        <v>1010</v>
      </c>
      <c s="4" r="B26" t="s">
        <v>35</v>
      </c>
      <c s="9" r="C26" t="n">
        <v>3.2</v>
      </c>
    </row>
    <row spans="1:3" r="27">
      <c s="4" r="A27" t="s">
        <v>746</v>
      </c>
      <c s="8" r="B27" t="n">
        <v>0.1</v>
      </c>
      <c s="9" r="C27" t="n">
        <v>0.1</v>
      </c>
    </row>
    <row spans="1:3" r="28">
      <c s="4" r="A28" t="s">
        <v>694</v>
      </c>
      <c s="8" r="B28" t="n">
        <v>44.5</v>
      </c>
      <c s="9" r="C28" t="n">
        <v>12.6</v>
      </c>
    </row>
    <row spans="1:3" r="29">
      <c s="4" r="A29" t="s">
        <v>1018</v>
      </c>
      <c s="4" r="B29" t="s">
        <v>35</v>
      </c>
      <c s="9" r="C29" t="n">
        <v>0.7</v>
      </c>
    </row>
    <row spans="1:3" r="30">
      <c s="4" r="A30" t="s">
        <v>1019</v>
      </c>
      <c s="8" r="B30" t="n">
        <v>39.7</v>
      </c>
      <c s="9" r="C30" t="n">
        <v>43.1</v>
      </c>
    </row>
    <row spans="1:3" r="31">
      <c s="4" r="A31" t="s">
        <v>1013</v>
      </c>
      <c s="6" r="B31" t="n">
        <v>-190</v>
      </c>
      <c s="9" r="C31" t="n">
        <v>-91.2</v>
      </c>
    </row>
    <row spans="1:3" r="32">
      <c s="4" r="A32" t="s">
        <v>1014</v>
      </c>
      <c s="9" r="B32" t="n">
        <v>-2.8</v>
      </c>
      <c s="9" r="C32" t="n">
        <v>-1.2</v>
      </c>
    </row>
    <row spans="1:3" r="33">
      <c s="4" r="A33" t="s">
        <v>1005</v>
      </c>
      <c s="9" r="B33" t="n">
        <v>0.8</v>
      </c>
      <c s="8" r="C33" t="n">
        <v>3.6</v>
      </c>
    </row>
    <row spans="1:3" r="34">
      <c s="3" r="A34" t="s">
        <v>64</v>
      </c>
    </row>
    <row spans="1:3" r="35">
      <c s="4" r="A35" t="s">
        <v>746</v>
      </c>
      <c s="6" r="B35" t="n">
        <v>1</v>
      </c>
      <c s="4" r="C35" t="s">
        <v>35</v>
      </c>
    </row>
    <row spans="1:3" r="36">
      <c s="4" r="A36" t="s">
        <v>1014</v>
      </c>
      <c s="9" r="B36" t="n">
        <v>-2.8</v>
      </c>
      <c s="8" r="C36" t="n">
        <v>-1.2</v>
      </c>
    </row>
    <row spans="1:3" r="37">
      <c s="4" r="A37" t="s">
        <v>695</v>
      </c>
      <c s="9" r="B37" t="n">
        <v>7.4</v>
      </c>
      <c s="4" r="C37" t="s">
        <v>35</v>
      </c>
    </row>
    <row spans="1:3" r="38">
      <c s="4" r="A38" t="s">
        <v>1018</v>
      </c>
      <c s="8" r="B38" t="n">
        <v>0.3</v>
      </c>
      <c s="8" r="C38" t="n">
        <v>0.8</v>
      </c>
    </row>
    <row spans="1:3" r="39">
      <c s="4" r="A39" t="s">
        <v>694</v>
      </c>
      <c s="4" r="B39" t="s">
        <v>35</v>
      </c>
      <c s="8" r="C39" t="n">
        <v>0.4</v>
      </c>
    </row>
    <row spans="1:3" r="40">
      <c s="4" r="A40" t="s">
        <v>64</v>
      </c>
      <c s="8" r="B40" t="n">
        <v>5.9</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0</v>
      </c>
      <c s="2" r="B1" t="s">
        <v>1</v>
      </c>
    </row>
    <row spans="1:4" r="2">
      <c s="2" r="B2" t="s">
        <v>28</v>
      </c>
      <c s="2" r="C2" t="s">
        <v>29</v>
      </c>
      <c s="2" r="D2" t="s">
        <v>93</v>
      </c>
    </row>
    <row spans="1:4" r="3">
      <c s="3" r="A3" t="s">
        <v>277</v>
      </c>
    </row>
    <row spans="1:4" r="4">
      <c s="4" r="A4" t="s">
        <v>721</v>
      </c>
      <c s="4" r="B4" t="s">
        <v>35</v>
      </c>
      <c s="4" r="C4" t="s">
        <v>35</v>
      </c>
      <c s="4" r="D4" t="s">
        <v>35</v>
      </c>
    </row>
    <row spans="1:4" r="5">
      <c s="4" r="A5" t="s">
        <v>200</v>
      </c>
      <c s="8" r="B5" t="n">
        <v>17.9</v>
      </c>
      <c s="4" r="C5" t="s">
        <v>35</v>
      </c>
      <c s="4" r="D5" t="s">
        <v>35</v>
      </c>
    </row>
    <row spans="1:4" r="6">
      <c s="4" r="A6" t="s">
        <v>724</v>
      </c>
      <c s="8" r="B6" t="n">
        <v>17.9</v>
      </c>
      <c s="4" r="C6" t="s">
        <v>35</v>
      </c>
      <c s="4" r="D6" t="s">
        <v>3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spans="1:5" r="1">
      <c s="1" r="A1" t="s">
        <v>1021</v>
      </c>
      <c s="2" r="B1" t="s">
        <v>1022</v>
      </c>
      <c s="2" r="C1" t="s">
        <v>28</v>
      </c>
      <c s="2" r="D1" t="s">
        <v>29</v>
      </c>
      <c s="2" r="E1" t="s">
        <v>93</v>
      </c>
    </row>
    <row spans="1:5" r="2">
      <c s="3" r="A2" t="s">
        <v>1023</v>
      </c>
    </row>
    <row spans="1:5" r="3">
      <c s="4" r="A3" t="s">
        <v>112</v>
      </c>
      <c s="8" r="C3" t="n">
        <v>1.3</v>
      </c>
      <c s="4" r="D3" t="s">
        <v>35</v>
      </c>
      <c s="4" r="E3" t="s">
        <v>35</v>
      </c>
    </row>
    <row spans="1:5" r="4">
      <c s="4" r="A4" t="s">
        <v>1024</v>
      </c>
    </row>
    <row spans="1:5" r="5">
      <c s="3" r="A5" t="s">
        <v>1023</v>
      </c>
    </row>
    <row spans="1:5" r="6">
      <c s="4" r="A6" t="s">
        <v>112</v>
      </c>
      <c s="9" r="C6" t="n">
        <v>1.6</v>
      </c>
    </row>
    <row spans="1:5" r="7">
      <c s="4" r="A7" t="s">
        <v>1025</v>
      </c>
      <c s="7" r="B7" t="n">
        <v>1</v>
      </c>
    </row>
    <row spans="1:5" r="8">
      <c s="4" r="A8" t="s">
        <v>1026</v>
      </c>
    </row>
    <row spans="1:5" r="9">
      <c s="3" r="A9" t="s">
        <v>1023</v>
      </c>
    </row>
    <row spans="1:5" r="10">
      <c s="4" r="A10" t="s">
        <v>112</v>
      </c>
      <c s="8" r="C10" t="n">
        <v>-0.3</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1027</v>
      </c>
      <c s="2" r="B1" t="s">
        <v>1</v>
      </c>
    </row>
    <row spans="1:3" r="2">
      <c s="2" r="B2" t="s">
        <v>28</v>
      </c>
    </row>
    <row spans="1:3" r="3">
      <c s="4" r="A3" t="s">
        <v>1028</v>
      </c>
    </row>
    <row spans="1:3" r="4">
      <c s="3" r="A4" t="s">
        <v>1029</v>
      </c>
    </row>
    <row spans="1:3" r="5">
      <c s="4" r="A5" t="s">
        <v>1030</v>
      </c>
      <c s="4" r="B5" t="s">
        <v>1031</v>
      </c>
    </row>
    <row spans="1:3" r="6">
      <c s="4" r="A6" t="s">
        <v>1032</v>
      </c>
    </row>
    <row spans="1:3" r="7">
      <c s="3" r="A7" t="s">
        <v>1029</v>
      </c>
    </row>
    <row spans="1:3" r="8">
      <c s="4" r="A8" t="s">
        <v>1030</v>
      </c>
      <c s="4" r="B8" t="s">
        <v>1033</v>
      </c>
    </row>
    <row spans="1:3" r="9">
      <c s="4" r="A9" t="s">
        <v>672</v>
      </c>
    </row>
    <row spans="1:3" r="10">
      <c s="3" r="A10" t="s">
        <v>1029</v>
      </c>
    </row>
    <row spans="1:3" r="11">
      <c s="4" r="A11" t="s">
        <v>1030</v>
      </c>
      <c s="4" r="B11" t="s">
        <v>1034</v>
      </c>
      <c s="4" r="C11" t="s">
        <v>1035</v>
      </c>
    </row>
    <row spans="1:3" r="12">
      <c s="4" r="A12" t="s">
        <v>1036</v>
      </c>
    </row>
    <row spans="1:3" r="13">
      <c s="3" r="A13" t="s">
        <v>1029</v>
      </c>
    </row>
    <row spans="1:3" r="14">
      <c s="4" r="A14" t="s">
        <v>1030</v>
      </c>
      <c s="4" r="B14" t="s">
        <v>1037</v>
      </c>
    </row>
    <row spans="1:3" r="15">
      <c s="4" r="A15" t="s">
        <v>1038</v>
      </c>
    </row>
    <row spans="1:3" r="16">
      <c s="3" r="A16" t="s">
        <v>1029</v>
      </c>
    </row>
    <row spans="1:3" r="17">
      <c s="4" r="A17" t="s">
        <v>1030</v>
      </c>
      <c s="4" r="B17" t="s">
        <v>1039</v>
      </c>
    </row>
    <row spans="1:3" r="18">
      <c s="4" r="A18" t="s">
        <v>1040</v>
      </c>
    </row>
    <row spans="1:3" r="19">
      <c s="3" r="A19" t="s">
        <v>1029</v>
      </c>
    </row>
    <row spans="1:3" r="20">
      <c s="4" r="A20" t="s">
        <v>1030</v>
      </c>
      <c s="4" r="B20" t="s">
        <v>1041</v>
      </c>
    </row>
    <row spans="1:3" r="21">
      <c s="4" r="A21" t="s">
        <v>1042</v>
      </c>
    </row>
    <row spans="1:3" r="22">
      <c s="3" r="A22" t="s">
        <v>1029</v>
      </c>
    </row>
    <row spans="1:3" r="23">
      <c s="4" r="A23" t="s">
        <v>1030</v>
      </c>
      <c s="4" r="B23" t="s">
        <v>1043</v>
      </c>
    </row>
    <row spans="1:3" r="24">
      <c s="4" r="A24" t="s">
        <v>1044</v>
      </c>
    </row>
    <row spans="1:3" r="25">
      <c s="3" r="A25" t="s">
        <v>1029</v>
      </c>
    </row>
    <row spans="1:3" r="26">
      <c s="4" r="A26" t="s">
        <v>1030</v>
      </c>
      <c s="4" r="B26" t="s">
        <v>1045</v>
      </c>
    </row>
    <row spans="1:3" r="27">
      <c s="4" r="A27" t="s">
        <v>1046</v>
      </c>
    </row>
    <row spans="1:3" r="28">
      <c s="3" r="A28" t="s">
        <v>1029</v>
      </c>
    </row>
    <row spans="1:3" r="29">
      <c s="4" r="A29" t="s">
        <v>1030</v>
      </c>
      <c s="4" r="B29" t="s">
        <v>1045</v>
      </c>
    </row>
    <row spans="1:3" r="30">
      <c s="4" r="A30" t="s">
        <v>1047</v>
      </c>
    </row>
    <row spans="1:3" r="31">
      <c s="3" r="A31" t="s">
        <v>1029</v>
      </c>
    </row>
    <row spans="1:3" r="32">
      <c s="4" r="A32" t="s">
        <v>1030</v>
      </c>
      <c s="4" r="B32" t="s">
        <v>1045</v>
      </c>
    </row>
    <row spans="1:3" r="33">
      <c s="4" r="A33" t="s">
        <v>1048</v>
      </c>
    </row>
    <row spans="1:3" r="34">
      <c s="3" r="A34" t="s">
        <v>1029</v>
      </c>
    </row>
    <row spans="1:3" r="35">
      <c s="4" r="A35" t="s">
        <v>1030</v>
      </c>
      <c s="4" r="B35" t="s">
        <v>1039</v>
      </c>
    </row>
    <row spans="1:3" r="36">
      <c s="4" r="A36" t="s">
        <v>1049</v>
      </c>
    </row>
    <row spans="1:3" r="37">
      <c s="3" r="A37" t="s">
        <v>1029</v>
      </c>
    </row>
    <row spans="1:3" r="38">
      <c s="4" r="A38" t="s">
        <v>1030</v>
      </c>
      <c s="4" r="B38" t="s">
        <v>1050</v>
      </c>
    </row>
    <row spans="1:3" r="39">
      <c s="4" r="A39" t="s">
        <v>1051</v>
      </c>
    </row>
    <row spans="1:3" r="40">
      <c s="3" r="A40" t="s">
        <v>1029</v>
      </c>
    </row>
    <row spans="1:3" r="41">
      <c s="4" r="A41" t="s">
        <v>1030</v>
      </c>
      <c s="4" r="B41" t="s">
        <v>1052</v>
      </c>
      <c s="4" r="C41" t="s">
        <v>1053</v>
      </c>
    </row>
    <row spans="1:3" r="42">
      <c s="4" r="A42" t="s">
        <v>1054</v>
      </c>
    </row>
    <row spans="1:3" r="43">
      <c s="3" r="A43" t="s">
        <v>1029</v>
      </c>
    </row>
    <row spans="1:3" r="44">
      <c s="4" r="A44" t="s">
        <v>1030</v>
      </c>
      <c s="4" r="B44" t="s">
        <v>1052</v>
      </c>
      <c s="4" r="C44" t="s">
        <v>1053</v>
      </c>
    </row>
    <row spans="1:3" r="45">
      <c s="4" r="A45" t="s">
        <v>1055</v>
      </c>
    </row>
    <row spans="1:3" r="46">
      <c s="3" r="A46" t="s">
        <v>1029</v>
      </c>
    </row>
    <row spans="1:3" r="47">
      <c s="4" r="A47" t="s">
        <v>1030</v>
      </c>
      <c s="4" r="B47" t="s">
        <v>1045</v>
      </c>
    </row>
    <row spans="1:3" r="48">
      <c s="4" r="A48" t="s">
        <v>1056</v>
      </c>
    </row>
    <row spans="1:3" r="49">
      <c s="3" r="A49" t="s">
        <v>1029</v>
      </c>
    </row>
    <row spans="1:3" r="50">
      <c s="4" r="A50" t="s">
        <v>1030</v>
      </c>
      <c s="4" r="B50" t="s">
        <v>1057</v>
      </c>
    </row>
    <row spans="1:3" r="51">
      <c s="4" r="A51" t="s">
        <v>1058</v>
      </c>
    </row>
    <row spans="1:3" r="52">
      <c s="3" r="A52" t="s">
        <v>1029</v>
      </c>
    </row>
    <row spans="1:3" r="53">
      <c s="4" r="A53" t="s">
        <v>1030</v>
      </c>
      <c s="4" r="B53" t="s">
        <v>1037</v>
      </c>
    </row>
    <row spans="1:3" r="54">
      <c s="4" r="A54" t="s">
        <v>1059</v>
      </c>
    </row>
    <row spans="1:3" r="55">
      <c s="3" r="A55" t="s">
        <v>1029</v>
      </c>
    </row>
    <row spans="1:3" r="56">
      <c s="4" r="A56" t="s">
        <v>1030</v>
      </c>
      <c s="4" r="B56" t="s">
        <v>1060</v>
      </c>
    </row>
    <row spans="1:3" r="57">
      <c s="4" r="A57" t="s">
        <v>1061</v>
      </c>
    </row>
    <row spans="1:3" r="58">
      <c s="3" r="A58" t="s">
        <v>1029</v>
      </c>
    </row>
    <row spans="1:3" r="59">
      <c s="4" r="A59" t="s">
        <v>1030</v>
      </c>
      <c s="4" r="B59" t="s">
        <v>1039</v>
      </c>
    </row>
    <row spans="1:3" r="60">
      <c s="4" r="A60" t="s">
        <v>1062</v>
      </c>
    </row>
    <row spans="1:3" r="61">
      <c s="3" r="A61" t="s">
        <v>1029</v>
      </c>
    </row>
    <row spans="1:3" r="62">
      <c s="4" r="A62" t="s">
        <v>1030</v>
      </c>
      <c s="4" r="B62" t="s">
        <v>1063</v>
      </c>
    </row>
    <row spans="1:3" r="63">
      <c s="4" r="A63" t="s">
        <v>1064</v>
      </c>
    </row>
    <row spans="1:3" r="64">
      <c s="3" r="A64" t="s">
        <v>1029</v>
      </c>
    </row>
    <row spans="1:3" r="65">
      <c s="4" r="A65" t="s">
        <v>1030</v>
      </c>
      <c s="4" r="B65" t="s">
        <v>1045</v>
      </c>
    </row>
    <row spans="1:3" r="66">
      <c s="4" r="A66" t="s">
        <v>1065</v>
      </c>
    </row>
    <row spans="1:3" r="67">
      <c s="3" r="A67" t="s">
        <v>1029</v>
      </c>
    </row>
    <row spans="1:3" r="68">
      <c s="4" r="A68" t="s">
        <v>1030</v>
      </c>
      <c s="4" r="B68" t="s">
        <v>1045</v>
      </c>
    </row>
    <row spans="1:3" r="69">
      <c s="4" r="A69" t="s">
        <v>1066</v>
      </c>
    </row>
    <row spans="1:3" r="70">
      <c s="3" r="A70" t="s">
        <v>1029</v>
      </c>
    </row>
    <row spans="1:3" r="71">
      <c s="4" r="A71" t="s">
        <v>1030</v>
      </c>
      <c s="4" r="B71" t="s">
        <v>1045</v>
      </c>
    </row>
    <row spans="1:3" r="72">
      <c s="4" r="A72" t="s">
        <v>1067</v>
      </c>
    </row>
    <row spans="1:3" r="73">
      <c s="3" r="A73" t="s">
        <v>1029</v>
      </c>
    </row>
    <row spans="1:3" r="74">
      <c s="4" r="A74" t="s">
        <v>1030</v>
      </c>
      <c s="4" r="B74" t="s">
        <v>1043</v>
      </c>
    </row>
    <row spans="1:3" r="75">
      <c s="4" r="A75" t="s">
        <v>1068</v>
      </c>
    </row>
    <row spans="1:3" r="76">
      <c s="3" r="A76" t="s">
        <v>1029</v>
      </c>
    </row>
    <row spans="1:3" r="77">
      <c s="4" r="A77" t="s">
        <v>1030</v>
      </c>
      <c s="4" r="B77" t="s">
        <v>1043</v>
      </c>
    </row>
    <row spans="1:3" r="78">
      <c s="4" r="A78" t="s">
        <v>1069</v>
      </c>
    </row>
    <row spans="1:3" r="79">
      <c s="3" r="A79" t="s">
        <v>1029</v>
      </c>
    </row>
    <row spans="1:3" r="80">
      <c s="4" r="A80" t="s">
        <v>1030</v>
      </c>
      <c s="4" r="B80" t="s">
        <v>1043</v>
      </c>
    </row>
    <row spans="1:3" r="81">
      <c s="4" r="A81" t="s">
        <v>1070</v>
      </c>
    </row>
    <row spans="1:3" r="82">
      <c s="3" r="A82" t="s">
        <v>1029</v>
      </c>
    </row>
    <row spans="1:3" r="83">
      <c s="4" r="A83" t="s">
        <v>1030</v>
      </c>
      <c s="4" r="B83" t="s">
        <v>1043</v>
      </c>
    </row>
    <row spans="1:3" r="84">
      <c s="4" r="A84" t="s">
        <v>1071</v>
      </c>
    </row>
    <row spans="1:3" r="85">
      <c s="3" r="A85" t="s">
        <v>1029</v>
      </c>
    </row>
    <row spans="1:3" r="86">
      <c s="4" r="A86" t="s">
        <v>1030</v>
      </c>
      <c s="4" r="B86" t="s">
        <v>1043</v>
      </c>
    </row>
    <row spans="1:3" r="87">
      <c s="4" r="A87" t="s">
        <v>1072</v>
      </c>
    </row>
    <row spans="1:3" r="88">
      <c s="3" r="A88" t="s">
        <v>1029</v>
      </c>
    </row>
    <row spans="1:3" r="89">
      <c s="4" r="A89" t="s">
        <v>1030</v>
      </c>
      <c s="4" r="B89" t="s">
        <v>1043</v>
      </c>
    </row>
    <row spans="1:3" r="90">
      <c s="4" r="A90" t="s">
        <v>1073</v>
      </c>
    </row>
    <row spans="1:3" r="91">
      <c s="3" r="A91" t="s">
        <v>1029</v>
      </c>
    </row>
    <row spans="1:3" r="92">
      <c s="4" r="A92" t="s">
        <v>1030</v>
      </c>
      <c s="4" r="B92" t="s">
        <v>1043</v>
      </c>
    </row>
    <row spans="1:3" r="93">
      <c r="A93" t="n"/>
    </row>
    <row spans="1:3" r="94">
      <c s="4" r="A94" t="s">
        <v>1035</v>
      </c>
      <c s="4" r="B94" t="s">
        <v>1074</v>
      </c>
    </row>
    <row spans="1:3" r="95">
      <c s="4" r="A95" t="s">
        <v>1053</v>
      </c>
      <c s="4" r="B95" t="s">
        <v>1075</v>
      </c>
    </row>
  </sheetData>
  <mergeCells count="6">
    <mergeCell ref="A1:A2"/>
    <mergeCell ref="B1:C1"/>
    <mergeCell ref="B2:C2"/>
    <mergeCell ref="A93:C93"/>
    <mergeCell ref="B94:C94"/>
    <mergeCell ref="B95:C95"/>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6</v>
      </c>
      <c s="2" r="B1" t="s">
        <v>1</v>
      </c>
    </row>
    <row spans="1:4" r="2">
      <c s="2" r="B2" t="s">
        <v>28</v>
      </c>
      <c s="2" r="C2" t="s">
        <v>29</v>
      </c>
      <c s="2" r="D2" t="s">
        <v>93</v>
      </c>
    </row>
    <row spans="1:4" r="3">
      <c s="3" r="A3" t="s">
        <v>1029</v>
      </c>
    </row>
    <row spans="1:4" r="4">
      <c s="4" r="A4" t="s">
        <v>1077</v>
      </c>
      <c s="8" r="B4" t="n">
        <v>419.2</v>
      </c>
      <c s="8" r="C4" t="n">
        <v>421.2</v>
      </c>
      <c s="8" r="D4" t="n">
        <v>237.1</v>
      </c>
    </row>
    <row spans="1:4" r="5">
      <c s="4" r="A5" t="s">
        <v>1078</v>
      </c>
      <c s="9" r="B5" t="n">
        <v>53.8</v>
      </c>
      <c s="9" r="C5" t="n">
        <v>0.7</v>
      </c>
      <c s="9" r="D5" t="n">
        <v>0.6</v>
      </c>
    </row>
    <row spans="1:4" r="6">
      <c s="4" r="A6" t="s">
        <v>1079</v>
      </c>
      <c s="9" r="B6" t="n">
        <v>666.6</v>
      </c>
      <c s="7" r="C6" t="n">
        <v>465</v>
      </c>
      <c s="7" r="D6" t="n">
        <v>289</v>
      </c>
    </row>
    <row spans="1:4" r="7">
      <c s="4" r="A7" t="s">
        <v>1080</v>
      </c>
      <c s="9" r="B7" t="n">
        <v>35.8</v>
      </c>
      <c s="4" r="C7" t="s">
        <v>35</v>
      </c>
      <c s="4" r="D7" t="s">
        <v>35</v>
      </c>
    </row>
    <row spans="1:4" r="8">
      <c s="4" r="A8" t="s">
        <v>1081</v>
      </c>
      <c s="9" r="B8" t="n">
        <v>66.09999999999999</v>
      </c>
      <c s="8" r="C8" t="n">
        <v>19.5</v>
      </c>
      <c s="8" r="D8" t="n">
        <v>0.2</v>
      </c>
    </row>
    <row spans="1:4" r="9">
      <c s="4" r="A9" t="s">
        <v>1082</v>
      </c>
      <c s="9" r="B9" t="n">
        <v>0.7</v>
      </c>
      <c s="9" r="C9" t="n">
        <v>3.5</v>
      </c>
      <c s="6" r="D9" t="n">
        <v>4</v>
      </c>
    </row>
    <row spans="1:4" r="10">
      <c s="4" r="A10" t="s">
        <v>1083</v>
      </c>
      <c s="9" r="B10" t="n">
        <v>1.6</v>
      </c>
      <c s="9" r="C10" t="n">
        <v>0.3</v>
      </c>
      <c s="8" r="D10" t="n">
        <v>0.1</v>
      </c>
    </row>
    <row spans="1:4" r="11">
      <c s="4" r="A11" t="s">
        <v>1084</v>
      </c>
    </row>
    <row spans="1:4" r="12">
      <c s="3" r="A12" t="s">
        <v>1029</v>
      </c>
    </row>
    <row spans="1:4" r="13">
      <c s="4" r="A13" t="s">
        <v>1077</v>
      </c>
      <c s="9" r="B13" t="n">
        <v>35.6</v>
      </c>
      <c s="9" r="C13" t="n">
        <v>3.7</v>
      </c>
      <c s="4" r="D13" t="s">
        <v>35</v>
      </c>
    </row>
    <row spans="1:4" r="14">
      <c s="4" r="A14" t="s">
        <v>1028</v>
      </c>
    </row>
    <row spans="1:4" r="15">
      <c s="3" r="A15" t="s">
        <v>1029</v>
      </c>
    </row>
    <row spans="1:4" r="16">
      <c s="4" r="A16" t="s">
        <v>1077</v>
      </c>
      <c s="9" r="B16" t="n">
        <v>306.7</v>
      </c>
      <c s="8" r="C16" t="n">
        <v>310.8</v>
      </c>
      <c s="8" r="D16" t="n">
        <v>165.3</v>
      </c>
    </row>
    <row spans="1:4" r="17">
      <c s="4" r="A17" t="s">
        <v>1078</v>
      </c>
      <c s="9" r="B17" t="n">
        <v>40.1</v>
      </c>
      <c s="4" r="C17" t="s">
        <v>35</v>
      </c>
      <c s="4" r="D17" t="s">
        <v>35</v>
      </c>
    </row>
    <row spans="1:4" r="18">
      <c s="4" r="A18" t="s">
        <v>1079</v>
      </c>
      <c s="8" r="B18" t="n">
        <v>117.5</v>
      </c>
      <c s="8" r="C18" t="n">
        <v>340.8</v>
      </c>
      <c s="8" r="D18" t="n">
        <v>30.6</v>
      </c>
    </row>
    <row spans="1:4" r="19">
      <c s="4" r="A19" t="s">
        <v>1082</v>
      </c>
      <c s="4" r="B19" t="s">
        <v>35</v>
      </c>
      <c s="9" r="C19" t="n">
        <v>3.5</v>
      </c>
      <c s="6" r="D19" t="n">
        <v>4</v>
      </c>
    </row>
    <row spans="1:4" r="20">
      <c s="4" r="A20" t="s">
        <v>1032</v>
      </c>
    </row>
    <row spans="1:4" r="21">
      <c s="3" r="A21" t="s">
        <v>1029</v>
      </c>
    </row>
    <row spans="1:4" r="22">
      <c s="4" r="A22" t="s">
        <v>1085</v>
      </c>
      <c s="8" r="B22" t="n">
        <v>7.7</v>
      </c>
      <c s="9" r="C22" t="n">
        <v>2.3</v>
      </c>
      <c s="9" r="D22" t="n">
        <v>3.6</v>
      </c>
    </row>
    <row spans="1:4" r="23">
      <c s="4" r="A23" t="s">
        <v>672</v>
      </c>
    </row>
    <row spans="1:4" r="24">
      <c s="3" r="A24" t="s">
        <v>1029</v>
      </c>
    </row>
    <row spans="1:4" r="25">
      <c s="4" r="A25" t="s">
        <v>1077</v>
      </c>
      <c s="4" r="B25" t="s">
        <v>35</v>
      </c>
      <c s="9" r="C25" t="n">
        <v>84.09999999999999</v>
      </c>
      <c s="9" r="D25" t="n">
        <v>66.59999999999999</v>
      </c>
    </row>
    <row spans="1:4" r="26">
      <c s="4" r="A26" t="s">
        <v>1079</v>
      </c>
      <c s="4" r="B26" t="s">
        <v>35</v>
      </c>
      <c s="9" r="C26" t="n">
        <v>9.1</v>
      </c>
      <c s="8" r="D26" t="n">
        <v>15.6</v>
      </c>
    </row>
    <row spans="1:4" r="27">
      <c s="4" r="A27" t="s">
        <v>1036</v>
      </c>
    </row>
    <row spans="1:4" r="28">
      <c s="3" r="A28" t="s">
        <v>1029</v>
      </c>
    </row>
    <row spans="1:4" r="29">
      <c s="4" r="A29" t="s">
        <v>1077</v>
      </c>
      <c s="8" r="B29" t="n">
        <v>3.1</v>
      </c>
      <c s="9" r="C29" t="n">
        <v>2.1</v>
      </c>
      <c s="4" r="D29" t="s">
        <v>35</v>
      </c>
    </row>
    <row spans="1:4" r="30">
      <c s="4" r="A30" t="s">
        <v>1079</v>
      </c>
      <c s="9" r="B30" t="n">
        <v>193.4</v>
      </c>
      <c s="8" r="C30" t="n">
        <v>56.7</v>
      </c>
      <c s="8" r="D30" t="n">
        <v>218.6</v>
      </c>
    </row>
    <row spans="1:4" r="31">
      <c s="4" r="A31" t="s">
        <v>1038</v>
      </c>
    </row>
    <row spans="1:4" r="32">
      <c s="3" r="A32" t="s">
        <v>1029</v>
      </c>
    </row>
    <row spans="1:4" r="33">
      <c s="4" r="A33" t="s">
        <v>1077</v>
      </c>
      <c s="9" r="B33" t="n">
        <v>2.3</v>
      </c>
      <c s="4" r="C33" t="s">
        <v>35</v>
      </c>
      <c s="4" r="D33" t="s">
        <v>35</v>
      </c>
    </row>
    <row spans="1:4" r="34">
      <c s="4" r="A34" t="s">
        <v>1078</v>
      </c>
      <c s="9" r="B34" t="n">
        <v>1.8</v>
      </c>
      <c s="4" r="C34" t="s">
        <v>35</v>
      </c>
      <c s="4" r="D34" t="s">
        <v>35</v>
      </c>
    </row>
    <row spans="1:4" r="35">
      <c s="4" r="A35" t="s">
        <v>1079</v>
      </c>
      <c s="7" r="B35" t="n">
        <v>75</v>
      </c>
      <c s="8" r="C35" t="n">
        <v>55.6</v>
      </c>
      <c s="8" r="D35" t="n">
        <v>8.800000000000001</v>
      </c>
    </row>
    <row spans="1:4" r="36">
      <c s="4" r="A36" t="s">
        <v>1040</v>
      </c>
    </row>
    <row spans="1:4" r="37">
      <c s="3" r="A37" t="s">
        <v>1029</v>
      </c>
    </row>
    <row spans="1:4" r="38">
      <c s="4" r="A38" t="s">
        <v>1077</v>
      </c>
      <c s="4" r="B38" t="s">
        <v>35</v>
      </c>
      <c s="9" r="C38" t="n">
        <v>0.4</v>
      </c>
      <c s="9" r="D38" t="n">
        <v>0.5</v>
      </c>
    </row>
    <row spans="1:4" r="39">
      <c s="4" r="A39" t="s">
        <v>1078</v>
      </c>
      <c s="8" r="B39" t="n">
        <v>0.3</v>
      </c>
      <c s="8" r="C39" t="n">
        <v>0.4</v>
      </c>
      <c s="8" r="D39" t="n">
        <v>0.5</v>
      </c>
    </row>
    <row spans="1:4" r="40">
      <c s="4" r="A40" t="s">
        <v>1044</v>
      </c>
    </row>
    <row spans="1:4" r="41">
      <c s="3" r="A41" t="s">
        <v>1029</v>
      </c>
    </row>
    <row spans="1:4" r="42">
      <c s="4" r="A42" t="s">
        <v>1077</v>
      </c>
      <c s="9" r="B42" t="n">
        <v>20.4</v>
      </c>
      <c s="4" r="C42" t="s">
        <v>35</v>
      </c>
      <c s="4" r="D42" t="s">
        <v>35</v>
      </c>
    </row>
    <row spans="1:4" r="43">
      <c s="4" r="A43" t="s">
        <v>1078</v>
      </c>
      <c s="9" r="B43" t="n">
        <v>0.8</v>
      </c>
      <c s="4" r="C43" t="s">
        <v>35</v>
      </c>
      <c s="4" r="D43" t="s">
        <v>35</v>
      </c>
    </row>
    <row spans="1:4" r="44">
      <c s="4" r="A44" t="s">
        <v>1079</v>
      </c>
      <c s="9" r="B44" t="n">
        <v>139.7</v>
      </c>
      <c s="8" r="C44" t="n">
        <v>2.5</v>
      </c>
      <c s="8" r="D44" t="n">
        <v>4.3</v>
      </c>
    </row>
    <row spans="1:4" r="45">
      <c s="4" r="A45" t="s">
        <v>1081</v>
      </c>
      <c s="6" r="B45" t="n">
        <v>30</v>
      </c>
      <c s="9" r="C45" t="n">
        <v>15.3</v>
      </c>
      <c s="9" r="D45" t="n">
        <v>3.2</v>
      </c>
    </row>
    <row spans="1:4" r="46">
      <c s="4" r="A46" t="s">
        <v>1083</v>
      </c>
      <c s="8" r="B46" t="n">
        <v>0.9</v>
      </c>
      <c s="9" r="C46" t="n">
        <v>0.3</v>
      </c>
      <c s="9" r="D46" t="n">
        <v>0.1</v>
      </c>
    </row>
    <row spans="1:4" r="47">
      <c s="4" r="A47" t="s">
        <v>1046</v>
      </c>
    </row>
    <row spans="1:4" r="48">
      <c s="3" r="A48" t="s">
        <v>1029</v>
      </c>
    </row>
    <row spans="1:4" r="49">
      <c s="4" r="A49" t="s">
        <v>1077</v>
      </c>
      <c s="4" r="B49" t="s">
        <v>35</v>
      </c>
      <c s="8" r="C49" t="n">
        <v>14.3</v>
      </c>
      <c s="9" r="D49" t="n">
        <v>4.6</v>
      </c>
    </row>
    <row spans="1:4" r="50">
      <c s="4" r="A50" t="s">
        <v>1079</v>
      </c>
      <c s="4" r="B50" t="s">
        <v>35</v>
      </c>
      <c s="4" r="C50" t="s">
        <v>35</v>
      </c>
      <c s="8" r="D50" t="n">
        <v>3.6</v>
      </c>
    </row>
    <row spans="1:4" r="51">
      <c s="4" r="A51" t="s">
        <v>1080</v>
      </c>
      <c s="8" r="B51" t="n">
        <v>9.800000000000001</v>
      </c>
      <c s="4" r="C51" t="s">
        <v>35</v>
      </c>
      <c s="4" r="D51" t="s">
        <v>35</v>
      </c>
    </row>
    <row spans="1:4" r="52">
      <c s="4" r="A52" t="s">
        <v>1047</v>
      </c>
    </row>
    <row spans="1:4" r="53">
      <c s="3" r="A53" t="s">
        <v>1029</v>
      </c>
    </row>
    <row spans="1:4" r="54">
      <c s="4" r="A54" t="s">
        <v>1077</v>
      </c>
      <c s="9" r="B54" t="n">
        <v>2.7</v>
      </c>
      <c s="4" r="C54" t="s">
        <v>35</v>
      </c>
      <c s="4" r="D54" t="s">
        <v>35</v>
      </c>
    </row>
    <row spans="1:4" r="55">
      <c s="4" r="A55" t="s">
        <v>1079</v>
      </c>
      <c s="9" r="B55" t="n">
        <v>76.5</v>
      </c>
      <c s="8" r="C55" t="n">
        <v>0.2</v>
      </c>
      <c s="8" r="D55" t="n">
        <v>7.5</v>
      </c>
    </row>
    <row spans="1:4" r="56">
      <c s="4" r="A56" t="s">
        <v>1081</v>
      </c>
      <c s="6" r="B56" t="n">
        <v>30</v>
      </c>
      <c s="4" r="C56" t="s">
        <v>35</v>
      </c>
      <c s="4" r="D56" t="s">
        <v>35</v>
      </c>
    </row>
    <row spans="1:4" r="57">
      <c s="4" r="A57" t="s">
        <v>1083</v>
      </c>
      <c s="9" r="B57" t="n">
        <v>0.7</v>
      </c>
      <c s="4" r="C57" t="s">
        <v>35</v>
      </c>
      <c s="4" r="D57" t="s">
        <v>35</v>
      </c>
    </row>
    <row spans="1:4" r="58">
      <c s="4" r="A58" t="s">
        <v>1048</v>
      </c>
    </row>
    <row spans="1:4" r="59">
      <c s="3" r="A59" t="s">
        <v>1029</v>
      </c>
    </row>
    <row spans="1:4" r="60">
      <c s="4" r="A60" t="s">
        <v>1077</v>
      </c>
      <c s="8" r="B60" t="n">
        <v>47.3</v>
      </c>
      <c s="8" r="C60" t="n">
        <v>5.5</v>
      </c>
      <c s="4" r="D60" t="s">
        <v>35</v>
      </c>
    </row>
    <row spans="1:4" r="61">
      <c s="4" r="A61" t="s">
        <v>1051</v>
      </c>
    </row>
    <row spans="1:4" r="62">
      <c s="3" r="A62" t="s">
        <v>1029</v>
      </c>
    </row>
    <row spans="1:4" r="63">
      <c s="4" r="A63" t="s">
        <v>1081</v>
      </c>
      <c s="4" r="B63" t="s">
        <v>35</v>
      </c>
      <c s="6" r="C63" t="n">
        <v>5</v>
      </c>
      <c s="4" r="D63" t="s">
        <v>35</v>
      </c>
    </row>
    <row spans="1:4" r="64">
      <c s="4" r="A64" t="s">
        <v>1054</v>
      </c>
    </row>
    <row spans="1:4" r="65">
      <c s="3" r="A65" t="s">
        <v>1029</v>
      </c>
    </row>
    <row spans="1:4" r="66">
      <c s="4" r="A66" t="s">
        <v>1081</v>
      </c>
      <c s="4" r="B66" t="s">
        <v>35</v>
      </c>
      <c s="8" r="C66" t="n">
        <v>4.1</v>
      </c>
      <c s="4" r="D66" t="s">
        <v>35</v>
      </c>
    </row>
    <row spans="1:4" r="67">
      <c s="4" r="A67" t="s">
        <v>1055</v>
      </c>
    </row>
    <row spans="1:4" r="68">
      <c s="3" r="A68" t="s">
        <v>1029</v>
      </c>
    </row>
    <row spans="1:4" r="69">
      <c s="4" r="A69" t="s">
        <v>1078</v>
      </c>
      <c s="8" r="B69" t="n">
        <v>4.9</v>
      </c>
      <c s="4" r="C69" t="s">
        <v>35</v>
      </c>
      <c s="4" r="D69" t="s">
        <v>35</v>
      </c>
    </row>
    <row spans="1:4" r="70">
      <c s="4" r="A70" t="s">
        <v>1056</v>
      </c>
    </row>
    <row spans="1:4" r="71">
      <c s="3" r="A71" t="s">
        <v>1029</v>
      </c>
    </row>
    <row spans="1:4" r="72">
      <c s="4" r="A72" t="s">
        <v>1078</v>
      </c>
      <c s="9" r="B72" t="n">
        <v>2.5</v>
      </c>
      <c s="4" r="C72" t="s">
        <v>35</v>
      </c>
      <c s="4" r="D72" t="s">
        <v>35</v>
      </c>
    </row>
    <row spans="1:4" r="73">
      <c s="4" r="A73" t="s">
        <v>1082</v>
      </c>
      <c s="9" r="B73" t="n">
        <v>0.7</v>
      </c>
      <c s="4" r="C73" t="s">
        <v>35</v>
      </c>
      <c s="4" r="D73" t="s">
        <v>35</v>
      </c>
    </row>
    <row spans="1:4" r="74">
      <c s="4" r="A74" t="s">
        <v>1058</v>
      </c>
    </row>
    <row spans="1:4" r="75">
      <c s="3" r="A75" t="s">
        <v>1029</v>
      </c>
    </row>
    <row spans="1:4" r="76">
      <c s="4" r="A76" t="s">
        <v>1086</v>
      </c>
      <c s="9" r="B76" t="n">
        <v>89.40000000000001</v>
      </c>
      <c s="4" r="C76" t="s">
        <v>35</v>
      </c>
      <c s="4" r="D76" t="s">
        <v>35</v>
      </c>
    </row>
    <row spans="1:4" r="77">
      <c s="4" r="A77" t="s">
        <v>1059</v>
      </c>
    </row>
    <row spans="1:4" r="78">
      <c s="3" r="A78" t="s">
        <v>1029</v>
      </c>
    </row>
    <row spans="1:4" r="79">
      <c s="4" r="A79" t="s">
        <v>1079</v>
      </c>
      <c s="9" r="B79" t="n">
        <v>38.4</v>
      </c>
      <c s="4" r="C79" t="s">
        <v>35</v>
      </c>
      <c s="4" r="D79" t="s">
        <v>35</v>
      </c>
    </row>
    <row spans="1:4" r="80">
      <c s="4" r="A80" t="s">
        <v>1042</v>
      </c>
    </row>
    <row spans="1:4" r="81">
      <c s="3" r="A81" t="s">
        <v>1029</v>
      </c>
    </row>
    <row spans="1:4" r="82">
      <c s="4" r="A82" t="s">
        <v>1080</v>
      </c>
      <c s="6" r="B82" t="n">
        <v>16</v>
      </c>
      <c s="4" r="C82" t="s">
        <v>35</v>
      </c>
      <c s="4" r="D82" t="s">
        <v>35</v>
      </c>
    </row>
    <row spans="1:4" r="83">
      <c s="4" r="A83" t="s">
        <v>1061</v>
      </c>
    </row>
    <row spans="1:4" r="84">
      <c s="3" r="A84" t="s">
        <v>1029</v>
      </c>
    </row>
    <row spans="1:4" r="85">
      <c s="4" r="A85" t="s">
        <v>1080</v>
      </c>
      <c s="6" r="B85" t="n">
        <v>5</v>
      </c>
      <c s="4" r="C85" t="s">
        <v>35</v>
      </c>
      <c s="4" r="D85" t="s">
        <v>35</v>
      </c>
    </row>
    <row spans="1:4" r="86">
      <c s="4" r="A86" t="s">
        <v>1062</v>
      </c>
    </row>
    <row spans="1:4" r="87">
      <c s="3" r="A87" t="s">
        <v>1029</v>
      </c>
    </row>
    <row spans="1:4" r="88">
      <c s="4" r="A88" t="s">
        <v>1080</v>
      </c>
      <c s="6" r="B88" t="n">
        <v>5</v>
      </c>
      <c s="4" r="C88" t="s">
        <v>35</v>
      </c>
      <c s="4" r="D88" t="s">
        <v>35</v>
      </c>
    </row>
    <row spans="1:4" r="89">
      <c s="4" r="A89" t="s">
        <v>1067</v>
      </c>
    </row>
    <row spans="1:4" r="90">
      <c s="3" r="A90" t="s">
        <v>1029</v>
      </c>
    </row>
    <row spans="1:4" r="91">
      <c s="4" r="A91" t="s">
        <v>1079</v>
      </c>
      <c s="9" r="B91" t="n">
        <v>5.7</v>
      </c>
      <c s="4" r="C91" t="s">
        <v>35</v>
      </c>
      <c s="4" r="D91" t="s">
        <v>35</v>
      </c>
    </row>
    <row spans="1:4" r="92">
      <c s="4" r="A92" t="s">
        <v>1068</v>
      </c>
    </row>
    <row spans="1:4" r="93">
      <c s="3" r="A93" t="s">
        <v>1029</v>
      </c>
    </row>
    <row spans="1:4" r="94">
      <c s="4" r="A94" t="s">
        <v>1081</v>
      </c>
      <c s="9" r="B94" t="n">
        <v>5.1</v>
      </c>
      <c s="4" r="C94" t="s">
        <v>35</v>
      </c>
      <c s="4" r="D94" t="s">
        <v>35</v>
      </c>
    </row>
    <row spans="1:4" r="95">
      <c s="4" r="A95" t="s">
        <v>1069</v>
      </c>
    </row>
    <row spans="1:4" r="96">
      <c s="3" r="A96" t="s">
        <v>1029</v>
      </c>
    </row>
    <row spans="1:4" r="97">
      <c s="4" r="A97" t="s">
        <v>1079</v>
      </c>
      <c s="9" r="B97" t="n">
        <v>10.2</v>
      </c>
      <c s="4" r="C97" t="s">
        <v>35</v>
      </c>
      <c s="4" r="D97" t="s">
        <v>35</v>
      </c>
    </row>
    <row spans="1:4" r="98">
      <c s="4" r="A98" t="s">
        <v>1081</v>
      </c>
      <c s="6" r="B98" t="n">
        <v>1</v>
      </c>
      <c s="4" r="C98" t="s">
        <v>35</v>
      </c>
      <c s="4" r="D98" t="s">
        <v>35</v>
      </c>
    </row>
    <row spans="1:4" r="99">
      <c s="4" r="A99" t="s">
        <v>1070</v>
      </c>
    </row>
    <row spans="1:4" r="100">
      <c s="3" r="A100" t="s">
        <v>1029</v>
      </c>
    </row>
    <row spans="1:4" r="101">
      <c s="4" r="A101" t="s">
        <v>1079</v>
      </c>
      <c s="6" r="B101" t="n">
        <v>2</v>
      </c>
      <c s="4" r="C101" t="s">
        <v>35</v>
      </c>
      <c s="4" r="D101" t="s">
        <v>35</v>
      </c>
    </row>
    <row spans="1:4" r="102">
      <c s="4" r="A102" t="s">
        <v>1071</v>
      </c>
    </row>
    <row spans="1:4" r="103">
      <c s="3" r="A103" t="s">
        <v>1029</v>
      </c>
    </row>
    <row spans="1:4" r="104">
      <c s="4" r="A104" t="s">
        <v>1079</v>
      </c>
      <c s="9" r="B104" t="n">
        <v>1.4</v>
      </c>
      <c s="4" r="C104" t="s">
        <v>35</v>
      </c>
      <c s="4" r="D104" t="s">
        <v>35</v>
      </c>
    </row>
    <row spans="1:4" r="105">
      <c s="4" r="A105" t="s">
        <v>1072</v>
      </c>
    </row>
    <row spans="1:4" r="106">
      <c s="3" r="A106" t="s">
        <v>1029</v>
      </c>
    </row>
    <row spans="1:4" r="107">
      <c s="4" r="A107" t="s">
        <v>1079</v>
      </c>
      <c s="9" r="B107" t="n">
        <v>1.4</v>
      </c>
      <c s="4" r="C107" t="s">
        <v>35</v>
      </c>
      <c s="4" r="D107" t="s">
        <v>35</v>
      </c>
    </row>
    <row spans="1:4" r="108">
      <c s="4" r="A108" t="s">
        <v>1073</v>
      </c>
    </row>
    <row spans="1:4" r="109">
      <c s="3" r="A109" t="s">
        <v>1029</v>
      </c>
    </row>
    <row spans="1:4" r="110">
      <c s="4" r="A110" t="s">
        <v>1079</v>
      </c>
      <c s="9" r="B110" t="n">
        <v>1.4</v>
      </c>
      <c s="4" r="C110" t="s">
        <v>35</v>
      </c>
      <c s="4" r="D110" t="s">
        <v>35</v>
      </c>
    </row>
    <row spans="1:4" r="111">
      <c s="4" r="A111" t="s">
        <v>1087</v>
      </c>
    </row>
    <row spans="1:4" r="112">
      <c s="3" r="A112" t="s">
        <v>1029</v>
      </c>
    </row>
    <row spans="1:4" r="113">
      <c s="4" r="A113" t="s">
        <v>1077</v>
      </c>
      <c s="9" r="B113" t="n">
        <v>1.1</v>
      </c>
      <c s="8" r="C113" t="n">
        <v>0.3</v>
      </c>
      <c s="8" r="D113" t="n">
        <v>0.1</v>
      </c>
    </row>
    <row spans="1:4" r="114">
      <c s="4" r="A114" t="s">
        <v>1078</v>
      </c>
      <c s="9" r="B114" t="n">
        <v>3.4</v>
      </c>
      <c s="9" r="C114" t="n">
        <v>0.3</v>
      </c>
      <c s="4" r="D114" t="s">
        <v>35</v>
      </c>
    </row>
    <row spans="1:4" r="115">
      <c s="4" r="A115" t="s">
        <v>1079</v>
      </c>
      <c s="8" r="B115" t="n">
        <v>0.3</v>
      </c>
      <c s="8" r="C115" t="n">
        <v>0.1</v>
      </c>
      <c s="4" r="D115" t="s">
        <v>35</v>
      </c>
    </row>
    <row spans="1:4" r="116">
      <c s="4" r="A116" t="s">
        <v>1081</v>
      </c>
      <c s="4" r="B116" t="s">
        <v>35</v>
      </c>
      <c s="4" r="C116" t="s">
        <v>35</v>
      </c>
      <c s="8" r="D116" t="n">
        <v>0.3</v>
      </c>
    </row>
    <row spans="1:4" r="117">
      <c s="4" r="A117" t="s">
        <v>1088</v>
      </c>
    </row>
    <row spans="1:4" r="118">
      <c s="3" r="A118" t="s">
        <v>1029</v>
      </c>
    </row>
    <row spans="1:4" r="119">
      <c s="4" r="A119" t="s">
        <v>1079</v>
      </c>
      <c s="8" r="B119" t="n">
        <v>3.7</v>
      </c>
      <c s="4" r="C119" t="s">
        <v>35</v>
      </c>
      <c s="4" r="D119" t="s">
        <v>3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19</v>
      </c>
      <c s="2" r="B1" t="s">
        <v>1</v>
      </c>
    </row>
    <row spans="1:2" r="2">
      <c s="2" r="B2" t="s">
        <v>28</v>
      </c>
    </row>
    <row spans="1:2" r="3">
      <c s="3" r="A3" t="s">
        <v>220</v>
      </c>
    </row>
    <row spans="1:2" r="4">
      <c s="4" r="A4" t="s">
        <v>219</v>
      </c>
      <c s="4" r="B4" t="s">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89</v>
      </c>
      <c s="2" r="B1" t="s">
        <v>28</v>
      </c>
      <c s="2" r="C1" t="s">
        <v>29</v>
      </c>
    </row>
    <row spans="1:3" r="2">
      <c s="3" r="A2" t="s">
        <v>1029</v>
      </c>
    </row>
    <row spans="1:3" r="3">
      <c s="4" r="A3" t="s">
        <v>40</v>
      </c>
      <c s="8" r="B3" t="n">
        <v>324.6</v>
      </c>
      <c s="8" r="C3" t="n">
        <v>168.6</v>
      </c>
    </row>
    <row spans="1:3" r="4">
      <c s="4" r="A4" t="s">
        <v>62</v>
      </c>
      <c s="9" r="B4" t="n">
        <v>201.4</v>
      </c>
      <c s="8" r="C4" t="n">
        <v>87.09999999999999</v>
      </c>
    </row>
    <row spans="1:3" r="5">
      <c s="4" r="A5" t="s">
        <v>1084</v>
      </c>
    </row>
    <row spans="1:3" r="6">
      <c s="3" r="A6" t="s">
        <v>1029</v>
      </c>
    </row>
    <row spans="1:3" r="7">
      <c s="4" r="A7" t="s">
        <v>40</v>
      </c>
      <c s="6" r="B7" t="n">
        <v>7</v>
      </c>
      <c s="4" r="C7" t="s">
        <v>35</v>
      </c>
    </row>
    <row spans="1:3" r="8">
      <c s="4" r="A8" t="s">
        <v>62</v>
      </c>
      <c s="9" r="B8" t="n">
        <v>9.5</v>
      </c>
      <c s="4" r="C8" t="s">
        <v>35</v>
      </c>
    </row>
    <row spans="1:3" r="9">
      <c s="4" r="A9" t="s">
        <v>1028</v>
      </c>
    </row>
    <row spans="1:3" r="10">
      <c s="3" r="A10" t="s">
        <v>1029</v>
      </c>
    </row>
    <row spans="1:3" r="11">
      <c s="4" r="A11" t="s">
        <v>40</v>
      </c>
      <c s="9" r="B11" t="n">
        <v>75.59999999999999</v>
      </c>
      <c s="8" r="C11" t="n">
        <v>125.3</v>
      </c>
    </row>
    <row spans="1:3" r="12">
      <c s="4" r="A12" t="s">
        <v>62</v>
      </c>
      <c s="9" r="B12" t="n">
        <v>118.6</v>
      </c>
      <c s="8" r="C12" t="n">
        <v>63.8</v>
      </c>
    </row>
    <row spans="1:3" r="13">
      <c s="4" r="A13" t="s">
        <v>1042</v>
      </c>
    </row>
    <row spans="1:3" r="14">
      <c s="3" r="A14" t="s">
        <v>1029</v>
      </c>
    </row>
    <row spans="1:3" r="15">
      <c s="4" r="A15" t="s">
        <v>62</v>
      </c>
      <c s="8" r="B15" t="n">
        <v>7.9</v>
      </c>
      <c s="4" r="C15" t="s">
        <v>35</v>
      </c>
    </row>
    <row spans="1:3" r="16">
      <c s="4" r="A16" t="s">
        <v>672</v>
      </c>
    </row>
    <row spans="1:3" r="17">
      <c s="3" r="A17" t="s">
        <v>1029</v>
      </c>
    </row>
    <row spans="1:3" r="18">
      <c s="4" r="A18" t="s">
        <v>40</v>
      </c>
      <c s="4" r="B18" t="s">
        <v>35</v>
      </c>
      <c s="8" r="C18" t="n">
        <v>11.5</v>
      </c>
    </row>
    <row spans="1:3" r="19">
      <c s="4" r="A19" t="s">
        <v>62</v>
      </c>
      <c s="4" r="B19" t="s">
        <v>35</v>
      </c>
      <c s="9" r="C19" t="n">
        <v>21.5</v>
      </c>
    </row>
    <row spans="1:3" r="20">
      <c s="4" r="A20" t="s">
        <v>1036</v>
      </c>
    </row>
    <row spans="1:3" r="21">
      <c s="3" r="A21" t="s">
        <v>1029</v>
      </c>
    </row>
    <row spans="1:3" r="22">
      <c s="4" r="A22" t="s">
        <v>40</v>
      </c>
      <c s="7" r="B22" t="n">
        <v>21</v>
      </c>
      <c s="9" r="C22" t="n">
        <v>1.1</v>
      </c>
    </row>
    <row spans="1:3" r="23">
      <c s="4" r="A23" t="s">
        <v>62</v>
      </c>
      <c s="9" r="B23" t="n">
        <v>2.4</v>
      </c>
      <c s="9" r="C23" t="n">
        <v>1.6</v>
      </c>
    </row>
    <row spans="1:3" r="24">
      <c s="4" r="A24" t="s">
        <v>1038</v>
      </c>
    </row>
    <row spans="1:3" r="25">
      <c s="3" r="A25" t="s">
        <v>1029</v>
      </c>
    </row>
    <row spans="1:3" r="26">
      <c s="4" r="A26" t="s">
        <v>40</v>
      </c>
      <c s="9" r="B26" t="n">
        <v>0.3</v>
      </c>
      <c s="9" r="C26" t="n">
        <v>21.4</v>
      </c>
    </row>
    <row spans="1:3" r="27">
      <c s="4" r="A27" t="s">
        <v>1044</v>
      </c>
    </row>
    <row spans="1:3" r="28">
      <c s="3" r="A28" t="s">
        <v>1029</v>
      </c>
    </row>
    <row spans="1:3" r="29">
      <c s="4" r="A29" t="s">
        <v>40</v>
      </c>
      <c s="9" r="B29" t="n">
        <v>58.9</v>
      </c>
      <c s="8" r="C29" t="n">
        <v>15.3</v>
      </c>
    </row>
    <row spans="1:3" r="30">
      <c s="4" r="A30" t="s">
        <v>62</v>
      </c>
      <c s="9" r="B30" t="n">
        <v>3.3</v>
      </c>
      <c s="4" r="C30" t="s">
        <v>35</v>
      </c>
    </row>
    <row spans="1:3" r="31">
      <c s="4" r="A31" t="s">
        <v>1046</v>
      </c>
    </row>
    <row spans="1:3" r="32">
      <c s="3" r="A32" t="s">
        <v>1029</v>
      </c>
    </row>
    <row spans="1:3" r="33">
      <c s="4" r="A33" t="s">
        <v>62</v>
      </c>
      <c s="9" r="B33" t="n">
        <v>9.9</v>
      </c>
      <c s="4" r="C33" t="s">
        <v>35</v>
      </c>
    </row>
    <row spans="1:3" r="34">
      <c s="4" r="A34" t="s">
        <v>1047</v>
      </c>
    </row>
    <row spans="1:3" r="35">
      <c s="3" r="A35" t="s">
        <v>1029</v>
      </c>
    </row>
    <row spans="1:3" r="36">
      <c s="4" r="A36" t="s">
        <v>40</v>
      </c>
      <c s="9" r="B36" t="n">
        <v>142.2</v>
      </c>
      <c s="4" r="C36" t="s">
        <v>35</v>
      </c>
    </row>
    <row spans="1:3" r="37">
      <c s="4" r="A37" t="s">
        <v>62</v>
      </c>
      <c s="9" r="B37" t="n">
        <v>3.2</v>
      </c>
      <c s="4" r="C37" t="s">
        <v>35</v>
      </c>
    </row>
    <row spans="1:3" r="38">
      <c s="4" r="A38" t="s">
        <v>1048</v>
      </c>
    </row>
    <row spans="1:3" r="39">
      <c s="3" r="A39" t="s">
        <v>1029</v>
      </c>
    </row>
    <row spans="1:3" r="40">
      <c s="4" r="A40" t="s">
        <v>62</v>
      </c>
      <c s="8" r="B40" t="n">
        <v>14.4</v>
      </c>
      <c s="4" r="C40" t="s">
        <v>35</v>
      </c>
    </row>
    <row spans="1:3" r="41">
      <c s="4" r="A41" t="s">
        <v>1051</v>
      </c>
    </row>
    <row spans="1:3" r="42">
      <c s="3" r="A42" t="s">
        <v>1029</v>
      </c>
    </row>
    <row spans="1:3" r="43">
      <c s="4" r="A43" t="s">
        <v>40</v>
      </c>
      <c s="4" r="B43" t="s">
        <v>35</v>
      </c>
      <c s="7" r="C43" t="n">
        <v>5</v>
      </c>
    </row>
    <row spans="1:3" r="44">
      <c s="4" r="A44" t="s">
        <v>1054</v>
      </c>
    </row>
    <row spans="1:3" r="45">
      <c s="3" r="A45" t="s">
        <v>1029</v>
      </c>
    </row>
    <row spans="1:3" r="46">
      <c s="4" r="A46" t="s">
        <v>40</v>
      </c>
      <c s="4" r="B46" t="s">
        <v>35</v>
      </c>
      <c s="8" r="C46" t="n">
        <v>4.1</v>
      </c>
    </row>
    <row spans="1:3" r="47">
      <c s="4" r="A47" t="s">
        <v>1056</v>
      </c>
    </row>
    <row spans="1:3" r="48">
      <c s="3" r="A48" t="s">
        <v>1029</v>
      </c>
    </row>
    <row spans="1:3" r="49">
      <c s="4" r="A49" t="s">
        <v>62</v>
      </c>
      <c s="8" r="B49" t="n">
        <v>1.2</v>
      </c>
      <c s="4" r="C49" t="s">
        <v>35</v>
      </c>
    </row>
    <row spans="1:3" r="50">
      <c s="4" r="A50" t="s">
        <v>1058</v>
      </c>
    </row>
    <row spans="1:3" r="51">
      <c s="3" r="A51" t="s">
        <v>1029</v>
      </c>
    </row>
    <row spans="1:3" r="52">
      <c s="4" r="A52" t="s">
        <v>62</v>
      </c>
      <c s="9" r="B52" t="n">
        <v>26.3</v>
      </c>
      <c s="4" r="C52" t="s">
        <v>35</v>
      </c>
    </row>
    <row spans="1:3" r="53">
      <c s="4" r="A53" t="s">
        <v>1059</v>
      </c>
    </row>
    <row spans="1:3" r="54">
      <c s="3" r="A54" t="s">
        <v>1029</v>
      </c>
    </row>
    <row spans="1:3" r="55">
      <c s="4" r="A55" t="s">
        <v>40</v>
      </c>
      <c s="9" r="B55" t="n">
        <v>5.2</v>
      </c>
      <c s="4" r="C55" t="s">
        <v>35</v>
      </c>
    </row>
    <row spans="1:3" r="56">
      <c s="4" r="A56" t="s">
        <v>1064</v>
      </c>
    </row>
    <row spans="1:3" r="57">
      <c s="3" r="A57" t="s">
        <v>1029</v>
      </c>
    </row>
    <row spans="1:3" r="58">
      <c s="4" r="A58" t="s">
        <v>62</v>
      </c>
      <c s="9" r="B58" t="n">
        <v>0.2</v>
      </c>
      <c s="4" r="C58" t="s">
        <v>35</v>
      </c>
    </row>
    <row spans="1:3" r="59">
      <c s="4" r="A59" t="s">
        <v>1065</v>
      </c>
    </row>
    <row spans="1:3" r="60">
      <c s="3" r="A60" t="s">
        <v>1029</v>
      </c>
    </row>
    <row spans="1:3" r="61">
      <c s="4" r="A61" t="s">
        <v>62</v>
      </c>
      <c s="9" r="B61" t="n">
        <v>0.1</v>
      </c>
      <c s="4" r="C61" t="s">
        <v>35</v>
      </c>
    </row>
    <row spans="1:3" r="62">
      <c s="4" r="A62" t="s">
        <v>1066</v>
      </c>
    </row>
    <row spans="1:3" r="63">
      <c s="3" r="A63" t="s">
        <v>1029</v>
      </c>
    </row>
    <row spans="1:3" r="64">
      <c s="4" r="A64" t="s">
        <v>62</v>
      </c>
      <c s="9" r="B64" t="n">
        <v>4.4</v>
      </c>
      <c s="4" r="C64" t="s">
        <v>35</v>
      </c>
    </row>
    <row spans="1:3" r="65">
      <c s="4" r="A65" t="s">
        <v>1067</v>
      </c>
    </row>
    <row spans="1:3" r="66">
      <c s="3" r="A66" t="s">
        <v>1029</v>
      </c>
    </row>
    <row spans="1:3" r="67">
      <c s="4" r="A67" t="s">
        <v>40</v>
      </c>
      <c s="9" r="B67" t="n">
        <v>5.6</v>
      </c>
      <c s="4" r="C67" t="s">
        <v>35</v>
      </c>
    </row>
    <row spans="1:3" r="68">
      <c s="4" r="A68" t="s">
        <v>1068</v>
      </c>
    </row>
    <row spans="1:3" r="69">
      <c s="3" r="A69" t="s">
        <v>1029</v>
      </c>
    </row>
    <row spans="1:3" r="70">
      <c s="4" r="A70" t="s">
        <v>40</v>
      </c>
      <c s="9" r="B70" t="n">
        <v>5.1</v>
      </c>
      <c s="4" r="C70" t="s">
        <v>35</v>
      </c>
    </row>
    <row spans="1:3" r="71">
      <c s="4" r="A71" t="s">
        <v>1049</v>
      </c>
    </row>
    <row spans="1:3" r="72">
      <c s="3" r="A72" t="s">
        <v>1029</v>
      </c>
    </row>
    <row spans="1:3" r="73">
      <c s="4" r="A73" t="s">
        <v>40</v>
      </c>
      <c s="9" r="B73" t="n">
        <v>4.2</v>
      </c>
    </row>
    <row spans="1:3" r="74">
      <c s="4" r="A74" t="s">
        <v>1069</v>
      </c>
    </row>
    <row spans="1:3" r="75">
      <c s="3" r="A75" t="s">
        <v>1029</v>
      </c>
    </row>
    <row spans="1:3" r="76">
      <c s="4" r="A76" t="s">
        <v>40</v>
      </c>
      <c s="9" r="B76" t="n">
        <v>2.6</v>
      </c>
      <c s="4" r="C76" t="s">
        <v>35</v>
      </c>
    </row>
    <row spans="1:3" r="77">
      <c s="4" r="A77" t="s">
        <v>1070</v>
      </c>
    </row>
    <row spans="1:3" r="78">
      <c s="3" r="A78" t="s">
        <v>1029</v>
      </c>
    </row>
    <row spans="1:3" r="79">
      <c s="4" r="A79" t="s">
        <v>40</v>
      </c>
      <c s="6" r="B79" t="n">
        <v>2</v>
      </c>
      <c s="4" r="C79" t="s">
        <v>35</v>
      </c>
    </row>
    <row spans="1:3" r="80">
      <c s="4" r="A80" t="s">
        <v>1071</v>
      </c>
    </row>
    <row spans="1:3" r="81">
      <c s="3" r="A81" t="s">
        <v>1029</v>
      </c>
    </row>
    <row spans="1:3" r="82">
      <c s="4" r="A82" t="s">
        <v>40</v>
      </c>
      <c s="9" r="B82" t="n">
        <v>1.4</v>
      </c>
      <c s="4" r="C82" t="s">
        <v>35</v>
      </c>
    </row>
    <row spans="1:3" r="83">
      <c s="4" r="A83" t="s">
        <v>1072</v>
      </c>
    </row>
    <row spans="1:3" r="84">
      <c s="3" r="A84" t="s">
        <v>1029</v>
      </c>
    </row>
    <row spans="1:3" r="85">
      <c s="4" r="A85" t="s">
        <v>40</v>
      </c>
      <c s="9" r="B85" t="n">
        <v>1.4</v>
      </c>
      <c s="4" r="C85" t="s">
        <v>35</v>
      </c>
    </row>
    <row spans="1:3" r="86">
      <c s="4" r="A86" t="s">
        <v>1073</v>
      </c>
    </row>
    <row spans="1:3" r="87">
      <c s="3" r="A87" t="s">
        <v>1029</v>
      </c>
    </row>
    <row spans="1:3" r="88">
      <c s="4" r="A88" t="s">
        <v>40</v>
      </c>
      <c s="8" r="B88" t="n">
        <v>1.4</v>
      </c>
      <c s="4" r="C88" t="s">
        <v>35</v>
      </c>
    </row>
    <row spans="1:3" r="89">
      <c s="4" r="A89" t="s">
        <v>1087</v>
      </c>
    </row>
    <row spans="1:3" r="90">
      <c s="3" r="A90" t="s">
        <v>1029</v>
      </c>
    </row>
    <row spans="1:3" r="91">
      <c s="4" r="A91" t="s">
        <v>62</v>
      </c>
      <c s="4" r="B91" t="s">
        <v>35</v>
      </c>
      <c s="8" r="C91" t="n">
        <v>0.2</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90</v>
      </c>
      <c s="2" r="B1" t="s">
        <v>1</v>
      </c>
    </row>
    <row spans="1:4" r="2">
      <c s="2" r="B2" t="s">
        <v>28</v>
      </c>
      <c s="2" r="C2" t="s">
        <v>29</v>
      </c>
      <c s="2" r="D2" t="s">
        <v>93</v>
      </c>
    </row>
    <row spans="1:4" r="3">
      <c s="4" r="A3" t="s">
        <v>836</v>
      </c>
    </row>
    <row spans="1:4" r="4">
      <c s="3" r="A4" t="s">
        <v>1091</v>
      </c>
    </row>
    <row spans="1:4" r="5">
      <c s="4" r="A5" t="s">
        <v>1092</v>
      </c>
      <c s="4" r="C5" t="s">
        <v>1093</v>
      </c>
      <c s="4" r="D5" t="s">
        <v>1093</v>
      </c>
    </row>
    <row spans="1:4" r="6">
      <c s="4" r="A6" t="s">
        <v>838</v>
      </c>
    </row>
    <row spans="1:4" r="7">
      <c s="3" r="A7" t="s">
        <v>1091</v>
      </c>
    </row>
    <row spans="1:4" r="8">
      <c s="4" r="A8" t="s">
        <v>1092</v>
      </c>
      <c s="4" r="C8" t="s">
        <v>1094</v>
      </c>
      <c s="4" r="D8" t="s">
        <v>1094</v>
      </c>
    </row>
    <row spans="1:4" r="9">
      <c s="4" r="A9" t="s">
        <v>607</v>
      </c>
    </row>
    <row spans="1:4" r="10">
      <c s="3" r="A10" t="s">
        <v>1091</v>
      </c>
    </row>
    <row spans="1:4" r="11">
      <c s="4" r="A11" t="s">
        <v>1092</v>
      </c>
      <c s="4" r="B11" t="s">
        <v>1095</v>
      </c>
    </row>
    <row spans="1:4" r="12">
      <c s="4" r="A12" t="s">
        <v>1096</v>
      </c>
      <c s="8" r="B12" t="n">
        <v>13.2</v>
      </c>
      <c s="4" r="C12" t="s">
        <v>35</v>
      </c>
      <c s="4" r="D12" t="s">
        <v>35</v>
      </c>
    </row>
    <row spans="1:4" r="13">
      <c s="4" r="A13" t="s">
        <v>613</v>
      </c>
    </row>
    <row spans="1:4" r="14">
      <c s="3" r="A14" t="s">
        <v>1091</v>
      </c>
    </row>
    <row spans="1:4" r="15">
      <c s="4" r="A15" t="s">
        <v>1096</v>
      </c>
      <c s="9" r="B15" t="n">
        <v>1.1</v>
      </c>
      <c s="7" r="C15" t="n">
        <v>1</v>
      </c>
      <c s="7" r="D15" t="n">
        <v>1</v>
      </c>
    </row>
    <row spans="1:4" r="16">
      <c s="4" r="A16" t="s">
        <v>1097</v>
      </c>
      <c s="7" r="B16" t="n">
        <v>0</v>
      </c>
    </row>
    <row spans="1:4" r="17">
      <c s="4" r="A17" t="s">
        <v>1098</v>
      </c>
    </row>
    <row spans="1:4" r="18">
      <c s="3" r="A18" t="s">
        <v>1091</v>
      </c>
    </row>
    <row spans="1:4" r="19">
      <c s="4" r="A19" t="s">
        <v>1092</v>
      </c>
      <c s="4" r="B19" t="s">
        <v>1093</v>
      </c>
    </row>
    <row spans="1:4" r="20">
      <c s="4" r="A20" t="s">
        <v>1099</v>
      </c>
    </row>
    <row spans="1:4" r="21">
      <c s="3" r="A21" t="s">
        <v>1091</v>
      </c>
    </row>
    <row spans="1:4" r="22">
      <c s="4" r="A22" t="s">
        <v>1092</v>
      </c>
      <c s="4" r="B22" t="s">
        <v>109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4"/>
    <col customWidth="1" max="2" min="2" width="21"/>
  </cols>
  <sheetData>
    <row spans="1:2" r="1">
      <c s="1" r="A1" t="s">
        <v>1100</v>
      </c>
      <c s="2" r="B1" t="s">
        <v>1</v>
      </c>
    </row>
    <row spans="1:2" r="2">
      <c s="2" r="B2" t="s">
        <v>568</v>
      </c>
    </row>
    <row spans="1:2" r="3">
      <c s="3" r="A3" t="s">
        <v>1101</v>
      </c>
    </row>
    <row spans="1:2" r="4">
      <c s="4" r="A4" t="s">
        <v>1102</v>
      </c>
      <c s="4" r="B4" t="s">
        <v>1103</v>
      </c>
    </row>
    <row spans="1:2" r="5">
      <c s="4" r="A5" t="s">
        <v>1104</v>
      </c>
      <c s="4" r="B5" t="s">
        <v>1105</v>
      </c>
    </row>
    <row spans="1:2" r="6">
      <c s="4" r="A6" t="s">
        <v>1106</v>
      </c>
    </row>
    <row spans="1:2" r="7">
      <c s="3" r="A7" t="s">
        <v>1107</v>
      </c>
    </row>
    <row spans="1:2" r="8">
      <c s="4" r="A8" t="s">
        <v>721</v>
      </c>
      <c s="4" r="B8" t="s">
        <v>35</v>
      </c>
    </row>
    <row spans="1:2" r="9">
      <c s="4" r="A9" t="s">
        <v>1108</v>
      </c>
      <c s="8" r="B9" t="n">
        <v>2.1</v>
      </c>
    </row>
    <row spans="1:2" r="10">
      <c s="4" r="A10" t="s">
        <v>1109</v>
      </c>
      <c s="9" r="B10" t="n">
        <v>-0.4</v>
      </c>
    </row>
    <row spans="1:2" r="11">
      <c s="4" r="A11" t="s">
        <v>1110</v>
      </c>
      <c s="9" r="B11" t="n">
        <v>6.4</v>
      </c>
    </row>
    <row spans="1:2" r="12">
      <c s="4" r="A12" t="s">
        <v>1111</v>
      </c>
      <c s="9" r="B12" t="n">
        <v>-1.4</v>
      </c>
    </row>
    <row spans="1:2" r="13">
      <c s="4" r="A13" t="s">
        <v>716</v>
      </c>
      <c s="9" r="B13" t="n">
        <v>-0.2</v>
      </c>
    </row>
    <row spans="1:2" r="14">
      <c s="4" r="A14" t="s">
        <v>915</v>
      </c>
      <c s="9" r="B14" t="n">
        <v>6.5</v>
      </c>
    </row>
    <row spans="1:2" r="15">
      <c s="4" r="A15" t="s">
        <v>1112</v>
      </c>
    </row>
    <row spans="1:2" r="16">
      <c s="3" r="A16" t="s">
        <v>1107</v>
      </c>
    </row>
    <row spans="1:2" r="17">
      <c s="4" r="A17" t="s">
        <v>915</v>
      </c>
      <c s="8" r="B17" t="n">
        <v>0.2</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1113</v>
      </c>
      <c s="2" r="B1" t="s">
        <v>1114</v>
      </c>
      <c s="2" r="D1" t="s">
        <v>1</v>
      </c>
    </row>
    <row spans="1:7" r="2">
      <c s="2" r="B2" t="s">
        <v>1115</v>
      </c>
      <c s="2" r="C2" t="s">
        <v>1116</v>
      </c>
      <c s="2" r="D2" t="s">
        <v>568</v>
      </c>
      <c s="2" r="E2" t="s">
        <v>778</v>
      </c>
      <c s="2" r="F2" t="s">
        <v>569</v>
      </c>
      <c s="2" r="G2" t="s">
        <v>1117</v>
      </c>
    </row>
    <row spans="1:7" r="3">
      <c s="3" r="A3" t="s">
        <v>292</v>
      </c>
    </row>
    <row spans="1:7" r="4">
      <c s="4" r="A4" t="s">
        <v>1118</v>
      </c>
      <c s="8" r="D4" t="n">
        <v>3.4</v>
      </c>
    </row>
    <row spans="1:7" r="5">
      <c s="4" r="A5" t="s">
        <v>65</v>
      </c>
      <c s="9" r="D5" t="n">
        <v>17.9</v>
      </c>
      <c s="4" r="E5" t="s">
        <v>35</v>
      </c>
      <c s="4" r="F5" t="s">
        <v>35</v>
      </c>
      <c s="4" r="G5" t="s">
        <v>35</v>
      </c>
    </row>
    <row spans="1:7" r="6">
      <c s="3" r="A6" t="s">
        <v>1119</v>
      </c>
    </row>
    <row spans="1:7" r="7">
      <c s="4" r="A7" t="s">
        <v>114</v>
      </c>
      <c s="8" r="D7" t="n">
        <v>48.5</v>
      </c>
      <c s="4" r="E7" t="s">
        <v>35</v>
      </c>
      <c s="4" r="F7" t="s">
        <v>35</v>
      </c>
    </row>
    <row spans="1:7" r="8">
      <c s="4" r="A8" t="s">
        <v>1120</v>
      </c>
    </row>
    <row spans="1:7" r="9">
      <c s="3" r="A9" t="s">
        <v>1119</v>
      </c>
    </row>
    <row spans="1:7" r="10">
      <c s="4" r="A10" t="s">
        <v>1121</v>
      </c>
      <c s="19" r="C10" t="n">
        <v>45.9</v>
      </c>
    </row>
    <row spans="1:7" r="11">
      <c s="4" r="A11" t="s">
        <v>1122</v>
      </c>
      <c s="8" r="B11" t="n">
        <v>2.4</v>
      </c>
      <c s="9" r="C11" t="n">
        <v>2.2</v>
      </c>
    </row>
    <row spans="1:7" r="12">
      <c s="4" r="A12" t="s">
        <v>114</v>
      </c>
      <c s="8" r="B12" t="n">
        <v>48.5</v>
      </c>
      <c s="19" r="C12" t="n">
        <v>43.7</v>
      </c>
    </row>
  </sheetData>
  <mergeCells count="3">
    <mergeCell ref="A1:A2"/>
    <mergeCell ref="B1:C1"/>
    <mergeCell ref="D1:F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1123</v>
      </c>
      <c s="2" r="B1" t="s">
        <v>568</v>
      </c>
    </row>
    <row spans="1:2" r="2">
      <c s="3" r="A2" t="s">
        <v>292</v>
      </c>
    </row>
    <row spans="1:2" r="3">
      <c s="20" r="A3" t="n">
        <v>2016</v>
      </c>
      <c s="8" r="B3" t="n">
        <v>3.2</v>
      </c>
    </row>
    <row spans="1:2" r="4">
      <c s="20" r="A4" t="n">
        <v>2017</v>
      </c>
      <c s="6" r="B4" t="n">
        <v>1</v>
      </c>
    </row>
    <row spans="1:2" r="5">
      <c s="20" r="A5" t="n">
        <v>2018</v>
      </c>
      <c s="9" r="B5" t="n">
        <v>0.7</v>
      </c>
    </row>
    <row spans="1:2" r="6">
      <c s="4" r="A6" t="s">
        <v>179</v>
      </c>
      <c s="8" r="B6" t="n">
        <v>4.9</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6"/>
  </cols>
  <sheetData>
    <row spans="1:3" r="1">
      <c s="1" r="A1" t="s">
        <v>1124</v>
      </c>
      <c s="2" r="B1" t="s">
        <v>1114</v>
      </c>
      <c s="2" r="C1" t="s">
        <v>707</v>
      </c>
    </row>
    <row spans="1:3" r="2">
      <c s="2" r="B2" t="s">
        <v>1125</v>
      </c>
      <c s="2" r="C2" t="s">
        <v>28</v>
      </c>
    </row>
    <row spans="1:3" r="3">
      <c s="3" r="A3" t="s">
        <v>295</v>
      </c>
    </row>
    <row spans="1:3" r="4">
      <c s="4" r="A4" t="s">
        <v>1126</v>
      </c>
      <c s="6" r="B4" t="n">
        <v>1</v>
      </c>
      <c s="6" r="C4" t="n">
        <v>2</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7</v>
      </c>
      <c s="2" r="B1" t="s">
        <v>1</v>
      </c>
    </row>
    <row spans="1:4" r="2">
      <c s="2" r="B2" t="s">
        <v>28</v>
      </c>
      <c s="2" r="C2" t="s">
        <v>29</v>
      </c>
      <c s="2" r="D2" t="s">
        <v>93</v>
      </c>
    </row>
    <row spans="1:4" r="3">
      <c s="3" r="A3" t="s">
        <v>1128</v>
      </c>
    </row>
    <row spans="1:4" r="4">
      <c s="4" r="A4" t="s">
        <v>1129</v>
      </c>
      <c s="8" r="B4" t="n">
        <v>1800.8</v>
      </c>
      <c s="8" r="C4" t="n">
        <v>773.1</v>
      </c>
      <c s="8" r="D4" t="n">
        <v>530.1</v>
      </c>
    </row>
    <row spans="1:4" r="5">
      <c s="4" r="A5" t="s">
        <v>1130</v>
      </c>
      <c s="9" r="B5" t="n">
        <v>1722.9</v>
      </c>
    </row>
    <row spans="1:4" r="6">
      <c s="4" r="A6" t="s">
        <v>1131</v>
      </c>
      <c s="9" r="B6" t="n">
        <v>43.8</v>
      </c>
      <c s="6" r="C6" t="n">
        <v>3</v>
      </c>
      <c s="7" r="D6" t="n">
        <v>-48</v>
      </c>
    </row>
    <row spans="1:4" r="7">
      <c s="4" r="A7" t="s">
        <v>52</v>
      </c>
      <c s="9" r="B7" t="n">
        <v>2547.5</v>
      </c>
      <c s="8" r="C7" t="n">
        <v>766.2</v>
      </c>
    </row>
    <row spans="1:4" r="8">
      <c s="4" r="A8" t="s">
        <v>1132</v>
      </c>
    </row>
    <row spans="1:4" r="9">
      <c s="3" r="A9" t="s">
        <v>1128</v>
      </c>
    </row>
    <row spans="1:4" r="10">
      <c s="4" r="A10" t="s">
        <v>1129</v>
      </c>
      <c s="8" r="B10" t="n">
        <v>1800.8</v>
      </c>
    </row>
    <row spans="1:4" r="11">
      <c s="4" r="A11" t="s">
        <v>1133</v>
      </c>
    </row>
    <row spans="1:4" r="12">
      <c s="3" r="A12" t="s">
        <v>1128</v>
      </c>
    </row>
    <row spans="1:4" r="13">
      <c s="4" r="A13" t="s">
        <v>1129</v>
      </c>
      <c s="4" r="B13" t="s">
        <v>35</v>
      </c>
    </row>
    <row spans="1:4" r="14">
      <c s="4" r="A14" t="s">
        <v>1134</v>
      </c>
    </row>
    <row spans="1:4" r="15">
      <c s="3" r="A15" t="s">
        <v>1128</v>
      </c>
    </row>
    <row spans="1:4" r="16">
      <c s="4" r="A16" t="s">
        <v>1129</v>
      </c>
      <c s="7" r="B16" t="n">
        <v>2186</v>
      </c>
    </row>
    <row spans="1:4" r="17">
      <c s="4" r="A17" t="s">
        <v>1130</v>
      </c>
      <c s="9" r="B17" t="n">
        <v>2104.1</v>
      </c>
    </row>
    <row spans="1:4" r="18">
      <c s="4" r="A18" t="s">
        <v>1131</v>
      </c>
      <c s="9" r="B18" t="n">
        <v>47.8</v>
      </c>
    </row>
    <row spans="1:4" r="19">
      <c s="4" r="A19" t="s">
        <v>52</v>
      </c>
      <c s="9" r="B19" t="n">
        <v>2933.8</v>
      </c>
    </row>
    <row spans="1:4" r="20">
      <c s="4" r="A20" t="s">
        <v>1135</v>
      </c>
    </row>
    <row spans="1:4" r="21">
      <c s="3" r="A21" t="s">
        <v>1128</v>
      </c>
    </row>
    <row spans="1:4" r="22">
      <c s="4" r="A22" t="s">
        <v>1129</v>
      </c>
      <c s="9" r="B22" t="n">
        <v>1338.9</v>
      </c>
    </row>
    <row spans="1:4" r="23">
      <c s="4" r="A23" t="s">
        <v>1130</v>
      </c>
      <c s="9" r="B23" t="n">
        <v>1258.4</v>
      </c>
    </row>
    <row spans="1:4" r="24">
      <c s="4" r="A24" t="s">
        <v>1131</v>
      </c>
      <c s="9" r="B24" t="n">
        <v>33.8</v>
      </c>
    </row>
    <row spans="1:4" r="25">
      <c s="4" r="A25" t="s">
        <v>52</v>
      </c>
      <c s="9" r="B25" t="n">
        <v>2027.8</v>
      </c>
    </row>
    <row spans="1:4" r="26">
      <c s="4" r="A26" t="s">
        <v>1136</v>
      </c>
    </row>
    <row spans="1:4" r="27">
      <c s="3" r="A27" t="s">
        <v>1128</v>
      </c>
    </row>
    <row spans="1:4" r="28">
      <c s="4" r="A28" t="s">
        <v>1129</v>
      </c>
      <c s="9" r="B28" t="n">
        <v>847.1</v>
      </c>
    </row>
    <row spans="1:4" r="29">
      <c s="4" r="A29" t="s">
        <v>1130</v>
      </c>
      <c s="9" r="B29" t="n">
        <v>845.7</v>
      </c>
    </row>
    <row spans="1:4" r="30">
      <c s="4" r="A30" t="s">
        <v>1131</v>
      </c>
      <c s="6" r="B30" t="n">
        <v>14</v>
      </c>
    </row>
    <row spans="1:4" r="31">
      <c s="4" r="A31" t="s">
        <v>52</v>
      </c>
      <c s="6" r="B31" t="n">
        <v>906</v>
      </c>
    </row>
    <row spans="1:4" r="32">
      <c s="4" r="A32" t="s">
        <v>1137</v>
      </c>
    </row>
    <row spans="1:4" r="33">
      <c s="3" r="A33" t="s">
        <v>1128</v>
      </c>
    </row>
    <row spans="1:4" r="34">
      <c s="4" r="A34" t="s">
        <v>1129</v>
      </c>
      <c s="9" r="B34" t="n">
        <v>1800.8</v>
      </c>
    </row>
    <row spans="1:4" r="35">
      <c s="4" r="A35" t="s">
        <v>1138</v>
      </c>
    </row>
    <row spans="1:4" r="36">
      <c s="3" r="A36" t="s">
        <v>1128</v>
      </c>
    </row>
    <row spans="1:4" r="37">
      <c s="4" r="A37" t="s">
        <v>1129</v>
      </c>
      <c s="9" r="B37" t="n">
        <v>1280.2</v>
      </c>
    </row>
    <row spans="1:4" r="38">
      <c s="4" r="A38" t="s">
        <v>1139</v>
      </c>
    </row>
    <row spans="1:4" r="39">
      <c s="3" r="A39" t="s">
        <v>1128</v>
      </c>
    </row>
    <row spans="1:4" r="40">
      <c s="4" r="A40" t="s">
        <v>1129</v>
      </c>
      <c s="9" r="B40" t="n">
        <v>520.6</v>
      </c>
    </row>
    <row spans="1:4" r="41">
      <c s="4" r="A41" t="s">
        <v>1140</v>
      </c>
    </row>
    <row spans="1:4" r="42">
      <c s="3" r="A42" t="s">
        <v>1128</v>
      </c>
    </row>
    <row spans="1:4" r="43">
      <c s="4" r="A43" t="s">
        <v>1129</v>
      </c>
      <c s="9" r="B43" t="n">
        <v>385.2</v>
      </c>
    </row>
    <row spans="1:4" r="44">
      <c s="4" r="A44" t="s">
        <v>1141</v>
      </c>
    </row>
    <row spans="1:4" r="45">
      <c s="3" r="A45" t="s">
        <v>1128</v>
      </c>
    </row>
    <row spans="1:4" r="46">
      <c s="4" r="A46" t="s">
        <v>1129</v>
      </c>
      <c s="9" r="B46" t="n">
        <v>58.7</v>
      </c>
    </row>
    <row spans="1:4" r="47">
      <c s="4" r="A47" t="s">
        <v>1142</v>
      </c>
    </row>
    <row spans="1:4" r="48">
      <c s="3" r="A48" t="s">
        <v>1128</v>
      </c>
    </row>
    <row spans="1:4" r="49">
      <c s="4" r="A49" t="s">
        <v>1129</v>
      </c>
      <c s="9" r="B49" t="n">
        <v>326.5</v>
      </c>
    </row>
    <row spans="1:4" r="50">
      <c s="4" r="A50" t="s">
        <v>1143</v>
      </c>
    </row>
    <row spans="1:4" r="51">
      <c s="3" r="A51" t="s">
        <v>1128</v>
      </c>
    </row>
    <row spans="1:4" r="52">
      <c s="4" r="A52" t="s">
        <v>1129</v>
      </c>
      <c s="9" r="B52" t="n">
        <v>-385.2</v>
      </c>
    </row>
    <row spans="1:4" r="53">
      <c s="4" r="A53" t="s">
        <v>1130</v>
      </c>
      <c s="9" r="B53" t="n">
        <v>-381.2</v>
      </c>
    </row>
    <row spans="1:4" r="54">
      <c s="4" r="A54" t="s">
        <v>1131</v>
      </c>
      <c s="6" r="B54" t="n">
        <v>-4</v>
      </c>
    </row>
    <row spans="1:4" r="55">
      <c s="4" r="A55" t="s">
        <v>52</v>
      </c>
      <c s="8" r="B55" t="n">
        <v>-386.3</v>
      </c>
    </row>
    <row spans="1:4" r="56">
      <c s="4" r="A56" t="s">
        <v>1144</v>
      </c>
    </row>
    <row spans="1:4" r="57">
      <c s="3" r="A57" t="s">
        <v>1128</v>
      </c>
    </row>
    <row spans="1:4" r="58">
      <c s="4" r="A58" t="s">
        <v>1129</v>
      </c>
      <c s="4" r="B58" t="s">
        <v>35</v>
      </c>
    </row>
    <row spans="1:4" r="59">
      <c s="4" r="A59" t="s">
        <v>1145</v>
      </c>
    </row>
    <row spans="1:4" r="60">
      <c s="3" r="A60" t="s">
        <v>1128</v>
      </c>
    </row>
    <row spans="1:4" r="61">
      <c s="4" r="A61" t="s">
        <v>1129</v>
      </c>
      <c s="8" r="B61" t="n">
        <v>-385.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46</v>
      </c>
      <c s="2" r="B1" t="s">
        <v>1</v>
      </c>
    </row>
    <row spans="1:4" r="2">
      <c s="2" r="B2" t="s">
        <v>28</v>
      </c>
      <c s="2" r="C2" t="s">
        <v>29</v>
      </c>
      <c s="2" r="D2" t="s">
        <v>93</v>
      </c>
    </row>
    <row spans="1:4" r="3">
      <c s="3" r="A3" t="s">
        <v>1147</v>
      </c>
    </row>
    <row spans="1:4" r="4">
      <c s="4" r="A4" t="s">
        <v>1148</v>
      </c>
      <c s="8" r="B4" t="n">
        <v>1800.8</v>
      </c>
      <c s="8" r="C4" t="n">
        <v>773.1</v>
      </c>
      <c s="8" r="D4" t="n">
        <v>530.1</v>
      </c>
    </row>
    <row spans="1:4" r="5">
      <c s="4" r="A5" t="s">
        <v>983</v>
      </c>
    </row>
    <row spans="1:4" r="6">
      <c s="3" r="A6" t="s">
        <v>1147</v>
      </c>
    </row>
    <row spans="1:4" r="7">
      <c s="4" r="A7" t="s">
        <v>1148</v>
      </c>
      <c s="9" r="B7" t="n">
        <v>519.4</v>
      </c>
      <c s="9" r="C7" t="n">
        <v>59.3</v>
      </c>
      <c s="9" r="D7" t="n">
        <v>12.6</v>
      </c>
    </row>
    <row spans="1:4" r="8">
      <c s="4" r="A8" t="s">
        <v>981</v>
      </c>
    </row>
    <row spans="1:4" r="9">
      <c s="3" r="A9" t="s">
        <v>1147</v>
      </c>
    </row>
    <row spans="1:4" r="10">
      <c s="4" r="A10" t="s">
        <v>1148</v>
      </c>
      <c s="9" r="B10" t="n">
        <v>204.6</v>
      </c>
      <c s="9" r="C10" t="n">
        <v>327.7</v>
      </c>
      <c s="9" r="D10" t="n">
        <v>36.3</v>
      </c>
    </row>
    <row spans="1:4" r="11">
      <c s="4" r="A11" t="s">
        <v>1149</v>
      </c>
    </row>
    <row spans="1:4" r="12">
      <c s="3" r="A12" t="s">
        <v>1147</v>
      </c>
    </row>
    <row spans="1:4" r="13">
      <c s="4" r="A13" t="s">
        <v>1148</v>
      </c>
      <c s="9" r="B13" t="n">
        <v>192.5</v>
      </c>
      <c s="9" r="C13" t="n">
        <v>55.4</v>
      </c>
      <c s="9" r="D13" t="n">
        <v>215.2</v>
      </c>
    </row>
    <row spans="1:4" r="14">
      <c s="4" r="A14" t="s">
        <v>1150</v>
      </c>
    </row>
    <row spans="1:4" r="15">
      <c s="3" r="A15" t="s">
        <v>1147</v>
      </c>
    </row>
    <row spans="1:4" r="16">
      <c s="4" r="A16" t="s">
        <v>1148</v>
      </c>
      <c s="9" r="B16" t="n">
        <v>187.5</v>
      </c>
      <c s="9" r="C16" t="n">
        <v>111.1</v>
      </c>
      <c s="6" r="D16" t="n">
        <v>34</v>
      </c>
    </row>
    <row spans="1:4" r="17">
      <c s="4" r="A17" t="s">
        <v>607</v>
      </c>
    </row>
    <row spans="1:4" r="18">
      <c s="3" r="A18" t="s">
        <v>1147</v>
      </c>
    </row>
    <row spans="1:4" r="19">
      <c s="4" r="A19" t="s">
        <v>1148</v>
      </c>
      <c s="9" r="B19" t="n">
        <v>140.9</v>
      </c>
      <c s="9" r="C19" t="n">
        <v>3.9</v>
      </c>
      <c s="9" r="D19" t="n">
        <v>15.1</v>
      </c>
    </row>
    <row spans="1:4" r="20">
      <c s="4" r="A20" t="s">
        <v>1151</v>
      </c>
    </row>
    <row spans="1:4" r="21">
      <c s="3" r="A21" t="s">
        <v>1147</v>
      </c>
    </row>
    <row spans="1:4" r="22">
      <c s="4" r="A22" t="s">
        <v>1148</v>
      </c>
      <c s="9" r="B22" t="n">
        <v>128.2</v>
      </c>
      <c s="9" r="C22" t="n">
        <v>3.7</v>
      </c>
      <c s="8" r="D22" t="n">
        <v>9.1</v>
      </c>
    </row>
    <row spans="1:4" r="23">
      <c s="4" r="A23" t="s">
        <v>1152</v>
      </c>
    </row>
    <row spans="1:4" r="24">
      <c s="3" r="A24" t="s">
        <v>1147</v>
      </c>
    </row>
    <row spans="1:4" r="25">
      <c s="4" r="A25" t="s">
        <v>1148</v>
      </c>
      <c s="9" r="B25" t="n">
        <v>120.3</v>
      </c>
      <c s="9" r="C25" t="n">
        <v>0.3</v>
      </c>
      <c s="4" r="D25" t="s">
        <v>35</v>
      </c>
    </row>
    <row spans="1:4" r="26">
      <c s="4" r="A26" t="s">
        <v>1153</v>
      </c>
    </row>
    <row spans="1:4" r="27">
      <c s="3" r="A27" t="s">
        <v>1147</v>
      </c>
    </row>
    <row spans="1:4" r="28">
      <c s="4" r="A28" t="s">
        <v>1148</v>
      </c>
      <c s="6" r="B28" t="n">
        <v>73</v>
      </c>
      <c s="9" r="C28" t="n">
        <v>12.4</v>
      </c>
      <c s="8" r="D28" t="n">
        <v>19.7</v>
      </c>
    </row>
    <row spans="1:4" r="29">
      <c s="4" r="A29" t="s">
        <v>1154</v>
      </c>
    </row>
    <row spans="1:4" r="30">
      <c s="3" r="A30" t="s">
        <v>1147</v>
      </c>
    </row>
    <row spans="1:4" r="31">
      <c s="4" r="A31" t="s">
        <v>1148</v>
      </c>
      <c s="6" r="B31" t="n">
        <v>59</v>
      </c>
      <c s="9" r="C31" t="n">
        <v>0.6</v>
      </c>
      <c s="9" r="D31" t="n">
        <v>0.2</v>
      </c>
    </row>
    <row spans="1:4" r="32">
      <c s="4" r="A32" t="s">
        <v>611</v>
      </c>
    </row>
    <row spans="1:4" r="33">
      <c s="3" r="A33" t="s">
        <v>1147</v>
      </c>
    </row>
    <row spans="1:4" r="34">
      <c s="4" r="A34" t="s">
        <v>1148</v>
      </c>
      <c s="9" r="B34" t="n">
        <v>42.6</v>
      </c>
      <c s="9" r="C34" t="n">
        <v>67.40000000000001</v>
      </c>
      <c s="9" r="D34" t="n">
        <v>80.09999999999999</v>
      </c>
    </row>
    <row spans="1:4" r="35">
      <c s="4" r="A35" t="s">
        <v>1155</v>
      </c>
    </row>
    <row spans="1:4" r="36">
      <c s="3" r="A36" t="s">
        <v>1147</v>
      </c>
    </row>
    <row spans="1:4" r="37">
      <c s="4" r="A37" t="s">
        <v>1148</v>
      </c>
      <c s="9" r="B37" t="n">
        <v>35.8</v>
      </c>
      <c s="8" r="C37" t="n">
        <v>45.6</v>
      </c>
      <c s="8" r="D37" t="n">
        <v>18.7</v>
      </c>
    </row>
    <row spans="1:4" r="38">
      <c s="4" r="A38" t="s">
        <v>1156</v>
      </c>
    </row>
    <row spans="1:4" r="39">
      <c s="3" r="A39" t="s">
        <v>1147</v>
      </c>
    </row>
    <row spans="1:4" r="40">
      <c s="4" r="A40" t="s">
        <v>1148</v>
      </c>
      <c s="9" r="B40" t="n">
        <v>23.4</v>
      </c>
      <c s="4" r="C40" t="s">
        <v>35</v>
      </c>
      <c s="4" r="D40" t="s">
        <v>35</v>
      </c>
    </row>
    <row spans="1:4" r="41">
      <c s="4" r="A41" t="s">
        <v>1157</v>
      </c>
    </row>
    <row spans="1:4" r="42">
      <c s="3" r="A42" t="s">
        <v>1147</v>
      </c>
    </row>
    <row spans="1:4" r="43">
      <c s="4" r="A43" t="s">
        <v>1148</v>
      </c>
      <c s="6" r="B43" t="n">
        <v>16</v>
      </c>
      <c s="7" r="C43" t="n">
        <v>18</v>
      </c>
      <c s="7" r="D43" t="n">
        <v>32</v>
      </c>
    </row>
    <row spans="1:4" r="44">
      <c s="4" r="A44" t="s">
        <v>1158</v>
      </c>
    </row>
    <row spans="1:4" r="45">
      <c s="3" r="A45" t="s">
        <v>1147</v>
      </c>
    </row>
    <row spans="1:4" r="46">
      <c s="4" r="A46" t="s">
        <v>1148</v>
      </c>
      <c s="6" r="B46" t="n">
        <v>13</v>
      </c>
      <c s="9" r="C46" t="n">
        <v>5.7</v>
      </c>
      <c s="4" r="D46" t="s">
        <v>35</v>
      </c>
    </row>
    <row spans="1:4" r="47">
      <c s="4" r="A47" t="s">
        <v>1159</v>
      </c>
    </row>
    <row spans="1:4" r="48">
      <c s="3" r="A48" t="s">
        <v>1147</v>
      </c>
    </row>
    <row spans="1:4" r="49">
      <c s="4" r="A49" t="s">
        <v>1148</v>
      </c>
      <c s="9" r="B49" t="n">
        <v>9.6</v>
      </c>
      <c s="6" r="C49" t="n">
        <v>1</v>
      </c>
      <c s="8" r="D49" t="n">
        <v>1.3</v>
      </c>
    </row>
    <row spans="1:4" r="50">
      <c s="4" r="A50" t="s">
        <v>1160</v>
      </c>
    </row>
    <row spans="1:4" r="51">
      <c s="3" r="A51" t="s">
        <v>1147</v>
      </c>
    </row>
    <row spans="1:4" r="52">
      <c s="4" r="A52" t="s">
        <v>1148</v>
      </c>
      <c s="9" r="B52" t="n">
        <v>9.199999999999999</v>
      </c>
      <c s="9" r="C52" t="n">
        <v>13.2</v>
      </c>
      <c s="6" r="D52" t="n">
        <v>9</v>
      </c>
    </row>
    <row spans="1:4" r="53">
      <c s="4" r="A53" t="s">
        <v>613</v>
      </c>
    </row>
    <row spans="1:4" r="54">
      <c s="3" r="A54" t="s">
        <v>1147</v>
      </c>
    </row>
    <row spans="1:4" r="55">
      <c s="4" r="A55" t="s">
        <v>1148</v>
      </c>
      <c s="9" r="B55" t="n">
        <v>8.6</v>
      </c>
      <c s="8" r="C55" t="n">
        <v>3.1</v>
      </c>
      <c s="8" r="D55" t="n">
        <v>3.9</v>
      </c>
    </row>
    <row spans="1:4" r="56">
      <c s="4" r="A56" t="s">
        <v>1161</v>
      </c>
    </row>
    <row spans="1:4" r="57">
      <c s="3" r="A57" t="s">
        <v>1147</v>
      </c>
    </row>
    <row spans="1:4" r="58">
      <c s="4" r="A58" t="s">
        <v>1148</v>
      </c>
      <c s="9" r="B58" t="n">
        <v>4.9</v>
      </c>
      <c s="4" r="C58" t="s">
        <v>35</v>
      </c>
      <c s="4" r="D58" t="s">
        <v>35</v>
      </c>
    </row>
    <row spans="1:4" r="59">
      <c s="4" r="A59" t="s">
        <v>1162</v>
      </c>
    </row>
    <row spans="1:4" r="60">
      <c s="3" r="A60" t="s">
        <v>1147</v>
      </c>
    </row>
    <row spans="1:4" r="61">
      <c s="4" r="A61" t="s">
        <v>1148</v>
      </c>
      <c s="9" r="B61" t="n">
        <v>1.3</v>
      </c>
      <c s="4" r="C61" t="s">
        <v>35</v>
      </c>
      <c s="8" r="D61" t="n">
        <v>0.1</v>
      </c>
    </row>
    <row spans="1:4" r="62">
      <c s="4" r="A62" t="s">
        <v>1163</v>
      </c>
    </row>
    <row spans="1:4" r="63">
      <c s="3" r="A63" t="s">
        <v>1147</v>
      </c>
    </row>
    <row spans="1:4" r="64">
      <c s="4" r="A64" t="s">
        <v>1148</v>
      </c>
      <c s="9" r="B64" t="n">
        <v>0.6</v>
      </c>
      <c s="4" r="C64" t="s">
        <v>35</v>
      </c>
      <c s="4" r="D64" t="s">
        <v>35</v>
      </c>
    </row>
    <row spans="1:4" r="65">
      <c s="4" r="A65" t="s">
        <v>1164</v>
      </c>
    </row>
    <row spans="1:4" r="66">
      <c s="3" r="A66" t="s">
        <v>1147</v>
      </c>
    </row>
    <row spans="1:4" r="67">
      <c s="4" r="A67" t="s">
        <v>1148</v>
      </c>
      <c s="9" r="B67" t="n">
        <v>0.5</v>
      </c>
      <c s="8" r="C67" t="n">
        <v>28.9</v>
      </c>
      <c s="8" r="D67" t="n">
        <v>7.6</v>
      </c>
    </row>
    <row spans="1:4" r="68">
      <c s="4" r="A68" t="s">
        <v>1165</v>
      </c>
    </row>
    <row spans="1:4" r="69">
      <c s="3" r="A69" t="s">
        <v>1147</v>
      </c>
    </row>
    <row spans="1:4" r="70">
      <c s="4" r="A70" t="s">
        <v>1148</v>
      </c>
      <c s="9" r="B70" t="n">
        <v>0.3</v>
      </c>
      <c s="9" r="C70" t="n">
        <v>0.6</v>
      </c>
      <c s="6" r="D70" t="n">
        <v>6</v>
      </c>
    </row>
    <row spans="1:4" r="71">
      <c s="4" r="A71" t="s">
        <v>1166</v>
      </c>
    </row>
    <row spans="1:4" r="72">
      <c s="3" r="A72" t="s">
        <v>1147</v>
      </c>
    </row>
    <row spans="1:4" r="73">
      <c s="4" r="A73" t="s">
        <v>1148</v>
      </c>
      <c s="8" r="B73" t="n">
        <v>0.3</v>
      </c>
      <c s="9" r="C73" t="n">
        <v>0.7</v>
      </c>
      <c s="9" r="D73" t="n">
        <v>1.9</v>
      </c>
    </row>
    <row spans="1:4" r="74">
      <c s="4" r="A74" t="s">
        <v>1167</v>
      </c>
    </row>
    <row spans="1:4" r="75">
      <c s="3" r="A75" t="s">
        <v>1147</v>
      </c>
    </row>
    <row spans="1:4" r="76">
      <c s="4" r="A76" t="s">
        <v>1148</v>
      </c>
      <c s="4" r="B76" t="s">
        <v>35</v>
      </c>
      <c s="8" r="C76" t="n">
        <v>4.7</v>
      </c>
      <c s="6" r="D76" t="n">
        <v>5</v>
      </c>
    </row>
    <row spans="1:4" r="77">
      <c s="4" r="A77" t="s">
        <v>1168</v>
      </c>
    </row>
    <row spans="1:4" r="78">
      <c s="3" r="A78" t="s">
        <v>1147</v>
      </c>
    </row>
    <row spans="1:4" r="79">
      <c s="4" r="A79" t="s">
        <v>1148</v>
      </c>
      <c s="4" r="B79" t="s">
        <v>35</v>
      </c>
      <c s="4" r="C79" t="s">
        <v>35</v>
      </c>
      <c s="9" r="D79" t="n">
        <v>9.1</v>
      </c>
    </row>
    <row spans="1:4" r="80">
      <c s="4" r="A80" t="s">
        <v>1169</v>
      </c>
    </row>
    <row spans="1:4" r="81">
      <c s="3" r="A81" t="s">
        <v>1147</v>
      </c>
    </row>
    <row spans="1:4" r="82">
      <c s="4" r="A82" t="s">
        <v>1148</v>
      </c>
      <c s="4" r="B82" t="s">
        <v>35</v>
      </c>
      <c s="8" r="C82" t="n">
        <v>0.2</v>
      </c>
      <c s="9" r="D82" t="n">
        <v>7.4</v>
      </c>
    </row>
    <row spans="1:4" r="83">
      <c s="4" r="A83" t="s">
        <v>768</v>
      </c>
    </row>
    <row spans="1:4" r="84">
      <c s="3" r="A84" t="s">
        <v>1147</v>
      </c>
    </row>
    <row spans="1:4" r="85">
      <c s="4" r="A85" t="s">
        <v>1148</v>
      </c>
      <c s="8" r="B85" t="n">
        <v>9.300000000000001</v>
      </c>
      <c s="8" r="C85" t="n">
        <v>9.6</v>
      </c>
      <c s="8" r="D85" t="n">
        <v>5.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r="A1" t="s">
        <v>1170</v>
      </c>
      <c s="2" r="B1" t="s">
        <v>1</v>
      </c>
    </row>
    <row spans="1:2" r="2">
      <c s="2" r="B2" t="s">
        <v>28</v>
      </c>
    </row>
    <row spans="1:2" r="3">
      <c s="4" r="A3" t="s">
        <v>1171</v>
      </c>
    </row>
    <row spans="1:2" r="4">
      <c s="3" r="A4" t="s">
        <v>1172</v>
      </c>
    </row>
    <row spans="1:2" r="5">
      <c s="4" r="A5" t="s">
        <v>604</v>
      </c>
      <c s="4" r="B5" t="s">
        <v>1173</v>
      </c>
    </row>
    <row spans="1:2" r="6">
      <c s="4" r="A6" t="s">
        <v>1174</v>
      </c>
    </row>
    <row spans="1:2" r="7">
      <c s="3" r="A7" t="s">
        <v>1172</v>
      </c>
    </row>
    <row spans="1:2" r="8">
      <c s="4" r="A8" t="s">
        <v>604</v>
      </c>
      <c s="4" r="B8" t="s">
        <v>1175</v>
      </c>
    </row>
    <row spans="1:2" r="9">
      <c s="4" r="A9" t="s">
        <v>1176</v>
      </c>
    </row>
    <row spans="1:2" r="10">
      <c s="3" r="A10" t="s">
        <v>1172</v>
      </c>
    </row>
    <row spans="1:2" r="11">
      <c s="4" r="A11" t="s">
        <v>604</v>
      </c>
      <c s="4" r="B11" t="s">
        <v>1177</v>
      </c>
    </row>
    <row spans="1:2" r="12">
      <c s="4" r="A12" t="s">
        <v>1178</v>
      </c>
    </row>
    <row spans="1:2" r="13">
      <c s="3" r="A13" t="s">
        <v>1172</v>
      </c>
    </row>
    <row spans="1:2" r="14">
      <c s="4" r="A14" t="s">
        <v>604</v>
      </c>
      <c s="4" r="B14" t="s">
        <v>1179</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6"/>
    <col customWidth="1" max="3" min="3" width="4"/>
    <col customWidth="1" max="4" min="4" width="14"/>
    <col customWidth="1" max="5" min="5" width="4"/>
    <col customWidth="1" max="6" min="6" width="14"/>
  </cols>
  <sheetData>
    <row spans="1:6" r="1">
      <c s="1" r="A1" t="s">
        <v>1180</v>
      </c>
      <c s="2" r="B1" t="s">
        <v>1</v>
      </c>
    </row>
    <row spans="1:6" r="2">
      <c s="2" r="B2" t="s">
        <v>28</v>
      </c>
      <c s="2" r="D2" t="s">
        <v>29</v>
      </c>
      <c s="2" r="F2" t="s">
        <v>93</v>
      </c>
    </row>
    <row spans="1:6" r="3">
      <c s="3" r="A3" t="s">
        <v>1147</v>
      </c>
    </row>
    <row spans="1:6" r="4">
      <c s="4" r="A4" t="s">
        <v>1129</v>
      </c>
      <c s="8" r="B4" t="n">
        <v>1800.8</v>
      </c>
      <c s="8" r="D4" t="n">
        <v>773.1</v>
      </c>
      <c s="8" r="F4" t="n">
        <v>530.1</v>
      </c>
    </row>
    <row spans="1:6" r="5">
      <c s="4" r="A5" t="s">
        <v>1028</v>
      </c>
    </row>
    <row spans="1:6" r="6">
      <c s="3" r="A6" t="s">
        <v>1147</v>
      </c>
    </row>
    <row spans="1:6" r="7">
      <c s="4" r="A7" t="s">
        <v>1129</v>
      </c>
      <c s="4" r="B7" t="s">
        <v>35</v>
      </c>
      <c s="4" r="C7" t="s">
        <v>1035</v>
      </c>
      <c s="8" r="D7" t="n">
        <v>340.8</v>
      </c>
    </row>
    <row spans="1:6" r="8">
      <c s="4" r="A8" t="s">
        <v>1181</v>
      </c>
    </row>
    <row spans="1:6" r="9">
      <c s="3" r="A9" t="s">
        <v>1147</v>
      </c>
    </row>
    <row spans="1:6" r="10">
      <c s="4" r="A10" t="s">
        <v>1129</v>
      </c>
      <c s="8" r="B10" t="n">
        <v>193.4</v>
      </c>
      <c s="4" r="D10" t="s">
        <v>35</v>
      </c>
      <c s="4" r="E10" t="s">
        <v>1035</v>
      </c>
    </row>
    <row spans="1:6" r="11">
      <c r="A11" t="n"/>
    </row>
    <row spans="1:6" r="12">
      <c s="4" r="A12" t="s">
        <v>1035</v>
      </c>
      <c s="4" r="B12" t="s">
        <v>1182</v>
      </c>
    </row>
  </sheetData>
  <mergeCells count="6">
    <mergeCell ref="A1:A2"/>
    <mergeCell ref="B1:F1"/>
    <mergeCell ref="B2:C2"/>
    <mergeCell ref="D2:E2"/>
    <mergeCell ref="A11:F11"/>
    <mergeCell ref="B12:F1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22</v>
      </c>
      <c s="2" r="B1" t="s">
        <v>1</v>
      </c>
    </row>
    <row spans="1:2" r="2">
      <c s="2" r="B2" t="s">
        <v>28</v>
      </c>
    </row>
    <row spans="1:2" r="3">
      <c s="3" r="A3" t="s">
        <v>223</v>
      </c>
    </row>
    <row spans="1:2" r="4">
      <c s="4" r="A4" t="s">
        <v>222</v>
      </c>
      <c s="4" r="B4" t="s">
        <v>22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83</v>
      </c>
      <c s="2" r="B1" t="s">
        <v>1</v>
      </c>
    </row>
    <row spans="1:4" r="2">
      <c s="2" r="B2" t="s">
        <v>28</v>
      </c>
      <c s="2" r="C2" t="s">
        <v>29</v>
      </c>
      <c s="2" r="D2" t="s">
        <v>93</v>
      </c>
    </row>
    <row spans="1:4" r="3">
      <c s="3" r="A3" t="s">
        <v>1184</v>
      </c>
    </row>
    <row spans="1:4" r="4">
      <c s="4" r="A4" t="s">
        <v>1185</v>
      </c>
      <c s="8" r="B4" t="n">
        <v>43.8</v>
      </c>
      <c s="7" r="C4" t="n">
        <v>3</v>
      </c>
      <c s="7" r="D4" t="n">
        <v>-48</v>
      </c>
    </row>
    <row spans="1:4" r="5">
      <c s="3" r="A5" t="s">
        <v>1186</v>
      </c>
    </row>
    <row spans="1:4" r="6">
      <c s="4" r="A6" t="s">
        <v>1187</v>
      </c>
      <c s="6" r="B6" t="n">
        <v>4120369328</v>
      </c>
      <c s="6" r="C6" t="n">
        <v>3701145330</v>
      </c>
      <c s="6" r="D6" t="n">
        <v>1693522340</v>
      </c>
    </row>
    <row spans="1:4" r="7">
      <c s="4" r="A7" t="s">
        <v>1188</v>
      </c>
      <c s="6" r="B7" t="n">
        <v>320340</v>
      </c>
      <c s="4" r="C7" t="s">
        <v>35</v>
      </c>
      <c s="4" r="D7" t="s">
        <v>35</v>
      </c>
    </row>
    <row spans="1:4" r="8">
      <c s="4" r="A8" t="s">
        <v>1189</v>
      </c>
      <c s="6" r="B8" t="n">
        <v>4120689668</v>
      </c>
      <c s="6" r="C8" t="n">
        <v>3701145330</v>
      </c>
      <c s="6" r="D8" t="n">
        <v>1693522340</v>
      </c>
    </row>
    <row spans="1:4" r="9">
      <c s="4" r="A9" t="s">
        <v>1190</v>
      </c>
      <c s="11" r="B9" t="n">
        <v>0.01</v>
      </c>
      <c s="7" r="C9" t="n">
        <v>0</v>
      </c>
      <c s="11" r="D9" t="n">
        <v>-0.03</v>
      </c>
    </row>
    <row spans="1:4" r="10">
      <c s="4" r="A10" t="s">
        <v>1191</v>
      </c>
      <c s="11" r="B10" t="n">
        <v>0.01</v>
      </c>
      <c s="7" r="C10" t="n">
        <v>0</v>
      </c>
      <c s="11" r="D10" t="n">
        <v>-0.0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r="A1" t="s">
        <v>1192</v>
      </c>
      <c s="2" r="B1" t="s">
        <v>1</v>
      </c>
    </row>
    <row spans="1:2" r="2">
      <c s="2" r="B2" t="s">
        <v>2</v>
      </c>
    </row>
    <row spans="1:2" r="3">
      <c s="3" r="A3" t="s">
        <v>1193</v>
      </c>
    </row>
    <row spans="1:2" r="4">
      <c s="4" r="A4" t="s">
        <v>1194</v>
      </c>
      <c s="6" r="B4" t="n">
        <v>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95</v>
      </c>
      <c s="2" r="B1" t="s">
        <v>28</v>
      </c>
      <c s="2" r="C1" t="s">
        <v>29</v>
      </c>
    </row>
    <row spans="1:3" r="2">
      <c s="3" r="A2" t="s">
        <v>1196</v>
      </c>
    </row>
    <row spans="1:3" r="3">
      <c s="4" r="A3" t="s">
        <v>1015</v>
      </c>
      <c s="4" r="B3" t="s">
        <v>35</v>
      </c>
      <c s="8" r="C3" t="n">
        <v>0.8</v>
      </c>
    </row>
    <row spans="1:3" r="4">
      <c s="4" r="A4" t="s">
        <v>1197</v>
      </c>
      <c s="8" r="B4" t="n">
        <v>0.8</v>
      </c>
      <c s="4" r="C4" t="s">
        <v>35</v>
      </c>
    </row>
    <row spans="1:3" r="5">
      <c s="3" r="A5" t="s">
        <v>1198</v>
      </c>
    </row>
    <row spans="1:3" r="6">
      <c s="4" r="A6" t="s">
        <v>864</v>
      </c>
      <c s="9" r="B6" t="n">
        <v>6.5</v>
      </c>
    </row>
    <row spans="1:3" r="7">
      <c s="4" r="A7" t="s">
        <v>1199</v>
      </c>
    </row>
    <row spans="1:3" r="8">
      <c s="3" r="A8" t="s">
        <v>31</v>
      </c>
    </row>
    <row spans="1:3" r="9">
      <c s="4" r="A9" t="s">
        <v>31</v>
      </c>
      <c s="6" r="B9" t="n">
        <v>200</v>
      </c>
      <c s="8" r="C9" t="n">
        <v>156.7</v>
      </c>
    </row>
    <row spans="1:3" r="10">
      <c s="4" r="A10" t="s">
        <v>880</v>
      </c>
    </row>
    <row spans="1:3" r="11">
      <c s="3" r="A11" t="s">
        <v>31</v>
      </c>
    </row>
    <row spans="1:3" r="12">
      <c s="4" r="A12" t="s">
        <v>31</v>
      </c>
      <c s="8" r="B12" t="n">
        <v>172.2</v>
      </c>
      <c s="8" r="C12" t="n">
        <v>2.4</v>
      </c>
    </row>
    <row spans="1:3" r="13">
      <c s="4" r="A13" t="s">
        <v>1200</v>
      </c>
    </row>
    <row spans="1:3" r="14">
      <c s="3" r="A14" t="s">
        <v>1196</v>
      </c>
    </row>
    <row spans="1:3" r="15">
      <c s="4" r="A15" t="s">
        <v>1015</v>
      </c>
      <c s="4" r="B15" t="s">
        <v>35</v>
      </c>
      <c s="4" r="C15" t="s">
        <v>35</v>
      </c>
    </row>
    <row spans="1:3" r="16">
      <c s="4" r="A16" t="s">
        <v>1197</v>
      </c>
      <c s="4" r="B16" t="s">
        <v>35</v>
      </c>
      <c s="4" r="C16" t="s">
        <v>35</v>
      </c>
    </row>
    <row spans="1:3" r="17">
      <c s="3" r="A17" t="s">
        <v>1198</v>
      </c>
    </row>
    <row spans="1:3" r="18">
      <c s="4" r="A18" t="s">
        <v>864</v>
      </c>
      <c s="4" r="B18" t="s">
        <v>35</v>
      </c>
    </row>
    <row spans="1:3" r="19">
      <c s="4" r="A19" t="s">
        <v>1201</v>
      </c>
    </row>
    <row spans="1:3" r="20">
      <c s="3" r="A20" t="s">
        <v>31</v>
      </c>
    </row>
    <row spans="1:3" r="21">
      <c s="4" r="A21" t="s">
        <v>31</v>
      </c>
      <c s="7" r="B21" t="n">
        <v>200</v>
      </c>
      <c s="8" r="C21" t="n">
        <v>156.7</v>
      </c>
    </row>
    <row spans="1:3" r="22">
      <c s="4" r="A22" t="s">
        <v>1202</v>
      </c>
    </row>
    <row spans="1:3" r="23">
      <c s="3" r="A23" t="s">
        <v>31</v>
      </c>
    </row>
    <row spans="1:3" r="24">
      <c s="4" r="A24" t="s">
        <v>31</v>
      </c>
      <c s="8" r="B24" t="n">
        <v>172.2</v>
      </c>
      <c s="9" r="C24" t="n">
        <v>2.4</v>
      </c>
    </row>
    <row spans="1:3" r="25">
      <c s="4" r="A25" t="s">
        <v>1203</v>
      </c>
    </row>
    <row spans="1:3" r="26">
      <c s="3" r="A26" t="s">
        <v>1196</v>
      </c>
    </row>
    <row spans="1:3" r="27">
      <c s="4" r="A27" t="s">
        <v>1015</v>
      </c>
      <c s="4" r="B27" t="s">
        <v>35</v>
      </c>
      <c s="8" r="C27" t="n">
        <v>0.8</v>
      </c>
    </row>
    <row spans="1:3" r="28">
      <c s="4" r="A28" t="s">
        <v>1197</v>
      </c>
      <c s="8" r="B28" t="n">
        <v>0.8</v>
      </c>
      <c s="4" r="C28" t="s">
        <v>35</v>
      </c>
    </row>
    <row spans="1:3" r="29">
      <c s="3" r="A29" t="s">
        <v>1198</v>
      </c>
    </row>
    <row spans="1:3" r="30">
      <c s="4" r="A30" t="s">
        <v>864</v>
      </c>
      <c s="4" r="B30" t="s">
        <v>35</v>
      </c>
    </row>
    <row spans="1:3" r="31">
      <c s="4" r="A31" t="s">
        <v>1204</v>
      </c>
    </row>
    <row spans="1:3" r="32">
      <c s="3" r="A32" t="s">
        <v>31</v>
      </c>
    </row>
    <row spans="1:3" r="33">
      <c s="4" r="A33" t="s">
        <v>31</v>
      </c>
      <c s="4" r="B33" t="s">
        <v>35</v>
      </c>
      <c s="4" r="C33" t="s">
        <v>35</v>
      </c>
    </row>
    <row spans="1:3" r="34">
      <c s="4" r="A34" t="s">
        <v>1205</v>
      </c>
    </row>
    <row spans="1:3" r="35">
      <c s="3" r="A35" t="s">
        <v>31</v>
      </c>
    </row>
    <row spans="1:3" r="36">
      <c s="4" r="A36" t="s">
        <v>31</v>
      </c>
      <c s="4" r="B36" t="s">
        <v>35</v>
      </c>
      <c s="4" r="C36" t="s">
        <v>35</v>
      </c>
    </row>
    <row spans="1:3" r="37">
      <c s="4" r="A37" t="s">
        <v>1206</v>
      </c>
    </row>
    <row spans="1:3" r="38">
      <c s="3" r="A38" t="s">
        <v>1196</v>
      </c>
    </row>
    <row spans="1:3" r="39">
      <c s="4" r="A39" t="s">
        <v>1015</v>
      </c>
      <c s="4" r="B39" t="s">
        <v>35</v>
      </c>
      <c s="4" r="C39" t="s">
        <v>35</v>
      </c>
    </row>
    <row spans="1:3" r="40">
      <c s="4" r="A40" t="s">
        <v>1197</v>
      </c>
      <c s="4" r="B40" t="s">
        <v>35</v>
      </c>
      <c s="4" r="C40" t="s">
        <v>35</v>
      </c>
    </row>
    <row spans="1:3" r="41">
      <c s="3" r="A41" t="s">
        <v>1198</v>
      </c>
    </row>
    <row spans="1:3" r="42">
      <c s="4" r="A42" t="s">
        <v>864</v>
      </c>
      <c s="8" r="B42" t="n">
        <v>6.5</v>
      </c>
    </row>
    <row spans="1:3" r="43">
      <c s="4" r="A43" t="s">
        <v>1207</v>
      </c>
    </row>
    <row spans="1:3" r="44">
      <c s="3" r="A44" t="s">
        <v>31</v>
      </c>
    </row>
    <row spans="1:3" r="45">
      <c s="4" r="A45" t="s">
        <v>31</v>
      </c>
      <c s="4" r="B45" t="s">
        <v>35</v>
      </c>
      <c s="4" r="C45" t="s">
        <v>35</v>
      </c>
    </row>
    <row spans="1:3" r="46">
      <c s="4" r="A46" t="s">
        <v>1208</v>
      </c>
    </row>
    <row spans="1:3" r="47">
      <c s="3" r="A47" t="s">
        <v>31</v>
      </c>
    </row>
    <row spans="1:3" r="48">
      <c s="4" r="A48" t="s">
        <v>31</v>
      </c>
      <c s="4" r="B48" t="s">
        <v>35</v>
      </c>
      <c s="4" r="C48" t="s">
        <v>35</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09</v>
      </c>
      <c s="2" r="B1" t="s">
        <v>1</v>
      </c>
    </row>
    <row spans="1:3" r="2">
      <c s="2" r="B2" t="s">
        <v>28</v>
      </c>
      <c s="2" r="C2" t="s">
        <v>1210</v>
      </c>
    </row>
    <row spans="1:3" r="3">
      <c s="3" r="A3" t="s">
        <v>1211</v>
      </c>
    </row>
    <row spans="1:3" r="4">
      <c s="4" r="A4" t="s">
        <v>1212</v>
      </c>
      <c s="8" r="B4" t="n">
        <v>631.3</v>
      </c>
    </row>
    <row spans="1:3" r="5">
      <c s="4" r="A5" t="s">
        <v>607</v>
      </c>
    </row>
    <row spans="1:3" r="6">
      <c s="3" r="A6" t="s">
        <v>1211</v>
      </c>
    </row>
    <row spans="1:3" r="7">
      <c s="4" r="A7" t="s">
        <v>1213</v>
      </c>
      <c s="4" r="B7" t="s">
        <v>598</v>
      </c>
    </row>
    <row spans="1:3" r="8">
      <c s="4" r="A8" t="s">
        <v>1214</v>
      </c>
    </row>
    <row spans="1:3" r="9">
      <c s="3" r="A9" t="s">
        <v>1211</v>
      </c>
    </row>
    <row spans="1:3" r="10">
      <c s="4" r="A10" t="s">
        <v>1215</v>
      </c>
      <c s="4" r="B10" t="s">
        <v>1179</v>
      </c>
    </row>
    <row spans="1:3" r="11">
      <c s="4" r="A11" t="s">
        <v>1216</v>
      </c>
    </row>
    <row spans="1:3" r="12">
      <c s="3" r="A12" t="s">
        <v>1211</v>
      </c>
    </row>
    <row spans="1:3" r="13">
      <c s="4" r="A13" t="s">
        <v>1217</v>
      </c>
      <c s="7" r="B13" t="n">
        <v>0</v>
      </c>
    </row>
    <row spans="1:3" r="14">
      <c s="4" r="A14" t="s">
        <v>1218</v>
      </c>
    </row>
    <row spans="1:3" r="15">
      <c s="3" r="A15" t="s">
        <v>1211</v>
      </c>
    </row>
    <row spans="1:3" r="16">
      <c s="4" r="A16" t="s">
        <v>1215</v>
      </c>
      <c s="4" r="C16" t="s">
        <v>1179</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219</v>
      </c>
      <c s="2" r="B1" t="s">
        <v>28</v>
      </c>
      <c s="2" r="C1" t="s">
        <v>29</v>
      </c>
      <c s="2" r="D1" t="s">
        <v>93</v>
      </c>
      <c s="2" r="E1" t="s">
        <v>986</v>
      </c>
    </row>
    <row spans="1:5" r="2">
      <c s="3" r="A2" t="s">
        <v>30</v>
      </c>
    </row>
    <row spans="1:5" r="3">
      <c s="4" r="A3" t="s">
        <v>31</v>
      </c>
      <c s="7" r="B3" t="n">
        <v>200</v>
      </c>
      <c s="8" r="C3" t="n">
        <v>156.7</v>
      </c>
      <c s="8" r="D3" t="n">
        <v>257.7</v>
      </c>
      <c s="8" r="E3" t="n">
        <v>61.9</v>
      </c>
    </row>
    <row spans="1:5" r="4">
      <c s="4" r="A4" t="s">
        <v>41</v>
      </c>
      <c s="9" r="B4" t="n">
        <v>74.3</v>
      </c>
      <c s="8" r="C4" t="n">
        <v>14.2</v>
      </c>
    </row>
    <row spans="1:5" r="5">
      <c s="4" r="A5" t="s">
        <v>1220</v>
      </c>
      <c s="6" r="B5" t="n">
        <v>15</v>
      </c>
      <c s="4" r="C5" t="s">
        <v>35</v>
      </c>
    </row>
    <row spans="1:5" r="6">
      <c s="4" r="A6" t="s">
        <v>1221</v>
      </c>
      <c s="9" r="B6" t="n">
        <v>324.6</v>
      </c>
      <c s="8" r="C6" t="n">
        <v>168.6</v>
      </c>
    </row>
    <row spans="1:5" r="7">
      <c s="4" r="A7" t="s">
        <v>42</v>
      </c>
      <c s="9" r="B7" t="n">
        <v>1570.7</v>
      </c>
      <c s="9" r="C7" t="n">
        <v>584.7</v>
      </c>
    </row>
    <row spans="1:5" r="8">
      <c s="3" r="A8" t="s">
        <v>43</v>
      </c>
    </row>
    <row spans="1:5" r="9">
      <c s="4" r="A9" t="s">
        <v>1018</v>
      </c>
      <c s="9" r="B9" t="n">
        <v>14.8</v>
      </c>
      <c s="8" r="C9" t="n">
        <v>13.7</v>
      </c>
    </row>
    <row spans="1:5" r="10">
      <c s="4" r="A10" t="s">
        <v>1222</v>
      </c>
      <c s="9" r="B10" t="n">
        <v>17.1</v>
      </c>
      <c s="4" r="C10" t="s">
        <v>35</v>
      </c>
    </row>
    <row spans="1:5" r="11">
      <c s="4" r="A11" t="s">
        <v>50</v>
      </c>
      <c s="6" r="B11" t="n">
        <v>2</v>
      </c>
      <c s="8" r="C11" t="n">
        <v>1.3</v>
      </c>
    </row>
    <row spans="1:5" r="12">
      <c s="4" r="A12" t="s">
        <v>51</v>
      </c>
      <c s="9" r="B12" t="n">
        <v>976.8</v>
      </c>
      <c s="9" r="C12" t="n">
        <v>181.5</v>
      </c>
    </row>
    <row spans="1:5" r="13">
      <c s="4" r="A13" t="s">
        <v>52</v>
      </c>
      <c s="9" r="B13" t="n">
        <v>2547.5</v>
      </c>
      <c s="9" r="C13" t="n">
        <v>766.2</v>
      </c>
    </row>
    <row spans="1:5" r="14">
      <c s="3" r="A14" t="s">
        <v>53</v>
      </c>
    </row>
    <row spans="1:5" r="15">
      <c s="4" r="A15" t="s">
        <v>1223</v>
      </c>
      <c s="9" r="B15" t="n">
        <v>201.4</v>
      </c>
      <c s="9" r="C15" t="n">
        <v>87.09999999999999</v>
      </c>
    </row>
    <row spans="1:5" r="16">
      <c s="4" r="A16" t="s">
        <v>66</v>
      </c>
      <c s="9" r="B16" t="n">
        <v>1530.5</v>
      </c>
      <c s="9" r="C16" t="n">
        <v>234.8</v>
      </c>
    </row>
    <row spans="1:5" r="17">
      <c s="3" r="A17" t="s">
        <v>67</v>
      </c>
    </row>
    <row spans="1:5" r="18">
      <c s="4" r="A18" t="s">
        <v>756</v>
      </c>
      <c s="9" r="B18" t="n">
        <v>429.2</v>
      </c>
      <c s="9" r="C18" t="n">
        <v>118.2</v>
      </c>
    </row>
    <row spans="1:5" r="19">
      <c s="4" r="A19" t="s">
        <v>72</v>
      </c>
      <c s="9" r="B19" t="n">
        <v>676.8</v>
      </c>
      <c s="9" r="C19" t="n">
        <v>301.7</v>
      </c>
    </row>
    <row spans="1:5" r="20">
      <c s="4" r="A20" t="s">
        <v>73</v>
      </c>
      <c s="9" r="B20" t="n">
        <v>2207.3</v>
      </c>
      <c s="8" r="C20" t="n">
        <v>536.5</v>
      </c>
    </row>
    <row spans="1:5" r="21">
      <c s="4" r="A21" t="s">
        <v>1224</v>
      </c>
      <c s="6" r="B21" t="n">
        <v>0</v>
      </c>
      <c s="4" r="C21" t="s">
        <v>35</v>
      </c>
    </row>
    <row spans="1:5" r="22">
      <c s="3" r="A22" t="s">
        <v>75</v>
      </c>
    </row>
    <row spans="1:5" r="23">
      <c s="4" r="A23" t="s">
        <v>1225</v>
      </c>
      <c s="9" r="B23" t="n">
        <v>0.4</v>
      </c>
      <c s="8" r="C23" t="n">
        <v>0.4</v>
      </c>
    </row>
    <row spans="1:5" r="24">
      <c s="4" r="A24" t="s">
        <v>77</v>
      </c>
      <c s="9" r="B24" t="n">
        <v>431.1</v>
      </c>
      <c s="9" r="C24" t="n">
        <v>329.8</v>
      </c>
    </row>
    <row spans="1:5" r="25">
      <c s="4" r="A25" t="s">
        <v>78</v>
      </c>
      <c s="9" r="B25" t="n">
        <v>-20.2</v>
      </c>
      <c s="6" r="C25" t="n">
        <v>-64</v>
      </c>
    </row>
    <row spans="1:5" r="26">
      <c s="4" r="A26" t="s">
        <v>79</v>
      </c>
      <c s="9" r="B26" t="n">
        <v>-71.09999999999999</v>
      </c>
      <c s="9" r="C26" t="n">
        <v>-36.5</v>
      </c>
    </row>
    <row spans="1:5" r="27">
      <c s="4" r="A27" t="s">
        <v>80</v>
      </c>
      <c s="9" r="B27" t="n">
        <v>340.2</v>
      </c>
      <c s="9" r="C27" t="n">
        <v>229.7</v>
      </c>
      <c s="8" r="D27" t="n">
        <v>267.3</v>
      </c>
      <c s="8" r="E27" t="n">
        <v>93.90000000000001</v>
      </c>
    </row>
    <row spans="1:5" r="28">
      <c s="4" r="A28" t="s">
        <v>81</v>
      </c>
      <c s="9" r="B28" t="n">
        <v>2547.5</v>
      </c>
      <c s="9" r="C28" t="n">
        <v>766.2</v>
      </c>
    </row>
    <row spans="1:5" r="29">
      <c s="4" r="A29" t="s">
        <v>1226</v>
      </c>
    </row>
    <row spans="1:5" r="30">
      <c s="3" r="A30" t="s">
        <v>30</v>
      </c>
    </row>
    <row spans="1:5" r="31">
      <c s="4" r="A31" t="s">
        <v>31</v>
      </c>
      <c s="9" r="B31" t="n">
        <v>0.7</v>
      </c>
      <c s="8" r="C31" t="n">
        <v>0.4</v>
      </c>
    </row>
    <row spans="1:5" r="32">
      <c s="4" r="A32" t="s">
        <v>41</v>
      </c>
      <c s="9" r="B32" t="n">
        <v>2.2</v>
      </c>
    </row>
    <row spans="1:5" r="33">
      <c s="4" r="A33" t="s">
        <v>1221</v>
      </c>
      <c s="9" r="B33" t="n">
        <v>164.3</v>
      </c>
    </row>
    <row spans="1:5" r="34">
      <c s="4" r="A34" t="s">
        <v>42</v>
      </c>
      <c s="9" r="B34" t="n">
        <v>167.2</v>
      </c>
    </row>
    <row spans="1:5" r="35">
      <c s="3" r="A35" t="s">
        <v>43</v>
      </c>
    </row>
    <row spans="1:5" r="36">
      <c s="4" r="A36" t="s">
        <v>1018</v>
      </c>
      <c s="9" r="B36" t="n">
        <v>0.3</v>
      </c>
    </row>
    <row spans="1:5" r="37">
      <c s="4" r="A37" t="s">
        <v>1222</v>
      </c>
      <c s="9" r="B37" t="n">
        <v>440.2</v>
      </c>
    </row>
    <row spans="1:5" r="38">
      <c s="4" r="A38" t="s">
        <v>50</v>
      </c>
      <c s="9" r="B38" t="n">
        <v>0.8</v>
      </c>
    </row>
    <row spans="1:5" r="39">
      <c s="4" r="A39" t="s">
        <v>51</v>
      </c>
      <c s="9" r="B39" t="n">
        <v>441.3</v>
      </c>
    </row>
    <row spans="1:5" r="40">
      <c s="4" r="A40" t="s">
        <v>52</v>
      </c>
      <c s="9" r="B40" t="n">
        <v>608.5</v>
      </c>
    </row>
    <row spans="1:5" r="41">
      <c s="3" r="A41" t="s">
        <v>53</v>
      </c>
    </row>
    <row spans="1:5" r="42">
      <c s="4" r="A42" t="s">
        <v>1227</v>
      </c>
      <c s="9" r="B42" t="n">
        <v>0.8</v>
      </c>
    </row>
    <row spans="1:5" r="43">
      <c s="4" r="A43" t="s">
        <v>1223</v>
      </c>
      <c s="9" r="B43" t="n">
        <v>60.5</v>
      </c>
    </row>
    <row spans="1:5" r="44">
      <c s="4" r="A44" t="s">
        <v>66</v>
      </c>
      <c s="9" r="B44" t="n">
        <v>61.3</v>
      </c>
    </row>
    <row spans="1:5" r="45">
      <c s="3" r="A45" t="s">
        <v>67</v>
      </c>
    </row>
    <row spans="1:5" r="46">
      <c s="4" r="A46" t="s">
        <v>756</v>
      </c>
      <c s="6" r="B46" t="n">
        <v>207</v>
      </c>
    </row>
    <row spans="1:5" r="47">
      <c s="4" r="A47" t="s">
        <v>72</v>
      </c>
      <c s="6" r="B47" t="n">
        <v>207</v>
      </c>
    </row>
    <row spans="1:5" r="48">
      <c s="4" r="A48" t="s">
        <v>73</v>
      </c>
      <c s="8" r="B48" t="n">
        <v>268.3</v>
      </c>
    </row>
    <row spans="1:5" r="49">
      <c s="4" r="A49" t="s">
        <v>1224</v>
      </c>
      <c s="4" r="B49" t="s">
        <v>35</v>
      </c>
    </row>
    <row spans="1:5" r="50">
      <c s="3" r="A50" t="s">
        <v>75</v>
      </c>
    </row>
    <row spans="1:5" r="51">
      <c s="4" r="A51" t="s">
        <v>1225</v>
      </c>
      <c s="8" r="B51" t="n">
        <v>0.4</v>
      </c>
    </row>
    <row spans="1:5" r="52">
      <c s="4" r="A52" t="s">
        <v>77</v>
      </c>
      <c s="9" r="B52" t="n">
        <v>431.1</v>
      </c>
    </row>
    <row spans="1:5" r="53">
      <c s="4" r="A53" t="s">
        <v>78</v>
      </c>
      <c s="9" r="B53" t="n">
        <v>-20.2</v>
      </c>
    </row>
    <row spans="1:5" r="54">
      <c s="4" r="A54" t="s">
        <v>79</v>
      </c>
      <c s="9" r="B54" t="n">
        <v>-71.09999999999999</v>
      </c>
    </row>
    <row spans="1:5" r="55">
      <c s="4" r="A55" t="s">
        <v>80</v>
      </c>
      <c s="9" r="B55" t="n">
        <v>340.2</v>
      </c>
    </row>
    <row spans="1:5" r="56">
      <c s="4" r="A56" t="s">
        <v>81</v>
      </c>
      <c s="8" r="B56" t="n">
        <v>608.5</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228</v>
      </c>
      <c s="2" r="B1" t="s">
        <v>28</v>
      </c>
      <c s="2" r="C1" t="s">
        <v>29</v>
      </c>
      <c s="2" r="D1" t="s">
        <v>964</v>
      </c>
      <c s="2" r="E1" t="s">
        <v>965</v>
      </c>
    </row>
    <row spans="1:5" r="2">
      <c s="3" r="A2" t="s">
        <v>1229</v>
      </c>
    </row>
    <row spans="1:5" r="3">
      <c s="4" r="A3" t="s">
        <v>85</v>
      </c>
      <c s="10" r="B3" t="n">
        <v>0.0001</v>
      </c>
      <c s="10" r="C3" t="n">
        <v>0.0001</v>
      </c>
      <c s="10" r="D3" t="n">
        <v>0.0001</v>
      </c>
      <c s="10" r="E3" t="n">
        <v>0.0001</v>
      </c>
    </row>
    <row spans="1:5" r="4">
      <c s="4" r="A4" t="s">
        <v>86</v>
      </c>
      <c s="6" r="B4" t="n">
        <v>20070375</v>
      </c>
      <c s="4" r="C4" t="s">
        <v>35</v>
      </c>
    </row>
    <row spans="1:5" r="5">
      <c s="4" r="A5" t="s">
        <v>87</v>
      </c>
      <c s="6" r="B5" t="n">
        <v>20070375</v>
      </c>
    </row>
    <row spans="1:5" r="6">
      <c s="4" r="A6" t="s">
        <v>88</v>
      </c>
      <c s="10" r="B6" t="n">
        <v>0.0001</v>
      </c>
      <c s="10" r="C6" t="n">
        <v>0.0001</v>
      </c>
    </row>
    <row spans="1:5" r="7">
      <c s="4" r="A7" t="s">
        <v>89</v>
      </c>
      <c s="6" r="B7" t="n">
        <v>7000000000</v>
      </c>
      <c s="6" r="C7" t="n">
        <v>7000000000</v>
      </c>
    </row>
    <row spans="1:5" r="8">
      <c s="4" r="A8" t="s">
        <v>90</v>
      </c>
      <c s="6" r="B8" t="n">
        <v>4160675592</v>
      </c>
      <c s="6" r="C8" t="n">
        <v>3701145330</v>
      </c>
    </row>
    <row spans="1:5" r="9">
      <c s="4" r="A9" t="s">
        <v>91</v>
      </c>
      <c s="6" r="B9" t="n">
        <v>4160675592</v>
      </c>
      <c s="6" r="C9" t="n">
        <v>3701145330</v>
      </c>
    </row>
    <row spans="1:5" r="10">
      <c s="4" r="A10" t="s">
        <v>1226</v>
      </c>
    </row>
    <row spans="1:5" r="11">
      <c s="3" r="A11" t="s">
        <v>1229</v>
      </c>
    </row>
    <row spans="1:5" r="12">
      <c s="4" r="A12" t="s">
        <v>85</v>
      </c>
      <c s="10" r="B12" t="n">
        <v>0.0001</v>
      </c>
    </row>
    <row spans="1:5" r="13">
      <c s="4" r="A13" t="s">
        <v>86</v>
      </c>
      <c s="6" r="B13" t="n">
        <v>20070375</v>
      </c>
    </row>
    <row spans="1:5" r="14">
      <c s="4" r="A14" t="s">
        <v>87</v>
      </c>
      <c s="6" r="B14" t="n">
        <v>20070375</v>
      </c>
    </row>
    <row spans="1:5" r="15">
      <c s="4" r="A15" t="s">
        <v>88</v>
      </c>
      <c s="10" r="B15" t="n">
        <v>0.0001</v>
      </c>
    </row>
    <row spans="1:5" r="16">
      <c s="4" r="A16" t="s">
        <v>89</v>
      </c>
      <c s="6" r="B16" t="n">
        <v>7000000000</v>
      </c>
    </row>
    <row spans="1:5" r="17">
      <c s="4" r="A17" t="s">
        <v>90</v>
      </c>
      <c s="6" r="B17" t="n">
        <v>4160675592</v>
      </c>
    </row>
    <row spans="1:5" r="18">
      <c s="4" r="A18" t="s">
        <v>91</v>
      </c>
      <c s="6" r="B18" t="n">
        <v>4160675592</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30</v>
      </c>
      <c s="2" r="B1" t="s">
        <v>1</v>
      </c>
    </row>
    <row spans="1:4" r="2">
      <c s="2" r="B2" t="s">
        <v>28</v>
      </c>
      <c s="2" r="C2" t="s">
        <v>29</v>
      </c>
      <c s="2" r="D2" t="s">
        <v>93</v>
      </c>
    </row>
    <row spans="1:4" r="3">
      <c s="3" r="A3" t="s">
        <v>1231</v>
      </c>
    </row>
    <row spans="1:4" r="4">
      <c s="4" r="A4" t="s">
        <v>94</v>
      </c>
      <c s="8" r="B4" t="n">
        <v>1800.8</v>
      </c>
      <c s="8" r="C4" t="n">
        <v>773.1</v>
      </c>
      <c s="8" r="D4" t="n">
        <v>530.1</v>
      </c>
    </row>
    <row spans="1:4" r="5">
      <c s="4" r="A5" t="s">
        <v>98</v>
      </c>
      <c s="9" r="B5" t="n">
        <v>-1466.8</v>
      </c>
      <c s="9" r="C5" t="n">
        <v>-653.2</v>
      </c>
      <c s="9" r="D5" t="n">
        <v>-451.7</v>
      </c>
    </row>
    <row spans="1:4" r="6">
      <c s="4" r="A6" t="s">
        <v>100</v>
      </c>
      <c s="6" r="B6" t="n">
        <v>334</v>
      </c>
      <c s="9" r="C6" t="n">
        <v>119.9</v>
      </c>
      <c s="9" r="D6" t="n">
        <v>78.40000000000001</v>
      </c>
    </row>
    <row spans="1:4" r="7">
      <c s="4" r="A7" t="s">
        <v>1232</v>
      </c>
      <c s="9" r="B7" t="n">
        <v>-256.1</v>
      </c>
      <c s="6" r="C7" t="n">
        <v>-107</v>
      </c>
      <c s="9" r="D7" t="n">
        <v>-111.9</v>
      </c>
    </row>
    <row spans="1:4" r="8">
      <c s="4" r="A8" t="s">
        <v>107</v>
      </c>
      <c s="9" r="B8" t="n">
        <v>77.90000000000001</v>
      </c>
      <c s="9" r="C8" t="n">
        <v>12.9</v>
      </c>
      <c s="9" r="D8" t="n">
        <v>-33.5</v>
      </c>
    </row>
    <row spans="1:4" r="9">
      <c s="4" r="A9" t="s">
        <v>1233</v>
      </c>
      <c s="9" r="B9" t="n">
        <v>-66.90000000000001</v>
      </c>
      <c s="8" r="C9" t="n">
        <v>-18.1</v>
      </c>
      <c s="8" r="D9" t="n">
        <v>-16.6</v>
      </c>
    </row>
    <row spans="1:4" r="10">
      <c s="4" r="A10" t="s">
        <v>115</v>
      </c>
      <c s="9" r="B10" t="n">
        <v>-0.6</v>
      </c>
      <c s="4" r="C10" t="s">
        <v>35</v>
      </c>
      <c s="4" r="D10" t="s">
        <v>35</v>
      </c>
    </row>
    <row spans="1:4" r="11">
      <c s="4" r="A11" t="s">
        <v>111</v>
      </c>
      <c s="9" r="B11" t="n">
        <v>9.6</v>
      </c>
      <c s="8" r="C11" t="n">
        <v>0.9</v>
      </c>
      <c s="4" r="D11" t="s">
        <v>35</v>
      </c>
    </row>
    <row spans="1:4" r="12">
      <c s="4" r="A12" t="s">
        <v>1234</v>
      </c>
      <c s="9" r="B12" t="n">
        <v>-23.6</v>
      </c>
      <c s="6" r="C12" t="n">
        <v>7</v>
      </c>
      <c s="7" r="D12" t="n">
        <v>2</v>
      </c>
    </row>
    <row spans="1:4" r="13">
      <c s="4" r="A13" t="s">
        <v>116</v>
      </c>
      <c s="9" r="B13" t="n">
        <v>53.9</v>
      </c>
      <c s="9" r="C13" t="n">
        <v>4.4</v>
      </c>
      <c s="9" r="D13" t="n">
        <v>-47.6</v>
      </c>
    </row>
    <row spans="1:4" r="14">
      <c s="4" r="A14" t="s">
        <v>117</v>
      </c>
      <c s="9" r="B14" t="n">
        <v>-10.1</v>
      </c>
      <c s="9" r="C14" t="n">
        <v>-1.4</v>
      </c>
      <c s="9" r="D14" t="n">
        <v>-0.4</v>
      </c>
    </row>
    <row spans="1:4" r="15">
      <c s="4" r="A15" t="s">
        <v>118</v>
      </c>
      <c s="9" r="B15" t="n">
        <v>43.8</v>
      </c>
      <c s="6" r="C15" t="n">
        <v>3</v>
      </c>
      <c s="6" r="D15" t="n">
        <v>-48</v>
      </c>
    </row>
    <row spans="1:4" r="16">
      <c s="3" r="A16" t="s">
        <v>123</v>
      </c>
    </row>
    <row spans="1:4" r="17">
      <c s="4" r="A17" t="s">
        <v>1235</v>
      </c>
      <c s="8" r="B17" t="n">
        <v>9.199999999999999</v>
      </c>
      <c s="8" r="C17" t="n">
        <v>-37.6</v>
      </c>
      <c s="8" r="D17" t="n">
        <v>-46.8</v>
      </c>
    </row>
    <row spans="1:4" r="18">
      <c s="4" r="A18" t="s">
        <v>1226</v>
      </c>
    </row>
    <row spans="1:4" r="19">
      <c s="3" r="A19" t="s">
        <v>1231</v>
      </c>
    </row>
    <row spans="1:4" r="20">
      <c s="4" r="A20" t="s">
        <v>94</v>
      </c>
      <c s="4" r="B20" t="s">
        <v>35</v>
      </c>
    </row>
    <row spans="1:4" r="21">
      <c s="4" r="A21" t="s">
        <v>98</v>
      </c>
      <c s="4" r="B21" t="s">
        <v>35</v>
      </c>
    </row>
    <row spans="1:4" r="22">
      <c s="4" r="A22" t="s">
        <v>100</v>
      </c>
      <c s="4" r="B22" t="s">
        <v>35</v>
      </c>
    </row>
    <row spans="1:4" r="23">
      <c s="4" r="A23" t="s">
        <v>1232</v>
      </c>
      <c s="8" r="B23" t="n">
        <v>7.7</v>
      </c>
    </row>
    <row spans="1:4" r="24">
      <c s="4" r="A24" t="s">
        <v>107</v>
      </c>
      <c s="9" r="B24" t="n">
        <v>-7.7</v>
      </c>
    </row>
    <row spans="1:4" r="25">
      <c s="4" r="A25" t="s">
        <v>1236</v>
      </c>
      <c s="9" r="B25" t="n">
        <v>60.3</v>
      </c>
    </row>
    <row spans="1:4" r="26">
      <c s="4" r="A26" t="s">
        <v>1233</v>
      </c>
      <c s="9" r="B26" t="n">
        <v>-9.300000000000001</v>
      </c>
    </row>
    <row spans="1:4" r="27">
      <c s="4" r="A27" t="s">
        <v>115</v>
      </c>
      <c s="9" r="B27" t="n">
        <v>-0.3</v>
      </c>
    </row>
    <row spans="1:4" r="28">
      <c s="4" r="A28" t="s">
        <v>1234</v>
      </c>
      <c s="9" r="B28" t="n">
        <v>0.8</v>
      </c>
    </row>
    <row spans="1:4" r="29">
      <c s="4" r="A29" t="s">
        <v>116</v>
      </c>
      <c s="8" r="B29" t="n">
        <v>43.8</v>
      </c>
    </row>
    <row spans="1:4" r="30">
      <c s="4" r="A30" t="s">
        <v>117</v>
      </c>
      <c s="4" r="B30" t="s">
        <v>35</v>
      </c>
    </row>
    <row spans="1:4" r="31">
      <c s="4" r="A31" t="s">
        <v>118</v>
      </c>
      <c s="8" r="B31" t="n">
        <v>43.8</v>
      </c>
    </row>
    <row spans="1:4" r="32">
      <c s="3" r="A32" t="s">
        <v>123</v>
      </c>
    </row>
    <row spans="1:4" r="33">
      <c s="4" r="A33" t="s">
        <v>1237</v>
      </c>
      <c s="9" r="B33" t="n">
        <v>-34.6</v>
      </c>
    </row>
    <row spans="1:4" r="34">
      <c s="4" r="A34" t="s">
        <v>1235</v>
      </c>
      <c s="8" r="B34" t="n">
        <v>9.199999999999999</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38</v>
      </c>
      <c s="2" r="B1" t="s">
        <v>1</v>
      </c>
    </row>
    <row spans="1:4" r="2">
      <c s="2" r="B2" t="s">
        <v>28</v>
      </c>
      <c s="2" r="C2" t="s">
        <v>29</v>
      </c>
      <c s="2" r="D2" t="s">
        <v>93</v>
      </c>
    </row>
    <row spans="1:4" r="3">
      <c s="3" r="A3" t="s">
        <v>1239</v>
      </c>
    </row>
    <row spans="1:4" r="4">
      <c s="4" r="A4" t="s">
        <v>1240</v>
      </c>
      <c s="8" r="B4" t="n">
        <v>250.6</v>
      </c>
      <c s="8" r="C4" t="n">
        <v>-81.59999999999999</v>
      </c>
      <c s="8" r="D4" t="n">
        <v>-37.7</v>
      </c>
    </row>
    <row spans="1:4" r="5">
      <c s="4" r="A5" t="s">
        <v>157</v>
      </c>
      <c s="9" r="B5" t="n">
        <v>-171.8</v>
      </c>
      <c s="9" r="C5" t="n">
        <v>-65.09999999999999</v>
      </c>
      <c s="9" r="D5" t="n">
        <v>-6.7</v>
      </c>
    </row>
    <row spans="1:4" r="6">
      <c s="4" r="A6" t="s">
        <v>1241</v>
      </c>
      <c s="9" r="B6" t="n">
        <v>-16.5</v>
      </c>
      <c s="9" r="C6" t="n">
        <v>56.4</v>
      </c>
      <c s="9" r="D6" t="n">
        <v>238.2</v>
      </c>
    </row>
    <row spans="1:4" r="7">
      <c s="4" r="A7" t="s">
        <v>169</v>
      </c>
      <c s="9" r="B7" t="n">
        <v>62.3</v>
      </c>
      <c s="9" r="C7" t="n">
        <v>-90.3</v>
      </c>
      <c s="9" r="D7" t="n">
        <v>193.8</v>
      </c>
    </row>
    <row spans="1:4" r="8">
      <c s="4" r="A8" t="s">
        <v>171</v>
      </c>
      <c s="9" r="B8" t="n">
        <v>156.7</v>
      </c>
      <c s="9" r="C8" t="n">
        <v>257.7</v>
      </c>
      <c s="9" r="D8" t="n">
        <v>61.9</v>
      </c>
    </row>
    <row spans="1:4" r="9">
      <c s="4" r="A9" t="s">
        <v>172</v>
      </c>
      <c s="6" r="B9" t="n">
        <v>200</v>
      </c>
      <c s="9" r="C9" t="n">
        <v>156.7</v>
      </c>
      <c s="8" r="D9" t="n">
        <v>257.7</v>
      </c>
    </row>
    <row spans="1:4" r="10">
      <c s="4" r="A10" t="s">
        <v>1226</v>
      </c>
    </row>
    <row spans="1:4" r="11">
      <c s="3" r="A11" t="s">
        <v>1239</v>
      </c>
    </row>
    <row spans="1:4" r="12">
      <c s="4" r="A12" t="s">
        <v>1240</v>
      </c>
      <c s="6" r="B12" t="n">
        <v>-14</v>
      </c>
    </row>
    <row spans="1:4" r="13">
      <c s="4" r="A13" t="s">
        <v>157</v>
      </c>
      <c s="9" r="B13" t="n">
        <v>-103.9</v>
      </c>
    </row>
    <row spans="1:4" r="14">
      <c s="4" r="A14" t="s">
        <v>1241</v>
      </c>
      <c s="9" r="B14" t="n">
        <v>118.2</v>
      </c>
    </row>
    <row spans="1:4" r="15">
      <c s="4" r="A15" t="s">
        <v>169</v>
      </c>
      <c s="9" r="B15" t="n">
        <v>0.3</v>
      </c>
    </row>
    <row spans="1:4" r="16">
      <c s="4" r="A16" t="s">
        <v>171</v>
      </c>
      <c s="9" r="B16" t="n">
        <v>0.4</v>
      </c>
    </row>
    <row spans="1:4" r="17">
      <c s="4" r="A17" t="s">
        <v>172</v>
      </c>
      <c s="8" r="B17" t="n">
        <v>0.7</v>
      </c>
      <c s="8" r="C17" t="n">
        <v>0.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5</v>
      </c>
      <c s="2" r="B1" t="s">
        <v>1</v>
      </c>
    </row>
    <row spans="1:2" r="2">
      <c s="2" r="B2" t="s">
        <v>28</v>
      </c>
    </row>
    <row spans="1:2" r="3">
      <c s="3" r="A3" t="s">
        <v>226</v>
      </c>
    </row>
    <row spans="1:2" r="4">
      <c s="4" r="A4" t="s">
        <v>225</v>
      </c>
      <c s="4" r="B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8</v>
      </c>
      <c s="2" r="B1" t="s">
        <v>1</v>
      </c>
    </row>
    <row spans="1:2" r="2">
      <c s="2" r="B2" t="s">
        <v>28</v>
      </c>
    </row>
    <row spans="1:2" r="3">
      <c s="3" r="A3" t="s">
        <v>229</v>
      </c>
    </row>
    <row spans="1:2" r="4">
      <c s="4" r="A4" t="s">
        <v>228</v>
      </c>
      <c s="4" r="B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1</v>
      </c>
      <c s="2" r="B1" t="s">
        <v>1</v>
      </c>
    </row>
    <row spans="1:2" r="2">
      <c s="2" r="B2" t="s">
        <v>28</v>
      </c>
    </row>
    <row spans="1:2" r="3">
      <c s="3" r="A3" t="s">
        <v>232</v>
      </c>
    </row>
    <row spans="1:2" r="4">
      <c s="4" r="A4" t="s">
        <v>231</v>
      </c>
      <c s="4" r="B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4</v>
      </c>
      <c s="2" r="B1" t="s">
        <v>1</v>
      </c>
    </row>
    <row spans="1:2" r="2">
      <c s="2" r="B2" t="s">
        <v>28</v>
      </c>
    </row>
    <row spans="1:2" r="3">
      <c s="3" r="A3" t="s">
        <v>235</v>
      </c>
    </row>
    <row spans="1:2" r="4">
      <c s="4" r="A4" t="s">
        <v>234</v>
      </c>
      <c s="4" r="B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7</v>
      </c>
      <c s="2" r="B1" t="s">
        <v>1</v>
      </c>
    </row>
    <row spans="1:2" r="2">
      <c s="2" r="B2" t="s">
        <v>28</v>
      </c>
    </row>
    <row spans="1:2" r="3">
      <c s="3" r="A3" t="s">
        <v>238</v>
      </c>
    </row>
    <row spans="1:2" r="4">
      <c s="4" r="A4" t="s">
        <v>237</v>
      </c>
      <c s="4" r="B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40</v>
      </c>
      <c s="2" r="B1" t="s">
        <v>1</v>
      </c>
    </row>
    <row spans="1:2" r="2">
      <c s="2" r="B2" t="s">
        <v>28</v>
      </c>
    </row>
    <row spans="1:2" r="3">
      <c s="3" r="A3" t="s">
        <v>241</v>
      </c>
    </row>
    <row spans="1:2" r="4">
      <c s="4" r="A4" t="s">
        <v>240</v>
      </c>
      <c s="4" r="B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8</v>
      </c>
      <c s="2" r="C1" t="s">
        <v>29</v>
      </c>
    </row>
    <row spans="1:3" r="2">
      <c s="3" r="A2" t="s">
        <v>30</v>
      </c>
    </row>
    <row spans="1:3" r="3">
      <c s="4" r="A3" t="s">
        <v>31</v>
      </c>
      <c s="7" r="B3" t="n">
        <v>200</v>
      </c>
      <c s="8" r="C3" t="n">
        <v>156.7</v>
      </c>
    </row>
    <row spans="1:3" r="4">
      <c s="4" r="A4" t="s">
        <v>32</v>
      </c>
      <c s="9" r="B4" t="n">
        <v>172.2</v>
      </c>
      <c s="9" r="C4" t="n">
        <v>2.4</v>
      </c>
    </row>
    <row spans="1:3" r="5">
      <c s="4" r="A5" t="s">
        <v>33</v>
      </c>
      <c s="9" r="B5" t="n">
        <v>363.9</v>
      </c>
      <c s="7" r="C5" t="n">
        <v>31</v>
      </c>
    </row>
    <row spans="1:3" r="6">
      <c s="4" r="A6" t="s">
        <v>34</v>
      </c>
      <c s="9" r="B6" t="n">
        <v>1.2</v>
      </c>
      <c s="4" r="C6" t="s">
        <v>35</v>
      </c>
    </row>
    <row spans="1:3" r="7">
      <c s="4" r="A7" t="s">
        <v>36</v>
      </c>
      <c s="9" r="B7" t="n">
        <v>406.1</v>
      </c>
      <c s="8" r="C7" t="n">
        <v>204.4</v>
      </c>
    </row>
    <row spans="1:3" r="8">
      <c s="4" r="A8" t="s">
        <v>37</v>
      </c>
      <c s="9" r="B8" t="n">
        <v>28.2</v>
      </c>
      <c s="8" r="C8" t="n">
        <v>6.6</v>
      </c>
    </row>
    <row spans="1:3" r="9">
      <c s="4" r="A9" t="s">
        <v>38</v>
      </c>
      <c s="8" r="B9" t="n">
        <v>0.2</v>
      </c>
      <c s="4" r="C9" t="s">
        <v>35</v>
      </c>
    </row>
    <row spans="1:3" r="10">
      <c s="4" r="A10" t="s">
        <v>39</v>
      </c>
      <c s="4" r="B10" t="s">
        <v>35</v>
      </c>
      <c s="8" r="C10" t="n">
        <v>0.8</v>
      </c>
    </row>
    <row spans="1:3" r="11">
      <c s="4" r="A11" t="s">
        <v>40</v>
      </c>
      <c s="8" r="B11" t="n">
        <v>324.6</v>
      </c>
      <c s="9" r="C11" t="n">
        <v>168.6</v>
      </c>
    </row>
    <row spans="1:3" r="12">
      <c s="4" r="A12" t="s">
        <v>41</v>
      </c>
      <c s="9" r="B12" t="n">
        <v>74.3</v>
      </c>
      <c s="9" r="C12" t="n">
        <v>14.2</v>
      </c>
    </row>
    <row spans="1:3" r="13">
      <c s="4" r="A13" t="s">
        <v>42</v>
      </c>
      <c s="9" r="B13" t="n">
        <v>1570.7</v>
      </c>
      <c s="8" r="C13" t="n">
        <v>584.7</v>
      </c>
    </row>
    <row spans="1:3" r="14">
      <c s="3" r="A14" t="s">
        <v>43</v>
      </c>
    </row>
    <row spans="1:3" r="15">
      <c s="4" r="A15" t="s">
        <v>44</v>
      </c>
      <c s="9" r="B15" t="n">
        <v>2.6</v>
      </c>
      <c s="4" r="C15" t="s">
        <v>35</v>
      </c>
    </row>
    <row spans="1:3" r="16">
      <c s="4" r="A16" t="s">
        <v>45</v>
      </c>
      <c s="9" r="B16" t="n">
        <v>877.3</v>
      </c>
      <c s="8" r="C16" t="n">
        <v>147.8</v>
      </c>
    </row>
    <row spans="1:3" r="17">
      <c s="4" r="A17" t="s">
        <v>46</v>
      </c>
      <c s="9" r="B17" t="n">
        <v>14.8</v>
      </c>
      <c s="8" r="C17" t="n">
        <v>13.7</v>
      </c>
    </row>
    <row spans="1:3" r="18">
      <c s="4" r="A18" t="s">
        <v>47</v>
      </c>
      <c s="9" r="B18" t="n">
        <v>51.8</v>
      </c>
      <c s="4" r="C18" t="s">
        <v>35</v>
      </c>
    </row>
    <row spans="1:3" r="19">
      <c s="4" r="A19" t="s">
        <v>48</v>
      </c>
      <c s="9" r="B19" t="n">
        <v>1.1</v>
      </c>
      <c s="4" r="C19" t="s">
        <v>35</v>
      </c>
    </row>
    <row spans="1:3" r="20">
      <c s="4" r="A20" t="s">
        <v>49</v>
      </c>
      <c s="9" r="B20" t="n">
        <v>17.1</v>
      </c>
      <c s="4" r="C20" t="s">
        <v>35</v>
      </c>
    </row>
    <row spans="1:3" r="21">
      <c s="4" r="A21" t="s">
        <v>40</v>
      </c>
      <c s="9" r="B21" t="n">
        <v>9.300000000000001</v>
      </c>
      <c s="8" r="C21" t="n">
        <v>15.1</v>
      </c>
    </row>
    <row spans="1:3" r="22">
      <c s="4" r="A22" t="s">
        <v>38</v>
      </c>
      <c s="9" r="B22" t="n">
        <v>0.8</v>
      </c>
      <c s="9" r="C22" t="n">
        <v>3.6</v>
      </c>
    </row>
    <row spans="1:3" r="23">
      <c s="4" r="A23" t="s">
        <v>50</v>
      </c>
      <c s="6" r="B23" t="n">
        <v>2</v>
      </c>
      <c s="9" r="C23" t="n">
        <v>1.3</v>
      </c>
    </row>
    <row spans="1:3" r="24">
      <c s="4" r="A24" t="s">
        <v>51</v>
      </c>
      <c s="9" r="B24" t="n">
        <v>976.8</v>
      </c>
      <c s="9" r="C24" t="n">
        <v>181.5</v>
      </c>
    </row>
    <row spans="1:3" r="25">
      <c s="4" r="A25" t="s">
        <v>52</v>
      </c>
      <c s="9" r="B25" t="n">
        <v>2547.5</v>
      </c>
      <c s="9" r="C25" t="n">
        <v>766.2</v>
      </c>
    </row>
    <row spans="1:3" r="26">
      <c s="3" r="A26" t="s">
        <v>53</v>
      </c>
    </row>
    <row spans="1:3" r="27">
      <c s="4" r="A27" t="s">
        <v>54</v>
      </c>
      <c s="9" r="B27" t="n">
        <v>255.6</v>
      </c>
      <c s="9" r="C27" t="n">
        <v>1.1</v>
      </c>
    </row>
    <row spans="1:3" r="28">
      <c s="4" r="A28" t="s">
        <v>55</v>
      </c>
      <c s="9" r="B28" t="n">
        <v>161.1</v>
      </c>
      <c s="9" r="C28" t="n">
        <v>1.2</v>
      </c>
    </row>
    <row spans="1:3" r="29">
      <c s="4" r="A29" t="s">
        <v>56</v>
      </c>
      <c s="9" r="B29" t="n">
        <v>226.1</v>
      </c>
      <c s="8" r="C29" t="n">
        <v>50.8</v>
      </c>
    </row>
    <row spans="1:3" r="30">
      <c s="4" r="A30" t="s">
        <v>57</v>
      </c>
      <c s="6" r="B30" t="n">
        <v>129</v>
      </c>
      <c s="4" r="C30" t="s">
        <v>35</v>
      </c>
    </row>
    <row spans="1:3" r="31">
      <c s="4" r="A31" t="s">
        <v>58</v>
      </c>
      <c s="9" r="B31" t="n">
        <v>80.2</v>
      </c>
      <c s="8" r="C31" t="n">
        <v>71.59999999999999</v>
      </c>
    </row>
    <row spans="1:3" r="32">
      <c s="4" r="A32" t="s">
        <v>59</v>
      </c>
      <c s="9" r="B32" t="n">
        <v>43.6</v>
      </c>
      <c s="9" r="C32" t="n">
        <v>10.5</v>
      </c>
    </row>
    <row spans="1:3" r="33">
      <c s="4" r="A33" t="s">
        <v>60</v>
      </c>
      <c s="6" r="B33" t="n">
        <v>7</v>
      </c>
      <c s="8" r="C33" t="n">
        <v>1.4</v>
      </c>
    </row>
    <row spans="1:3" r="34">
      <c s="4" r="A34" t="s">
        <v>61</v>
      </c>
      <c s="9" r="B34" t="n">
        <v>402.1</v>
      </c>
      <c s="4" r="C34" t="s">
        <v>35</v>
      </c>
    </row>
    <row spans="1:3" r="35">
      <c s="4" r="A35" t="s">
        <v>39</v>
      </c>
      <c s="9" r="B35" t="n">
        <v>0.8</v>
      </c>
      <c s="4" r="C35" t="s">
        <v>35</v>
      </c>
    </row>
    <row spans="1:3" r="36">
      <c s="4" r="A36" t="s">
        <v>62</v>
      </c>
      <c s="8" r="B36" t="n">
        <v>201.4</v>
      </c>
      <c s="8" r="C36" t="n">
        <v>87.09999999999999</v>
      </c>
    </row>
    <row spans="1:3" r="37">
      <c s="4" r="A37" t="s">
        <v>63</v>
      </c>
      <c s="4" r="B37" t="s">
        <v>35</v>
      </c>
      <c s="9" r="C37" t="n">
        <v>5.7</v>
      </c>
    </row>
    <row spans="1:3" r="38">
      <c s="4" r="A38" t="s">
        <v>64</v>
      </c>
      <c s="8" r="B38" t="n">
        <v>5.7</v>
      </c>
      <c s="8" r="C38" t="n">
        <v>5.4</v>
      </c>
    </row>
    <row spans="1:3" r="39">
      <c s="4" r="A39" t="s">
        <v>65</v>
      </c>
      <c s="9" r="B39" t="n">
        <v>17.9</v>
      </c>
      <c s="4" r="C39" t="s">
        <v>35</v>
      </c>
    </row>
    <row spans="1:3" r="40">
      <c s="4" r="A40" t="s">
        <v>66</v>
      </c>
      <c s="9" r="B40" t="n">
        <v>1530.5</v>
      </c>
      <c s="8" r="C40" t="n">
        <v>234.8</v>
      </c>
    </row>
    <row spans="1:3" r="41">
      <c s="3" r="A41" t="s">
        <v>67</v>
      </c>
    </row>
    <row spans="1:3" r="42">
      <c s="4" r="A42" t="s">
        <v>68</v>
      </c>
      <c s="8" r="B42" t="n">
        <v>553.5</v>
      </c>
      <c s="9" r="C42" t="n">
        <v>283.5</v>
      </c>
    </row>
    <row spans="1:3" r="43">
      <c s="4" r="A43" t="s">
        <v>69</v>
      </c>
      <c s="4" r="B43" t="s">
        <v>35</v>
      </c>
      <c s="8" r="C43" t="n">
        <v>1.2</v>
      </c>
    </row>
    <row spans="1:3" r="44">
      <c s="4" r="A44" t="s">
        <v>70</v>
      </c>
      <c s="7" r="B44" t="n">
        <v>100</v>
      </c>
      <c s="4" r="C44" t="s">
        <v>35</v>
      </c>
    </row>
    <row spans="1:3" r="45">
      <c s="4" r="A45" t="s">
        <v>71</v>
      </c>
      <c s="9" r="B45" t="n">
        <v>17.4</v>
      </c>
      <c s="7" r="C45" t="n">
        <v>17</v>
      </c>
    </row>
    <row spans="1:3" r="46">
      <c s="4" r="A46" t="s">
        <v>64</v>
      </c>
      <c s="9" r="B46" t="n">
        <v>5.9</v>
      </c>
      <c s="4" r="C46" t="s">
        <v>35</v>
      </c>
    </row>
    <row spans="1:3" r="47">
      <c s="4" r="A47" t="s">
        <v>72</v>
      </c>
      <c s="9" r="B47" t="n">
        <v>676.8</v>
      </c>
      <c s="8" r="C47" t="n">
        <v>301.7</v>
      </c>
    </row>
    <row spans="1:3" r="48">
      <c s="4" r="A48" t="s">
        <v>73</v>
      </c>
      <c s="9" r="B48" t="n">
        <v>2207.3</v>
      </c>
      <c s="8" r="C48" t="n">
        <v>536.5</v>
      </c>
    </row>
    <row spans="1:3" r="49">
      <c s="4" r="A49" t="s">
        <v>74</v>
      </c>
      <c s="6" r="B49" t="n">
        <v>0</v>
      </c>
      <c s="4" r="C49" t="s">
        <v>35</v>
      </c>
    </row>
    <row spans="1:3" r="50">
      <c s="3" r="A50" t="s">
        <v>75</v>
      </c>
    </row>
    <row spans="1:3" r="51">
      <c s="4" r="A51" t="s">
        <v>76</v>
      </c>
      <c s="9" r="B51" t="n">
        <v>0.4</v>
      </c>
      <c s="8" r="C51" t="n">
        <v>0.4</v>
      </c>
    </row>
    <row spans="1:3" r="52">
      <c s="4" r="A52" t="s">
        <v>77</v>
      </c>
      <c s="9" r="B52" t="n">
        <v>431.1</v>
      </c>
      <c s="9" r="C52" t="n">
        <v>329.8</v>
      </c>
    </row>
    <row spans="1:3" r="53">
      <c s="4" r="A53" t="s">
        <v>78</v>
      </c>
      <c s="9" r="B53" t="n">
        <v>-20.2</v>
      </c>
      <c s="6" r="C53" t="n">
        <v>-64</v>
      </c>
    </row>
    <row spans="1:3" r="54">
      <c s="4" r="A54" t="s">
        <v>79</v>
      </c>
      <c s="9" r="B54" t="n">
        <v>-71.09999999999999</v>
      </c>
      <c s="9" r="C54" t="n">
        <v>-36.5</v>
      </c>
    </row>
    <row spans="1:3" r="55">
      <c s="4" r="A55" t="s">
        <v>80</v>
      </c>
      <c s="9" r="B55" t="n">
        <v>340.2</v>
      </c>
      <c s="9" r="C55" t="n">
        <v>229.7</v>
      </c>
    </row>
    <row spans="1:3" r="56">
      <c s="4" r="A56" t="s">
        <v>81</v>
      </c>
      <c s="8" r="B56" t="n">
        <v>2547.5</v>
      </c>
      <c s="8" r="C56" t="n">
        <v>76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3</v>
      </c>
      <c s="2" r="B1" t="s">
        <v>1</v>
      </c>
    </row>
    <row spans="1:2" r="2">
      <c s="2" r="B2" t="s">
        <v>28</v>
      </c>
    </row>
    <row spans="1:2" r="3">
      <c s="3" r="A3" t="s">
        <v>244</v>
      </c>
    </row>
    <row spans="1:2" r="4">
      <c s="4" r="A4" t="s">
        <v>243</v>
      </c>
      <c s="4" r="B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6</v>
      </c>
      <c s="2" r="B1" t="s">
        <v>1</v>
      </c>
    </row>
    <row spans="1:2" r="2">
      <c s="2" r="B2" t="s">
        <v>28</v>
      </c>
    </row>
    <row spans="1:2" r="3">
      <c s="3" r="A3" t="s">
        <v>247</v>
      </c>
    </row>
    <row spans="1:2" r="4">
      <c s="4" r="A4" t="s">
        <v>246</v>
      </c>
      <c s="4" r="B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9</v>
      </c>
      <c s="2" r="B1" t="s">
        <v>1</v>
      </c>
    </row>
    <row spans="1:2" r="2">
      <c s="2" r="B2" t="s">
        <v>28</v>
      </c>
    </row>
    <row spans="1:2" r="3">
      <c s="3" r="A3" t="s">
        <v>250</v>
      </c>
    </row>
    <row spans="1:2" r="4">
      <c s="4" r="A4" t="s">
        <v>249</v>
      </c>
      <c s="4" r="B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52</v>
      </c>
      <c s="2" r="B1" t="s">
        <v>1</v>
      </c>
    </row>
    <row spans="1:2" r="2">
      <c s="2" r="B2" t="s">
        <v>28</v>
      </c>
    </row>
    <row spans="1:2" r="3">
      <c s="3" r="A3" t="s">
        <v>253</v>
      </c>
    </row>
    <row spans="1:2" r="4">
      <c s="4" r="A4" t="s">
        <v>252</v>
      </c>
      <c s="4" r="B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55</v>
      </c>
      <c s="2" r="B1" t="s">
        <v>1</v>
      </c>
    </row>
    <row spans="1:2" r="2">
      <c s="2" r="B2" t="s">
        <v>28</v>
      </c>
    </row>
    <row spans="1:2" r="3">
      <c s="3" r="A3" t="s">
        <v>256</v>
      </c>
    </row>
    <row spans="1:2" r="4">
      <c s="4" r="A4" t="s">
        <v>255</v>
      </c>
      <c s="4" r="B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58</v>
      </c>
      <c s="2" r="B1" t="s">
        <v>1</v>
      </c>
    </row>
    <row spans="1:2" r="2">
      <c s="2" r="B2" t="s">
        <v>28</v>
      </c>
    </row>
    <row spans="1:2" r="3">
      <c s="3" r="A3" t="s">
        <v>259</v>
      </c>
    </row>
    <row spans="1:2" r="4">
      <c s="4" r="A4" t="s">
        <v>258</v>
      </c>
      <c s="4" r="B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61</v>
      </c>
      <c s="2" r="B1" t="s">
        <v>1</v>
      </c>
    </row>
    <row spans="1:2" r="2">
      <c s="2" r="B2" t="s">
        <v>28</v>
      </c>
    </row>
    <row spans="1:2" r="3">
      <c s="3" r="A3" t="s">
        <v>262</v>
      </c>
    </row>
    <row spans="1:2" r="4">
      <c s="4" r="A4" t="s">
        <v>261</v>
      </c>
      <c s="4" r="B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64</v>
      </c>
      <c s="2" r="B1" t="s">
        <v>1</v>
      </c>
    </row>
    <row spans="1:2" r="2">
      <c s="2" r="B2" t="s">
        <v>28</v>
      </c>
    </row>
    <row spans="1:2" r="3">
      <c s="3" r="A3" t="s">
        <v>265</v>
      </c>
    </row>
    <row spans="1:2" r="4">
      <c s="4" r="A4" t="s">
        <v>264</v>
      </c>
      <c s="4" r="B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67</v>
      </c>
      <c s="2" r="B1" t="s">
        <v>1</v>
      </c>
    </row>
    <row spans="1:2" r="2">
      <c s="2" r="B2" t="s">
        <v>28</v>
      </c>
    </row>
    <row spans="1:2" r="3">
      <c s="3" r="A3" t="s">
        <v>268</v>
      </c>
    </row>
    <row spans="1:2" r="4">
      <c s="4" r="A4" t="s">
        <v>267</v>
      </c>
      <c s="4" r="B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70</v>
      </c>
      <c s="2" r="B1" t="s">
        <v>1</v>
      </c>
    </row>
    <row spans="1:2" r="2">
      <c s="2" r="B2" t="s">
        <v>28</v>
      </c>
    </row>
    <row spans="1:2" r="3">
      <c s="3" r="A3" t="s">
        <v>271</v>
      </c>
    </row>
    <row spans="1:2" r="4">
      <c s="4" r="A4" t="s">
        <v>270</v>
      </c>
      <c s="4" r="B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82</v>
      </c>
      <c s="2" r="B1" t="s">
        <v>28</v>
      </c>
      <c s="2" r="C1" t="s">
        <v>29</v>
      </c>
    </row>
    <row spans="1:3" r="2">
      <c s="3" r="A2" t="s">
        <v>83</v>
      </c>
    </row>
    <row spans="1:3" r="3">
      <c s="4" r="A3" t="s">
        <v>84</v>
      </c>
      <c s="8" r="B3" t="n">
        <v>23.7</v>
      </c>
      <c s="7" r="C3" t="n">
        <v>0</v>
      </c>
    </row>
    <row spans="1:3" r="4">
      <c s="4" r="A4" t="s">
        <v>85</v>
      </c>
      <c s="10" r="B4" t="n">
        <v>0.0001</v>
      </c>
      <c s="10" r="C4" t="n">
        <v>0.0001</v>
      </c>
    </row>
    <row spans="1:3" r="5">
      <c s="4" r="A5" t="s">
        <v>86</v>
      </c>
      <c s="6" r="B5" t="n">
        <v>20070375</v>
      </c>
      <c s="4" r="C5" t="s">
        <v>35</v>
      </c>
    </row>
    <row spans="1:3" r="6">
      <c s="4" r="A6" t="s">
        <v>87</v>
      </c>
      <c s="6" r="B6" t="n">
        <v>20070375</v>
      </c>
    </row>
    <row spans="1:3" r="7">
      <c s="4" r="A7" t="s">
        <v>88</v>
      </c>
      <c s="10" r="B7" t="n">
        <v>0.0001</v>
      </c>
      <c s="10" r="C7" t="n">
        <v>0.0001</v>
      </c>
    </row>
    <row spans="1:3" r="8">
      <c s="4" r="A8" t="s">
        <v>89</v>
      </c>
      <c s="6" r="B8" t="n">
        <v>7000000000</v>
      </c>
      <c s="6" r="C8" t="n">
        <v>7000000000</v>
      </c>
    </row>
    <row spans="1:3" r="9">
      <c s="4" r="A9" t="s">
        <v>90</v>
      </c>
      <c s="6" r="B9" t="n">
        <v>4160675592</v>
      </c>
      <c s="6" r="C9" t="n">
        <v>3701145330</v>
      </c>
    </row>
    <row spans="1:3" r="10">
      <c s="4" r="A10" t="s">
        <v>91</v>
      </c>
      <c s="6" r="B10" t="n">
        <v>4160675592</v>
      </c>
      <c s="6" r="C10" t="n">
        <v>37011453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73</v>
      </c>
      <c s="2" r="B1" t="s">
        <v>1</v>
      </c>
    </row>
    <row spans="1:2" r="2">
      <c s="2" r="B2" t="s">
        <v>28</v>
      </c>
    </row>
    <row spans="1:2" r="3">
      <c s="3" r="A3" t="s">
        <v>274</v>
      </c>
    </row>
    <row spans="1:2" r="4">
      <c s="4" r="A4" t="s">
        <v>273</v>
      </c>
      <c s="4" r="B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76</v>
      </c>
      <c s="2" r="B1" t="s">
        <v>1</v>
      </c>
    </row>
    <row spans="1:2" r="2">
      <c s="2" r="B2" t="s">
        <v>28</v>
      </c>
    </row>
    <row spans="1:2" r="3">
      <c s="3" r="A3" t="s">
        <v>277</v>
      </c>
    </row>
    <row spans="1:2" r="4">
      <c s="4" r="A4" t="s">
        <v>276</v>
      </c>
      <c s="4" r="B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79</v>
      </c>
      <c s="2" r="B1" t="s">
        <v>1</v>
      </c>
    </row>
    <row spans="1:2" r="2">
      <c s="2" r="B2" t="s">
        <v>28</v>
      </c>
    </row>
    <row spans="1:2" r="3">
      <c s="3" r="A3" t="s">
        <v>280</v>
      </c>
    </row>
    <row spans="1:2" r="4">
      <c s="4" r="A4" t="s">
        <v>279</v>
      </c>
      <c s="4" r="B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82</v>
      </c>
      <c s="2" r="B1" t="s">
        <v>1</v>
      </c>
    </row>
    <row spans="1:2" r="2">
      <c s="2" r="B2" t="s">
        <v>28</v>
      </c>
    </row>
    <row spans="1:2" r="3">
      <c s="3" r="A3" t="s">
        <v>283</v>
      </c>
    </row>
    <row spans="1:2" r="4">
      <c s="4" r="A4" t="s">
        <v>282</v>
      </c>
      <c s="4" r="B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85</v>
      </c>
      <c s="2" r="B1" t="s">
        <v>1</v>
      </c>
    </row>
    <row spans="1:2" r="2">
      <c s="2" r="B2" t="s">
        <v>28</v>
      </c>
    </row>
    <row spans="1:2" r="3">
      <c s="3" r="A3" t="s">
        <v>286</v>
      </c>
    </row>
    <row spans="1:2" r="4">
      <c s="4" r="A4" t="s">
        <v>285</v>
      </c>
      <c s="4" r="B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88</v>
      </c>
      <c s="2" r="B1" t="s">
        <v>1</v>
      </c>
    </row>
    <row spans="1:2" r="2">
      <c s="2" r="B2" t="s">
        <v>28</v>
      </c>
    </row>
    <row spans="1:2" r="3">
      <c s="3" r="A3" t="s">
        <v>289</v>
      </c>
    </row>
    <row spans="1:2" r="4">
      <c s="4" r="A4" t="s">
        <v>288</v>
      </c>
      <c s="4" r="B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91</v>
      </c>
      <c s="2" r="B1" t="s">
        <v>1</v>
      </c>
    </row>
    <row spans="1:2" r="2">
      <c s="2" r="B2" t="s">
        <v>28</v>
      </c>
    </row>
    <row spans="1:2" r="3">
      <c s="3" r="A3" t="s">
        <v>292</v>
      </c>
    </row>
    <row spans="1:2" r="4">
      <c s="4" r="A4" t="s">
        <v>291</v>
      </c>
      <c s="4" r="B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94</v>
      </c>
      <c s="2" r="B1" t="s">
        <v>1</v>
      </c>
    </row>
    <row spans="1:2" r="2">
      <c s="2" r="B2" t="s">
        <v>28</v>
      </c>
    </row>
    <row spans="1:2" r="3">
      <c s="3" r="A3" t="s">
        <v>295</v>
      </c>
    </row>
    <row spans="1:2" r="4">
      <c s="4" r="A4" t="s">
        <v>294</v>
      </c>
      <c s="4" r="B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97</v>
      </c>
      <c s="2" r="B1" t="s">
        <v>1</v>
      </c>
    </row>
    <row spans="1:2" r="2">
      <c s="2" r="B2" t="s">
        <v>28</v>
      </c>
    </row>
    <row spans="1:2" r="3">
      <c s="3" r="A3" t="s">
        <v>298</v>
      </c>
    </row>
    <row spans="1:2" r="4">
      <c s="4" r="A4" t="s">
        <v>297</v>
      </c>
      <c s="4" r="B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00</v>
      </c>
      <c s="2" r="B1" t="s">
        <v>1</v>
      </c>
    </row>
    <row spans="1:2" r="2">
      <c s="2" r="B2" t="s">
        <v>28</v>
      </c>
    </row>
    <row spans="1:2" r="3">
      <c s="3" r="A3" t="s">
        <v>301</v>
      </c>
    </row>
    <row spans="1:2" r="4">
      <c s="4" r="A4" t="s">
        <v>300</v>
      </c>
      <c s="4" r="B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v>
      </c>
      <c s="2" r="B1" t="s">
        <v>1</v>
      </c>
    </row>
    <row spans="1:4" r="2">
      <c s="2" r="B2" t="s">
        <v>28</v>
      </c>
      <c s="2" r="C2" t="s">
        <v>29</v>
      </c>
      <c s="2" r="D2" t="s">
        <v>93</v>
      </c>
    </row>
    <row spans="1:4" r="3">
      <c s="3" r="A3" t="s">
        <v>94</v>
      </c>
    </row>
    <row spans="1:4" r="4">
      <c s="4" r="A4" t="s">
        <v>95</v>
      </c>
      <c s="8" r="B4" t="n">
        <v>1134.2</v>
      </c>
      <c s="8" r="C4" t="n">
        <v>308.1</v>
      </c>
      <c s="8" r="D4" t="n">
        <v>241.1</v>
      </c>
    </row>
    <row spans="1:4" r="5">
      <c s="4" r="A5" t="s">
        <v>96</v>
      </c>
      <c s="9" r="B5" t="n">
        <v>666.6</v>
      </c>
      <c s="6" r="C5" t="n">
        <v>465</v>
      </c>
      <c s="6" r="D5" t="n">
        <v>289</v>
      </c>
    </row>
    <row spans="1:4" r="6">
      <c s="4" r="A6" t="s">
        <v>97</v>
      </c>
      <c s="9" r="B6" t="n">
        <v>1800.8</v>
      </c>
      <c s="9" r="C6" t="n">
        <v>773.1</v>
      </c>
      <c s="9" r="D6" t="n">
        <v>530.1</v>
      </c>
    </row>
    <row spans="1:4" r="7">
      <c s="3" r="A7" t="s">
        <v>98</v>
      </c>
    </row>
    <row spans="1:4" r="8">
      <c s="4" r="A8" t="s">
        <v>95</v>
      </c>
      <c s="9" r="B8" t="n">
        <v>923.8</v>
      </c>
      <c s="9" r="C8" t="n">
        <v>260.3</v>
      </c>
      <c s="9" r="D8" t="n">
        <v>205.4</v>
      </c>
    </row>
    <row spans="1:4" r="9">
      <c s="4" r="A9" t="s">
        <v>96</v>
      </c>
      <c s="6" r="B9" t="n">
        <v>543</v>
      </c>
      <c s="9" r="C9" t="n">
        <v>392.9</v>
      </c>
      <c s="9" r="D9" t="n">
        <v>246.3</v>
      </c>
    </row>
    <row spans="1:4" r="10">
      <c s="4" r="A10" t="s">
        <v>99</v>
      </c>
      <c s="9" r="B10" t="n">
        <v>1466.8</v>
      </c>
      <c s="9" r="C10" t="n">
        <v>653.2</v>
      </c>
      <c s="9" r="D10" t="n">
        <v>451.7</v>
      </c>
    </row>
    <row spans="1:4" r="11">
      <c s="4" r="A11" t="s">
        <v>100</v>
      </c>
      <c s="6" r="B11" t="n">
        <v>334</v>
      </c>
      <c s="9" r="C11" t="n">
        <v>119.9</v>
      </c>
      <c s="9" r="D11" t="n">
        <v>78.40000000000001</v>
      </c>
    </row>
    <row spans="1:4" r="12">
      <c s="3" r="A12" t="s">
        <v>101</v>
      </c>
    </row>
    <row spans="1:4" r="13">
      <c s="4" r="A13" t="s">
        <v>102</v>
      </c>
      <c s="9" r="B13" t="n">
        <v>94.09999999999999</v>
      </c>
      <c s="9" r="C13" t="n">
        <v>31.6</v>
      </c>
      <c s="9" r="D13" t="n">
        <v>32.6</v>
      </c>
    </row>
    <row spans="1:4" r="14">
      <c s="4" r="A14" t="s">
        <v>103</v>
      </c>
      <c s="9" r="B14" t="n">
        <v>91.7</v>
      </c>
      <c s="6" r="C14" t="n">
        <v>48</v>
      </c>
      <c s="9" r="D14" t="n">
        <v>48.5</v>
      </c>
    </row>
    <row spans="1:4" r="15">
      <c s="4" r="A15" t="s">
        <v>104</v>
      </c>
      <c s="9" r="B15" t="n">
        <v>48.3</v>
      </c>
      <c s="8" r="C15" t="n">
        <v>27.4</v>
      </c>
      <c s="8" r="D15" t="n">
        <v>30.8</v>
      </c>
    </row>
    <row spans="1:4" r="16">
      <c s="4" r="A16" t="s">
        <v>105</v>
      </c>
      <c s="6" r="B16" t="n">
        <v>22</v>
      </c>
      <c s="4" r="C16" t="s">
        <v>35</v>
      </c>
      <c s="4" r="D16" t="s">
        <v>35</v>
      </c>
    </row>
    <row spans="1:4" r="17">
      <c s="4" r="A17" t="s">
        <v>106</v>
      </c>
      <c s="9" r="B17" t="n">
        <v>256.1</v>
      </c>
      <c s="7" r="C17" t="n">
        <v>107</v>
      </c>
      <c s="8" r="D17" t="n">
        <v>111.9</v>
      </c>
    </row>
    <row spans="1:4" r="18">
      <c s="4" r="A18" t="s">
        <v>107</v>
      </c>
      <c s="9" r="B18" t="n">
        <v>77.90000000000001</v>
      </c>
      <c s="9" r="C18" t="n">
        <v>12.9</v>
      </c>
      <c s="9" r="D18" t="n">
        <v>-33.5</v>
      </c>
    </row>
    <row spans="1:4" r="19">
      <c s="4" r="A19" t="s">
        <v>108</v>
      </c>
      <c s="9" r="B19" t="n">
        <v>-66.90000000000001</v>
      </c>
      <c s="9" r="C19" t="n">
        <v>-18.1</v>
      </c>
      <c s="9" r="D19" t="n">
        <v>-16.6</v>
      </c>
    </row>
    <row spans="1:4" r="20">
      <c s="4" r="A20" t="s">
        <v>109</v>
      </c>
      <c s="9" r="B20" t="n">
        <v>10.9</v>
      </c>
      <c s="9" r="C20" t="n">
        <v>1.7</v>
      </c>
      <c s="9" r="D20" t="n">
        <v>0.5</v>
      </c>
    </row>
    <row spans="1:4" r="21">
      <c s="4" r="A21" t="s">
        <v>110</v>
      </c>
      <c s="9" r="B21" t="n">
        <v>-23.6</v>
      </c>
      <c s="6" r="C21" t="n">
        <v>7</v>
      </c>
      <c s="7" r="D21" t="n">
        <v>2</v>
      </c>
    </row>
    <row spans="1:4" r="22">
      <c s="4" r="A22" t="s">
        <v>111</v>
      </c>
      <c s="9" r="B22" t="n">
        <v>9.6</v>
      </c>
      <c s="8" r="C22" t="n">
        <v>0.9</v>
      </c>
      <c s="4" r="D22" t="s">
        <v>35</v>
      </c>
    </row>
    <row spans="1:4" r="23">
      <c s="4" r="A23" t="s">
        <v>112</v>
      </c>
      <c s="9" r="B23" t="n">
        <v>-1.3</v>
      </c>
      <c s="4" r="C23" t="s">
        <v>35</v>
      </c>
      <c s="4" r="D23" t="s">
        <v>35</v>
      </c>
    </row>
    <row spans="1:4" r="24">
      <c s="4" r="A24" t="s">
        <v>113</v>
      </c>
      <c s="9" r="B24" t="n">
        <v>-0.6</v>
      </c>
      <c s="4" r="C24" t="s">
        <v>35</v>
      </c>
      <c s="4" r="D24" t="s">
        <v>35</v>
      </c>
    </row>
    <row spans="1:4" r="25">
      <c s="4" r="A25" t="s">
        <v>114</v>
      </c>
      <c s="9" r="B25" t="n">
        <v>48.5</v>
      </c>
      <c s="4" r="C25" t="s">
        <v>35</v>
      </c>
      <c s="4" r="D25" t="s">
        <v>35</v>
      </c>
    </row>
    <row spans="1:4" r="26">
      <c s="4" r="A26" t="s">
        <v>115</v>
      </c>
      <c s="9" r="B26" t="n">
        <v>-0.6</v>
      </c>
      <c s="4" r="C26" t="s">
        <v>35</v>
      </c>
      <c s="4" r="D26" t="s">
        <v>35</v>
      </c>
    </row>
    <row spans="1:4" r="27">
      <c s="4" r="A27" t="s">
        <v>116</v>
      </c>
      <c s="9" r="B27" t="n">
        <v>53.9</v>
      </c>
      <c s="8" r="C27" t="n">
        <v>4.4</v>
      </c>
      <c s="8" r="D27" t="n">
        <v>-47.6</v>
      </c>
    </row>
    <row spans="1:4" r="28">
      <c s="4" r="A28" t="s">
        <v>117</v>
      </c>
      <c s="9" r="B28" t="n">
        <v>10.1</v>
      </c>
      <c s="9" r="C28" t="n">
        <v>1.4</v>
      </c>
      <c s="9" r="D28" t="n">
        <v>0.4</v>
      </c>
    </row>
    <row spans="1:4" r="29">
      <c s="4" r="A29" t="s">
        <v>118</v>
      </c>
      <c s="8" r="B29" t="n">
        <v>43.8</v>
      </c>
      <c s="7" r="C29" t="n">
        <v>3</v>
      </c>
      <c s="7" r="D29" t="n">
        <v>-48</v>
      </c>
    </row>
    <row spans="1:4" r="30">
      <c s="3" r="A30" t="s">
        <v>119</v>
      </c>
    </row>
    <row spans="1:4" r="31">
      <c s="4" r="A31" t="s">
        <v>120</v>
      </c>
      <c s="11" r="B31" t="n">
        <v>0.01</v>
      </c>
      <c s="7" r="C31" t="n">
        <v>0</v>
      </c>
      <c s="11" r="D31" t="n">
        <v>-0.03</v>
      </c>
    </row>
    <row spans="1:4" r="32">
      <c s="4" r="A32" t="s">
        <v>121</v>
      </c>
      <c s="11" r="B32" t="n">
        <v>0.01</v>
      </c>
      <c s="7" r="C32" t="n">
        <v>0</v>
      </c>
      <c s="11" r="D32" t="n">
        <v>-0.03</v>
      </c>
    </row>
    <row spans="1:4" r="33">
      <c s="3" r="A33" t="s">
        <v>122</v>
      </c>
    </row>
    <row spans="1:4" r="34">
      <c s="4" r="A34" t="s">
        <v>120</v>
      </c>
      <c s="6" r="B34" t="n">
        <v>4120369328</v>
      </c>
      <c s="6" r="C34" t="n">
        <v>3701145330</v>
      </c>
      <c s="6" r="D34" t="n">
        <v>1693522340</v>
      </c>
    </row>
    <row spans="1:4" r="35">
      <c s="4" r="A35" t="s">
        <v>121</v>
      </c>
      <c s="6" r="B35" t="n">
        <v>4120689668</v>
      </c>
      <c s="6" r="C35" t="n">
        <v>3701145330</v>
      </c>
      <c s="6" r="D35" t="n">
        <v>1693522340</v>
      </c>
    </row>
    <row spans="1:4" r="36">
      <c s="3" r="A36" t="s">
        <v>123</v>
      </c>
    </row>
    <row spans="1:4" r="37">
      <c s="4" r="A37" t="s">
        <v>124</v>
      </c>
      <c s="8" r="B37" t="n">
        <v>-34.6</v>
      </c>
      <c s="8" r="C37" t="n">
        <v>-40.6</v>
      </c>
      <c s="8" r="D37" t="n">
        <v>1.2</v>
      </c>
    </row>
    <row spans="1:4" r="38">
      <c s="4" r="A38" t="s">
        <v>125</v>
      </c>
      <c s="8" r="B38" t="n">
        <v>9.199999999999999</v>
      </c>
      <c s="8" r="C38" t="n">
        <v>-37.6</v>
      </c>
      <c s="8" r="D38" t="n">
        <v>-4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03</v>
      </c>
      <c s="2" r="B1" t="s">
        <v>1</v>
      </c>
    </row>
    <row spans="1:2" r="2">
      <c s="2" r="B2" t="s">
        <v>28</v>
      </c>
    </row>
    <row spans="1:2" r="3">
      <c s="3" r="A3" t="s">
        <v>304</v>
      </c>
    </row>
    <row spans="1:2" r="4">
      <c s="4" r="A4" t="s">
        <v>303</v>
      </c>
      <c s="4" r="B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06</v>
      </c>
      <c s="2" r="B1" t="s">
        <v>1</v>
      </c>
    </row>
    <row spans="1:2" r="2">
      <c s="2" r="B2" t="s">
        <v>28</v>
      </c>
    </row>
    <row spans="1:2" r="3">
      <c s="3" r="A3" t="s">
        <v>307</v>
      </c>
    </row>
    <row spans="1:2" r="4">
      <c s="4" r="A4" t="s">
        <v>306</v>
      </c>
      <c s="4" r="B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80"/>
  </cols>
  <sheetData>
    <row spans="1:2" r="1">
      <c s="1" r="A1" t="s">
        <v>309</v>
      </c>
      <c s="2" r="B1" t="s">
        <v>1</v>
      </c>
    </row>
    <row spans="1:2" r="2">
      <c s="2" r="B2" t="s">
        <v>28</v>
      </c>
    </row>
    <row spans="1:2" r="3">
      <c s="3" r="A3" t="s">
        <v>208</v>
      </c>
    </row>
    <row spans="1:2" r="4">
      <c s="4" r="A4" t="s">
        <v>310</v>
      </c>
      <c s="4" r="B4" t="s">
        <v>311</v>
      </c>
    </row>
    <row spans="1:2" r="5">
      <c s="4" r="A5" t="s">
        <v>312</v>
      </c>
      <c s="4" r="B5" t="s">
        <v>313</v>
      </c>
    </row>
    <row spans="1:2" r="6">
      <c s="4" r="A6" t="s">
        <v>314</v>
      </c>
      <c s="4" r="B6" t="s">
        <v>315</v>
      </c>
    </row>
    <row spans="1:2" r="7">
      <c s="4" r="A7" t="s">
        <v>316</v>
      </c>
      <c s="4" r="B7" t="s">
        <v>317</v>
      </c>
    </row>
    <row spans="1:2" r="8">
      <c s="4" r="A8" t="s">
        <v>318</v>
      </c>
      <c s="4" r="B8" t="s">
        <v>319</v>
      </c>
    </row>
    <row spans="1:2" r="9">
      <c s="4" r="A9" t="s">
        <v>320</v>
      </c>
      <c s="4" r="B9" t="s">
        <v>321</v>
      </c>
    </row>
    <row spans="1:2" r="10">
      <c s="4" r="A10" t="s">
        <v>322</v>
      </c>
      <c s="4" r="B10" t="s">
        <v>323</v>
      </c>
    </row>
    <row spans="1:2" r="11">
      <c s="4" r="A11" t="s">
        <v>324</v>
      </c>
      <c s="4" r="B11" t="s">
        <v>325</v>
      </c>
    </row>
    <row spans="1:2" r="12">
      <c s="4" r="A12" t="s">
        <v>36</v>
      </c>
      <c s="4" r="B12" t="s">
        <v>326</v>
      </c>
    </row>
    <row spans="1:2" r="13">
      <c s="4" r="A13" t="s">
        <v>327</v>
      </c>
      <c s="4" r="B13" t="s">
        <v>328</v>
      </c>
    </row>
    <row spans="1:2" r="14">
      <c s="4" r="A14" t="s">
        <v>329</v>
      </c>
      <c s="4" r="B14" t="s">
        <v>330</v>
      </c>
    </row>
    <row spans="1:2" r="15">
      <c s="4" r="A15" t="s">
        <v>331</v>
      </c>
      <c s="4" r="B15" t="s">
        <v>332</v>
      </c>
    </row>
    <row spans="1:2" r="16">
      <c s="4" r="A16" t="s">
        <v>48</v>
      </c>
      <c s="4" r="B16" t="s">
        <v>333</v>
      </c>
    </row>
    <row spans="1:2" r="17">
      <c s="4" r="A17" t="s">
        <v>334</v>
      </c>
      <c s="4" r="B17" t="s">
        <v>335</v>
      </c>
    </row>
    <row spans="1:2" r="18">
      <c s="4" r="A18" t="s">
        <v>336</v>
      </c>
      <c s="4" r="B18" t="s">
        <v>337</v>
      </c>
    </row>
    <row spans="1:2" r="19">
      <c s="4" r="A19" t="s">
        <v>338</v>
      </c>
      <c s="4" r="B19" t="s">
        <v>339</v>
      </c>
    </row>
    <row spans="1:2" r="20">
      <c s="4" r="A20" t="s">
        <v>340</v>
      </c>
      <c s="4" r="B20" t="s">
        <v>341</v>
      </c>
    </row>
    <row spans="1:2" r="21">
      <c s="4" r="A21" t="s">
        <v>342</v>
      </c>
      <c s="4" r="B21" t="s">
        <v>343</v>
      </c>
    </row>
    <row spans="1:2" r="22">
      <c s="4" r="A22" t="s">
        <v>344</v>
      </c>
      <c s="4" r="B22" t="s">
        <v>345</v>
      </c>
    </row>
    <row spans="1:2" r="23">
      <c s="4" r="A23" t="s">
        <v>346</v>
      </c>
      <c s="4" r="B23" t="s">
        <v>347</v>
      </c>
    </row>
    <row spans="1:2" r="24">
      <c s="4" r="A24" t="s">
        <v>348</v>
      </c>
      <c s="4" r="B24" t="s">
        <v>349</v>
      </c>
    </row>
    <row spans="1:2" r="25">
      <c s="4" r="A25" t="s">
        <v>350</v>
      </c>
      <c s="4" r="B25" t="s">
        <v>351</v>
      </c>
    </row>
    <row spans="1:2" r="26">
      <c s="4" r="A26" t="s">
        <v>352</v>
      </c>
      <c s="4" r="B26" t="s">
        <v>353</v>
      </c>
    </row>
    <row spans="1:2" r="27">
      <c s="4" r="A27" t="s">
        <v>354</v>
      </c>
      <c s="4" r="B27" t="s">
        <v>355</v>
      </c>
    </row>
    <row spans="1:2" r="28">
      <c s="4" r="A28" t="s">
        <v>356</v>
      </c>
      <c s="4" r="B28" t="s">
        <v>357</v>
      </c>
    </row>
    <row spans="1:2" r="29">
      <c s="4" r="A29" t="s">
        <v>358</v>
      </c>
      <c s="4" r="B29" t="s">
        <v>359</v>
      </c>
    </row>
    <row spans="1:2" r="30">
      <c s="4" r="A30" t="s">
        <v>360</v>
      </c>
      <c s="4" r="B30" t="s">
        <v>361</v>
      </c>
    </row>
    <row spans="1:2" r="31">
      <c s="4" r="A31" t="s">
        <v>362</v>
      </c>
      <c s="4" r="B31" t="s">
        <v>363</v>
      </c>
    </row>
    <row spans="1:2" r="32">
      <c s="4" r="A32" t="s">
        <v>364</v>
      </c>
      <c s="4" r="B32" t="s">
        <v>365</v>
      </c>
    </row>
    <row spans="1:2" r="33">
      <c s="4" r="A33" t="s">
        <v>366</v>
      </c>
      <c s="4" r="B33" t="s">
        <v>367</v>
      </c>
    </row>
    <row spans="1:2" r="34">
      <c s="4" r="A34" t="s">
        <v>368</v>
      </c>
      <c s="4" r="B34" t="s">
        <v>369</v>
      </c>
    </row>
    <row spans="1:2" r="35">
      <c s="4" r="A35" t="s">
        <v>370</v>
      </c>
      <c s="4" r="B35"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72</v>
      </c>
      <c s="2" r="B1" t="s">
        <v>1</v>
      </c>
    </row>
    <row spans="1:2" r="2">
      <c s="2" r="B2" t="s">
        <v>28</v>
      </c>
    </row>
    <row spans="1:2" r="3">
      <c s="3" r="A3" t="s">
        <v>205</v>
      </c>
    </row>
    <row spans="1:2" r="4">
      <c s="4" r="A4" t="s">
        <v>373</v>
      </c>
      <c s="4" r="B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375</v>
      </c>
      <c s="2" r="B1" t="s">
        <v>1</v>
      </c>
    </row>
    <row spans="1:2" r="2">
      <c s="2" r="B2" t="s">
        <v>28</v>
      </c>
    </row>
    <row spans="1:2" r="3">
      <c s="3" r="A3" t="s">
        <v>208</v>
      </c>
    </row>
    <row spans="1:2" r="4">
      <c s="4" r="A4" t="s">
        <v>376</v>
      </c>
      <c s="4" r="B4" t="s">
        <v>377</v>
      </c>
    </row>
    <row spans="1:2" r="5">
      <c s="4" r="A5" t="s">
        <v>378</v>
      </c>
      <c s="4" r="B5"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80</v>
      </c>
      <c s="2" r="B1" t="s">
        <v>1</v>
      </c>
    </row>
    <row spans="1:2" r="2">
      <c s="2" r="B2" t="s">
        <v>28</v>
      </c>
    </row>
    <row spans="1:2" r="3">
      <c s="3" r="A3" t="s">
        <v>211</v>
      </c>
    </row>
    <row spans="1:2" r="4">
      <c s="4" r="A4" t="s">
        <v>381</v>
      </c>
      <c s="4" r="B4" t="s">
        <v>382</v>
      </c>
    </row>
    <row spans="1:2" r="5">
      <c s="4" r="A5" t="s">
        <v>383</v>
      </c>
      <c s="4" r="B5" t="s">
        <v>384</v>
      </c>
    </row>
    <row spans="1:2" r="6">
      <c s="4" r="A6" t="s">
        <v>385</v>
      </c>
      <c s="4" r="B6"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87</v>
      </c>
      <c s="2" r="B1" t="s">
        <v>1</v>
      </c>
    </row>
    <row spans="1:2" r="2">
      <c s="2" r="B2" t="s">
        <v>28</v>
      </c>
    </row>
    <row spans="1:2" r="3">
      <c s="3" r="A3" t="s">
        <v>214</v>
      </c>
    </row>
    <row spans="1:2" r="4">
      <c s="4" r="A4" t="s">
        <v>388</v>
      </c>
      <c s="4" r="B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90</v>
      </c>
      <c s="2" r="B1" t="s">
        <v>1</v>
      </c>
    </row>
    <row spans="1:2" r="2">
      <c s="2" r="B2" t="s">
        <v>28</v>
      </c>
    </row>
    <row spans="1:2" r="3">
      <c s="3" r="A3" t="s">
        <v>217</v>
      </c>
    </row>
    <row spans="1:2" r="4">
      <c s="4" r="A4" t="s">
        <v>391</v>
      </c>
      <c s="4" r="B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393</v>
      </c>
      <c s="2" r="B1" t="s">
        <v>1</v>
      </c>
    </row>
    <row spans="1:2" r="2">
      <c s="2" r="B2" t="s">
        <v>28</v>
      </c>
    </row>
    <row spans="1:2" r="3">
      <c s="3" r="A3" t="s">
        <v>220</v>
      </c>
    </row>
    <row spans="1:2" r="4">
      <c s="4" r="A4" t="s">
        <v>394</v>
      </c>
      <c s="4" r="B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96</v>
      </c>
      <c s="2" r="B1" t="s">
        <v>1</v>
      </c>
    </row>
    <row spans="1:2" r="2">
      <c s="2" r="B2" t="s">
        <v>28</v>
      </c>
    </row>
    <row spans="1:2" r="3">
      <c s="3" r="A3" t="s">
        <v>226</v>
      </c>
    </row>
    <row spans="1:2" r="4">
      <c s="4" r="A4" t="s">
        <v>397</v>
      </c>
      <c s="4" r="B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6</v>
      </c>
      <c s="2" r="B1" t="s">
        <v>1</v>
      </c>
    </row>
    <row spans="1:4" r="2">
      <c s="2" r="B2" t="s">
        <v>28</v>
      </c>
      <c s="2" r="C2" t="s">
        <v>29</v>
      </c>
      <c s="2" r="D2" t="s">
        <v>93</v>
      </c>
    </row>
    <row spans="1:4" r="3">
      <c s="3" r="A3" t="s">
        <v>127</v>
      </c>
    </row>
    <row spans="1:4" r="4">
      <c s="4" r="A4" t="s">
        <v>128</v>
      </c>
      <c s="8" r="B4" t="n">
        <v>43.8</v>
      </c>
      <c s="7" r="C4" t="n">
        <v>3</v>
      </c>
      <c s="7" r="D4" t="n">
        <v>-48</v>
      </c>
    </row>
    <row spans="1:4" r="5">
      <c s="3" r="A5" t="s">
        <v>129</v>
      </c>
    </row>
    <row spans="1:4" r="6">
      <c s="4" r="A6" t="s">
        <v>130</v>
      </c>
      <c s="9" r="B6" t="n">
        <v>0.9</v>
      </c>
      <c s="9" r="C6" t="n">
        <v>-0.9</v>
      </c>
      <c s="4" r="D6" t="s">
        <v>35</v>
      </c>
    </row>
    <row spans="1:4" r="7">
      <c s="4" r="A7" t="s">
        <v>131</v>
      </c>
      <c s="9" r="B7" t="n">
        <v>83.3</v>
      </c>
      <c s="8" r="C7" t="n">
        <v>37.4</v>
      </c>
      <c s="8" r="D7" t="n">
        <v>35.6</v>
      </c>
    </row>
    <row spans="1:4" r="8">
      <c s="4" r="A8" t="s">
        <v>132</v>
      </c>
      <c s="9" r="B8" t="n">
        <v>1.9</v>
      </c>
      <c s="4" r="C8" t="s">
        <v>35</v>
      </c>
      <c s="4" r="D8" t="s">
        <v>35</v>
      </c>
    </row>
    <row spans="1:4" r="9">
      <c s="4" r="A9" t="s">
        <v>133</v>
      </c>
      <c s="9" r="B9" t="n">
        <v>1.3</v>
      </c>
      <c s="4" r="C9" t="s">
        <v>35</v>
      </c>
      <c s="4" r="D9" t="s">
        <v>35</v>
      </c>
    </row>
    <row spans="1:4" r="10">
      <c s="4" r="A10" t="s">
        <v>134</v>
      </c>
      <c s="9" r="B10" t="n">
        <v>0.7</v>
      </c>
      <c s="4" r="C10" t="s">
        <v>35</v>
      </c>
      <c s="4" r="D10" t="s">
        <v>35</v>
      </c>
    </row>
    <row spans="1:4" r="11">
      <c s="4" r="A11" t="s">
        <v>135</v>
      </c>
      <c s="9" r="B11" t="n">
        <v>10.2</v>
      </c>
      <c s="8" r="C11" t="n">
        <v>6.6</v>
      </c>
      <c s="8" r="D11" t="n">
        <v>20.2</v>
      </c>
    </row>
    <row spans="1:4" r="12">
      <c s="4" r="A12" t="s">
        <v>114</v>
      </c>
      <c s="9" r="B12" t="n">
        <v>-48.5</v>
      </c>
      <c s="4" r="C12" t="s">
        <v>35</v>
      </c>
      <c s="4" r="D12" t="s">
        <v>35</v>
      </c>
    </row>
    <row spans="1:4" r="13">
      <c s="4" r="A13" t="s">
        <v>136</v>
      </c>
      <c s="9" r="B13" t="n">
        <v>4.3</v>
      </c>
      <c s="8" r="C13" t="n">
        <v>0.3</v>
      </c>
      <c s="8" r="D13" t="n">
        <v>4.1</v>
      </c>
    </row>
    <row spans="1:4" r="14">
      <c s="4" r="A14" t="s">
        <v>137</v>
      </c>
      <c s="9" r="B14" t="n">
        <v>4.6</v>
      </c>
      <c s="9" r="C14" t="n">
        <v>1.4</v>
      </c>
      <c s="9" r="D14" t="n">
        <v>0.4</v>
      </c>
    </row>
    <row spans="1:4" r="15">
      <c s="4" r="A15" t="s">
        <v>138</v>
      </c>
      <c s="8" r="B15" t="n">
        <v>7.9</v>
      </c>
      <c s="9" r="C15" t="n">
        <v>7.7</v>
      </c>
      <c s="8" r="D15" t="n">
        <v>9.300000000000001</v>
      </c>
    </row>
    <row spans="1:4" r="16">
      <c s="4" r="A16" t="s">
        <v>139</v>
      </c>
      <c s="4" r="B16" t="s">
        <v>35</v>
      </c>
      <c s="9" r="C16" t="n">
        <v>-2.5</v>
      </c>
      <c s="4" r="D16" t="s">
        <v>35</v>
      </c>
    </row>
    <row spans="1:4" r="17">
      <c s="4" r="A17" t="s">
        <v>140</v>
      </c>
      <c s="4" r="B17" t="s">
        <v>35</v>
      </c>
      <c s="8" r="C17" t="n">
        <v>-2.7</v>
      </c>
      <c s="4" r="D17" t="s">
        <v>35</v>
      </c>
    </row>
    <row spans="1:4" r="18">
      <c s="4" r="A18" t="s">
        <v>141</v>
      </c>
      <c s="7" r="B18" t="n">
        <v>37</v>
      </c>
      <c s="4" r="C18" t="s">
        <v>35</v>
      </c>
      <c s="4" r="D18" t="s">
        <v>35</v>
      </c>
    </row>
    <row spans="1:4" r="19">
      <c s="3" r="A19" t="s">
        <v>142</v>
      </c>
    </row>
    <row spans="1:4" r="20">
      <c s="4" r="A20" t="s">
        <v>32</v>
      </c>
      <c s="6" r="B20" t="n">
        <v>-67</v>
      </c>
      <c s="8" r="C20" t="n">
        <v>4.2</v>
      </c>
      <c s="8" r="D20" t="n">
        <v>-6.6</v>
      </c>
    </row>
    <row spans="1:4" r="21">
      <c s="4" r="A21" t="s">
        <v>143</v>
      </c>
      <c s="9" r="B21" t="n">
        <v>-196.4</v>
      </c>
      <c s="8" r="C21" t="n">
        <v>-37.1</v>
      </c>
      <c s="7" r="D21" t="n">
        <v>-126</v>
      </c>
    </row>
    <row spans="1:4" r="22">
      <c s="4" r="A22" t="s">
        <v>34</v>
      </c>
      <c s="9" r="B22" t="n">
        <v>-0.7</v>
      </c>
      <c s="4" r="C22" t="s">
        <v>35</v>
      </c>
      <c s="4" r="D22" t="s">
        <v>35</v>
      </c>
    </row>
    <row spans="1:4" r="23">
      <c s="4" r="A23" t="s">
        <v>36</v>
      </c>
      <c s="6" r="B23" t="n">
        <v>-74</v>
      </c>
      <c s="8" r="C23" t="n">
        <v>-46.1</v>
      </c>
      <c s="8" r="D23" t="n">
        <v>-89.3</v>
      </c>
    </row>
    <row spans="1:4" r="24">
      <c s="4" r="A24" t="s">
        <v>144</v>
      </c>
      <c s="9" r="B24" t="n">
        <v>10.1</v>
      </c>
      <c s="4" r="C24" t="s">
        <v>35</v>
      </c>
      <c s="4" r="D24" t="s">
        <v>35</v>
      </c>
    </row>
    <row spans="1:4" r="25">
      <c s="4" r="A25" t="s">
        <v>41</v>
      </c>
      <c s="9" r="B25" t="n">
        <v>-11.2</v>
      </c>
      <c s="8" r="C25" t="n">
        <v>-13.2</v>
      </c>
      <c s="8" r="D25" t="n">
        <v>-1.4</v>
      </c>
    </row>
    <row spans="1:4" r="26">
      <c s="4" r="A26" t="s">
        <v>50</v>
      </c>
      <c s="9" r="B26" t="n">
        <v>-2.5</v>
      </c>
      <c s="4" r="C26" t="s">
        <v>35</v>
      </c>
      <c s="4" r="D26" t="s">
        <v>35</v>
      </c>
    </row>
    <row spans="1:4" r="27">
      <c s="4" r="A27" t="s">
        <v>40</v>
      </c>
      <c s="9" r="B27" t="n">
        <v>-44.8</v>
      </c>
      <c s="4" r="C27" t="s">
        <v>35</v>
      </c>
      <c s="4" r="D27" t="s">
        <v>35</v>
      </c>
    </row>
    <row spans="1:4" r="28">
      <c s="4" r="A28" t="s">
        <v>56</v>
      </c>
      <c s="9" r="B28" t="n">
        <v>42.2</v>
      </c>
      <c s="8" r="C28" t="n">
        <v>-26.5</v>
      </c>
      <c s="8" r="D28" t="n">
        <v>149.7</v>
      </c>
    </row>
    <row spans="1:4" r="29">
      <c s="4" r="A29" t="s">
        <v>57</v>
      </c>
      <c s="9" r="B29" t="n">
        <v>26.8</v>
      </c>
      <c s="4" r="C29" t="s">
        <v>35</v>
      </c>
      <c s="4" r="D29" t="s">
        <v>35</v>
      </c>
    </row>
    <row spans="1:4" r="30">
      <c s="4" r="A30" t="s">
        <v>59</v>
      </c>
      <c s="6" r="B30" t="n">
        <v>9</v>
      </c>
      <c s="8" r="C30" t="n">
        <v>-1.5</v>
      </c>
      <c s="8" r="D30" t="n">
        <v>2.9</v>
      </c>
    </row>
    <row spans="1:4" r="31">
      <c s="4" r="A31" t="s">
        <v>58</v>
      </c>
      <c s="9" r="B31" t="n">
        <v>22.1</v>
      </c>
      <c s="8" r="C31" t="n">
        <v>-11.7</v>
      </c>
      <c s="8" r="D31" t="n">
        <v>11.4</v>
      </c>
    </row>
    <row spans="1:4" r="32">
      <c s="4" r="A32" t="s">
        <v>62</v>
      </c>
      <c s="9" r="B32" t="n">
        <v>-14.4</v>
      </c>
      <c s="4" r="C32" t="s">
        <v>35</v>
      </c>
      <c s="4" r="D32" t="s">
        <v>35</v>
      </c>
    </row>
    <row spans="1:4" r="33">
      <c s="4" r="A33" t="s">
        <v>60</v>
      </c>
      <c s="9" r="B33" t="n">
        <v>1.9</v>
      </c>
      <c s="4" r="C33" t="s">
        <v>35</v>
      </c>
      <c s="4" r="D33" t="s">
        <v>35</v>
      </c>
    </row>
    <row spans="1:4" r="34">
      <c s="4" r="A34" t="s">
        <v>61</v>
      </c>
      <c s="9" r="B34" t="n">
        <v>402.1</v>
      </c>
      <c s="4" r="C34" t="s">
        <v>35</v>
      </c>
      <c s="4" r="D34" t="s">
        <v>35</v>
      </c>
    </row>
    <row spans="1:4" r="35">
      <c s="4" r="A35" t="s">
        <v>145</v>
      </c>
      <c s="9" r="B35" t="n">
        <v>250.6</v>
      </c>
      <c s="8" r="C35" t="n">
        <v>-81.59999999999999</v>
      </c>
      <c s="8" r="D35" t="n">
        <v>-37.7</v>
      </c>
    </row>
    <row spans="1:4" r="36">
      <c s="3" r="A36" t="s">
        <v>146</v>
      </c>
    </row>
    <row spans="1:4" r="37">
      <c s="4" r="A37" t="s">
        <v>147</v>
      </c>
      <c s="9" r="B37" t="n">
        <v>70.2</v>
      </c>
      <c s="4" r="C37" t="s">
        <v>35</v>
      </c>
      <c s="4" r="D37" t="s">
        <v>35</v>
      </c>
    </row>
    <row spans="1:4" r="38">
      <c s="4" r="A38" t="s">
        <v>148</v>
      </c>
      <c s="8" r="B38" t="n">
        <v>9.1</v>
      </c>
      <c s="4" r="C38" t="s">
        <v>35</v>
      </c>
      <c s="4" r="D38" t="s">
        <v>35</v>
      </c>
    </row>
    <row spans="1:4" r="39">
      <c s="4" r="A39" t="s">
        <v>149</v>
      </c>
      <c s="4" r="B39" t="s">
        <v>35</v>
      </c>
      <c s="4" r="C39" t="s">
        <v>35</v>
      </c>
      <c s="7" r="D39" t="n">
        <v>9</v>
      </c>
    </row>
    <row spans="1:4" r="40">
      <c s="4" r="A40" t="s">
        <v>150</v>
      </c>
      <c s="7" r="B40" t="n">
        <v>-200</v>
      </c>
      <c s="8" r="C40" t="n">
        <v>-45.6</v>
      </c>
      <c s="8" r="D40" t="n">
        <v>-15.5</v>
      </c>
    </row>
    <row spans="1:4" r="41">
      <c s="4" r="A41" t="s">
        <v>151</v>
      </c>
      <c s="9" r="B41" t="n">
        <v>4.4</v>
      </c>
      <c s="4" r="C41" t="s">
        <v>35</v>
      </c>
      <c s="4" r="D41" t="s">
        <v>35</v>
      </c>
    </row>
    <row spans="1:4" r="42">
      <c s="4" r="A42" t="s">
        <v>152</v>
      </c>
      <c s="9" r="B42" t="n">
        <v>0.4</v>
      </c>
      <c s="4" r="C42" t="s">
        <v>35</v>
      </c>
      <c s="4" r="D42" t="s">
        <v>35</v>
      </c>
    </row>
    <row spans="1:4" r="43">
      <c s="4" r="A43" t="s">
        <v>153</v>
      </c>
      <c s="9" r="B43" t="n">
        <v>-66.09999999999999</v>
      </c>
      <c s="8" r="C43" t="n">
        <v>-19.5</v>
      </c>
      <c s="8" r="D43" t="n">
        <v>-0.2</v>
      </c>
    </row>
    <row spans="1:4" r="44">
      <c s="4" r="A44" t="s">
        <v>154</v>
      </c>
      <c s="6" r="B44" t="n">
        <v>25</v>
      </c>
      <c s="4" r="C44" t="s">
        <v>35</v>
      </c>
      <c s="4" r="D44" t="s">
        <v>35</v>
      </c>
    </row>
    <row spans="1:4" r="45">
      <c s="4" r="A45" t="s">
        <v>155</v>
      </c>
      <c s="9" r="B45" t="n">
        <v>-16.9</v>
      </c>
      <c s="4" r="C45" t="s">
        <v>35</v>
      </c>
      <c s="4" r="D45" t="s">
        <v>35</v>
      </c>
    </row>
    <row spans="1:4" r="46">
      <c s="4" r="A46" t="s">
        <v>156</v>
      </c>
      <c s="9" r="B46" t="n">
        <v>2.1</v>
      </c>
      <c s="4" r="C46" t="s">
        <v>35</v>
      </c>
      <c s="4" r="D46" t="s">
        <v>35</v>
      </c>
    </row>
    <row spans="1:4" r="47">
      <c s="4" r="A47" t="s">
        <v>157</v>
      </c>
      <c s="8" r="B47" t="n">
        <v>-171.8</v>
      </c>
      <c s="8" r="C47" t="n">
        <v>-65.09999999999999</v>
      </c>
      <c s="8" r="D47" t="n">
        <v>-6.7</v>
      </c>
    </row>
    <row spans="1:4" r="48">
      <c s="3" r="A48" t="s">
        <v>158</v>
      </c>
    </row>
    <row spans="1:4" r="49">
      <c s="4" r="A49" t="s">
        <v>159</v>
      </c>
      <c s="4" r="B49" t="s">
        <v>35</v>
      </c>
      <c s="4" r="C49" t="s">
        <v>35</v>
      </c>
      <c s="9" r="D49" t="n">
        <v>220.2</v>
      </c>
    </row>
    <row spans="1:4" r="50">
      <c s="4" r="A50" t="s">
        <v>160</v>
      </c>
      <c s="8" r="B50" t="n">
        <v>655.8</v>
      </c>
      <c s="8" r="C50" t="n">
        <v>69.3</v>
      </c>
      <c s="6" r="D50" t="n">
        <v>50</v>
      </c>
    </row>
    <row spans="1:4" r="51">
      <c s="4" r="A51" t="s">
        <v>161</v>
      </c>
      <c s="9" r="B51" t="n">
        <v>-684.6</v>
      </c>
      <c s="9" r="C51" t="n">
        <v>-6.4</v>
      </c>
      <c s="6" r="D51" t="n">
        <v>-30</v>
      </c>
    </row>
    <row spans="1:4" r="52">
      <c s="4" r="A52" t="s">
        <v>162</v>
      </c>
      <c s="9" r="B52" t="n">
        <v>-0.8</v>
      </c>
      <c s="8" r="C52" t="n">
        <v>-0.9</v>
      </c>
      <c s="7" r="D52" t="n">
        <v>-1</v>
      </c>
    </row>
    <row spans="1:4" r="53">
      <c s="4" r="A53" t="s">
        <v>163</v>
      </c>
      <c s="9" r="B53" t="n">
        <v>35.8</v>
      </c>
      <c s="4" r="C53" t="s">
        <v>35</v>
      </c>
      <c s="4" r="D53" t="s">
        <v>35</v>
      </c>
    </row>
    <row spans="1:4" r="54">
      <c s="4" r="A54" t="s">
        <v>164</v>
      </c>
      <c s="6" r="B54" t="n">
        <v>-13</v>
      </c>
      <c s="4" r="C54" t="s">
        <v>35</v>
      </c>
      <c s="4" r="D54" t="s">
        <v>35</v>
      </c>
    </row>
    <row spans="1:4" r="55">
      <c s="4" r="A55" t="s">
        <v>165</v>
      </c>
      <c s="9" r="B55" t="n">
        <v>-6.6</v>
      </c>
      <c s="8" r="C55" t="n">
        <v>-5.6</v>
      </c>
      <c s="7" r="D55" t="n">
        <v>-1</v>
      </c>
    </row>
    <row spans="1:4" r="56">
      <c s="4" r="A56" t="s">
        <v>166</v>
      </c>
      <c s="9" r="B56" t="n">
        <v>-2.1</v>
      </c>
      <c s="4" r="C56" t="s">
        <v>35</v>
      </c>
      <c s="4" r="D56" t="s">
        <v>35</v>
      </c>
    </row>
    <row spans="1:4" r="57">
      <c s="4" r="A57" t="s">
        <v>167</v>
      </c>
      <c s="6" r="B57" t="n">
        <v>-1</v>
      </c>
      <c s="4" r="C57" t="s">
        <v>35</v>
      </c>
      <c s="4" r="D57" t="s">
        <v>35</v>
      </c>
    </row>
    <row spans="1:4" r="58">
      <c s="4" r="A58" t="s">
        <v>168</v>
      </c>
      <c s="9" r="B58" t="n">
        <v>-16.5</v>
      </c>
      <c s="8" r="C58" t="n">
        <v>56.4</v>
      </c>
      <c s="8" r="D58" t="n">
        <v>238.2</v>
      </c>
    </row>
    <row spans="1:4" r="59">
      <c s="4" r="A59" t="s">
        <v>169</v>
      </c>
      <c s="9" r="B59" t="n">
        <v>62.3</v>
      </c>
      <c s="9" r="C59" t="n">
        <v>-90.3</v>
      </c>
      <c s="9" r="D59" t="n">
        <v>193.8</v>
      </c>
    </row>
    <row spans="1:4" r="60">
      <c s="4" r="A60" t="s">
        <v>170</v>
      </c>
      <c s="6" r="B60" t="n">
        <v>-19</v>
      </c>
      <c s="9" r="C60" t="n">
        <v>-10.7</v>
      </c>
      <c s="6" r="D60" t="n">
        <v>2</v>
      </c>
    </row>
    <row spans="1:4" r="61">
      <c s="4" r="A61" t="s">
        <v>171</v>
      </c>
      <c s="9" r="B61" t="n">
        <v>156.7</v>
      </c>
      <c s="9" r="C61" t="n">
        <v>257.7</v>
      </c>
      <c s="9" r="D61" t="n">
        <v>61.9</v>
      </c>
    </row>
    <row spans="1:4" r="62">
      <c s="4" r="A62" t="s">
        <v>172</v>
      </c>
      <c s="6" r="B62" t="n">
        <v>200</v>
      </c>
      <c s="9" r="C62" t="n">
        <v>156.7</v>
      </c>
      <c s="9" r="D62" t="n">
        <v>257.7</v>
      </c>
    </row>
    <row spans="1:4" r="63">
      <c s="3" r="A63" t="s">
        <v>173</v>
      </c>
    </row>
    <row spans="1:4" r="64">
      <c s="4" r="A64" t="s">
        <v>174</v>
      </c>
      <c s="9" r="B64" t="n">
        <v>50.6</v>
      </c>
      <c s="8" r="C64" t="n">
        <v>10.4</v>
      </c>
      <c s="8" r="D64" t="n">
        <v>7.3</v>
      </c>
    </row>
    <row spans="1:4" r="65">
      <c s="4" r="A65" t="s">
        <v>175</v>
      </c>
      <c s="9" r="B65" t="n">
        <v>10.5</v>
      </c>
      <c s="4" r="C65" t="s">
        <v>35</v>
      </c>
      <c s="4" r="D65" t="s">
        <v>35</v>
      </c>
    </row>
    <row spans="1:4" r="66">
      <c s="3" r="A66" t="s">
        <v>176</v>
      </c>
    </row>
    <row spans="1:4" r="67">
      <c s="4" r="A67" t="s">
        <v>177</v>
      </c>
      <c s="7" r="B67" t="n">
        <v>28</v>
      </c>
      <c s="4" r="C67" t="s">
        <v>35</v>
      </c>
      <c s="4" r="D67" t="s">
        <v>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399</v>
      </c>
      <c s="2" r="B1" t="s">
        <v>1</v>
      </c>
    </row>
    <row spans="1:2" r="2">
      <c s="2" r="B2" t="s">
        <v>28</v>
      </c>
    </row>
    <row spans="1:2" r="3">
      <c s="3" r="A3" t="s">
        <v>229</v>
      </c>
    </row>
    <row spans="1:2" r="4">
      <c s="4" r="A4" t="s">
        <v>400</v>
      </c>
      <c s="4" r="B4" t="s">
        <v>401</v>
      </c>
    </row>
    <row spans="1:2" r="5">
      <c s="4" r="A5" t="s">
        <v>402</v>
      </c>
      <c s="4" r="B5"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404</v>
      </c>
      <c s="2" r="B1" t="s">
        <v>1</v>
      </c>
    </row>
    <row spans="1:2" r="2">
      <c s="2" r="B2" t="s">
        <v>28</v>
      </c>
    </row>
    <row spans="1:2" r="3">
      <c s="3" r="A3" t="s">
        <v>232</v>
      </c>
    </row>
    <row spans="1:2" r="4">
      <c s="4" r="A4" t="s">
        <v>405</v>
      </c>
      <c s="4" r="B4" t="s">
        <v>406</v>
      </c>
    </row>
    <row spans="1:2" r="5">
      <c s="4" r="A5" t="s">
        <v>407</v>
      </c>
      <c s="4" r="B5" t="s">
        <v>4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409</v>
      </c>
      <c s="2" r="B1" t="s">
        <v>1</v>
      </c>
    </row>
    <row spans="1:2" r="2">
      <c s="2" r="B2" t="s">
        <v>28</v>
      </c>
    </row>
    <row spans="1:2" r="3">
      <c s="3" r="A3" t="s">
        <v>235</v>
      </c>
    </row>
    <row spans="1:2" r="4">
      <c s="4" r="A4" t="s">
        <v>410</v>
      </c>
      <c s="4" r="B4" t="s">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412</v>
      </c>
      <c s="2" r="B1" t="s">
        <v>1</v>
      </c>
    </row>
    <row spans="1:2" r="2">
      <c s="2" r="B2" t="s">
        <v>28</v>
      </c>
    </row>
    <row spans="1:2" r="3">
      <c s="3" r="A3" t="s">
        <v>238</v>
      </c>
    </row>
    <row spans="1:2" r="4">
      <c s="4" r="A4" t="s">
        <v>413</v>
      </c>
      <c s="4" r="B4" t="s">
        <v>414</v>
      </c>
    </row>
    <row spans="1:2" r="5">
      <c s="4" r="A5" t="s">
        <v>415</v>
      </c>
      <c s="4" r="B5" t="s">
        <v>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r="A1" t="s">
        <v>417</v>
      </c>
      <c s="2" r="B1" t="s">
        <v>1</v>
      </c>
    </row>
    <row spans="1:2" r="2">
      <c s="2" r="B2" t="s">
        <v>28</v>
      </c>
    </row>
    <row spans="1:2" r="3">
      <c s="3" r="A3" t="s">
        <v>241</v>
      </c>
    </row>
    <row spans="1:2" r="4">
      <c s="4" r="A4" t="s">
        <v>418</v>
      </c>
      <c s="4" r="B4" t="s">
        <v>419</v>
      </c>
    </row>
    <row spans="1:2" r="5">
      <c s="4" r="A5" t="s">
        <v>420</v>
      </c>
      <c s="4" r="B5" t="s">
        <v>421</v>
      </c>
    </row>
    <row spans="1:2" r="6">
      <c s="4" r="A6" t="s">
        <v>422</v>
      </c>
      <c s="4" r="B6" t="s">
        <v>4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424</v>
      </c>
      <c s="2" r="B1" t="s">
        <v>1</v>
      </c>
    </row>
    <row spans="1:2" r="2">
      <c s="2" r="B2" t="s">
        <v>28</v>
      </c>
    </row>
    <row spans="1:2" r="3">
      <c s="3" r="A3" t="s">
        <v>244</v>
      </c>
    </row>
    <row spans="1:2" r="4">
      <c s="4" r="A4" t="s">
        <v>425</v>
      </c>
      <c s="4" r="B4" t="s">
        <v>4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427</v>
      </c>
      <c s="2" r="B1" t="s">
        <v>1</v>
      </c>
    </row>
    <row spans="1:2" r="2">
      <c s="2" r="B2" t="s">
        <v>28</v>
      </c>
    </row>
    <row spans="1:2" r="3">
      <c s="3" r="A3" t="s">
        <v>247</v>
      </c>
    </row>
    <row spans="1:2" r="4">
      <c s="4" r="A4" t="s">
        <v>428</v>
      </c>
      <c s="4" r="B4" t="s">
        <v>4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30</v>
      </c>
      <c s="2" r="B1" t="s">
        <v>1</v>
      </c>
    </row>
    <row spans="1:2" r="2">
      <c s="2" r="B2" t="s">
        <v>28</v>
      </c>
    </row>
    <row spans="1:2" r="3">
      <c s="3" r="A3" t="s">
        <v>256</v>
      </c>
    </row>
    <row spans="1:2" r="4">
      <c s="4" r="A4" t="s">
        <v>431</v>
      </c>
      <c s="4" r="B4" t="s">
        <v>432</v>
      </c>
    </row>
    <row spans="1:2" r="5">
      <c s="4" r="A5" t="s">
        <v>433</v>
      </c>
      <c s="4" r="B5" t="s">
        <v>4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435</v>
      </c>
      <c s="2" r="B1" t="s">
        <v>1</v>
      </c>
    </row>
    <row spans="1:2" r="2">
      <c s="2" r="B2" t="s">
        <v>28</v>
      </c>
    </row>
    <row spans="1:2" r="3">
      <c s="3" r="A3" t="s">
        <v>268</v>
      </c>
    </row>
    <row spans="1:2" r="4">
      <c s="4" r="A4" t="s">
        <v>436</v>
      </c>
      <c s="4" r="B4" t="s">
        <v>4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38</v>
      </c>
      <c s="2" r="B1" t="s">
        <v>1</v>
      </c>
    </row>
    <row spans="1:2" r="2">
      <c s="2" r="B2" t="s">
        <v>28</v>
      </c>
    </row>
    <row spans="1:2" r="3">
      <c s="3" r="A3" t="s">
        <v>271</v>
      </c>
    </row>
    <row spans="1:2" r="4">
      <c s="4" r="A4" t="s">
        <v>439</v>
      </c>
      <c s="4" r="B4" t="s">
        <v>440</v>
      </c>
    </row>
    <row spans="1:2" r="5">
      <c s="4" r="A5" t="s">
        <v>441</v>
      </c>
      <c s="4" r="B5" t="s">
        <v>442</v>
      </c>
    </row>
    <row spans="1:2" r="6">
      <c s="4" r="A6" t="s">
        <v>443</v>
      </c>
      <c s="4" r="B6" t="s">
        <v>4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36"/>
    <col customWidth="1" max="5" min="5" width="29"/>
    <col customWidth="1" max="6" min="6" width="46"/>
  </cols>
  <sheetData>
    <row spans="1:6" r="1">
      <c s="1" r="A1" t="s">
        <v>178</v>
      </c>
      <c s="2" r="B1" t="s">
        <v>179</v>
      </c>
      <c s="2" r="C1" t="s">
        <v>180</v>
      </c>
      <c s="2" r="D1" t="s">
        <v>181</v>
      </c>
      <c s="2" r="E1" t="s">
        <v>182</v>
      </c>
      <c s="2" r="F1" t="s">
        <v>183</v>
      </c>
    </row>
    <row spans="1:6" r="2">
      <c s="4" r="A2" t="s">
        <v>184</v>
      </c>
      <c s="8" r="B2" t="n">
        <v>93.90000000000001</v>
      </c>
      <c s="8" r="C2" t="n">
        <v>0.1</v>
      </c>
      <c s="8" r="D2" t="n">
        <v>109.9</v>
      </c>
      <c s="7" r="E2" t="n">
        <v>-19</v>
      </c>
      <c s="8" r="F2" t="n">
        <v>2.9</v>
      </c>
    </row>
    <row spans="1:6" r="3">
      <c s="4" r="A3" t="s">
        <v>185</v>
      </c>
      <c s="6" r="C3" t="n">
        <v>1232949935</v>
      </c>
    </row>
    <row spans="1:6" r="4">
      <c s="4" r="A4" t="s">
        <v>186</v>
      </c>
      <c s="9" r="B4" t="n">
        <v>220.2</v>
      </c>
      <c s="8" r="C4" t="n">
        <v>0.3</v>
      </c>
      <c s="8" r="D4" t="n">
        <v>219.9</v>
      </c>
      <c s="4" r="E4" t="s">
        <v>35</v>
      </c>
      <c s="4" r="F4" t="s">
        <v>35</v>
      </c>
    </row>
    <row spans="1:6" r="5">
      <c s="4" r="A5" t="s">
        <v>187</v>
      </c>
      <c s="6" r="C5" t="n">
        <v>2468195395</v>
      </c>
    </row>
    <row spans="1:6" r="6">
      <c s="4" r="A6" t="s">
        <v>188</v>
      </c>
      <c s="6" r="B6" t="n">
        <v>-48</v>
      </c>
      <c s="4" r="C6" t="s">
        <v>35</v>
      </c>
      <c s="4" r="D6" t="s">
        <v>35</v>
      </c>
      <c s="7" r="E6" t="n">
        <v>-48</v>
      </c>
      <c s="4" r="F6" t="s">
        <v>35</v>
      </c>
    </row>
    <row spans="1:6" r="7">
      <c s="4" r="A7" t="s">
        <v>189</v>
      </c>
      <c s="9" r="B7" t="n">
        <v>1.2</v>
      </c>
      <c s="4" r="C7" t="s">
        <v>35</v>
      </c>
      <c s="4" r="D7" t="s">
        <v>35</v>
      </c>
      <c s="4" r="E7" t="s">
        <v>35</v>
      </c>
      <c s="8" r="F7" t="n">
        <v>1.2</v>
      </c>
    </row>
    <row spans="1:6" r="8">
      <c s="4" r="A8" t="s">
        <v>190</v>
      </c>
      <c s="9" r="B8" t="n">
        <v>267.3</v>
      </c>
      <c s="8" r="C8" t="n">
        <v>0.4</v>
      </c>
      <c s="8" r="D8" t="n">
        <v>329.8</v>
      </c>
      <c s="7" r="E8" t="n">
        <v>-67</v>
      </c>
      <c s="8" r="F8" t="n">
        <v>4.1</v>
      </c>
    </row>
    <row spans="1:6" r="9">
      <c s="4" r="A9" t="s">
        <v>191</v>
      </c>
      <c s="6" r="C9" t="n">
        <v>3701145330</v>
      </c>
    </row>
    <row spans="1:6" r="10">
      <c s="4" r="A10" t="s">
        <v>188</v>
      </c>
      <c s="6" r="B10" t="n">
        <v>3</v>
      </c>
      <c s="4" r="C10" t="s">
        <v>35</v>
      </c>
      <c s="4" r="D10" t="s">
        <v>35</v>
      </c>
      <c s="7" r="E10" t="n">
        <v>3</v>
      </c>
      <c s="4" r="F10" t="s">
        <v>35</v>
      </c>
    </row>
    <row spans="1:6" r="11">
      <c s="4" r="A11" t="s">
        <v>189</v>
      </c>
      <c s="9" r="B11" t="n">
        <v>-40.6</v>
      </c>
      <c s="4" r="C11" t="s">
        <v>35</v>
      </c>
      <c s="4" r="D11" t="s">
        <v>35</v>
      </c>
      <c s="4" r="E11" t="s">
        <v>35</v>
      </c>
      <c s="8" r="F11" t="n">
        <v>-40.6</v>
      </c>
    </row>
    <row spans="1:6" r="12">
      <c s="4" r="A12" t="s">
        <v>192</v>
      </c>
      <c s="8" r="B12" t="n">
        <v>229.7</v>
      </c>
      <c s="8" r="C12" t="n">
        <v>0.4</v>
      </c>
      <c s="8" r="D12" t="n">
        <v>329.8</v>
      </c>
      <c s="7" r="E12" t="n">
        <v>-64</v>
      </c>
      <c s="8" r="F12" t="n">
        <v>-36.5</v>
      </c>
    </row>
    <row spans="1:6" r="13">
      <c s="4" r="A13" t="s">
        <v>193</v>
      </c>
      <c s="6" r="B13" t="n">
        <v>3701145330</v>
      </c>
      <c s="6" r="C13" t="n">
        <v>3701145330</v>
      </c>
    </row>
    <row spans="1:6" r="14">
      <c s="4" r="A14" t="s">
        <v>194</v>
      </c>
      <c s="4" r="B14" t="s">
        <v>35</v>
      </c>
      <c s="4" r="C14" t="s">
        <v>35</v>
      </c>
      <c s="4" r="D14" t="s">
        <v>35</v>
      </c>
      <c s="4" r="E14" t="s">
        <v>35</v>
      </c>
      <c s="4" r="F14" t="s">
        <v>35</v>
      </c>
    </row>
    <row spans="1:6" r="15">
      <c s="4" r="A15" t="s">
        <v>195</v>
      </c>
      <c s="6" r="C15" t="n">
        <v>795304</v>
      </c>
    </row>
    <row spans="1:6" r="16">
      <c s="4" r="A16" t="s">
        <v>196</v>
      </c>
      <c s="6" r="C16" t="n">
        <v>-795304</v>
      </c>
    </row>
    <row spans="1:6" r="17">
      <c s="4" r="A17" t="s">
        <v>197</v>
      </c>
      <c s="8" r="B17" t="n">
        <v>0.5</v>
      </c>
      <c s="4" r="C17" t="s">
        <v>35</v>
      </c>
      <c s="8" r="D17" t="n">
        <v>0.5</v>
      </c>
      <c s="4" r="E17" t="s">
        <v>35</v>
      </c>
      <c s="4" r="F17" t="s">
        <v>35</v>
      </c>
    </row>
    <row spans="1:6" r="18">
      <c s="4" r="A18" t="s">
        <v>198</v>
      </c>
      <c s="4" r="B18" t="s">
        <v>35</v>
      </c>
      <c s="4" r="C18" t="s">
        <v>35</v>
      </c>
      <c s="4" r="D18" t="s">
        <v>35</v>
      </c>
      <c s="4" r="E18" t="s">
        <v>35</v>
      </c>
      <c s="4" r="F18" t="s">
        <v>35</v>
      </c>
    </row>
    <row spans="1:6" r="19">
      <c s="4" r="A19" t="s">
        <v>199</v>
      </c>
      <c s="6" r="C19" t="n">
        <v>1550000</v>
      </c>
    </row>
    <row spans="1:6" r="20">
      <c s="4" r="A20" t="s">
        <v>200</v>
      </c>
      <c s="8" r="B20" t="n">
        <v>100.8</v>
      </c>
      <c s="7" r="C20" t="n">
        <v>0</v>
      </c>
      <c s="8" r="D20" t="n">
        <v>100.8</v>
      </c>
      <c s="4" r="E20" t="s">
        <v>35</v>
      </c>
      <c s="4" r="F20" t="s">
        <v>35</v>
      </c>
    </row>
    <row spans="1:6" r="21">
      <c s="4" r="A21" t="s">
        <v>201</v>
      </c>
      <c s="6" r="C21" t="n">
        <v>457980262</v>
      </c>
    </row>
    <row spans="1:6" r="22">
      <c s="4" r="A22" t="s">
        <v>188</v>
      </c>
      <c s="9" r="B22" t="n">
        <v>43.8</v>
      </c>
      <c s="4" r="C22" t="s">
        <v>35</v>
      </c>
      <c s="4" r="D22" t="s">
        <v>35</v>
      </c>
      <c s="8" r="E22" t="n">
        <v>43.8</v>
      </c>
      <c s="4" r="F22" t="s">
        <v>35</v>
      </c>
    </row>
    <row spans="1:6" r="23">
      <c s="4" r="A23" t="s">
        <v>189</v>
      </c>
      <c s="9" r="B23" t="n">
        <v>-34.6</v>
      </c>
      <c s="4" r="C23" t="s">
        <v>35</v>
      </c>
      <c s="4" r="D23" t="s">
        <v>35</v>
      </c>
      <c s="4" r="E23" t="s">
        <v>35</v>
      </c>
      <c s="8" r="F23" t="n">
        <v>-34.6</v>
      </c>
    </row>
    <row spans="1:6" r="24">
      <c s="4" r="A24" t="s">
        <v>202</v>
      </c>
      <c s="8" r="B24" t="n">
        <v>340.2</v>
      </c>
      <c s="8" r="C24" t="n">
        <v>0.4</v>
      </c>
      <c s="8" r="D24" t="n">
        <v>431.1</v>
      </c>
      <c s="8" r="E24" t="n">
        <v>-20.2</v>
      </c>
      <c s="8" r="F24" t="n">
        <v>-71.09999999999999</v>
      </c>
    </row>
    <row spans="1:6" r="25">
      <c s="4" r="A25" t="s">
        <v>203</v>
      </c>
      <c s="6" r="B25" t="n">
        <v>4160675592</v>
      </c>
      <c s="6" r="C25" t="n">
        <v>416067559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445</v>
      </c>
      <c s="2" r="B1" t="s">
        <v>1</v>
      </c>
    </row>
    <row spans="1:2" r="2">
      <c s="2" r="B2" t="s">
        <v>28</v>
      </c>
    </row>
    <row spans="1:2" r="3">
      <c s="3" r="A3" t="s">
        <v>277</v>
      </c>
    </row>
    <row spans="1:2" r="4">
      <c s="4" r="A4" t="s">
        <v>446</v>
      </c>
      <c s="4" r="B4" t="s">
        <v>447</v>
      </c>
    </row>
    <row spans="1:2" r="5">
      <c s="4" r="A5" t="s">
        <v>448</v>
      </c>
      <c s="4" r="B5" t="s">
        <v>449</v>
      </c>
    </row>
    <row spans="1:2" r="6">
      <c s="4" r="A6" t="s">
        <v>450</v>
      </c>
      <c s="4" r="B6" t="s">
        <v>451</v>
      </c>
    </row>
    <row spans="1:2" r="7">
      <c s="4" r="A7" t="s">
        <v>452</v>
      </c>
      <c s="4" r="B7" t="s">
        <v>453</v>
      </c>
    </row>
    <row spans="1:2" r="8">
      <c s="4" r="A8" t="s">
        <v>454</v>
      </c>
      <c s="4" r="B8" t="s">
        <v>455</v>
      </c>
    </row>
    <row spans="1:2" r="9">
      <c s="4" r="A9" t="s">
        <v>456</v>
      </c>
      <c s="4" r="B9" t="s">
        <v>4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458</v>
      </c>
      <c s="2" r="B1" t="s">
        <v>1</v>
      </c>
    </row>
    <row spans="1:2" r="2">
      <c s="2" r="B2" t="s">
        <v>28</v>
      </c>
    </row>
    <row spans="1:2" r="3">
      <c s="3" r="A3" t="s">
        <v>280</v>
      </c>
    </row>
    <row spans="1:2" r="4">
      <c s="4" r="A4" t="s">
        <v>459</v>
      </c>
      <c s="4" r="B4" t="s">
        <v>4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r="A1" t="s">
        <v>461</v>
      </c>
      <c s="2" r="B1" t="s">
        <v>1</v>
      </c>
    </row>
    <row spans="1:2" r="2">
      <c s="2" r="B2" t="s">
        <v>28</v>
      </c>
    </row>
    <row spans="1:2" r="3">
      <c s="3" r="A3" t="s">
        <v>283</v>
      </c>
    </row>
    <row spans="1:2" r="4">
      <c s="4" r="A4" t="s">
        <v>462</v>
      </c>
      <c s="4" r="B4" t="s">
        <v>463</v>
      </c>
    </row>
    <row spans="1:2" r="5">
      <c s="4" r="A5" t="s">
        <v>464</v>
      </c>
      <c s="4" r="B5" t="s">
        <v>465</v>
      </c>
    </row>
    <row spans="1:2" r="6">
      <c s="4" r="A6" t="s">
        <v>466</v>
      </c>
      <c s="4" r="B6" t="s">
        <v>46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468</v>
      </c>
      <c s="2" r="B1" t="s">
        <v>1</v>
      </c>
    </row>
    <row spans="1:2" r="2">
      <c s="2" r="B2" t="s">
        <v>28</v>
      </c>
    </row>
    <row spans="1:2" r="3">
      <c s="3" r="A3" t="s">
        <v>289</v>
      </c>
    </row>
    <row spans="1:2" r="4">
      <c s="4" r="A4" t="s">
        <v>469</v>
      </c>
      <c s="4" r="B4" t="s">
        <v>47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471</v>
      </c>
      <c s="2" r="B1" t="s">
        <v>1</v>
      </c>
    </row>
    <row spans="1:2" r="2">
      <c s="2" r="B2" t="s">
        <v>28</v>
      </c>
    </row>
    <row spans="1:2" r="3">
      <c s="3" r="A3" t="s">
        <v>292</v>
      </c>
    </row>
    <row spans="1:2" r="4">
      <c s="4" r="A4" t="s">
        <v>472</v>
      </c>
      <c s="4" r="B4" t="s">
        <v>47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74</v>
      </c>
      <c s="2" r="B1" t="s">
        <v>1</v>
      </c>
    </row>
    <row spans="1:2" r="2">
      <c s="2" r="B2" t="s">
        <v>28</v>
      </c>
    </row>
    <row spans="1:2" r="3">
      <c s="3" r="A3" t="s">
        <v>295</v>
      </c>
    </row>
    <row spans="1:2" r="4">
      <c s="4" r="A4" t="s">
        <v>475</v>
      </c>
      <c s="4" r="B4" t="s">
        <v>476</v>
      </c>
    </row>
    <row spans="1:2" r="5">
      <c s="4" r="A5" t="s">
        <v>477</v>
      </c>
      <c s="4" r="B5" t="s">
        <v>478</v>
      </c>
    </row>
    <row spans="1:2" r="6">
      <c s="4" r="A6" t="s">
        <v>479</v>
      </c>
      <c s="4" r="B6" t="s">
        <v>48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481</v>
      </c>
      <c s="2" r="B1" t="s">
        <v>1</v>
      </c>
    </row>
    <row spans="1:2" r="2">
      <c s="2" r="B2" t="s">
        <v>28</v>
      </c>
    </row>
    <row spans="1:2" r="3">
      <c s="3" r="A3" t="s">
        <v>298</v>
      </c>
    </row>
    <row spans="1:2" r="4">
      <c s="4" r="A4" t="s">
        <v>482</v>
      </c>
      <c s="4" r="B4" t="s">
        <v>48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484</v>
      </c>
      <c s="2" r="B1" t="s">
        <v>1</v>
      </c>
    </row>
    <row spans="1:2" r="2">
      <c s="2" r="B2" t="s">
        <v>28</v>
      </c>
    </row>
    <row spans="1:2" r="3">
      <c s="3" r="A3" t="s">
        <v>301</v>
      </c>
    </row>
    <row spans="1:2" r="4">
      <c s="4" r="A4" t="s">
        <v>485</v>
      </c>
      <c s="4" r="B4" t="s">
        <v>48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r="A1" t="s">
        <v>487</v>
      </c>
      <c s="2" r="B1" t="s">
        <v>1</v>
      </c>
    </row>
    <row spans="1:2" r="2">
      <c s="2" r="B2" t="s">
        <v>28</v>
      </c>
    </row>
    <row spans="1:2" r="3">
      <c s="3" r="A3" t="s">
        <v>307</v>
      </c>
    </row>
    <row spans="1:2" r="4">
      <c s="4" r="A4" t="s">
        <v>488</v>
      </c>
      <c s="4" r="B4" t="s">
        <v>489</v>
      </c>
    </row>
    <row spans="1:2" r="5">
      <c s="4" r="A5" t="s">
        <v>490</v>
      </c>
      <c s="4" r="B5" t="s">
        <v>491</v>
      </c>
    </row>
    <row spans="1:2" r="6">
      <c s="4" r="A6" t="s">
        <v>492</v>
      </c>
      <c s="4" r="B6" t="s">
        <v>4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spans="1:2" r="1">
      <c s="1" r="A1" t="s">
        <v>494</v>
      </c>
      <c s="2" r="B1" t="s">
        <v>1</v>
      </c>
    </row>
    <row spans="1:2" r="2">
      <c s="2" r="B2" t="s">
        <v>495</v>
      </c>
    </row>
    <row spans="1:2" r="3">
      <c s="3" r="A3" t="s">
        <v>496</v>
      </c>
    </row>
    <row spans="1:2" r="4">
      <c s="4" r="A4" t="s">
        <v>497</v>
      </c>
      <c s="6" r="B4" t="n">
        <v>2</v>
      </c>
    </row>
    <row spans="1:2" r="5">
      <c s="4" r="A5" t="s">
        <v>498</v>
      </c>
      <c s="8" r="B5" t="n">
        <v>33.6</v>
      </c>
    </row>
    <row spans="1:2" r="6">
      <c s="4" r="A6" t="s">
        <v>499</v>
      </c>
    </row>
    <row spans="1:2" r="7">
      <c s="3" r="A7" t="s">
        <v>496</v>
      </c>
    </row>
    <row spans="1:2" r="8">
      <c s="4" r="A8" t="s">
        <v>498</v>
      </c>
      <c s="9" r="B8" t="n">
        <v>9.1</v>
      </c>
    </row>
    <row spans="1:2" r="9">
      <c s="4" r="A9" t="s">
        <v>500</v>
      </c>
    </row>
    <row spans="1:2" r="10">
      <c s="3" r="A10" t="s">
        <v>496</v>
      </c>
    </row>
    <row spans="1:2" r="11">
      <c s="4" r="A11" t="s">
        <v>498</v>
      </c>
      <c s="9" r="B11" t="n">
        <v>0.3</v>
      </c>
    </row>
    <row spans="1:2" r="12">
      <c s="4" r="A12" t="s">
        <v>501</v>
      </c>
    </row>
    <row spans="1:2" r="13">
      <c s="3" r="A13" t="s">
        <v>496</v>
      </c>
    </row>
    <row spans="1:2" r="14">
      <c s="4" r="A14" t="s">
        <v>498</v>
      </c>
      <c s="8" r="B14" t="n">
        <v>2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04</v>
      </c>
      <c s="2" r="B1" t="s">
        <v>1</v>
      </c>
    </row>
    <row spans="1:2" r="2">
      <c s="2" r="B2" t="s">
        <v>28</v>
      </c>
    </row>
    <row spans="1:2" r="3">
      <c s="3" r="A3" t="s">
        <v>205</v>
      </c>
    </row>
    <row spans="1:2" r="4">
      <c s="4" r="A4" t="s">
        <v>204</v>
      </c>
      <c s="4" r="B4" t="s">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502</v>
      </c>
      <c s="2" r="B1" t="s">
        <v>1</v>
      </c>
    </row>
    <row spans="1:3" r="2">
      <c s="2" r="B2" t="s">
        <v>28</v>
      </c>
      <c s="2" r="C2" t="s">
        <v>29</v>
      </c>
    </row>
    <row spans="1:3" r="3">
      <c s="4" r="A3" t="s">
        <v>503</v>
      </c>
    </row>
    <row spans="1:3" r="4">
      <c s="3" r="A4" t="s">
        <v>504</v>
      </c>
    </row>
    <row spans="1:3" r="5">
      <c s="4" r="A5" t="s">
        <v>505</v>
      </c>
      <c s="4" r="B5" t="s">
        <v>506</v>
      </c>
    </row>
    <row spans="1:3" r="6">
      <c s="4" r="A6" t="s">
        <v>507</v>
      </c>
      <c s="4" r="B6" t="s">
        <v>508</v>
      </c>
    </row>
    <row spans="1:3" r="7">
      <c s="4" r="A7" t="s">
        <v>509</v>
      </c>
      <c s="4" r="B7" t="s">
        <v>510</v>
      </c>
      <c s="4" r="C7" t="s">
        <v>510</v>
      </c>
    </row>
    <row spans="1:3" r="8">
      <c s="4" r="A8" t="s">
        <v>511</v>
      </c>
      <c s="4" r="B8" t="s">
        <v>512</v>
      </c>
    </row>
    <row spans="1:3" r="9">
      <c s="4" r="A9" t="s">
        <v>513</v>
      </c>
    </row>
    <row spans="1:3" r="10">
      <c s="3" r="A10" t="s">
        <v>504</v>
      </c>
    </row>
    <row spans="1:3" r="11">
      <c s="4" r="A11" t="s">
        <v>505</v>
      </c>
      <c s="4" r="B11" t="s">
        <v>514</v>
      </c>
    </row>
    <row spans="1:3" r="12">
      <c s="4" r="A12" t="s">
        <v>507</v>
      </c>
      <c s="4" r="B12" t="s">
        <v>515</v>
      </c>
    </row>
    <row spans="1:3" r="13">
      <c s="4" r="A13" t="s">
        <v>509</v>
      </c>
      <c s="4" r="B13" t="s">
        <v>510</v>
      </c>
      <c s="4" r="C13" t="s">
        <v>510</v>
      </c>
    </row>
    <row spans="1:3" r="14">
      <c s="4" r="A14" t="s">
        <v>511</v>
      </c>
      <c s="4" r="B14" t="s">
        <v>516</v>
      </c>
    </row>
    <row spans="1:3" r="15">
      <c s="4" r="A15" t="s">
        <v>517</v>
      </c>
    </row>
    <row spans="1:3" r="16">
      <c s="3" r="A16" t="s">
        <v>504</v>
      </c>
    </row>
    <row spans="1:3" r="17">
      <c s="4" r="A17" t="s">
        <v>505</v>
      </c>
      <c s="4" r="B17" t="s">
        <v>518</v>
      </c>
    </row>
    <row spans="1:3" r="18">
      <c s="4" r="A18" t="s">
        <v>507</v>
      </c>
      <c s="4" r="B18" t="s">
        <v>519</v>
      </c>
    </row>
    <row spans="1:3" r="19">
      <c s="4" r="A19" t="s">
        <v>509</v>
      </c>
      <c s="4" r="B19" t="s">
        <v>510</v>
      </c>
      <c s="4" r="C19" t="s">
        <v>510</v>
      </c>
    </row>
    <row spans="1:3" r="20">
      <c s="4" r="A20" t="s">
        <v>511</v>
      </c>
      <c s="4" r="B20" t="s">
        <v>520</v>
      </c>
    </row>
    <row spans="1:3" r="21">
      <c s="4" r="A21" t="s">
        <v>521</v>
      </c>
    </row>
    <row spans="1:3" r="22">
      <c s="3" r="A22" t="s">
        <v>504</v>
      </c>
    </row>
    <row spans="1:3" r="23">
      <c s="4" r="A23" t="s">
        <v>505</v>
      </c>
      <c s="4" r="B23" t="s">
        <v>522</v>
      </c>
    </row>
    <row spans="1:3" r="24">
      <c s="4" r="A24" t="s">
        <v>507</v>
      </c>
      <c s="4" r="B24" t="s">
        <v>523</v>
      </c>
    </row>
    <row spans="1:3" r="25">
      <c s="4" r="A25" t="s">
        <v>509</v>
      </c>
      <c s="4" r="B25" t="s">
        <v>510</v>
      </c>
      <c s="4" r="C25" t="s">
        <v>510</v>
      </c>
    </row>
    <row spans="1:3" r="26">
      <c s="4" r="A26" t="s">
        <v>511</v>
      </c>
      <c s="4" r="B26" t="s">
        <v>516</v>
      </c>
    </row>
    <row spans="1:3" r="27">
      <c s="4" r="A27" t="s">
        <v>524</v>
      </c>
    </row>
    <row spans="1:3" r="28">
      <c s="3" r="A28" t="s">
        <v>504</v>
      </c>
    </row>
    <row spans="1:3" r="29">
      <c s="4" r="A29" t="s">
        <v>505</v>
      </c>
      <c s="4" r="B29" t="s">
        <v>525</v>
      </c>
    </row>
    <row spans="1:3" r="30">
      <c s="4" r="A30" t="s">
        <v>507</v>
      </c>
      <c s="4" r="B30" t="s">
        <v>526</v>
      </c>
    </row>
    <row spans="1:3" r="31">
      <c s="4" r="A31" t="s">
        <v>509</v>
      </c>
      <c s="4" r="B31" t="s">
        <v>510</v>
      </c>
      <c s="4" r="C31" t="s">
        <v>510</v>
      </c>
    </row>
    <row spans="1:3" r="32">
      <c s="4" r="A32" t="s">
        <v>511</v>
      </c>
      <c s="4" r="B32" t="s">
        <v>516</v>
      </c>
    </row>
    <row spans="1:3" r="33">
      <c s="4" r="A33" t="s">
        <v>527</v>
      </c>
    </row>
    <row spans="1:3" r="34">
      <c s="3" r="A34" t="s">
        <v>504</v>
      </c>
    </row>
    <row spans="1:3" r="35">
      <c s="4" r="A35" t="s">
        <v>505</v>
      </c>
      <c s="4" r="B35" t="s">
        <v>528</v>
      </c>
    </row>
    <row spans="1:3" r="36">
      <c s="4" r="A36" t="s">
        <v>507</v>
      </c>
      <c s="4" r="B36" t="s">
        <v>529</v>
      </c>
    </row>
    <row spans="1:3" r="37">
      <c s="4" r="A37" t="s">
        <v>509</v>
      </c>
      <c s="4" r="B37" t="s">
        <v>510</v>
      </c>
      <c s="4" r="C37" t="s">
        <v>510</v>
      </c>
    </row>
    <row spans="1:3" r="38">
      <c s="4" r="A38" t="s">
        <v>511</v>
      </c>
      <c s="4" r="B38" t="s">
        <v>530</v>
      </c>
    </row>
    <row spans="1:3" r="39">
      <c s="4" r="A39" t="s">
        <v>531</v>
      </c>
    </row>
    <row spans="1:3" r="40">
      <c s="3" r="A40" t="s">
        <v>504</v>
      </c>
    </row>
    <row spans="1:3" r="41">
      <c s="4" r="A41" t="s">
        <v>505</v>
      </c>
      <c s="4" r="B41" t="s">
        <v>532</v>
      </c>
    </row>
    <row spans="1:3" r="42">
      <c s="4" r="A42" t="s">
        <v>507</v>
      </c>
      <c s="4" r="B42" t="s">
        <v>533</v>
      </c>
    </row>
    <row spans="1:3" r="43">
      <c s="4" r="A43" t="s">
        <v>509</v>
      </c>
      <c s="4" r="B43" t="s">
        <v>510</v>
      </c>
      <c s="4" r="C43" t="s">
        <v>35</v>
      </c>
    </row>
    <row spans="1:3" r="44">
      <c s="4" r="A44" t="s">
        <v>511</v>
      </c>
      <c s="4" r="B44" t="s">
        <v>530</v>
      </c>
    </row>
    <row spans="1:3" r="45">
      <c s="4" r="A45" t="s">
        <v>534</v>
      </c>
    </row>
    <row spans="1:3" r="46">
      <c s="3" r="A46" t="s">
        <v>504</v>
      </c>
    </row>
    <row spans="1:3" r="47">
      <c s="4" r="A47" t="s">
        <v>505</v>
      </c>
      <c s="4" r="B47" t="s">
        <v>535</v>
      </c>
    </row>
    <row spans="1:3" r="48">
      <c s="4" r="A48" t="s">
        <v>507</v>
      </c>
      <c s="4" r="B48" t="s">
        <v>536</v>
      </c>
    </row>
    <row spans="1:3" r="49">
      <c s="4" r="A49" t="s">
        <v>509</v>
      </c>
      <c s="4" r="B49" t="s">
        <v>510</v>
      </c>
      <c s="4" r="C49" t="s">
        <v>35</v>
      </c>
    </row>
    <row spans="1:3" r="50">
      <c s="4" r="A50" t="s">
        <v>511</v>
      </c>
      <c s="4" r="B50" t="s">
        <v>512</v>
      </c>
    </row>
    <row spans="1:3" r="51">
      <c s="4" r="A51" t="s">
        <v>537</v>
      </c>
    </row>
    <row spans="1:3" r="52">
      <c s="3" r="A52" t="s">
        <v>504</v>
      </c>
    </row>
    <row spans="1:3" r="53">
      <c s="4" r="A53" t="s">
        <v>505</v>
      </c>
      <c s="4" r="B53" t="s">
        <v>538</v>
      </c>
    </row>
    <row spans="1:3" r="54">
      <c s="4" r="A54" t="s">
        <v>507</v>
      </c>
      <c s="4" r="B54" t="s">
        <v>539</v>
      </c>
    </row>
    <row spans="1:3" r="55">
      <c s="4" r="A55" t="s">
        <v>509</v>
      </c>
      <c s="4" r="B55" t="s">
        <v>510</v>
      </c>
      <c s="4" r="C55" t="s">
        <v>35</v>
      </c>
    </row>
    <row spans="1:3" r="56">
      <c s="4" r="A56" t="s">
        <v>511</v>
      </c>
      <c s="4" r="B56" t="s">
        <v>540</v>
      </c>
    </row>
    <row spans="1:3" r="57">
      <c s="4" r="A57" t="s">
        <v>541</v>
      </c>
    </row>
    <row spans="1:3" r="58">
      <c s="3" r="A58" t="s">
        <v>504</v>
      </c>
    </row>
    <row spans="1:3" r="59">
      <c s="4" r="A59" t="s">
        <v>505</v>
      </c>
      <c s="4" r="B59" t="s">
        <v>542</v>
      </c>
    </row>
    <row spans="1:3" r="60">
      <c s="4" r="A60" t="s">
        <v>507</v>
      </c>
      <c s="4" r="B60" t="s">
        <v>543</v>
      </c>
    </row>
    <row spans="1:3" r="61">
      <c s="4" r="A61" t="s">
        <v>509</v>
      </c>
      <c s="4" r="B61" t="s">
        <v>510</v>
      </c>
      <c s="4" r="C61" t="s">
        <v>35</v>
      </c>
    </row>
    <row spans="1:3" r="62">
      <c s="4" r="A62" t="s">
        <v>511</v>
      </c>
      <c s="4" r="B62" t="s">
        <v>544</v>
      </c>
    </row>
    <row spans="1:3" r="63">
      <c s="4" r="A63" t="s">
        <v>545</v>
      </c>
    </row>
    <row spans="1:3" r="64">
      <c s="3" r="A64" t="s">
        <v>504</v>
      </c>
    </row>
    <row spans="1:3" r="65">
      <c s="4" r="A65" t="s">
        <v>505</v>
      </c>
      <c s="4" r="B65" t="s">
        <v>546</v>
      </c>
    </row>
    <row spans="1:3" r="66">
      <c s="4" r="A66" t="s">
        <v>507</v>
      </c>
      <c s="4" r="B66" t="s">
        <v>547</v>
      </c>
    </row>
    <row spans="1:3" r="67">
      <c s="4" r="A67" t="s">
        <v>509</v>
      </c>
      <c s="4" r="B67" t="s">
        <v>510</v>
      </c>
      <c s="4" r="C67" t="s">
        <v>35</v>
      </c>
    </row>
    <row spans="1:3" r="68">
      <c s="4" r="A68" t="s">
        <v>511</v>
      </c>
      <c s="4" r="B68" t="s">
        <v>540</v>
      </c>
    </row>
    <row spans="1:3" r="69">
      <c s="4" r="A69" t="s">
        <v>548</v>
      </c>
    </row>
    <row spans="1:3" r="70">
      <c s="3" r="A70" t="s">
        <v>504</v>
      </c>
    </row>
    <row spans="1:3" r="71">
      <c s="4" r="A71" t="s">
        <v>505</v>
      </c>
      <c s="4" r="B71" t="s">
        <v>549</v>
      </c>
    </row>
    <row spans="1:3" r="72">
      <c s="4" r="A72" t="s">
        <v>507</v>
      </c>
      <c s="4" r="B72" t="s">
        <v>547</v>
      </c>
    </row>
    <row spans="1:3" r="73">
      <c s="4" r="A73" t="s">
        <v>509</v>
      </c>
      <c s="4" r="B73" t="s">
        <v>510</v>
      </c>
      <c s="4" r="C73" t="s">
        <v>35</v>
      </c>
    </row>
    <row spans="1:3" r="74">
      <c s="4" r="A74" t="s">
        <v>511</v>
      </c>
      <c s="4" r="B74" t="s">
        <v>550</v>
      </c>
    </row>
    <row spans="1:3" r="75">
      <c s="4" r="A75" t="s">
        <v>551</v>
      </c>
    </row>
    <row spans="1:3" r="76">
      <c s="3" r="A76" t="s">
        <v>504</v>
      </c>
    </row>
    <row spans="1:3" r="77">
      <c s="4" r="A77" t="s">
        <v>505</v>
      </c>
      <c s="4" r="B77" t="s">
        <v>552</v>
      </c>
    </row>
    <row spans="1:3" r="78">
      <c s="4" r="A78" t="s">
        <v>507</v>
      </c>
      <c s="4" r="B78" t="s">
        <v>553</v>
      </c>
    </row>
    <row spans="1:3" r="79">
      <c s="4" r="A79" t="s">
        <v>509</v>
      </c>
      <c s="4" r="B79" t="s">
        <v>510</v>
      </c>
      <c s="4" r="C79" t="s">
        <v>35</v>
      </c>
    </row>
    <row spans="1:3" r="80">
      <c s="4" r="A80" t="s">
        <v>511</v>
      </c>
      <c s="4" r="B80" t="s">
        <v>530</v>
      </c>
    </row>
    <row spans="1:3" r="81">
      <c s="4" r="A81" t="s">
        <v>554</v>
      </c>
    </row>
    <row spans="1:3" r="82">
      <c s="3" r="A82" t="s">
        <v>504</v>
      </c>
    </row>
    <row spans="1:3" r="83">
      <c s="4" r="A83" t="s">
        <v>505</v>
      </c>
      <c s="4" r="B83" t="s">
        <v>555</v>
      </c>
    </row>
    <row spans="1:3" r="84">
      <c s="4" r="A84" t="s">
        <v>507</v>
      </c>
      <c s="4" r="B84" t="s">
        <v>556</v>
      </c>
    </row>
    <row spans="1:3" r="85">
      <c s="4" r="A85" t="s">
        <v>509</v>
      </c>
      <c s="4" r="B85" t="s">
        <v>510</v>
      </c>
      <c s="4" r="C85" t="s">
        <v>35</v>
      </c>
    </row>
    <row spans="1:3" r="86">
      <c s="4" r="A86" t="s">
        <v>511</v>
      </c>
      <c s="4" r="B86" t="s">
        <v>530</v>
      </c>
    </row>
    <row spans="1:3" r="87">
      <c s="4" r="A87" t="s">
        <v>557</v>
      </c>
    </row>
    <row spans="1:3" r="88">
      <c s="3" r="A88" t="s">
        <v>504</v>
      </c>
    </row>
    <row spans="1:3" r="89">
      <c s="4" r="A89" t="s">
        <v>505</v>
      </c>
      <c s="4" r="B89" t="s">
        <v>558</v>
      </c>
    </row>
    <row spans="1:3" r="90">
      <c s="4" r="A90" t="s">
        <v>507</v>
      </c>
      <c s="4" r="B90" t="s">
        <v>515</v>
      </c>
    </row>
    <row spans="1:3" r="91">
      <c s="4" r="A91" t="s">
        <v>509</v>
      </c>
      <c s="4" r="B91" t="s">
        <v>510</v>
      </c>
      <c s="4" r="C91" t="s">
        <v>35</v>
      </c>
    </row>
    <row spans="1:3" r="92">
      <c s="4" r="A92" t="s">
        <v>511</v>
      </c>
      <c s="4" r="B92" t="s">
        <v>530</v>
      </c>
    </row>
    <row spans="1:3" r="93">
      <c s="4" r="A93" t="s">
        <v>559</v>
      </c>
    </row>
    <row spans="1:3" r="94">
      <c s="3" r="A94" t="s">
        <v>504</v>
      </c>
    </row>
    <row spans="1:3" r="95">
      <c s="4" r="A95" t="s">
        <v>505</v>
      </c>
      <c s="4" r="B95" t="s">
        <v>560</v>
      </c>
    </row>
    <row spans="1:3" r="96">
      <c s="4" r="A96" t="s">
        <v>507</v>
      </c>
      <c s="4" r="B96" t="s">
        <v>547</v>
      </c>
    </row>
    <row spans="1:3" r="97">
      <c s="4" r="A97" t="s">
        <v>509</v>
      </c>
      <c s="4" r="B97" t="s">
        <v>510</v>
      </c>
      <c s="4" r="C97" t="s">
        <v>35</v>
      </c>
    </row>
    <row spans="1:3" r="98">
      <c s="4" r="A98" t="s">
        <v>511</v>
      </c>
      <c s="4" r="B98" t="s">
        <v>530</v>
      </c>
    </row>
    <row spans="1:3" r="99">
      <c s="4" r="A99" t="s">
        <v>561</v>
      </c>
    </row>
    <row spans="1:3" r="100">
      <c s="3" r="A100" t="s">
        <v>504</v>
      </c>
    </row>
    <row spans="1:3" r="101">
      <c s="4" r="A101" t="s">
        <v>505</v>
      </c>
      <c s="4" r="B101" t="s">
        <v>562</v>
      </c>
    </row>
    <row spans="1:3" r="102">
      <c s="4" r="A102" t="s">
        <v>507</v>
      </c>
      <c s="4" r="B102" t="s">
        <v>547</v>
      </c>
    </row>
    <row spans="1:3" r="103">
      <c s="4" r="A103" t="s">
        <v>509</v>
      </c>
      <c s="4" r="B103" t="s">
        <v>510</v>
      </c>
      <c s="4" r="C103" t="s">
        <v>35</v>
      </c>
    </row>
    <row spans="1:3" r="104">
      <c s="4" r="A104" t="s">
        <v>511</v>
      </c>
      <c s="4" r="B104" t="s">
        <v>563</v>
      </c>
    </row>
    <row spans="1:3" r="105">
      <c s="4" r="A105" t="s">
        <v>564</v>
      </c>
    </row>
    <row spans="1:3" r="106">
      <c s="3" r="A106" t="s">
        <v>504</v>
      </c>
    </row>
    <row spans="1:3" r="107">
      <c s="4" r="A107" t="s">
        <v>505</v>
      </c>
      <c s="4" r="B107" t="s">
        <v>565</v>
      </c>
    </row>
    <row spans="1:3" r="108">
      <c s="4" r="A108" t="s">
        <v>507</v>
      </c>
      <c s="4" r="B108" t="s">
        <v>547</v>
      </c>
    </row>
    <row spans="1:3" r="109">
      <c s="4" r="A109" t="s">
        <v>509</v>
      </c>
      <c s="4" r="B109" t="s">
        <v>510</v>
      </c>
      <c s="4" r="C109" t="s">
        <v>35</v>
      </c>
    </row>
    <row spans="1:3" r="110">
      <c s="4" r="A110" t="s">
        <v>511</v>
      </c>
      <c s="4" r="B110" t="s">
        <v>56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90"/>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21"/>
    <col customWidth="1" max="6" min="6" width="17"/>
    <col customWidth="1" max="7" min="7" width="21"/>
    <col customWidth="1" max="8" min="8" width="21"/>
  </cols>
  <sheetData>
    <row spans="1:8" r="1">
      <c s="1" r="A1" t="s">
        <v>567</v>
      </c>
      <c s="2" r="B1" t="s">
        <v>1</v>
      </c>
      <c r="E1" t="n"/>
    </row>
    <row spans="1:8" r="2">
      <c s="2" r="B2" t="s">
        <v>568</v>
      </c>
      <c s="2" r="C2" t="s">
        <v>495</v>
      </c>
      <c s="2" r="D2" t="s">
        <v>569</v>
      </c>
      <c s="2" r="E2" t="s">
        <v>570</v>
      </c>
      <c s="2" r="F2" t="s">
        <v>571</v>
      </c>
      <c s="2" r="G2" t="s">
        <v>572</v>
      </c>
      <c s="2" r="H2" t="s">
        <v>573</v>
      </c>
    </row>
    <row spans="1:8" r="3">
      <c s="3" r="A3" t="s">
        <v>574</v>
      </c>
    </row>
    <row spans="1:8" r="4">
      <c s="4" r="A4" t="s">
        <v>575</v>
      </c>
      <c s="4" r="B4" t="s">
        <v>576</v>
      </c>
    </row>
    <row spans="1:8" r="5">
      <c s="4" r="A5" t="s">
        <v>577</v>
      </c>
      <c s="7" r="B5" t="n">
        <v>69900000</v>
      </c>
      <c s="7" r="C5" t="n">
        <v>19200000</v>
      </c>
      <c s="7" r="D5" t="n">
        <v>16600000</v>
      </c>
    </row>
    <row spans="1:8" r="6">
      <c s="4" r="A6" t="s">
        <v>578</v>
      </c>
      <c s="7" r="B6" t="n">
        <v>3000000</v>
      </c>
      <c s="6" r="C6" t="n">
        <v>1100000</v>
      </c>
      <c s="4" r="D6" t="s">
        <v>35</v>
      </c>
    </row>
    <row spans="1:8" r="7">
      <c s="4" r="A7" t="s">
        <v>579</v>
      </c>
      <c s="4" r="B7" t="s">
        <v>580</v>
      </c>
    </row>
    <row spans="1:8" r="8">
      <c s="4" r="A8" t="s">
        <v>581</v>
      </c>
      <c s="7" r="B8" t="n">
        <v>0</v>
      </c>
      <c s="6" r="C8" t="n">
        <v>0</v>
      </c>
      <c s="7" r="D8" t="n">
        <v>0</v>
      </c>
    </row>
    <row spans="1:8" r="9">
      <c s="4" r="A9" t="s">
        <v>582</v>
      </c>
      <c s="6" r="C9" t="n">
        <v>2400000</v>
      </c>
    </row>
    <row spans="1:8" r="10">
      <c s="4" r="A10" t="s">
        <v>583</v>
      </c>
      <c s="6" r="C10" t="n">
        <v>800000</v>
      </c>
    </row>
    <row spans="1:8" r="11">
      <c s="4" r="A11" t="s">
        <v>584</v>
      </c>
      <c s="6" r="B11" t="n">
        <v>0</v>
      </c>
      <c s="7" r="C11" t="n">
        <v>0</v>
      </c>
      <c s="6" r="D11" t="n">
        <v>0</v>
      </c>
    </row>
    <row spans="1:8" r="12">
      <c s="4" r="A12" t="s">
        <v>497</v>
      </c>
      <c s="6" r="C12" t="n">
        <v>2</v>
      </c>
    </row>
    <row spans="1:8" r="13">
      <c s="4" r="A13" t="s">
        <v>498</v>
      </c>
      <c s="7" r="C13" t="n">
        <v>33600000</v>
      </c>
    </row>
    <row spans="1:8" r="14">
      <c s="4" r="A14" t="s">
        <v>585</v>
      </c>
      <c s="7" r="B14" t="n">
        <v>1900000</v>
      </c>
      <c s="6" r="C14" t="n">
        <v>2500000</v>
      </c>
      <c s="6" r="D14" t="n">
        <v>1600000</v>
      </c>
    </row>
    <row spans="1:8" r="15">
      <c s="4" r="A15" t="s">
        <v>586</v>
      </c>
      <c s="4" r="B15" t="s">
        <v>587</v>
      </c>
    </row>
    <row spans="1:8" r="16">
      <c s="4" r="A16" t="s">
        <v>588</v>
      </c>
      <c s="7" r="B16" t="n">
        <v>800000</v>
      </c>
      <c s="7" r="C16" t="n">
        <v>2500000</v>
      </c>
      <c s="6" r="D16" t="n">
        <v>1200000</v>
      </c>
    </row>
    <row spans="1:8" r="17">
      <c s="4" r="A17" t="s">
        <v>589</v>
      </c>
      <c s="6" r="B17" t="n">
        <v>800000</v>
      </c>
      <c s="4" r="C17" t="s">
        <v>35</v>
      </c>
    </row>
    <row spans="1:8" r="18">
      <c s="4" r="A18" t="s">
        <v>590</v>
      </c>
      <c s="6" r="B18" t="n">
        <v>3000000</v>
      </c>
      <c s="7" r="C18" t="n">
        <v>1500000</v>
      </c>
      <c s="6" r="D18" t="n">
        <v>900000</v>
      </c>
    </row>
    <row spans="1:8" r="19">
      <c s="4" r="A19" t="s">
        <v>591</v>
      </c>
      <c s="7" r="B19" t="n">
        <v>0</v>
      </c>
      <c s="7" r="C19" t="n">
        <v>0</v>
      </c>
      <c s="7" r="D19" t="n">
        <v>0</v>
      </c>
    </row>
    <row spans="1:8" r="20">
      <c s="4" r="A20" t="s">
        <v>592</v>
      </c>
      <c s="4" r="B20" t="s">
        <v>593</v>
      </c>
      <c s="4" r="C20" t="s">
        <v>594</v>
      </c>
    </row>
    <row spans="1:8" r="21">
      <c s="4" r="A21" t="s">
        <v>595</v>
      </c>
      <c s="4" r="B21" t="s">
        <v>596</v>
      </c>
      <c s="4" r="C21" t="s">
        <v>597</v>
      </c>
      <c s="4" r="D21" t="s">
        <v>598</v>
      </c>
    </row>
    <row spans="1:8" r="22">
      <c s="4" r="A22" t="s">
        <v>599</v>
      </c>
      <c s="4" r="B22" t="s">
        <v>600</v>
      </c>
      <c s="4" r="C22" t="s">
        <v>601</v>
      </c>
      <c s="4" r="D22" t="s">
        <v>602</v>
      </c>
    </row>
    <row spans="1:8" r="23">
      <c s="4" r="A23" t="s">
        <v>603</v>
      </c>
    </row>
    <row spans="1:8" r="24">
      <c s="3" r="A24" t="s">
        <v>574</v>
      </c>
    </row>
    <row spans="1:8" r="25">
      <c s="4" r="A25" t="s">
        <v>604</v>
      </c>
      <c s="4" r="B25" t="s">
        <v>605</v>
      </c>
      <c s="4" r="C25" t="s">
        <v>606</v>
      </c>
    </row>
    <row spans="1:8" r="26">
      <c s="4" r="A26" t="s">
        <v>607</v>
      </c>
    </row>
    <row spans="1:8" r="27">
      <c s="3" r="A27" t="s">
        <v>574</v>
      </c>
    </row>
    <row spans="1:8" r="28">
      <c s="4" r="A28" t="s">
        <v>608</v>
      </c>
      <c s="7" r="B28" t="n">
        <v>46700000</v>
      </c>
    </row>
    <row spans="1:8" r="29">
      <c s="4" r="A29" t="s">
        <v>609</v>
      </c>
      <c s="4" r="B29" t="s">
        <v>610</v>
      </c>
      <c s="4" r="E29" t="s">
        <v>610</v>
      </c>
      <c s="4" r="F29" t="s">
        <v>610</v>
      </c>
      <c s="4" r="G29" t="s">
        <v>610</v>
      </c>
      <c s="4" r="H29" t="s">
        <v>610</v>
      </c>
    </row>
    <row spans="1:8" r="30">
      <c s="4" r="A30" t="s">
        <v>611</v>
      </c>
    </row>
    <row spans="1:8" r="31">
      <c s="3" r="A31" t="s">
        <v>574</v>
      </c>
    </row>
    <row spans="1:8" r="32">
      <c s="4" r="A32" t="s">
        <v>608</v>
      </c>
      <c s="7" r="B32" t="n">
        <v>38900000</v>
      </c>
    </row>
    <row spans="1:8" r="33">
      <c s="4" r="A33" t="s">
        <v>609</v>
      </c>
      <c s="4" r="B33" t="s">
        <v>612</v>
      </c>
      <c s="4" r="E33" t="s">
        <v>612</v>
      </c>
      <c s="4" r="F33" t="s">
        <v>612</v>
      </c>
      <c s="4" r="G33" t="s">
        <v>612</v>
      </c>
      <c s="4" r="H33" t="s">
        <v>612</v>
      </c>
    </row>
    <row spans="1:8" r="34">
      <c s="4" r="A34" t="s">
        <v>613</v>
      </c>
    </row>
    <row spans="1:8" r="35">
      <c s="3" r="A35" t="s">
        <v>574</v>
      </c>
    </row>
    <row spans="1:8" r="36">
      <c s="4" r="A36" t="s">
        <v>608</v>
      </c>
      <c s="7" r="B36" t="n">
        <v>34900000</v>
      </c>
    </row>
    <row spans="1:8" r="37">
      <c s="4" r="A37" t="s">
        <v>609</v>
      </c>
      <c s="4" r="B37" t="s">
        <v>614</v>
      </c>
      <c s="4" r="E37" t="s">
        <v>614</v>
      </c>
      <c s="4" r="F37" t="s">
        <v>614</v>
      </c>
      <c s="4" r="G37" t="s">
        <v>614</v>
      </c>
      <c s="4" r="H37" t="s">
        <v>614</v>
      </c>
    </row>
    <row spans="1:8" r="38">
      <c s="4" r="A38" t="s">
        <v>503</v>
      </c>
    </row>
    <row spans="1:8" r="39">
      <c s="3" r="A39" t="s">
        <v>574</v>
      </c>
    </row>
    <row spans="1:8" r="40">
      <c s="4" r="A40" t="s">
        <v>615</v>
      </c>
      <c s="4" r="B40" t="s">
        <v>616</v>
      </c>
    </row>
    <row spans="1:8" r="41">
      <c s="4" r="A41" t="s">
        <v>586</v>
      </c>
      <c s="4" r="B41" t="s">
        <v>617</v>
      </c>
    </row>
    <row spans="1:8" r="42">
      <c s="4" r="A42" t="s">
        <v>618</v>
      </c>
      <c s="4" r="C42" t="s">
        <v>619</v>
      </c>
      <c s="4" r="D42" t="s">
        <v>619</v>
      </c>
    </row>
    <row spans="1:8" r="43">
      <c s="4" r="A43" t="s">
        <v>499</v>
      </c>
    </row>
    <row spans="1:8" r="44">
      <c s="3" r="A44" t="s">
        <v>574</v>
      </c>
    </row>
    <row spans="1:8" r="45">
      <c s="4" r="A45" t="s">
        <v>498</v>
      </c>
      <c s="7" r="C45" t="n">
        <v>9100000</v>
      </c>
    </row>
    <row spans="1:8" r="46">
      <c s="4" r="A46" t="s">
        <v>500</v>
      </c>
    </row>
    <row spans="1:8" r="47">
      <c s="3" r="A47" t="s">
        <v>574</v>
      </c>
    </row>
    <row spans="1:8" r="48">
      <c s="4" r="A48" t="s">
        <v>498</v>
      </c>
      <c s="6" r="C48" t="n">
        <v>300000</v>
      </c>
    </row>
    <row spans="1:8" r="49">
      <c s="4" r="A49" t="s">
        <v>501</v>
      </c>
    </row>
    <row spans="1:8" r="50">
      <c s="3" r="A50" t="s">
        <v>574</v>
      </c>
    </row>
    <row spans="1:8" r="51">
      <c s="4" r="A51" t="s">
        <v>498</v>
      </c>
      <c s="6" r="C51" t="n">
        <v>24200000</v>
      </c>
    </row>
    <row spans="1:8" r="52">
      <c s="4" r="A52" t="s">
        <v>620</v>
      </c>
    </row>
    <row spans="1:8" r="53">
      <c s="3" r="A53" t="s">
        <v>574</v>
      </c>
    </row>
    <row spans="1:8" r="54">
      <c s="4" r="A54" t="s">
        <v>621</v>
      </c>
      <c s="7" r="B54" t="n">
        <v>3432000000</v>
      </c>
      <c s="7" r="C54" t="n">
        <v>9200000</v>
      </c>
      <c s="12" r="E54" t="n">
        <v>20</v>
      </c>
      <c s="13" r="F54" t="n">
        <v>32.5</v>
      </c>
      <c s="14" r="G54" t="n">
        <v>6700</v>
      </c>
      <c s="15" r="H54" t="n">
        <v>35348.6</v>
      </c>
    </row>
    <row spans="1:8" r="55">
      <c s="4" r="A55" t="s">
        <v>622</v>
      </c>
    </row>
    <row spans="1:8" r="56">
      <c s="3" r="A56" t="s">
        <v>574</v>
      </c>
    </row>
    <row spans="1:8" r="57">
      <c s="4" r="A57" t="s">
        <v>621</v>
      </c>
      <c s="7" r="B57" t="n">
        <v>38000000</v>
      </c>
      <c s="4" r="C57" t="s">
        <v>35</v>
      </c>
    </row>
    <row spans="1:8" r="58">
      <c s="4" r="A58" t="s">
        <v>623</v>
      </c>
    </row>
    <row spans="1:8" r="59">
      <c s="3" r="A59" t="s">
        <v>574</v>
      </c>
    </row>
    <row spans="1:8" r="60">
      <c s="4" r="A60" t="s">
        <v>624</v>
      </c>
      <c s="4" r="B60" t="s">
        <v>625</v>
      </c>
    </row>
    <row spans="1:8" r="61">
      <c s="4" r="A61" t="s">
        <v>626</v>
      </c>
    </row>
    <row spans="1:8" r="62">
      <c s="3" r="A62" t="s">
        <v>574</v>
      </c>
    </row>
    <row spans="1:8" r="63">
      <c s="4" r="A63" t="s">
        <v>624</v>
      </c>
      <c s="4" r="B63" t="s">
        <v>627</v>
      </c>
    </row>
    <row spans="1:8" r="64">
      <c s="4" r="A64" t="s">
        <v>628</v>
      </c>
    </row>
    <row spans="1:8" r="65">
      <c s="3" r="A65" t="s">
        <v>574</v>
      </c>
    </row>
    <row spans="1:8" r="66">
      <c s="4" r="A66" t="s">
        <v>624</v>
      </c>
      <c s="4" r="B66" t="s">
        <v>629</v>
      </c>
    </row>
    <row spans="1:8" r="67">
      <c s="4" r="A67" t="s">
        <v>630</v>
      </c>
    </row>
    <row spans="1:8" r="68">
      <c s="3" r="A68" t="s">
        <v>574</v>
      </c>
    </row>
    <row spans="1:8" r="69">
      <c s="4" r="A69" t="s">
        <v>624</v>
      </c>
      <c s="4" r="B69" t="s">
        <v>631</v>
      </c>
    </row>
    <row spans="1:8" r="70">
      <c s="4" r="A70" t="s">
        <v>632</v>
      </c>
    </row>
    <row spans="1:8" r="71">
      <c s="3" r="A71" t="s">
        <v>574</v>
      </c>
    </row>
    <row spans="1:8" r="72">
      <c s="4" r="A72" t="s">
        <v>624</v>
      </c>
      <c s="4" r="B72" t="s">
        <v>633</v>
      </c>
    </row>
    <row spans="1:8" r="73">
      <c s="4" r="A73" t="s">
        <v>634</v>
      </c>
    </row>
    <row spans="1:8" r="74">
      <c s="3" r="A74" t="s">
        <v>574</v>
      </c>
    </row>
    <row spans="1:8" r="75">
      <c s="4" r="A75" t="s">
        <v>624</v>
      </c>
      <c s="4" r="B75" t="s">
        <v>635</v>
      </c>
    </row>
    <row spans="1:8" r="76">
      <c s="4" r="A76" t="s">
        <v>636</v>
      </c>
    </row>
    <row spans="1:8" r="77">
      <c s="3" r="A77" t="s">
        <v>574</v>
      </c>
    </row>
    <row spans="1:8" r="78">
      <c s="4" r="A78" t="s">
        <v>624</v>
      </c>
      <c s="4" r="B78" t="s">
        <v>633</v>
      </c>
    </row>
    <row spans="1:8" r="79">
      <c s="4" r="A79" t="s">
        <v>637</v>
      </c>
    </row>
    <row spans="1:8" r="80">
      <c s="3" r="A80" t="s">
        <v>574</v>
      </c>
    </row>
    <row spans="1:8" r="81">
      <c s="4" r="A81" t="s">
        <v>624</v>
      </c>
      <c s="4" r="B81" t="s">
        <v>625</v>
      </c>
    </row>
    <row spans="1:8" r="82">
      <c s="4" r="A82" t="s">
        <v>638</v>
      </c>
    </row>
    <row spans="1:8" r="83">
      <c s="3" r="A83" t="s">
        <v>574</v>
      </c>
    </row>
    <row spans="1:8" r="84">
      <c s="4" r="A84" t="s">
        <v>624</v>
      </c>
      <c s="4" r="B84" t="s">
        <v>633</v>
      </c>
    </row>
    <row spans="1:8" r="85">
      <c s="4" r="A85" t="s">
        <v>639</v>
      </c>
    </row>
    <row spans="1:8" r="86">
      <c s="3" r="A86" t="s">
        <v>574</v>
      </c>
    </row>
    <row spans="1:8" r="87">
      <c s="4" r="A87" t="s">
        <v>624</v>
      </c>
      <c s="4" r="B87" t="s">
        <v>640</v>
      </c>
    </row>
    <row spans="1:8" r="88">
      <c s="4" r="A88" t="s">
        <v>641</v>
      </c>
    </row>
    <row spans="1:8" r="89">
      <c s="3" r="A89" t="s">
        <v>574</v>
      </c>
    </row>
    <row spans="1:8" r="90">
      <c s="4" r="A90" t="s">
        <v>624</v>
      </c>
      <c s="4" r="B90" t="s">
        <v>633</v>
      </c>
    </row>
  </sheetData>
  <mergeCells count="3">
    <mergeCell ref="A1:A2"/>
    <mergeCell ref="B1:D1"/>
    <mergeCell ref="E1:H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s="1" r="A1" t="s">
        <v>642</v>
      </c>
      <c s="2" r="B1" t="s">
        <v>1</v>
      </c>
    </row>
    <row spans="1:2" r="2">
      <c s="2" r="B2" t="s">
        <v>28</v>
      </c>
    </row>
    <row spans="1:2" r="3">
      <c s="4" r="A3" t="s">
        <v>643</v>
      </c>
    </row>
    <row spans="1:2" r="4">
      <c s="3" r="A4" t="s">
        <v>644</v>
      </c>
    </row>
    <row spans="1:2" r="5">
      <c s="4" r="A5" t="s">
        <v>645</v>
      </c>
      <c s="4" r="B5" t="s">
        <v>635</v>
      </c>
    </row>
    <row spans="1:2" r="6">
      <c s="4" r="A6" t="s">
        <v>646</v>
      </c>
    </row>
    <row spans="1:2" r="7">
      <c s="3" r="A7" t="s">
        <v>644</v>
      </c>
    </row>
    <row spans="1:2" r="8">
      <c s="4" r="A8" t="s">
        <v>645</v>
      </c>
      <c s="4" r="B8" t="s">
        <v>580</v>
      </c>
    </row>
    <row spans="1:2" r="9">
      <c s="4" r="A9" t="s">
        <v>647</v>
      </c>
    </row>
    <row spans="1:2" r="10">
      <c s="3" r="A10" t="s">
        <v>644</v>
      </c>
    </row>
    <row spans="1:2" r="11">
      <c s="4" r="A11" t="s">
        <v>645</v>
      </c>
      <c s="4" r="B11" t="s">
        <v>629</v>
      </c>
    </row>
    <row spans="1:2" r="12">
      <c s="4" r="A12" t="s">
        <v>648</v>
      </c>
    </row>
    <row spans="1:2" r="13">
      <c s="3" r="A13" t="s">
        <v>644</v>
      </c>
    </row>
    <row spans="1:2" r="14">
      <c s="4" r="A14" t="s">
        <v>645</v>
      </c>
      <c s="4" r="B14" t="s">
        <v>649</v>
      </c>
    </row>
    <row spans="1:2" r="15">
      <c s="4" r="A15" t="s">
        <v>650</v>
      </c>
    </row>
    <row spans="1:2" r="16">
      <c s="3" r="A16" t="s">
        <v>644</v>
      </c>
    </row>
    <row spans="1:2" r="17">
      <c s="4" r="A17" t="s">
        <v>645</v>
      </c>
      <c s="4" r="B17" t="s">
        <v>651</v>
      </c>
    </row>
    <row spans="1:2" r="18">
      <c s="4" r="A18" t="s">
        <v>652</v>
      </c>
    </row>
    <row spans="1:2" r="19">
      <c s="3" r="A19" t="s">
        <v>644</v>
      </c>
    </row>
    <row spans="1:2" r="20">
      <c s="4" r="A20" t="s">
        <v>645</v>
      </c>
      <c s="4" r="B20" t="s">
        <v>653</v>
      </c>
    </row>
    <row spans="1:2" r="21">
      <c s="4" r="A21" t="s">
        <v>654</v>
      </c>
    </row>
    <row spans="1:2" r="22">
      <c s="3" r="A22" t="s">
        <v>644</v>
      </c>
    </row>
    <row spans="1:2" r="23">
      <c s="4" r="A23" t="s">
        <v>645</v>
      </c>
      <c s="4" r="B23" t="s">
        <v>640</v>
      </c>
    </row>
    <row spans="1:2" r="24">
      <c s="4" r="A24" t="s">
        <v>655</v>
      </c>
    </row>
    <row spans="1:2" r="25">
      <c s="3" r="A25" t="s">
        <v>644</v>
      </c>
    </row>
    <row spans="1:2" r="26">
      <c s="4" r="A26" t="s">
        <v>645</v>
      </c>
      <c s="4" r="B26" t="s">
        <v>63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7"/>
  </cols>
  <sheetData>
    <row spans="1:2" r="1">
      <c s="1" r="A1" t="s">
        <v>656</v>
      </c>
      <c s="2" r="B1" t="s">
        <v>1</v>
      </c>
    </row>
    <row spans="1:2" r="2">
      <c s="2" r="B2" t="s">
        <v>28</v>
      </c>
    </row>
    <row spans="1:2" r="3">
      <c s="4" r="A3" t="s">
        <v>657</v>
      </c>
    </row>
    <row spans="1:2" r="4">
      <c s="3" r="A4" t="s">
        <v>658</v>
      </c>
    </row>
    <row spans="1:2" r="5">
      <c s="4" r="A5" t="s">
        <v>659</v>
      </c>
      <c s="4" r="B5" t="s">
        <v>625</v>
      </c>
    </row>
    <row spans="1:2" r="6">
      <c s="4" r="A6" t="s">
        <v>660</v>
      </c>
    </row>
    <row spans="1:2" r="7">
      <c s="3" r="A7" t="s">
        <v>658</v>
      </c>
    </row>
    <row spans="1:2" r="8">
      <c s="4" r="A8" t="s">
        <v>659</v>
      </c>
      <c s="4" r="B8" t="s">
        <v>651</v>
      </c>
    </row>
    <row spans="1:2" r="9">
      <c s="4" r="A9" t="s">
        <v>661</v>
      </c>
    </row>
    <row spans="1:2" r="10">
      <c s="3" r="A10" t="s">
        <v>658</v>
      </c>
    </row>
    <row spans="1:2" r="11">
      <c s="4" r="A11" t="s">
        <v>659</v>
      </c>
      <c s="4" r="B11" t="s">
        <v>662</v>
      </c>
    </row>
    <row spans="1:2" r="12">
      <c s="4" r="A12" t="s">
        <v>663</v>
      </c>
    </row>
    <row spans="1:2" r="13">
      <c s="3" r="A13" t="s">
        <v>658</v>
      </c>
    </row>
    <row spans="1:2" r="14">
      <c s="4" r="A14" t="s">
        <v>659</v>
      </c>
      <c s="4" r="B14" t="s">
        <v>65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50"/>
    <col customWidth="1" max="4" min="4" width="14"/>
  </cols>
  <sheetData>
    <row spans="1:4" r="1">
      <c s="1" r="A1" t="s">
        <v>664</v>
      </c>
      <c s="2" r="B1" t="s">
        <v>665</v>
      </c>
      <c s="2" r="C1" t="s">
        <v>28</v>
      </c>
      <c s="2" r="D1" t="s">
        <v>666</v>
      </c>
    </row>
    <row spans="1:4" r="2">
      <c s="3" r="A2" t="s">
        <v>667</v>
      </c>
    </row>
    <row spans="1:4" r="3">
      <c s="4" r="A3" t="s">
        <v>668</v>
      </c>
      <c s="10" r="C3" t="n">
        <v>0.4388</v>
      </c>
    </row>
    <row spans="1:4" r="4">
      <c s="4" r="A4" t="s">
        <v>669</v>
      </c>
    </row>
    <row spans="1:4" r="5">
      <c s="3" r="A5" t="s">
        <v>667</v>
      </c>
    </row>
    <row spans="1:4" r="6">
      <c s="4" r="A6" t="s">
        <v>670</v>
      </c>
      <c s="8" r="C6" t="n">
        <v>117.6</v>
      </c>
    </row>
    <row spans="1:4" r="7">
      <c s="4" r="A7" t="s">
        <v>671</v>
      </c>
    </row>
    <row spans="1:4" r="8">
      <c s="3" r="A8" t="s">
        <v>667</v>
      </c>
    </row>
    <row spans="1:4" r="9">
      <c s="4" r="A9" t="s">
        <v>670</v>
      </c>
      <c s="8" r="C9" t="n">
        <v>12.6</v>
      </c>
    </row>
    <row spans="1:4" r="10">
      <c s="4" r="A10" t="s">
        <v>672</v>
      </c>
    </row>
    <row spans="1:4" r="11">
      <c s="3" r="A11" t="s">
        <v>667</v>
      </c>
    </row>
    <row spans="1:4" r="12">
      <c s="4" r="A12" t="s">
        <v>673</v>
      </c>
      <c s="6" r="B12" t="n">
        <v>3701145330</v>
      </c>
    </row>
    <row spans="1:4" r="13">
      <c s="4" r="A13" t="s">
        <v>674</v>
      </c>
      <c s="4" r="B13" t="s">
        <v>510</v>
      </c>
    </row>
    <row spans="1:4" r="14">
      <c s="4" r="A14" t="s">
        <v>675</v>
      </c>
      <c s="4" r="B14" t="s">
        <v>676</v>
      </c>
    </row>
    <row spans="1:4" r="15">
      <c s="4" r="A15" t="s">
        <v>675</v>
      </c>
      <c s="4" r="B15" t="s">
        <v>677</v>
      </c>
    </row>
    <row spans="1:4" r="16">
      <c s="4" r="A16" t="s">
        <v>678</v>
      </c>
      <c s="8" r="B16" t="n">
        <v>95.8</v>
      </c>
    </row>
    <row spans="1:4" r="17">
      <c s="4" r="A17" t="s">
        <v>679</v>
      </c>
      <c s="6" r="D17" t="n">
        <v>50</v>
      </c>
    </row>
    <row spans="1:4" r="18">
      <c s="4" r="A18" t="s">
        <v>680</v>
      </c>
      <c s="4" r="C18" t="s">
        <v>681</v>
      </c>
    </row>
    <row spans="1:4" r="19">
      <c s="4" r="A19" t="s">
        <v>682</v>
      </c>
      <c s="8" r="B19" t="n">
        <v>100.8</v>
      </c>
    </row>
    <row spans="1:4" r="20">
      <c s="4" r="A20" t="s">
        <v>668</v>
      </c>
      <c s="11" r="B20" t="n">
        <v>0.22</v>
      </c>
    </row>
    <row spans="1:4" r="21">
      <c s="4" r="A21" t="s">
        <v>683</v>
      </c>
      <c s="7" r="B21" t="n">
        <v>5</v>
      </c>
    </row>
    <row spans="1:4" r="22">
      <c s="4" r="A22" t="s">
        <v>684</v>
      </c>
      <c s="8" r="C22" t="n">
        <v>3.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85</v>
      </c>
      <c s="2" r="B1" t="s">
        <v>665</v>
      </c>
      <c s="2" r="C1" t="s">
        <v>28</v>
      </c>
      <c s="2" r="D1" t="s">
        <v>29</v>
      </c>
    </row>
    <row spans="1:4" r="2">
      <c s="3" r="A2" t="s">
        <v>667</v>
      </c>
    </row>
    <row spans="1:4" r="3">
      <c s="4" r="A3" t="s">
        <v>686</v>
      </c>
      <c s="6" r="C3" t="n">
        <v>4160675592</v>
      </c>
      <c s="6" r="D3" t="n">
        <v>3701145330</v>
      </c>
    </row>
    <row spans="1:4" r="4">
      <c s="4" r="A4" t="s">
        <v>687</v>
      </c>
      <c s="10" r="C4" t="n">
        <v>0.4388</v>
      </c>
    </row>
    <row spans="1:4" r="5">
      <c s="3" r="A5" t="s">
        <v>688</v>
      </c>
    </row>
    <row spans="1:4" r="6">
      <c s="4" r="A6" t="s">
        <v>689</v>
      </c>
      <c s="8" r="C6" t="n">
        <v>1.1</v>
      </c>
      <c s="4" r="D6" t="s">
        <v>35</v>
      </c>
    </row>
    <row spans="1:4" r="7">
      <c s="4" r="A7" t="s">
        <v>672</v>
      </c>
    </row>
    <row spans="1:4" r="8">
      <c s="3" r="A8" t="s">
        <v>667</v>
      </c>
    </row>
    <row spans="1:4" r="9">
      <c s="4" r="A9" t="s">
        <v>686</v>
      </c>
      <c s="6" r="B9" t="n">
        <v>457980262</v>
      </c>
    </row>
    <row spans="1:4" r="10">
      <c s="4" r="A10" t="s">
        <v>687</v>
      </c>
      <c s="11" r="B10" t="n">
        <v>0.22</v>
      </c>
    </row>
    <row spans="1:4" r="11">
      <c s="4" r="A11" t="s">
        <v>690</v>
      </c>
      <c s="8" r="B11" t="n">
        <v>100.8</v>
      </c>
    </row>
    <row spans="1:4" r="12">
      <c s="4" r="A12" t="s">
        <v>691</v>
      </c>
      <c s="6" r="B12" t="n">
        <v>5</v>
      </c>
    </row>
    <row spans="1:4" r="13">
      <c s="4" r="A13" t="s">
        <v>692</v>
      </c>
      <c s="9" r="B13" t="n">
        <v>95.8</v>
      </c>
    </row>
    <row spans="1:4" r="14">
      <c s="3" r="A14" t="s">
        <v>693</v>
      </c>
    </row>
    <row spans="1:4" r="15">
      <c s="4" r="A15" t="s">
        <v>31</v>
      </c>
      <c s="9" r="B15" t="n">
        <v>70.2</v>
      </c>
    </row>
    <row spans="1:4" r="16">
      <c s="4" r="A16" t="s">
        <v>143</v>
      </c>
      <c s="9" r="B16" t="n">
        <v>156.5</v>
      </c>
    </row>
    <row spans="1:4" r="17">
      <c s="4" r="A17" t="s">
        <v>41</v>
      </c>
      <c s="9" r="B17" t="n">
        <v>408.3</v>
      </c>
    </row>
    <row spans="1:4" r="18">
      <c s="4" r="A18" t="s">
        <v>694</v>
      </c>
      <c s="9" r="B18" t="n">
        <v>614.5</v>
      </c>
    </row>
    <row spans="1:4" r="19">
      <c s="4" r="A19" t="s">
        <v>695</v>
      </c>
      <c s="9" r="B19" t="n">
        <v>54.9</v>
      </c>
    </row>
    <row spans="1:4" r="20">
      <c s="4" r="A20" t="s">
        <v>696</v>
      </c>
      <c s="9" r="B20" t="n">
        <v>8.9</v>
      </c>
    </row>
    <row spans="1:4" r="21">
      <c s="4" r="A21" t="s">
        <v>697</v>
      </c>
      <c s="9" r="B21" t="n">
        <v>1313.3</v>
      </c>
    </row>
    <row spans="1:4" r="22">
      <c s="3" r="A22" t="s">
        <v>688</v>
      </c>
    </row>
    <row spans="1:4" r="23">
      <c s="4" r="A23" t="s">
        <v>698</v>
      </c>
      <c s="9" r="B23" t="n">
        <v>219.4</v>
      </c>
    </row>
    <row spans="1:4" r="24">
      <c s="4" r="A24" t="s">
        <v>699</v>
      </c>
      <c s="9" r="B24" t="n">
        <v>351.6</v>
      </c>
    </row>
    <row spans="1:4" r="25">
      <c s="4" r="A25" t="s">
        <v>700</v>
      </c>
      <c s="9" r="B25" t="n">
        <v>394.2</v>
      </c>
    </row>
    <row spans="1:4" r="26">
      <c s="4" r="A26" t="s">
        <v>701</v>
      </c>
      <c s="9" r="B26" t="n">
        <v>248.6</v>
      </c>
    </row>
    <row spans="1:4" r="27">
      <c s="4" r="A27" t="s">
        <v>702</v>
      </c>
      <c s="9" r="B27" t="n">
        <v>4.8</v>
      </c>
    </row>
    <row spans="1:4" r="28">
      <c s="4" r="A28" t="s">
        <v>703</v>
      </c>
      <c s="9" r="B28" t="n">
        <v>1218.6</v>
      </c>
    </row>
    <row spans="1:4" r="29">
      <c s="4" r="A29" t="s">
        <v>704</v>
      </c>
      <c s="9" r="B29" t="n">
        <v>94.7</v>
      </c>
    </row>
    <row spans="1:4" r="30">
      <c s="4" r="A30" t="s">
        <v>689</v>
      </c>
      <c s="9" r="B30" t="n">
        <v>1.1</v>
      </c>
    </row>
    <row spans="1:4" r="31">
      <c s="4" r="A31" t="s">
        <v>705</v>
      </c>
      <c s="8" r="B31" t="n">
        <v>95.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706</v>
      </c>
      <c s="2" r="B1" t="s">
        <v>707</v>
      </c>
    </row>
    <row spans="1:2" r="2">
      <c s="2" r="B2" t="s">
        <v>568</v>
      </c>
    </row>
    <row spans="1:2" r="3">
      <c s="3" r="A3" t="s">
        <v>667</v>
      </c>
    </row>
    <row spans="1:2" r="4">
      <c s="4" r="A4" t="s">
        <v>94</v>
      </c>
      <c s="8" r="B4" t="n">
        <v>1280.2</v>
      </c>
    </row>
    <row spans="1:2" r="5">
      <c s="4" r="A5" t="s">
        <v>708</v>
      </c>
      <c s="9" r="B5" t="n">
        <v>29.8</v>
      </c>
    </row>
    <row spans="1:2" r="6">
      <c s="4" r="A6" t="s">
        <v>709</v>
      </c>
      <c s="8" r="B6" t="n">
        <v>3.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10</v>
      </c>
      <c s="2" r="B1" t="s">
        <v>1</v>
      </c>
    </row>
    <row spans="1:3" r="2">
      <c s="2" r="B2" t="s">
        <v>28</v>
      </c>
      <c s="2" r="C2" t="s">
        <v>29</v>
      </c>
    </row>
    <row spans="1:3" r="3">
      <c s="3" r="A3" t="s">
        <v>211</v>
      </c>
    </row>
    <row spans="1:3" r="4">
      <c s="4" r="A4" t="s">
        <v>94</v>
      </c>
      <c s="8" r="B4" t="n">
        <v>1831.3</v>
      </c>
      <c s="8" r="C4" t="n">
        <v>1464.1</v>
      </c>
    </row>
    <row spans="1:3" r="5">
      <c s="4" r="A5" t="s">
        <v>118</v>
      </c>
      <c s="8" r="B5" t="n">
        <v>29.8</v>
      </c>
      <c s="8" r="C5" t="n">
        <v>-90.5</v>
      </c>
    </row>
    <row spans="1:3" r="6">
      <c s="4" r="A6" t="s">
        <v>711</v>
      </c>
      <c s="11" r="B6" t="n">
        <v>0.01</v>
      </c>
      <c s="11" r="C6" t="n">
        <v>-0.0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2</v>
      </c>
      <c s="2" r="B1" t="s">
        <v>1</v>
      </c>
    </row>
    <row spans="1:4" r="2">
      <c s="2" r="B2" t="s">
        <v>28</v>
      </c>
      <c s="2" r="C2" t="s">
        <v>29</v>
      </c>
      <c s="2" r="D2" t="s">
        <v>93</v>
      </c>
    </row>
    <row spans="1:4" r="3">
      <c s="3" r="A3" t="s">
        <v>713</v>
      </c>
    </row>
    <row spans="1:4" r="4">
      <c s="4" r="A4" t="s">
        <v>714</v>
      </c>
      <c s="4" r="B4" t="s">
        <v>35</v>
      </c>
    </row>
    <row spans="1:4" r="5">
      <c s="4" r="A5" t="s">
        <v>105</v>
      </c>
      <c s="7" r="B5" t="n">
        <v>22</v>
      </c>
      <c s="4" r="C5" t="s">
        <v>35</v>
      </c>
      <c s="4" r="D5" t="s">
        <v>35</v>
      </c>
    </row>
    <row spans="1:4" r="6">
      <c s="4" r="A6" t="s">
        <v>715</v>
      </c>
      <c s="9" r="B6" t="n">
        <v>-16.1</v>
      </c>
    </row>
    <row spans="1:4" r="7">
      <c s="4" r="A7" t="s">
        <v>716</v>
      </c>
      <c s="9" r="B7" t="n">
        <v>-0.2</v>
      </c>
    </row>
    <row spans="1:4" r="8">
      <c s="4" r="A8" t="s">
        <v>717</v>
      </c>
      <c s="8" r="B8" t="n">
        <v>5.7</v>
      </c>
      <c s="4" r="C8" t="s">
        <v>35</v>
      </c>
    </row>
    <row spans="1:4" r="9">
      <c s="4" r="A9" t="s">
        <v>718</v>
      </c>
    </row>
    <row spans="1:4" r="10">
      <c s="3" r="A10" t="s">
        <v>713</v>
      </c>
    </row>
    <row spans="1:4" r="11">
      <c s="4" r="A11" t="s">
        <v>714</v>
      </c>
      <c s="4" r="B11" t="s">
        <v>35</v>
      </c>
    </row>
    <row spans="1:4" r="12">
      <c s="4" r="A12" t="s">
        <v>105</v>
      </c>
      <c s="7" r="B12" t="n">
        <v>19</v>
      </c>
    </row>
    <row spans="1:4" r="13">
      <c s="4" r="A13" t="s">
        <v>715</v>
      </c>
      <c s="9" r="B13" t="n">
        <v>-14.8</v>
      </c>
    </row>
    <row spans="1:4" r="14">
      <c s="4" r="A14" t="s">
        <v>716</v>
      </c>
      <c s="9" r="B14" t="n">
        <v>-0.2</v>
      </c>
    </row>
    <row spans="1:4" r="15">
      <c s="4" r="A15" t="s">
        <v>717</v>
      </c>
      <c s="7" r="B15" t="n">
        <v>4</v>
      </c>
      <c s="4" r="C15" t="s">
        <v>35</v>
      </c>
    </row>
    <row spans="1:4" r="16">
      <c s="4" r="A16" t="s">
        <v>719</v>
      </c>
    </row>
    <row spans="1:4" r="17">
      <c s="3" r="A17" t="s">
        <v>713</v>
      </c>
    </row>
    <row spans="1:4" r="18">
      <c s="4" r="A18" t="s">
        <v>714</v>
      </c>
      <c s="4" r="B18" t="s">
        <v>35</v>
      </c>
    </row>
    <row spans="1:4" r="19">
      <c s="4" r="A19" t="s">
        <v>105</v>
      </c>
      <c s="7" r="B19" t="n">
        <v>3</v>
      </c>
    </row>
    <row spans="1:4" r="20">
      <c s="4" r="A20" t="s">
        <v>715</v>
      </c>
      <c s="9" r="B20" t="n">
        <v>-1.3</v>
      </c>
    </row>
    <row spans="1:4" r="21">
      <c s="4" r="A21" t="s">
        <v>716</v>
      </c>
      <c s="6" r="B21" t="n">
        <v>0</v>
      </c>
    </row>
    <row spans="1:4" r="22">
      <c s="4" r="A22" t="s">
        <v>717</v>
      </c>
      <c s="8" r="B22" t="n">
        <v>1.7</v>
      </c>
      <c s="4" r="C22" t="s">
        <v>3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0</v>
      </c>
      <c s="2" r="B1" t="s">
        <v>1</v>
      </c>
    </row>
    <row spans="1:4" r="2">
      <c s="2" r="B2" t="s">
        <v>28</v>
      </c>
      <c s="2" r="C2" t="s">
        <v>29</v>
      </c>
      <c s="2" r="D2" t="s">
        <v>93</v>
      </c>
    </row>
    <row spans="1:4" r="3">
      <c s="3" r="A3" t="s">
        <v>217</v>
      </c>
    </row>
    <row spans="1:4" r="4">
      <c s="4" r="A4" t="s">
        <v>721</v>
      </c>
      <c s="7" r="B4" t="n">
        <v>0</v>
      </c>
      <c s="4" r="C4" t="s">
        <v>35</v>
      </c>
    </row>
    <row spans="1:4" r="5">
      <c s="4" r="A5" t="s">
        <v>200</v>
      </c>
      <c s="9" r="B5" t="n">
        <v>20.2</v>
      </c>
      <c s="4" r="C5" t="s">
        <v>35</v>
      </c>
    </row>
    <row spans="1:4" r="6">
      <c s="4" r="A6" t="s">
        <v>722</v>
      </c>
      <c s="8" r="B6" t="n">
        <v>4.3</v>
      </c>
      <c s="8" r="C6" t="n">
        <v>0.3</v>
      </c>
      <c s="8" r="D6" t="n">
        <v>4.1</v>
      </c>
    </row>
    <row spans="1:4" r="7">
      <c s="4" r="A7" t="s">
        <v>723</v>
      </c>
      <c s="4" r="B7" t="s">
        <v>35</v>
      </c>
      <c s="8" r="C7" t="n">
        <v>-0.3</v>
      </c>
    </row>
    <row spans="1:4" r="8">
      <c s="4" r="A8" t="s">
        <v>716</v>
      </c>
      <c s="8" r="B8" t="n">
        <v>-0.8</v>
      </c>
      <c s="4" r="C8" t="s">
        <v>35</v>
      </c>
    </row>
    <row spans="1:4" r="9">
      <c s="4" r="A9" t="s">
        <v>724</v>
      </c>
      <c s="8" r="B9" t="n">
        <v>23.7</v>
      </c>
      <c s="7" r="C9" t="n">
        <v>0</v>
      </c>
      <c s="4" r="D9" t="s">
        <v>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7</v>
      </c>
      <c s="2" r="B1" t="s">
        <v>1</v>
      </c>
    </row>
    <row spans="1:2" r="2">
      <c s="2" r="B2" t="s">
        <v>28</v>
      </c>
    </row>
    <row spans="1:2" r="3">
      <c s="3" r="A3" t="s">
        <v>208</v>
      </c>
    </row>
    <row spans="1:2" r="4">
      <c s="4" r="A4" t="s">
        <v>207</v>
      </c>
      <c s="4" r="B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6"/>
  </cols>
  <sheetData>
    <row spans="1:2" r="1">
      <c s="1" r="A1" t="s">
        <v>725</v>
      </c>
      <c s="2" r="B1" t="s">
        <v>1</v>
      </c>
    </row>
    <row spans="1:2" r="2">
      <c s="2" r="B2" t="s">
        <v>28</v>
      </c>
    </row>
    <row spans="1:2" r="3">
      <c s="3" r="A3" t="s">
        <v>217</v>
      </c>
    </row>
    <row spans="1:2" r="4">
      <c s="4" r="A4" t="s">
        <v>726</v>
      </c>
      <c s="4" r="B4" t="s">
        <v>72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728</v>
      </c>
      <c s="2" r="B1" t="s">
        <v>28</v>
      </c>
      <c s="2" r="C1" t="s">
        <v>29</v>
      </c>
    </row>
    <row spans="1:3" r="2">
      <c s="3" r="A2" t="s">
        <v>220</v>
      </c>
    </row>
    <row spans="1:3" r="3">
      <c s="4" r="A3" t="s">
        <v>729</v>
      </c>
      <c s="8" r="B3" t="n">
        <v>110.8</v>
      </c>
      <c s="8" r="C3" t="n">
        <v>88.3</v>
      </c>
    </row>
    <row spans="1:3" r="4">
      <c s="4" r="A4" t="s">
        <v>730</v>
      </c>
      <c s="9" r="B4" t="n">
        <v>39.1</v>
      </c>
      <c s="9" r="C4" t="n">
        <v>2.1</v>
      </c>
    </row>
    <row spans="1:3" r="5">
      <c s="4" r="A5" t="s">
        <v>731</v>
      </c>
      <c s="9" r="B5" t="n">
        <v>243.6</v>
      </c>
      <c s="9" r="C5" t="n">
        <v>88.5</v>
      </c>
    </row>
    <row spans="1:3" r="6">
      <c s="4" r="A6" t="s">
        <v>732</v>
      </c>
      <c s="9" r="B6" t="n">
        <v>12.6</v>
      </c>
      <c s="9" r="C6" t="n">
        <v>25.5</v>
      </c>
    </row>
    <row spans="1:3" r="7">
      <c s="4" r="A7" t="s">
        <v>733</v>
      </c>
      <c s="8" r="B7" t="n">
        <v>406.1</v>
      </c>
      <c s="8" r="C7" t="n">
        <v>204.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734</v>
      </c>
      <c s="2" r="B1" t="s">
        <v>1</v>
      </c>
    </row>
    <row spans="1:4" r="2">
      <c s="2" r="B2" t="s">
        <v>28</v>
      </c>
      <c s="2" r="C2" t="s">
        <v>29</v>
      </c>
      <c s="2" r="D2" t="s">
        <v>93</v>
      </c>
    </row>
    <row spans="1:4" r="3">
      <c s="3" r="A3" t="s">
        <v>220</v>
      </c>
    </row>
    <row spans="1:4" r="4">
      <c s="4" r="A4" t="s">
        <v>735</v>
      </c>
      <c s="8" r="B4" t="n">
        <v>19.6</v>
      </c>
      <c s="8" r="C4" t="n">
        <v>23.1</v>
      </c>
    </row>
    <row spans="1:4" r="5">
      <c s="4" r="A5" t="s">
        <v>135</v>
      </c>
      <c s="8" r="B5" t="n">
        <v>10.2</v>
      </c>
      <c s="8" r="C5" t="n">
        <v>6.6</v>
      </c>
      <c s="8" r="D5" t="n">
        <v>20.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736</v>
      </c>
      <c s="2" r="B1" t="s">
        <v>28</v>
      </c>
      <c s="2" r="C1" t="s">
        <v>29</v>
      </c>
    </row>
    <row spans="1:3" r="2">
      <c s="3" r="A2" t="s">
        <v>226</v>
      </c>
    </row>
    <row spans="1:3" r="3">
      <c s="4" r="A3" t="s">
        <v>737</v>
      </c>
      <c s="8" r="B3" t="n">
        <v>40.4</v>
      </c>
      <c s="8" r="C3" t="n">
        <v>10.4</v>
      </c>
    </row>
    <row spans="1:3" r="4">
      <c s="4" r="A4" t="s">
        <v>738</v>
      </c>
      <c s="6" r="B4" t="n">
        <v>15</v>
      </c>
      <c s="4" r="C4" t="s">
        <v>35</v>
      </c>
    </row>
    <row spans="1:3" r="5">
      <c s="4" r="A5" t="s">
        <v>739</v>
      </c>
      <c s="9" r="B5" t="n">
        <v>14.4</v>
      </c>
      <c s="8" r="C5" t="n">
        <v>3.7</v>
      </c>
    </row>
    <row spans="1:3" r="6">
      <c s="4" r="A6" t="s">
        <v>740</v>
      </c>
      <c s="9" r="B6" t="n">
        <v>3.8</v>
      </c>
      <c s="4" r="C6" t="s">
        <v>35</v>
      </c>
    </row>
    <row spans="1:3" r="7">
      <c s="4" r="A7" t="s">
        <v>741</v>
      </c>
      <c s="9" r="B7" t="n">
        <v>0.7</v>
      </c>
      <c s="8" r="C7" t="n">
        <v>0.1</v>
      </c>
    </row>
    <row spans="1:3" r="8">
      <c s="4" r="A8" t="s">
        <v>41</v>
      </c>
      <c s="8" r="B8" t="n">
        <v>74.3</v>
      </c>
      <c s="8" r="C8" t="n">
        <v>14.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2</v>
      </c>
      <c s="2" r="B1" t="s">
        <v>28</v>
      </c>
      <c s="2" r="C1" t="s">
        <v>29</v>
      </c>
    </row>
    <row spans="1:3" r="2">
      <c s="3" r="A2" t="s">
        <v>229</v>
      </c>
    </row>
    <row spans="1:3" r="3">
      <c s="4" r="A3" t="s">
        <v>743</v>
      </c>
      <c s="8" r="B3" t="n">
        <v>218.9</v>
      </c>
      <c s="8" r="C3" t="n">
        <v>53.7</v>
      </c>
    </row>
    <row spans="1:3" r="4">
      <c s="4" r="A4" t="s">
        <v>744</v>
      </c>
      <c s="9" r="B4" t="n">
        <v>593.4</v>
      </c>
      <c s="9" r="C4" t="n">
        <v>118.2</v>
      </c>
    </row>
    <row spans="1:3" r="5">
      <c s="4" r="A5" t="s">
        <v>745</v>
      </c>
      <c s="9" r="B5" t="n">
        <v>23.6</v>
      </c>
      <c s="8" r="C5" t="n">
        <v>12.7</v>
      </c>
    </row>
    <row spans="1:3" r="6">
      <c s="4" r="A6" t="s">
        <v>746</v>
      </c>
      <c s="9" r="B6" t="n">
        <v>0.4</v>
      </c>
      <c s="4" r="C6" t="s">
        <v>35</v>
      </c>
    </row>
    <row spans="1:3" r="7">
      <c s="4" r="A7" t="s">
        <v>747</v>
      </c>
      <c s="9" r="B7" t="n">
        <v>836.3</v>
      </c>
      <c s="8" r="C7" t="n">
        <v>184.5</v>
      </c>
    </row>
    <row spans="1:3" r="8">
      <c s="4" r="A8" t="s">
        <v>748</v>
      </c>
      <c s="9" r="B8" t="n">
        <v>-120.7</v>
      </c>
      <c s="9" r="C8" t="n">
        <v>-75.09999999999999</v>
      </c>
    </row>
    <row spans="1:3" r="9">
      <c s="4" r="A9" t="s">
        <v>749</v>
      </c>
      <c s="9" r="B9" t="n">
        <v>715.6</v>
      </c>
      <c s="9" r="C9" t="n">
        <v>109.4</v>
      </c>
    </row>
    <row spans="1:3" r="10">
      <c s="4" r="A10" t="s">
        <v>750</v>
      </c>
      <c s="9" r="B10" t="n">
        <v>161.7</v>
      </c>
      <c s="9" r="C10" t="n">
        <v>38.4</v>
      </c>
    </row>
    <row spans="1:3" r="11">
      <c s="4" r="A11" t="s">
        <v>45</v>
      </c>
      <c s="8" r="B11" t="n">
        <v>877.3</v>
      </c>
      <c s="8" r="C11" t="n">
        <v>147.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1</v>
      </c>
      <c s="2" r="B1" t="s">
        <v>28</v>
      </c>
      <c s="2" r="C1" t="s">
        <v>29</v>
      </c>
    </row>
    <row spans="1:3" r="2">
      <c s="3" r="A2" t="s">
        <v>644</v>
      </c>
    </row>
    <row spans="1:3" r="3">
      <c s="4" r="A3" t="s">
        <v>748</v>
      </c>
      <c s="8" r="B3" t="n">
        <v>-120.7</v>
      </c>
      <c s="8" r="C3" t="n">
        <v>-75.09999999999999</v>
      </c>
    </row>
    <row spans="1:3" r="4">
      <c s="4" r="A4" t="s">
        <v>45</v>
      </c>
      <c s="8" r="B4" t="n">
        <v>877.3</v>
      </c>
      <c s="9" r="C4" t="n">
        <v>147.8</v>
      </c>
    </row>
    <row spans="1:3" r="5">
      <c s="4" r="A5" t="s">
        <v>752</v>
      </c>
    </row>
    <row spans="1:3" r="6">
      <c s="3" r="A6" t="s">
        <v>644</v>
      </c>
    </row>
    <row spans="1:3" r="7">
      <c s="4" r="A7" t="s">
        <v>744</v>
      </c>
      <c s="4" r="B7" t="s">
        <v>35</v>
      </c>
      <c s="9" r="C7" t="n">
        <v>12.1</v>
      </c>
    </row>
    <row spans="1:3" r="8">
      <c s="4" r="A8" t="s">
        <v>748</v>
      </c>
      <c s="4" r="B8" t="s">
        <v>35</v>
      </c>
      <c s="9" r="C8" t="n">
        <v>-5.4</v>
      </c>
    </row>
    <row spans="1:3" r="9">
      <c s="4" r="A9" t="s">
        <v>45</v>
      </c>
      <c s="4" r="B9" t="s">
        <v>35</v>
      </c>
      <c s="8" r="C9" t="n">
        <v>6.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3</v>
      </c>
      <c s="2" r="B1" t="s">
        <v>1</v>
      </c>
    </row>
    <row spans="1:4" r="2">
      <c s="2" r="B2" t="s">
        <v>28</v>
      </c>
      <c s="2" r="C2" t="s">
        <v>29</v>
      </c>
      <c s="2" r="D2" t="s">
        <v>93</v>
      </c>
    </row>
    <row spans="1:4" r="3">
      <c s="3" r="A3" t="s">
        <v>644</v>
      </c>
    </row>
    <row spans="1:4" r="4">
      <c s="4" r="A4" t="s">
        <v>754</v>
      </c>
      <c s="8" r="B4" t="n">
        <v>76.90000000000001</v>
      </c>
      <c s="8" r="C4" t="n">
        <v>29.1</v>
      </c>
      <c s="8" r="D4" t="n">
        <v>27.3</v>
      </c>
    </row>
    <row spans="1:4" r="5">
      <c s="4" r="A5" t="s">
        <v>755</v>
      </c>
      <c s="9" r="B5" t="n">
        <v>255.6</v>
      </c>
      <c s="9" r="C5" t="n">
        <v>1.1</v>
      </c>
    </row>
    <row spans="1:4" r="6">
      <c s="4" r="A6" t="s">
        <v>756</v>
      </c>
      <c s="9" r="B6" t="n">
        <v>429.2</v>
      </c>
      <c s="9" r="C6" t="n">
        <v>118.2</v>
      </c>
    </row>
    <row spans="1:4" r="7">
      <c s="4" r="A7" t="s">
        <v>752</v>
      </c>
    </row>
    <row spans="1:4" r="8">
      <c s="3" r="A8" t="s">
        <v>644</v>
      </c>
    </row>
    <row spans="1:4" r="9">
      <c s="4" r="A9" t="s">
        <v>754</v>
      </c>
      <c s="9" r="B9" t="n">
        <v>6.1</v>
      </c>
      <c s="9" r="C9" t="n">
        <v>5.2</v>
      </c>
      <c s="8" r="D9" t="n">
        <v>0.7</v>
      </c>
    </row>
    <row spans="1:4" r="10">
      <c s="4" r="A10" t="s">
        <v>757</v>
      </c>
    </row>
    <row spans="1:4" r="11">
      <c s="3" r="A11" t="s">
        <v>644</v>
      </c>
    </row>
    <row spans="1:4" r="12">
      <c s="4" r="A12" t="s">
        <v>755</v>
      </c>
      <c s="9" r="B12" t="n">
        <v>95.5</v>
      </c>
    </row>
    <row spans="1:4" r="13">
      <c s="4" r="A13" t="s">
        <v>758</v>
      </c>
      <c s="9" r="B13" t="n">
        <v>166.2</v>
      </c>
      <c s="6" r="C13" t="n">
        <v>125</v>
      </c>
    </row>
    <row spans="1:4" r="14">
      <c s="4" r="A14" t="s">
        <v>759</v>
      </c>
    </row>
    <row spans="1:4" r="15">
      <c s="3" r="A15" t="s">
        <v>644</v>
      </c>
    </row>
    <row spans="1:4" r="16">
      <c s="4" r="A16" t="s">
        <v>760</v>
      </c>
      <c s="9" r="B16" t="n">
        <v>53.2</v>
      </c>
    </row>
    <row spans="1:4" r="17">
      <c s="4" r="A17" t="s">
        <v>761</v>
      </c>
    </row>
    <row spans="1:4" r="18">
      <c s="3" r="A18" t="s">
        <v>644</v>
      </c>
    </row>
    <row spans="1:4" r="19">
      <c s="4" r="A19" t="s">
        <v>760</v>
      </c>
      <c s="9" r="B19" t="n">
        <v>46.4</v>
      </c>
    </row>
    <row spans="1:4" r="20">
      <c s="4" r="A20" t="s">
        <v>762</v>
      </c>
    </row>
    <row spans="1:4" r="21">
      <c s="3" r="A21" t="s">
        <v>644</v>
      </c>
    </row>
    <row spans="1:4" r="22">
      <c s="4" r="A22" t="s">
        <v>760</v>
      </c>
      <c s="9" r="B22" t="n">
        <v>207.5</v>
      </c>
      <c s="8" r="C22" t="n">
        <v>90.40000000000001</v>
      </c>
    </row>
    <row spans="1:4" r="23">
      <c s="4" r="A23" t="s">
        <v>763</v>
      </c>
    </row>
    <row spans="1:4" r="24">
      <c s="3" r="A24" t="s">
        <v>644</v>
      </c>
    </row>
    <row spans="1:4" r="25">
      <c s="4" r="A25" t="s">
        <v>756</v>
      </c>
      <c s="8" r="B25" t="n">
        <v>43.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4</v>
      </c>
      <c s="2" r="B1" t="s">
        <v>28</v>
      </c>
      <c s="2" r="C1" t="s">
        <v>29</v>
      </c>
    </row>
    <row spans="1:3" r="2">
      <c s="3" r="A2" t="s">
        <v>658</v>
      </c>
    </row>
    <row spans="1:3" r="3">
      <c s="4" r="A3" t="s">
        <v>765</v>
      </c>
      <c s="8" r="B3" t="n">
        <v>39.6</v>
      </c>
      <c s="8" r="C3" t="n">
        <v>36.3</v>
      </c>
    </row>
    <row spans="1:3" r="4">
      <c s="4" r="A4" t="s">
        <v>766</v>
      </c>
      <c s="9" r="B4" t="n">
        <v>-24.8</v>
      </c>
      <c s="9" r="C4" t="n">
        <v>-22.6</v>
      </c>
    </row>
    <row spans="1:3" r="5">
      <c s="4" r="A5" t="s">
        <v>767</v>
      </c>
      <c s="9" r="B5" t="n">
        <v>14.8</v>
      </c>
      <c s="9" r="C5" t="n">
        <v>13.7</v>
      </c>
    </row>
    <row spans="1:3" r="6">
      <c s="4" r="A6" t="s">
        <v>657</v>
      </c>
    </row>
    <row spans="1:3" r="7">
      <c s="3" r="A7" t="s">
        <v>658</v>
      </c>
    </row>
    <row spans="1:3" r="8">
      <c s="4" r="A8" t="s">
        <v>765</v>
      </c>
      <c s="9" r="B8" t="n">
        <v>3.5</v>
      </c>
      <c s="9" r="C8" t="n">
        <v>3.9</v>
      </c>
    </row>
    <row spans="1:3" r="9">
      <c s="4" r="A9" t="s">
        <v>766</v>
      </c>
      <c s="6" r="B9" t="n">
        <v>-1</v>
      </c>
      <c s="9" r="C9" t="n">
        <v>-0.7</v>
      </c>
    </row>
    <row spans="1:3" r="10">
      <c s="4" r="A10" t="s">
        <v>767</v>
      </c>
      <c s="9" r="B10" t="n">
        <v>2.5</v>
      </c>
      <c s="9" r="C10" t="n">
        <v>3.2</v>
      </c>
    </row>
    <row spans="1:3" r="11">
      <c s="4" r="A11" t="s">
        <v>660</v>
      </c>
    </row>
    <row spans="1:3" r="12">
      <c s="3" r="A12" t="s">
        <v>658</v>
      </c>
    </row>
    <row spans="1:3" r="13">
      <c s="4" r="A13" t="s">
        <v>765</v>
      </c>
      <c s="9" r="B13" t="n">
        <v>11.6</v>
      </c>
      <c s="9" r="C13" t="n">
        <v>12.8</v>
      </c>
    </row>
    <row spans="1:3" r="14">
      <c s="4" r="A14" t="s">
        <v>766</v>
      </c>
      <c s="9" r="B14" t="n">
        <v>-11.5</v>
      </c>
      <c s="9" r="C14" t="n">
        <v>-10.1</v>
      </c>
    </row>
    <row spans="1:3" r="15">
      <c s="4" r="A15" t="s">
        <v>767</v>
      </c>
      <c s="9" r="B15" t="n">
        <v>0.1</v>
      </c>
      <c s="9" r="C15" t="n">
        <v>2.7</v>
      </c>
    </row>
    <row spans="1:3" r="16">
      <c s="4" r="A16" t="s">
        <v>661</v>
      </c>
    </row>
    <row spans="1:3" r="17">
      <c s="3" r="A17" t="s">
        <v>658</v>
      </c>
    </row>
    <row spans="1:3" r="18">
      <c s="4" r="A18" t="s">
        <v>765</v>
      </c>
      <c s="8" r="B18" t="n">
        <v>5.4</v>
      </c>
      <c s="7" r="C18" t="n">
        <v>6</v>
      </c>
    </row>
    <row spans="1:3" r="19">
      <c s="4" r="A19" t="s">
        <v>766</v>
      </c>
      <c s="4" r="B19" t="s">
        <v>35</v>
      </c>
      <c s="4" r="C19" t="s">
        <v>35</v>
      </c>
    </row>
    <row spans="1:3" r="20">
      <c s="4" r="A20" t="s">
        <v>767</v>
      </c>
      <c s="8" r="B20" t="n">
        <v>5.4</v>
      </c>
      <c s="7" r="C20" t="n">
        <v>6</v>
      </c>
    </row>
    <row spans="1:3" r="21">
      <c s="4" r="A21" t="s">
        <v>663</v>
      </c>
    </row>
    <row spans="1:3" r="22">
      <c s="3" r="A22" t="s">
        <v>658</v>
      </c>
    </row>
    <row spans="1:3" r="23">
      <c s="4" r="A23" t="s">
        <v>765</v>
      </c>
      <c s="9" r="B23" t="n">
        <v>18.6</v>
      </c>
      <c s="9" r="C23" t="n">
        <v>13.6</v>
      </c>
    </row>
    <row spans="1:3" r="24">
      <c s="4" r="A24" t="s">
        <v>766</v>
      </c>
      <c s="9" r="B24" t="n">
        <v>-12.3</v>
      </c>
      <c s="9" r="C24" t="n">
        <v>-11.8</v>
      </c>
    </row>
    <row spans="1:3" r="25">
      <c s="4" r="A25" t="s">
        <v>767</v>
      </c>
      <c s="9" r="B25" t="n">
        <v>6.3</v>
      </c>
      <c s="8" r="C25" t="n">
        <v>1.8</v>
      </c>
    </row>
    <row spans="1:3" r="26">
      <c s="4" r="A26" t="s">
        <v>768</v>
      </c>
    </row>
    <row spans="1:3" r="27">
      <c s="3" r="A27" t="s">
        <v>658</v>
      </c>
    </row>
    <row spans="1:3" r="28">
      <c s="4" r="A28" t="s">
        <v>765</v>
      </c>
      <c s="9" r="B28" t="n">
        <v>0.5</v>
      </c>
    </row>
    <row spans="1:3" r="29">
      <c s="4" r="A29" t="s">
        <v>766</v>
      </c>
      <c s="6" r="B29" t="n">
        <v>0</v>
      </c>
    </row>
    <row spans="1:3" r="30">
      <c s="4" r="A30" t="s">
        <v>767</v>
      </c>
      <c s="8" r="B30" t="n">
        <v>0.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9</v>
      </c>
      <c s="2" r="B1" t="s">
        <v>1</v>
      </c>
    </row>
    <row spans="1:4" r="2">
      <c s="2" r="B2" t="s">
        <v>28</v>
      </c>
      <c s="2" r="C2" t="s">
        <v>29</v>
      </c>
      <c s="2" r="D2" t="s">
        <v>93</v>
      </c>
    </row>
    <row spans="1:4" r="3">
      <c s="3" r="A3" t="s">
        <v>232</v>
      </c>
    </row>
    <row spans="1:4" r="4">
      <c s="4" r="A4" t="s">
        <v>770</v>
      </c>
      <c s="8" r="B4" t="n">
        <v>5.3</v>
      </c>
      <c s="8" r="C4" t="n">
        <v>7.6</v>
      </c>
      <c s="8" r="D4" t="n">
        <v>8.199999999999999</v>
      </c>
    </row>
    <row spans="1:4" r="5">
      <c s="3" r="A5" t="s">
        <v>771</v>
      </c>
    </row>
    <row spans="1:4" r="6">
      <c s="6" r="A6" t="n">
        <v>2016</v>
      </c>
      <c s="9" r="B6" t="n">
        <v>2.9</v>
      </c>
    </row>
    <row spans="1:4" r="7">
      <c s="6" r="A7" t="n">
        <v>2017</v>
      </c>
      <c s="9" r="B7" t="n">
        <v>2.1</v>
      </c>
    </row>
    <row spans="1:4" r="8">
      <c s="6" r="A8" t="n">
        <v>2018</v>
      </c>
      <c s="6" r="B8" t="n">
        <v>1</v>
      </c>
    </row>
    <row spans="1:4" r="9">
      <c s="6" r="A9" t="n">
        <v>2019</v>
      </c>
      <c s="9" r="B9" t="n">
        <v>0.4</v>
      </c>
    </row>
    <row spans="1:4" r="10">
      <c s="6" r="A10" t="n">
        <v>2020</v>
      </c>
      <c s="9" r="B10" t="n">
        <v>0.4</v>
      </c>
    </row>
    <row spans="1:4" r="11">
      <c s="16" r="A11" t="n">
        <v>2021</v>
      </c>
      <c s="8" r="B11" t="n">
        <v>2.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2</v>
      </c>
      <c s="2" r="B1" t="s">
        <v>28</v>
      </c>
      <c s="2" r="C1" t="s">
        <v>29</v>
      </c>
    </row>
    <row spans="1:3" r="2">
      <c s="3" r="A2" t="s">
        <v>658</v>
      </c>
    </row>
    <row spans="1:3" r="3">
      <c s="4" r="A3" t="s">
        <v>773</v>
      </c>
      <c s="8" r="B3" t="n">
        <v>39.6</v>
      </c>
      <c s="8" r="C3" t="n">
        <v>36.3</v>
      </c>
    </row>
    <row spans="1:3" r="4">
      <c s="4" r="A4" t="s">
        <v>774</v>
      </c>
      <c s="9" r="B4" t="n">
        <v>24.8</v>
      </c>
      <c s="9" r="C4" t="n">
        <v>22.6</v>
      </c>
    </row>
    <row spans="1:3" r="5">
      <c s="4" r="A5" t="s">
        <v>767</v>
      </c>
      <c s="9" r="B5" t="n">
        <v>14.8</v>
      </c>
      <c s="8" r="C5" t="n">
        <v>13.7</v>
      </c>
    </row>
    <row spans="1:3" r="6">
      <c s="4" r="A6" t="s">
        <v>775</v>
      </c>
    </row>
    <row spans="1:3" r="7">
      <c s="3" r="A7" t="s">
        <v>658</v>
      </c>
    </row>
    <row spans="1:3" r="8">
      <c s="4" r="A8" t="s">
        <v>773</v>
      </c>
      <c s="9" r="B8" t="n">
        <v>52.9</v>
      </c>
      <c s="4" r="C8" t="s">
        <v>35</v>
      </c>
    </row>
    <row spans="1:3" r="9">
      <c s="4" r="A9" t="s">
        <v>774</v>
      </c>
      <c s="9" r="B9" t="n">
        <v>1.1</v>
      </c>
      <c s="4" r="C9" t="s">
        <v>35</v>
      </c>
    </row>
    <row spans="1:3" r="10">
      <c s="4" r="A10" t="s">
        <v>767</v>
      </c>
      <c s="8" r="B10" t="n">
        <v>51.8</v>
      </c>
      <c s="4" r="C10" t="s">
        <v>3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10</v>
      </c>
      <c s="2" r="B1" t="s">
        <v>1</v>
      </c>
    </row>
    <row spans="1:2" r="2">
      <c s="2" r="B2" t="s">
        <v>28</v>
      </c>
    </row>
    <row spans="1:2" r="3">
      <c s="3" r="A3" t="s">
        <v>211</v>
      </c>
    </row>
    <row spans="1:2" r="4">
      <c s="4" r="A4" t="s">
        <v>210</v>
      </c>
      <c s="4" r="B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spans="1:4" r="1">
      <c s="1" r="A1" t="s">
        <v>776</v>
      </c>
      <c s="2" r="B1" t="s">
        <v>1</v>
      </c>
    </row>
    <row spans="1:4" r="2">
      <c s="2" r="B2" t="s">
        <v>777</v>
      </c>
      <c s="2" r="C2" t="s">
        <v>778</v>
      </c>
      <c s="2" r="D2" t="s">
        <v>569</v>
      </c>
    </row>
    <row spans="1:4" r="3">
      <c s="3" r="A3" t="s">
        <v>658</v>
      </c>
    </row>
    <row spans="1:4" r="4">
      <c s="4" r="A4" t="s">
        <v>779</v>
      </c>
      <c s="6" r="B4" t="n">
        <v>11</v>
      </c>
    </row>
    <row spans="1:4" r="5">
      <c s="4" r="A5" t="s">
        <v>755</v>
      </c>
      <c s="8" r="B5" t="n">
        <v>255.6</v>
      </c>
      <c s="8" r="C5" t="n">
        <v>1.1</v>
      </c>
    </row>
    <row spans="1:4" r="6">
      <c s="4" r="A6" t="s">
        <v>756</v>
      </c>
      <c s="9" r="B6" t="n">
        <v>429.2</v>
      </c>
      <c s="9" r="C6" t="n">
        <v>118.2</v>
      </c>
    </row>
    <row spans="1:4" r="7">
      <c s="4" r="A7" t="s">
        <v>780</v>
      </c>
      <c s="9" r="B7" t="n">
        <v>5.3</v>
      </c>
      <c s="8" r="C7" t="n">
        <v>7.6</v>
      </c>
      <c s="8" r="D7" t="n">
        <v>8.199999999999999</v>
      </c>
    </row>
    <row spans="1:4" r="8">
      <c s="3" r="A8" t="s">
        <v>771</v>
      </c>
    </row>
    <row spans="1:4" r="9">
      <c s="6" r="A9" t="n">
        <v>2016</v>
      </c>
      <c s="9" r="B9" t="n">
        <v>2.9</v>
      </c>
    </row>
    <row spans="1:4" r="10">
      <c s="6" r="A10" t="n">
        <v>2017</v>
      </c>
      <c s="9" r="B10" t="n">
        <v>2.1</v>
      </c>
    </row>
    <row spans="1:4" r="11">
      <c s="6" r="A11" t="n">
        <v>2018</v>
      </c>
      <c s="6" r="B11" t="n">
        <v>1</v>
      </c>
    </row>
    <row spans="1:4" r="12">
      <c s="6" r="A12" t="n">
        <v>2019</v>
      </c>
      <c s="9" r="B12" t="n">
        <v>0.4</v>
      </c>
    </row>
    <row spans="1:4" r="13">
      <c s="6" r="A13" t="n">
        <v>2020</v>
      </c>
      <c s="9" r="B13" t="n">
        <v>0.4</v>
      </c>
    </row>
    <row spans="1:4" r="14">
      <c s="4" r="A14" t="s">
        <v>775</v>
      </c>
    </row>
    <row spans="1:4" r="15">
      <c s="3" r="A15" t="s">
        <v>658</v>
      </c>
    </row>
    <row spans="1:4" r="16">
      <c s="4" r="A16" t="s">
        <v>780</v>
      </c>
      <c s="9" r="B16" t="n">
        <v>1.1</v>
      </c>
      <c s="4" r="C16" t="s">
        <v>35</v>
      </c>
      <c s="4" r="D16" t="s">
        <v>35</v>
      </c>
    </row>
    <row spans="1:4" r="17">
      <c s="3" r="A17" t="s">
        <v>771</v>
      </c>
    </row>
    <row spans="1:4" r="18">
      <c s="6" r="A18" t="n">
        <v>2016</v>
      </c>
      <c s="9" r="B18" t="n">
        <v>1.3</v>
      </c>
    </row>
    <row spans="1:4" r="19">
      <c s="6" r="A19" t="n">
        <v>2017</v>
      </c>
      <c s="9" r="B19" t="n">
        <v>1.3</v>
      </c>
    </row>
    <row spans="1:4" r="20">
      <c s="6" r="A20" t="n">
        <v>2018</v>
      </c>
      <c s="9" r="B20" t="n">
        <v>1.3</v>
      </c>
    </row>
    <row spans="1:4" r="21">
      <c s="6" r="A21" t="n">
        <v>2019</v>
      </c>
      <c s="9" r="B21" t="n">
        <v>1.3</v>
      </c>
    </row>
    <row spans="1:4" r="22">
      <c s="6" r="A22" t="n">
        <v>2020</v>
      </c>
      <c s="9" r="B22" t="n">
        <v>1.3</v>
      </c>
    </row>
    <row spans="1:4" r="23">
      <c s="4" r="A23" t="s">
        <v>757</v>
      </c>
    </row>
    <row spans="1:4" r="24">
      <c s="3" r="A24" t="s">
        <v>658</v>
      </c>
    </row>
    <row spans="1:4" r="25">
      <c s="4" r="A25" t="s">
        <v>755</v>
      </c>
      <c s="9" r="B25" t="n">
        <v>95.5</v>
      </c>
    </row>
    <row spans="1:4" r="26">
      <c s="4" r="A26" t="s">
        <v>781</v>
      </c>
    </row>
    <row spans="1:4" r="27">
      <c s="3" r="A27" t="s">
        <v>658</v>
      </c>
    </row>
    <row spans="1:4" r="28">
      <c s="4" r="A28" t="s">
        <v>782</v>
      </c>
      <c s="9" r="B28" t="n">
        <v>33.6</v>
      </c>
    </row>
    <row spans="1:4" r="29">
      <c s="4" r="A29" t="s">
        <v>755</v>
      </c>
      <c s="9" r="B29" t="n">
        <v>104.1</v>
      </c>
    </row>
    <row spans="1:4" r="30">
      <c s="4" r="A30" t="s">
        <v>756</v>
      </c>
      <c s="8" r="B30" t="n">
        <v>7.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83</v>
      </c>
      <c s="2" r="B1" t="s">
        <v>28</v>
      </c>
      <c s="2" r="C1" t="s">
        <v>29</v>
      </c>
      <c s="2" r="D1" t="s">
        <v>93</v>
      </c>
    </row>
    <row spans="1:4" r="2">
      <c s="3" r="A2" t="s">
        <v>784</v>
      </c>
    </row>
    <row spans="1:4" r="3">
      <c s="4" r="A3" t="s">
        <v>785</v>
      </c>
      <c s="8" r="B3" t="n">
        <v>17.1</v>
      </c>
      <c s="4" r="C3" t="s">
        <v>35</v>
      </c>
      <c s="4" r="D3" t="s">
        <v>35</v>
      </c>
    </row>
    <row spans="1:4" r="4">
      <c s="4" r="A4" t="s">
        <v>786</v>
      </c>
    </row>
    <row spans="1:4" r="5">
      <c s="3" r="A5" t="s">
        <v>784</v>
      </c>
    </row>
    <row spans="1:4" r="6">
      <c s="4" r="A6" t="s">
        <v>787</v>
      </c>
      <c s="4" r="B6" t="s">
        <v>788</v>
      </c>
    </row>
    <row spans="1:4" r="7">
      <c s="4" r="A7" t="s">
        <v>785</v>
      </c>
      <c s="8" r="B7" t="n">
        <v>15.8</v>
      </c>
    </row>
    <row spans="1:4" r="8">
      <c s="4" r="A8" t="s">
        <v>768</v>
      </c>
    </row>
    <row spans="1:4" r="9">
      <c s="3" r="A9" t="s">
        <v>784</v>
      </c>
    </row>
    <row spans="1:4" r="10">
      <c s="4" r="A10" t="s">
        <v>785</v>
      </c>
      <c s="8" r="B10" t="n">
        <v>1.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9</v>
      </c>
      <c s="2" r="B1" t="s">
        <v>1</v>
      </c>
    </row>
    <row spans="1:4" r="2">
      <c s="2" r="B2" t="s">
        <v>28</v>
      </c>
      <c s="2" r="C2" t="s">
        <v>29</v>
      </c>
      <c s="2" r="D2" t="s">
        <v>93</v>
      </c>
    </row>
    <row spans="1:4" r="3">
      <c s="3" r="A3" t="s">
        <v>238</v>
      </c>
    </row>
    <row spans="1:4" r="4">
      <c s="4" r="A4" t="s">
        <v>790</v>
      </c>
      <c s="4" r="B4" t="s">
        <v>35</v>
      </c>
      <c s="4" r="C4" t="s">
        <v>35</v>
      </c>
    </row>
    <row spans="1:4" r="5">
      <c s="4" r="A5" t="s">
        <v>791</v>
      </c>
      <c s="8" r="B5" t="n">
        <v>16.9</v>
      </c>
      <c s="4" r="C5" t="s">
        <v>35</v>
      </c>
    </row>
    <row spans="1:4" r="6">
      <c s="4" r="A6" t="s">
        <v>200</v>
      </c>
      <c s="9" r="B6" t="n">
        <v>1.1</v>
      </c>
      <c s="4" r="C6" t="s">
        <v>35</v>
      </c>
    </row>
    <row spans="1:4" r="7">
      <c s="4" r="A7" t="s">
        <v>113</v>
      </c>
      <c s="9" r="B7" t="n">
        <v>-0.6</v>
      </c>
      <c s="4" r="C7" t="s">
        <v>35</v>
      </c>
      <c s="4" r="D7" t="s">
        <v>35</v>
      </c>
    </row>
    <row spans="1:4" r="8">
      <c s="4" r="A8" t="s">
        <v>792</v>
      </c>
      <c s="9" r="B8" t="n">
        <v>-0.3</v>
      </c>
      <c s="4" r="C8" t="s">
        <v>35</v>
      </c>
    </row>
    <row spans="1:4" r="9">
      <c s="4" r="A9" t="s">
        <v>793</v>
      </c>
      <c s="8" r="B9" t="n">
        <v>17.1</v>
      </c>
      <c s="4" r="C9" t="s">
        <v>35</v>
      </c>
      <c s="4" r="D9" t="s">
        <v>3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4</v>
      </c>
      <c s="2" r="B1" t="s">
        <v>28</v>
      </c>
      <c s="2" r="C1" t="s">
        <v>29</v>
      </c>
    </row>
    <row spans="1:3" r="2">
      <c s="3" r="A2" t="s">
        <v>241</v>
      </c>
    </row>
    <row spans="1:3" r="3">
      <c s="4" r="A3" t="s">
        <v>755</v>
      </c>
      <c s="8" r="B3" t="n">
        <v>255.6</v>
      </c>
      <c s="8" r="C3" t="n">
        <v>1.1</v>
      </c>
    </row>
    <row spans="1:3" r="4">
      <c s="4" r="A4" t="s">
        <v>795</v>
      </c>
      <c s="9" r="B4" t="n">
        <v>160.4</v>
      </c>
      <c s="9" r="C4" t="n">
        <v>0.3</v>
      </c>
    </row>
    <row spans="1:3" r="5">
      <c s="4" r="A5" t="s">
        <v>796</v>
      </c>
      <c s="9" r="B5" t="n">
        <v>0.7</v>
      </c>
      <c s="9" r="C5" t="n">
        <v>0.9</v>
      </c>
    </row>
    <row spans="1:3" r="6">
      <c s="4" r="A6" t="s">
        <v>797</v>
      </c>
      <c s="9" r="B6" t="n">
        <v>416.7</v>
      </c>
      <c s="9" r="C6" t="n">
        <v>2.3</v>
      </c>
    </row>
    <row spans="1:3" r="7">
      <c s="4" r="A7" t="s">
        <v>798</v>
      </c>
      <c s="9" r="B7" t="n">
        <v>429.2</v>
      </c>
      <c s="9" r="C7" t="n">
        <v>118.2</v>
      </c>
    </row>
    <row spans="1:3" r="8">
      <c s="4" r="A8" t="s">
        <v>799</v>
      </c>
      <c s="9" r="B8" t="n">
        <v>124.3</v>
      </c>
      <c s="9" r="C8" t="n">
        <v>165.3</v>
      </c>
    </row>
    <row spans="1:3" r="9">
      <c s="4" r="A9" t="s">
        <v>800</v>
      </c>
      <c s="9" r="B9" t="n">
        <v>553.5</v>
      </c>
      <c s="9" r="C9" t="n">
        <v>283.5</v>
      </c>
    </row>
    <row spans="1:3" r="10">
      <c s="4" r="A10" t="s">
        <v>801</v>
      </c>
      <c s="8" r="B10" t="n">
        <v>970.2</v>
      </c>
      <c s="8" r="C10" t="n">
        <v>285.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s>
  <sheetData>
    <row spans="1:5" r="1">
      <c s="1" r="A1" t="s">
        <v>802</v>
      </c>
      <c s="2" r="B1" t="s">
        <v>803</v>
      </c>
      <c s="2" r="C1" t="s">
        <v>568</v>
      </c>
      <c s="2" r="D1" t="s">
        <v>804</v>
      </c>
      <c s="2" r="E1" t="s">
        <v>778</v>
      </c>
    </row>
    <row spans="1:5" r="2">
      <c s="3" r="A2" t="s">
        <v>805</v>
      </c>
    </row>
    <row spans="1:5" r="3">
      <c s="4" r="A3" t="s">
        <v>806</v>
      </c>
      <c s="4" r="C3" t="s">
        <v>807</v>
      </c>
      <c s="4" r="D3" t="s">
        <v>807</v>
      </c>
      <c s="4" r="E3" t="s">
        <v>808</v>
      </c>
    </row>
    <row spans="1:5" r="4">
      <c s="4" r="A4" t="s">
        <v>809</v>
      </c>
      <c s="6" r="C4" t="n">
        <v>2016</v>
      </c>
    </row>
    <row spans="1:5" r="5">
      <c s="4" r="A5" t="s">
        <v>810</v>
      </c>
      <c s="6" r="C5" t="n">
        <v>2019</v>
      </c>
    </row>
    <row spans="1:5" r="6">
      <c s="4" r="A6" t="s">
        <v>811</v>
      </c>
      <c s="7" r="C6" t="n">
        <v>52700000</v>
      </c>
      <c s="7" r="E6" t="n">
        <v>34900000</v>
      </c>
    </row>
    <row spans="1:5" r="7">
      <c s="4" r="A7" t="s">
        <v>70</v>
      </c>
      <c s="7" r="C7" t="n">
        <v>553500000</v>
      </c>
      <c s="7" r="E7" t="n">
        <v>283500000</v>
      </c>
    </row>
    <row spans="1:5" r="8">
      <c s="4" r="A8" t="s">
        <v>812</v>
      </c>
    </row>
    <row spans="1:5" r="9">
      <c s="3" r="A9" t="s">
        <v>805</v>
      </c>
    </row>
    <row spans="1:5" r="10">
      <c s="4" r="A10" t="s">
        <v>813</v>
      </c>
      <c s="4" r="C10" t="s">
        <v>814</v>
      </c>
      <c s="4" r="D10" t="s">
        <v>814</v>
      </c>
      <c s="4" r="E10" t="s">
        <v>815</v>
      </c>
    </row>
    <row spans="1:5" r="11">
      <c s="4" r="A11" t="s">
        <v>816</v>
      </c>
    </row>
    <row spans="1:5" r="12">
      <c s="3" r="A12" t="s">
        <v>805</v>
      </c>
    </row>
    <row spans="1:5" r="13">
      <c s="4" r="A13" t="s">
        <v>817</v>
      </c>
      <c s="7" r="C13" t="n">
        <v>198000000</v>
      </c>
      <c s="17" r="D13" t="n">
        <v>850</v>
      </c>
    </row>
    <row spans="1:5" r="14">
      <c s="4" r="A14" t="s">
        <v>818</v>
      </c>
      <c s="4" r="C14" t="s">
        <v>819</v>
      </c>
    </row>
    <row spans="1:5" r="15">
      <c s="4" r="A15" t="s">
        <v>820</v>
      </c>
    </row>
    <row spans="1:5" r="16">
      <c s="3" r="A16" t="s">
        <v>805</v>
      </c>
    </row>
    <row spans="1:5" r="17">
      <c s="4" r="A17" t="s">
        <v>821</v>
      </c>
      <c s="4" r="C17" t="s">
        <v>822</v>
      </c>
      <c s="4" r="D17" t="s">
        <v>822</v>
      </c>
    </row>
    <row spans="1:5" r="18">
      <c s="4" r="A18" t="s">
        <v>823</v>
      </c>
    </row>
    <row spans="1:5" r="19">
      <c s="3" r="A19" t="s">
        <v>805</v>
      </c>
    </row>
    <row spans="1:5" r="20">
      <c s="4" r="A20" t="s">
        <v>821</v>
      </c>
      <c s="4" r="C20" t="s">
        <v>824</v>
      </c>
      <c s="4" r="D20" t="s">
        <v>824</v>
      </c>
    </row>
    <row spans="1:5" r="21">
      <c s="4" r="A21" t="s">
        <v>825</v>
      </c>
    </row>
    <row spans="1:5" r="22">
      <c s="3" r="A22" t="s">
        <v>805</v>
      </c>
    </row>
    <row spans="1:5" r="23">
      <c s="4" r="A23" t="s">
        <v>821</v>
      </c>
      <c s="4" r="C23" t="s">
        <v>826</v>
      </c>
      <c s="4" r="D23" t="s">
        <v>826</v>
      </c>
    </row>
    <row spans="1:5" r="24">
      <c s="4" r="A24" t="s">
        <v>827</v>
      </c>
    </row>
    <row spans="1:5" r="25">
      <c s="3" r="A25" t="s">
        <v>805</v>
      </c>
    </row>
    <row spans="1:5" r="26">
      <c s="4" r="A26" t="s">
        <v>70</v>
      </c>
      <c s="7" r="C26" t="n">
        <v>45000000</v>
      </c>
    </row>
    <row spans="1:5" r="27">
      <c s="4" r="A27" t="s">
        <v>828</v>
      </c>
    </row>
    <row spans="1:5" r="28">
      <c s="3" r="A28" t="s">
        <v>805</v>
      </c>
    </row>
    <row spans="1:5" r="29">
      <c s="4" r="A29" t="s">
        <v>829</v>
      </c>
      <c s="4" r="B29" t="s">
        <v>640</v>
      </c>
    </row>
    <row spans="1:5" r="30">
      <c s="4" r="A30" t="s">
        <v>817</v>
      </c>
      <c s="7" r="B30" t="n">
        <v>45000000</v>
      </c>
    </row>
    <row spans="1:5" r="31">
      <c s="4" r="A31" t="s">
        <v>830</v>
      </c>
      <c s="4" r="B31" t="s">
        <v>831</v>
      </c>
    </row>
    <row spans="1:5" r="32">
      <c s="4" r="A32" t="s">
        <v>818</v>
      </c>
      <c s="4" r="B32" t="s">
        <v>832</v>
      </c>
    </row>
    <row spans="1:5" r="33">
      <c s="4" r="A33" t="s">
        <v>833</v>
      </c>
    </row>
    <row spans="1:5" r="34">
      <c s="3" r="A34" t="s">
        <v>805</v>
      </c>
    </row>
    <row spans="1:5" r="35">
      <c s="4" r="A35" t="s">
        <v>834</v>
      </c>
      <c s="4" r="B35" t="s">
        <v>835</v>
      </c>
    </row>
    <row spans="1:5" r="36">
      <c s="4" r="A36" t="s">
        <v>836</v>
      </c>
    </row>
    <row spans="1:5" r="37">
      <c s="3" r="A37" t="s">
        <v>805</v>
      </c>
    </row>
    <row spans="1:5" r="38">
      <c s="4" r="A38" t="s">
        <v>829</v>
      </c>
      <c s="4" r="C38" t="s">
        <v>837</v>
      </c>
    </row>
    <row spans="1:5" r="39">
      <c s="4" r="A39" t="s">
        <v>838</v>
      </c>
    </row>
    <row spans="1:5" r="40">
      <c s="3" r="A40" t="s">
        <v>805</v>
      </c>
    </row>
    <row spans="1:5" r="41">
      <c s="4" r="A41" t="s">
        <v>829</v>
      </c>
      <c s="4" r="C41" t="s">
        <v>64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9</v>
      </c>
      <c s="2" r="B1" t="s">
        <v>28</v>
      </c>
      <c s="2" r="C1" t="s">
        <v>29</v>
      </c>
    </row>
    <row spans="1:3" r="2">
      <c s="3" r="A2" t="s">
        <v>805</v>
      </c>
    </row>
    <row spans="1:3" r="3">
      <c s="4" r="A3" t="s">
        <v>840</v>
      </c>
      <c s="8" r="B3" t="n">
        <v>970.2</v>
      </c>
      <c s="8" r="C3" t="n">
        <v>285.8</v>
      </c>
    </row>
    <row spans="1:3" r="4">
      <c s="4" r="A4" t="s">
        <v>841</v>
      </c>
    </row>
    <row spans="1:3" r="5">
      <c s="3" r="A5" t="s">
        <v>805</v>
      </c>
    </row>
    <row spans="1:3" r="6">
      <c s="4" r="A6" t="s">
        <v>840</v>
      </c>
      <c s="9" r="B6" t="n">
        <v>604.2</v>
      </c>
    </row>
    <row spans="1:3" r="7">
      <c s="4" r="A7" t="s">
        <v>842</v>
      </c>
    </row>
    <row spans="1:3" r="8">
      <c s="3" r="A8" t="s">
        <v>805</v>
      </c>
    </row>
    <row spans="1:3" r="9">
      <c s="4" r="A9" t="s">
        <v>840</v>
      </c>
      <c s="9" r="B9" t="n">
        <v>54.5</v>
      </c>
    </row>
    <row spans="1:3" r="10">
      <c s="4" r="A10" t="s">
        <v>843</v>
      </c>
    </row>
    <row spans="1:3" r="11">
      <c s="3" r="A11" t="s">
        <v>805</v>
      </c>
    </row>
    <row spans="1:3" r="12">
      <c s="4" r="A12" t="s">
        <v>840</v>
      </c>
      <c s="9" r="B12" t="n">
        <v>39.2</v>
      </c>
    </row>
    <row spans="1:3" r="13">
      <c s="4" r="A13" t="s">
        <v>844</v>
      </c>
    </row>
    <row spans="1:3" r="14">
      <c s="3" r="A14" t="s">
        <v>805</v>
      </c>
    </row>
    <row spans="1:3" r="15">
      <c s="4" r="A15" t="s">
        <v>840</v>
      </c>
      <c s="9" r="B15" t="n">
        <v>38.2</v>
      </c>
    </row>
    <row spans="1:3" r="16">
      <c s="4" r="A16" t="s">
        <v>845</v>
      </c>
    </row>
    <row spans="1:3" r="17">
      <c s="3" r="A17" t="s">
        <v>805</v>
      </c>
    </row>
    <row spans="1:3" r="18">
      <c s="4" r="A18" t="s">
        <v>840</v>
      </c>
      <c s="6" r="B18" t="n">
        <v>36</v>
      </c>
    </row>
    <row spans="1:3" r="19">
      <c s="4" r="A19" t="s">
        <v>846</v>
      </c>
    </row>
    <row spans="1:3" r="20">
      <c s="3" r="A20" t="s">
        <v>805</v>
      </c>
    </row>
    <row spans="1:3" r="21">
      <c s="4" r="A21" t="s">
        <v>840</v>
      </c>
      <c s="9" r="B21" t="n">
        <v>24.9</v>
      </c>
    </row>
    <row spans="1:3" r="22">
      <c s="4" r="A22" t="s">
        <v>847</v>
      </c>
    </row>
    <row spans="1:3" r="23">
      <c s="3" r="A23" t="s">
        <v>805</v>
      </c>
    </row>
    <row spans="1:3" r="24">
      <c s="4" r="A24" t="s">
        <v>840</v>
      </c>
      <c s="6" r="B24" t="n">
        <v>24</v>
      </c>
    </row>
    <row spans="1:3" r="25">
      <c s="4" r="A25" t="s">
        <v>846</v>
      </c>
    </row>
    <row spans="1:3" r="26">
      <c s="3" r="A26" t="s">
        <v>805</v>
      </c>
    </row>
    <row spans="1:3" r="27">
      <c s="4" r="A27" t="s">
        <v>840</v>
      </c>
      <c s="9" r="B27" t="n">
        <v>15.6</v>
      </c>
    </row>
    <row spans="1:3" r="28">
      <c s="4" r="A28" t="s">
        <v>848</v>
      </c>
    </row>
    <row spans="1:3" r="29">
      <c s="3" r="A29" t="s">
        <v>805</v>
      </c>
    </row>
    <row spans="1:3" r="30">
      <c s="4" r="A30" t="s">
        <v>840</v>
      </c>
      <c s="8" r="B30" t="n">
        <v>8.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spans="1:2" r="1">
      <c s="1" r="A1" t="s">
        <v>849</v>
      </c>
      <c s="2" r="B1" t="s">
        <v>568</v>
      </c>
    </row>
    <row spans="1:2" r="2">
      <c s="4" r="A2" t="s">
        <v>850</v>
      </c>
    </row>
    <row spans="1:2" r="3">
      <c s="3" r="A3" t="s">
        <v>805</v>
      </c>
    </row>
    <row spans="1:2" r="4">
      <c s="4" r="A4" t="s">
        <v>851</v>
      </c>
      <c s="8" r="B4" t="n">
        <v>16.3</v>
      </c>
    </row>
    <row spans="1:2" r="5">
      <c s="4" r="A5" t="s">
        <v>852</v>
      </c>
    </row>
    <row spans="1:2" r="6">
      <c s="3" r="A6" t="s">
        <v>805</v>
      </c>
    </row>
    <row spans="1:2" r="7">
      <c s="4" r="A7" t="s">
        <v>851</v>
      </c>
      <c s="9" r="B7" t="n">
        <v>19.5</v>
      </c>
    </row>
    <row spans="1:2" r="8">
      <c s="4" r="A8" t="s">
        <v>853</v>
      </c>
    </row>
    <row spans="1:2" r="9">
      <c s="3" r="A9" t="s">
        <v>805</v>
      </c>
    </row>
    <row spans="1:2" r="10">
      <c s="4" r="A10" t="s">
        <v>851</v>
      </c>
      <c s="9" r="B10" t="n">
        <v>8.300000000000001</v>
      </c>
    </row>
    <row spans="1:2" r="11">
      <c s="4" r="A11" t="s">
        <v>854</v>
      </c>
    </row>
    <row spans="1:2" r="12">
      <c s="3" r="A12" t="s">
        <v>805</v>
      </c>
    </row>
    <row spans="1:2" r="13">
      <c s="4" r="A13" t="s">
        <v>851</v>
      </c>
      <c s="9" r="B13" t="n">
        <v>26.9</v>
      </c>
    </row>
    <row spans="1:2" r="14">
      <c s="4" r="A14" t="s">
        <v>855</v>
      </c>
    </row>
    <row spans="1:2" r="15">
      <c s="3" r="A15" t="s">
        <v>805</v>
      </c>
    </row>
    <row spans="1:2" r="16">
      <c s="4" r="A16" t="s">
        <v>851</v>
      </c>
      <c s="9" r="B16" t="n">
        <v>3.5</v>
      </c>
    </row>
    <row spans="1:2" r="17">
      <c s="4" r="A17" t="s">
        <v>856</v>
      </c>
    </row>
    <row spans="1:2" r="18">
      <c s="3" r="A18" t="s">
        <v>805</v>
      </c>
    </row>
    <row spans="1:2" r="19">
      <c s="4" r="A19" t="s">
        <v>851</v>
      </c>
      <c s="9" r="B19" t="n">
        <v>1.7</v>
      </c>
    </row>
    <row spans="1:2" r="20">
      <c s="4" r="A20" t="s">
        <v>855</v>
      </c>
    </row>
    <row spans="1:2" r="21">
      <c s="3" r="A21" t="s">
        <v>805</v>
      </c>
    </row>
    <row spans="1:2" r="22">
      <c s="4" r="A22" t="s">
        <v>851</v>
      </c>
      <c s="9" r="B22" t="n">
        <v>20.3</v>
      </c>
    </row>
    <row spans="1:2" r="23">
      <c s="4" r="A23" t="s">
        <v>856</v>
      </c>
    </row>
    <row spans="1:2" r="24">
      <c s="3" r="A24" t="s">
        <v>805</v>
      </c>
    </row>
    <row spans="1:2" r="25">
      <c s="4" r="A25" t="s">
        <v>851</v>
      </c>
      <c s="9" r="B25" t="n">
        <v>8.6</v>
      </c>
    </row>
    <row spans="1:2" r="26">
      <c s="4" r="A26" t="s">
        <v>857</v>
      </c>
    </row>
    <row spans="1:2" r="27">
      <c s="3" r="A27" t="s">
        <v>805</v>
      </c>
    </row>
    <row spans="1:2" r="28">
      <c s="4" r="A28" t="s">
        <v>851</v>
      </c>
      <c s="9" r="B28" t="n">
        <v>11.4</v>
      </c>
    </row>
    <row spans="1:2" r="29">
      <c s="4" r="A29" t="s">
        <v>858</v>
      </c>
    </row>
    <row spans="1:2" r="30">
      <c s="3" r="A30" t="s">
        <v>805</v>
      </c>
    </row>
    <row spans="1:2" r="31">
      <c s="4" r="A31" t="s">
        <v>851</v>
      </c>
      <c s="9" r="B31" t="n">
        <v>13.2</v>
      </c>
    </row>
    <row spans="1:2" r="32">
      <c s="4" r="A32" t="s">
        <v>859</v>
      </c>
    </row>
    <row spans="1:2" r="33">
      <c s="3" r="A33" t="s">
        <v>805</v>
      </c>
    </row>
    <row spans="1:2" r="34">
      <c s="4" r="A34" t="s">
        <v>851</v>
      </c>
      <c s="8" r="B34" t="n">
        <v>3.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60</v>
      </c>
      <c s="2" r="B1" t="s">
        <v>28</v>
      </c>
      <c s="2" r="C1" t="s">
        <v>29</v>
      </c>
    </row>
    <row spans="1:3" r="2">
      <c s="3" r="A2" t="s">
        <v>241</v>
      </c>
    </row>
    <row spans="1:3" r="3">
      <c s="6" r="A3" t="n">
        <v>2016</v>
      </c>
      <c s="8" r="B3" t="n">
        <v>160.4</v>
      </c>
    </row>
    <row spans="1:3" r="4">
      <c s="6" r="A4" t="n">
        <v>2017</v>
      </c>
      <c s="9" r="B4" t="n">
        <v>197.6</v>
      </c>
    </row>
    <row spans="1:3" r="5">
      <c s="6" r="A5" t="n">
        <v>2018</v>
      </c>
      <c s="9" r="B5" t="n">
        <v>221.6</v>
      </c>
    </row>
    <row spans="1:3" r="6">
      <c s="6" r="A6" t="n">
        <v>2019</v>
      </c>
      <c s="6" r="B6" t="n">
        <v>10</v>
      </c>
    </row>
    <row spans="1:3" r="7">
      <c s="4" r="A7" t="s">
        <v>800</v>
      </c>
      <c s="8" r="B7" t="n">
        <v>553.5</v>
      </c>
      <c s="8" r="C7" t="n">
        <v>283.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861</v>
      </c>
      <c s="2" r="B1" t="s">
        <v>28</v>
      </c>
      <c s="2" r="C1" t="s">
        <v>29</v>
      </c>
    </row>
    <row spans="1:3" r="2">
      <c s="3" r="A2" t="s">
        <v>244</v>
      </c>
    </row>
    <row spans="1:3" r="3">
      <c s="4" r="A3" t="s">
        <v>862</v>
      </c>
      <c s="8" r="B3" t="n">
        <v>21.2</v>
      </c>
      <c s="4" r="C3" t="s">
        <v>35</v>
      </c>
    </row>
    <row spans="1:3" r="4">
      <c s="4" r="A4" t="s">
        <v>863</v>
      </c>
      <c s="9" r="B4" t="n">
        <v>10.9</v>
      </c>
      <c s="8" r="C4" t="n">
        <v>2.2</v>
      </c>
    </row>
    <row spans="1:3" r="5">
      <c s="4" r="A5" t="s">
        <v>864</v>
      </c>
      <c s="9" r="B5" t="n">
        <v>6.5</v>
      </c>
      <c s="4" r="C5" t="s">
        <v>35</v>
      </c>
    </row>
    <row spans="1:3" r="6">
      <c s="4" r="A6" t="s">
        <v>105</v>
      </c>
      <c s="9" r="B6" t="n">
        <v>5.7</v>
      </c>
      <c s="4" r="C6" t="s">
        <v>35</v>
      </c>
    </row>
    <row spans="1:3" r="7">
      <c s="4" r="A7" t="s">
        <v>865</v>
      </c>
      <c s="9" r="B7" t="n">
        <v>5.7</v>
      </c>
      <c s="8" r="C7" t="n">
        <v>0.4</v>
      </c>
    </row>
    <row spans="1:3" r="8">
      <c s="4" r="A8" t="s">
        <v>866</v>
      </c>
      <c s="6" r="B8" t="n">
        <v>3</v>
      </c>
      <c s="4" r="C8" t="s">
        <v>35</v>
      </c>
    </row>
    <row spans="1:3" r="9">
      <c s="4" r="A9" t="s">
        <v>867</v>
      </c>
      <c s="9" r="B9" t="n">
        <v>1.8</v>
      </c>
      <c s="4" r="C9" t="s">
        <v>35</v>
      </c>
    </row>
    <row spans="1:3" r="10">
      <c s="4" r="A10" t="s">
        <v>868</v>
      </c>
      <c s="9" r="B10" t="n">
        <v>1.6</v>
      </c>
      <c s="4" r="C10" t="s">
        <v>35</v>
      </c>
    </row>
    <row spans="1:3" r="11">
      <c s="4" r="A11" t="s">
        <v>869</v>
      </c>
      <c s="6" r="B11" t="n">
        <v>1</v>
      </c>
      <c s="4" r="C11" t="s">
        <v>35</v>
      </c>
    </row>
    <row spans="1:3" r="12">
      <c s="4" r="A12" t="s">
        <v>870</v>
      </c>
      <c s="9" r="B12" t="n">
        <v>0.6</v>
      </c>
      <c s="4" r="C12" t="s">
        <v>35</v>
      </c>
    </row>
    <row spans="1:3" r="13">
      <c s="4" r="A13" t="s">
        <v>871</v>
      </c>
      <c s="9" r="B13" t="n">
        <v>0.2</v>
      </c>
      <c s="8" r="C13" t="n">
        <v>58.5</v>
      </c>
    </row>
    <row spans="1:3" r="14">
      <c s="4" r="A14" t="s">
        <v>872</v>
      </c>
      <c s="6" r="B14" t="n">
        <v>22</v>
      </c>
      <c s="9" r="C14" t="n">
        <v>10.5</v>
      </c>
    </row>
    <row spans="1:3" r="15">
      <c s="4" r="A15" t="s">
        <v>58</v>
      </c>
      <c s="8" r="B15" t="n">
        <v>80.2</v>
      </c>
      <c s="8" r="C15" t="n">
        <v>71.5999999999999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873</v>
      </c>
      <c s="2" r="B1" t="s">
        <v>1</v>
      </c>
    </row>
    <row spans="1:3" r="2">
      <c s="2" r="B2" t="s">
        <v>28</v>
      </c>
      <c s="2" r="C2" t="s">
        <v>29</v>
      </c>
    </row>
    <row spans="1:3" r="3">
      <c s="3" r="A3" t="s">
        <v>247</v>
      </c>
    </row>
    <row spans="1:3" r="4">
      <c s="4" r="A4" t="s">
        <v>721</v>
      </c>
      <c s="8" r="B4" t="n">
        <v>27.5</v>
      </c>
      <c s="7" r="C4" t="n">
        <v>29</v>
      </c>
    </row>
    <row spans="1:3" r="5">
      <c s="4" r="A5" t="s">
        <v>200</v>
      </c>
      <c s="9" r="B5" t="n">
        <v>28.7</v>
      </c>
      <c s="4" r="C5" t="s">
        <v>35</v>
      </c>
    </row>
    <row spans="1:3" r="6">
      <c s="4" r="A6" t="s">
        <v>59</v>
      </c>
      <c s="9" r="B6" t="n">
        <v>17.3</v>
      </c>
      <c s="8" r="C6" t="n">
        <v>7.1</v>
      </c>
    </row>
    <row spans="1:3" r="7">
      <c s="4" r="A7" t="s">
        <v>874</v>
      </c>
      <c s="6" r="B7" t="n">
        <v>-1</v>
      </c>
      <c s="9" r="C7" t="n">
        <v>-4.4</v>
      </c>
    </row>
    <row spans="1:3" r="8">
      <c s="4" r="A8" t="s">
        <v>875</v>
      </c>
      <c s="9" r="B8" t="n">
        <v>-7.3</v>
      </c>
      <c s="9" r="C8" t="n">
        <v>-0.3</v>
      </c>
    </row>
    <row spans="1:3" r="9">
      <c s="4" r="A9" t="s">
        <v>792</v>
      </c>
      <c s="9" r="B9" t="n">
        <v>-4.2</v>
      </c>
      <c s="9" r="C9" t="n">
        <v>-3.9</v>
      </c>
    </row>
    <row spans="1:3" r="10">
      <c s="4" r="A10" t="s">
        <v>724</v>
      </c>
      <c s="6" r="B10" t="n">
        <v>61</v>
      </c>
      <c s="9" r="C10" t="n">
        <v>27.5</v>
      </c>
    </row>
    <row spans="1:3" r="11">
      <c s="3" r="A11" t="s">
        <v>876</v>
      </c>
    </row>
    <row spans="1:3" r="12">
      <c s="4" r="A12" t="s">
        <v>877</v>
      </c>
      <c s="9" r="B12" t="n">
        <v>43.6</v>
      </c>
      <c s="9" r="C12" t="n">
        <v>10.5</v>
      </c>
    </row>
    <row spans="1:3" r="13">
      <c s="4" r="A13" t="s">
        <v>878</v>
      </c>
      <c s="8" r="B13" t="n">
        <v>17.4</v>
      </c>
      <c s="7" r="C13" t="n">
        <v>1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7</vt:i4>
      </vt:variant>
    </vt:vector>
  </ns0:HeadingPairs>
  <ns0:TitlesOfParts>
    <vt:vector xmlns:vt="http://schemas.openxmlformats.org/officeDocument/2006/docPropsVTypes" baseType="lpstr" size="137">
      <vt:lpstr>Document and Entity Information</vt:lpstr>
      <vt:lpstr>CONSOLIDATED BALANCE SHEETS</vt:lpstr>
      <vt:lpstr>CONSOLIDATED BALANCE SHEETS (Pa</vt:lpstr>
      <vt:lpstr>CONSOLIDATED STATEMENTS OF COMP</vt:lpstr>
      <vt:lpstr>CONSOLIDATED STATEMENTS OF CASH</vt:lpstr>
      <vt:lpstr>CONSOLIDATED STATEMENTS OF CHAN</vt:lpstr>
      <vt:lpstr>ORGANIZATION</vt:lpstr>
      <vt:lpstr>SUMMARY OF SIGNIFICANT ACCOUNTI</vt:lpstr>
      <vt:lpstr>ACQUISITIONS</vt:lpstr>
      <vt:lpstr>RESTRUCTURING CHARGES</vt:lpstr>
      <vt:lpstr>ACCOUNTS AND NOTES RECEIVABLE</vt:lpstr>
      <vt:lpstr>INVENTORIES</vt:lpstr>
      <vt:lpstr>ADVANCE TO SUPPLIERS AND LONG-T</vt:lpstr>
      <vt:lpstr>OTHER CURRENT ASSETS - NET</vt:lpstr>
      <vt:lpstr>FIXED ASSETS - NET</vt:lpstr>
      <vt:lpstr>INTANGIBLE ASSETS - NET</vt:lpstr>
      <vt:lpstr>LAND USE RIGHTS - NET</vt:lpstr>
      <vt:lpstr>LONG-TERM INVESTMENTS</vt:lpstr>
      <vt:lpstr>BORROWINGS</vt:lpstr>
      <vt:lpstr>ACCRUED EXPENSES AND OTHER LIAB</vt:lpstr>
      <vt:lpstr>ACCRUED WARRANTY COSTS</vt:lpstr>
      <vt:lpstr>CUSTOMER DEPOSITS</vt:lpstr>
      <vt:lpstr>NOTES PAYABLE</vt:lpstr>
      <vt:lpstr>DERIVATIVE CONTRACTS</vt:lpstr>
      <vt:lpstr>LONG-TERM NOTES</vt:lpstr>
      <vt:lpstr>CAPITAL LEASES</vt:lpstr>
      <vt:lpstr>DEFERRED REVENUE</vt:lpstr>
      <vt:lpstr>ACCUMULATED OTHER COMPREHENSIVE</vt:lpstr>
      <vt:lpstr>SHARE-BASED COMPENSATION PLANS</vt:lpstr>
      <vt:lpstr>REDEEMABLE ORDINARY SHARES</vt:lpstr>
      <vt:lpstr>INCOME TAXES</vt:lpstr>
      <vt:lpstr>INVESTMENT LOSS</vt:lpstr>
      <vt:lpstr>RELATED PARTY TRANSACTIONS</vt:lpstr>
      <vt:lpstr>EMPLOYEE DEFINED CONTRIBUTION P</vt:lpstr>
      <vt:lpstr>PENSION</vt:lpstr>
      <vt:lpstr>COMMITMENTS AND CONTINGENCIES</vt:lpstr>
      <vt:lpstr>SEGMENT REPORTING</vt:lpstr>
      <vt:lpstr>INCOME (LOSS) PER SHARE</vt:lpstr>
      <vt:lpstr>FAIR VALUE MEASUREMENTS</vt:lpstr>
      <vt:lpstr>SUBSEQUENT EVENTS</vt:lpstr>
      <vt:lpstr>ADDITIONAL FINANCIAL INFORMATIO</vt:lpstr>
      <vt:lpstr>SUMMARY OF SIGNIFICANT ACCOUN42</vt:lpstr>
      <vt:lpstr>ORGANIZATION (Tables)</vt:lpstr>
      <vt:lpstr>SUMMARY OF SIGNIFICANT ACCOUN44</vt:lpstr>
      <vt:lpstr>ACQUISITIONS (Tables)</vt:lpstr>
      <vt:lpstr>RESTRUCTURING CHARGES (Tables)</vt:lpstr>
      <vt:lpstr>ACCOUNTS AND NOTES RECEIVABLE (</vt:lpstr>
      <vt:lpstr>INVENTORIES (Tables)</vt:lpstr>
      <vt:lpstr>OTHER CURRENT ASSETS - NET (Tab</vt:lpstr>
      <vt:lpstr>FIXED ASSETS - NET (Tables)</vt:lpstr>
      <vt:lpstr>INTANGIBLE ASSETS - NET (Tables</vt:lpstr>
      <vt:lpstr>LAND USE RIGHTS - NET (Tables)</vt:lpstr>
      <vt:lpstr>LONG-TERM INVESTMENTS (Tables)</vt:lpstr>
      <vt:lpstr>BORROWINGS (Tables)</vt:lpstr>
      <vt:lpstr>ACCRUED EXPENSES AND OTHER LI55</vt:lpstr>
      <vt:lpstr>ACCRUED WARRANTY COSTS (Tables)</vt:lpstr>
      <vt:lpstr>DERIVATIVE CONTRACTS (Tables)</vt:lpstr>
      <vt:lpstr>ACCUMULATED OTHER COMPREHENSI58</vt:lpstr>
      <vt:lpstr>SHARE-BASED COMPENSATION PLANS </vt:lpstr>
      <vt:lpstr>INCOME TAXES (Tables)</vt:lpstr>
      <vt:lpstr>INVESTMENT LOSS (Tables)</vt:lpstr>
      <vt:lpstr>RELATED PARTY TRANSACTIONS (Tab</vt:lpstr>
      <vt:lpstr>PENSION (Tables)</vt:lpstr>
      <vt:lpstr>COMMITMENTS AND CONTINGENCIES (</vt:lpstr>
      <vt:lpstr>SEGMENT REPORTING (Tables)</vt:lpstr>
      <vt:lpstr>INCOME (LOSS) PER SHARE (Tables</vt:lpstr>
      <vt:lpstr>FAIR VALUE MEASUREMENTS (Tables</vt:lpstr>
      <vt:lpstr>ADDITIONAL FINANCIAL INFORMAT68</vt:lpstr>
      <vt:lpstr>ORGANIZATION (Narrative) (Detai</vt:lpstr>
      <vt:lpstr>ORGANIZATION (Schedule of Subsi</vt:lpstr>
      <vt:lpstr>SUMMARY OF SIGNIFICANT ACCOUN71</vt:lpstr>
      <vt:lpstr>SUMMARY OF SIGNIFICANT ACCOUN72</vt:lpstr>
      <vt:lpstr>SUMMARY OF SIGNIFICANT ACCOUN73</vt:lpstr>
      <vt:lpstr>ACQUISITIONS (Narrative) (Detai</vt:lpstr>
      <vt:lpstr>ACQUISITIONS (Schedule of Fair </vt:lpstr>
      <vt:lpstr>ACQUISITIONS (Schedule of Amoun</vt:lpstr>
      <vt:lpstr>ACQUISITIONS (Schedule of Pro F</vt:lpstr>
      <vt:lpstr>RESTRUCTURING CHARGES (Summary </vt:lpstr>
      <vt:lpstr>ACCOUNTS AND NOTES RECEIVABLE79</vt:lpstr>
      <vt:lpstr>ACCOUNTS AND NOTES RECEIVABLE80</vt:lpstr>
      <vt:lpstr>INVENTORIES  (Schedule of Inven</vt:lpstr>
      <vt:lpstr>INVENTORIES  (Narrative) (Detai</vt:lpstr>
      <vt:lpstr>OTHER CURRENT ASSETS - NET (Det</vt:lpstr>
      <vt:lpstr>FIXED ASSETS - NET (Schedule of</vt:lpstr>
      <vt:lpstr>FIXED ASSETS - NET (Schedule 85</vt:lpstr>
      <vt:lpstr>FIXED ASSETS - NET (Narrative) </vt:lpstr>
      <vt:lpstr>INTANGIBLE ASSETS - NET (Schedu</vt:lpstr>
      <vt:lpstr>INTANGIBLE ASSETS - NET (Sche88</vt:lpstr>
      <vt:lpstr>LAND USE RIGHTS (Schedule of La</vt:lpstr>
      <vt:lpstr>LAND USE RIGHTS (Narrative) (De</vt:lpstr>
      <vt:lpstr>LONG-TERM INVESTMENTS (Schedule</vt:lpstr>
      <vt:lpstr>LONG-TERM INVESTMENTS (Schedu92</vt:lpstr>
      <vt:lpstr>BORROWINGS (Schedule of Bank Bo</vt:lpstr>
      <vt:lpstr>BORROWINGS (Narrative) (Detail)</vt:lpstr>
      <vt:lpstr>BORROWINGS (Schedule of Bank 95</vt:lpstr>
      <vt:lpstr>BORROWINGS (Schedule of Bank 96</vt:lpstr>
      <vt:lpstr>BORROWINGS (Schedule of Maturit</vt:lpstr>
      <vt:lpstr>ACCRUED EXPENSES AND OTHER LI98</vt:lpstr>
      <vt:lpstr>ACCRUED WARRANTY COSTS (Details</vt:lpstr>
      <vt:lpstr>NOTES PAYABLE (Details)</vt:lpstr>
      <vt:lpstr>DERIVATIVE CONTRACTS (Schedule </vt:lpstr>
      <vt:lpstr>DERIVATIVE CONTRACTS (Schedu102</vt:lpstr>
      <vt:lpstr>LONG-TERM NOTES (Details)</vt:lpstr>
      <vt:lpstr>ACCUMULATED OTHER COMPREHENS104</vt:lpstr>
      <vt:lpstr>SHARE-BASED COMPENSATION PLA105</vt:lpstr>
      <vt:lpstr>SHARE-BASED COMPENSATION PLA106</vt:lpstr>
      <vt:lpstr>SHARE-BASED COMPENSATION PLA107</vt:lpstr>
      <vt:lpstr>SHARE-BASED COMPENSATION PLA108</vt:lpstr>
      <vt:lpstr>REDEEMABLE ORDINARY SHARES (Det</vt:lpstr>
      <vt:lpstr>INCOME TAXES  (Schedule of Inco</vt:lpstr>
      <vt:lpstr>INCOME TAXES (Narrative) (Detai</vt:lpstr>
      <vt:lpstr>INCOME TAXES (Schedule of Incom</vt:lpstr>
      <vt:lpstr>INCOME TAXES (Schedule of In113</vt:lpstr>
      <vt:lpstr>INCOME TAXES (Schedule of Recon</vt:lpstr>
      <vt:lpstr>INCOME TAXES (Schedule of compo</vt:lpstr>
      <vt:lpstr>INCOME TAXES (Schedule of Re116</vt:lpstr>
      <vt:lpstr>INVESTMENT LOSS (Details)</vt:lpstr>
      <vt:lpstr>RELATED PARTY TRANSACTIONS (Sch</vt:lpstr>
      <vt:lpstr>RELATED PARTY TRANSACTIONS (119</vt:lpstr>
      <vt:lpstr>RELATED PARTY TRANSACTIONS (120</vt:lpstr>
      <vt:lpstr>EMPLOYEE DEFINED CONTRIBUTIO121</vt:lpstr>
      <vt:lpstr>PENSION (Details)</vt:lpstr>
      <vt:lpstr>COMMITMENTS AND CONTINGENCIES -</vt:lpstr>
      <vt:lpstr>COMMITMENTS AND CONTINGENCIE124</vt:lpstr>
      <vt:lpstr>SEGMENT REPORTING (Narrative) (</vt:lpstr>
      <vt:lpstr>SEGMENT REPORTING (Schedule of </vt:lpstr>
      <vt:lpstr>SEGMENT REPORTING (Net Revenues</vt:lpstr>
      <vt:lpstr>SEGMENT REPORTING - Additional </vt:lpstr>
      <vt:lpstr>SEGMENT REPORTING (Total Net Re</vt:lpstr>
      <vt:lpstr>INCOME (LOSS) PER SHARE (Schedu</vt:lpstr>
      <vt:lpstr>INCOME (LOSS) PER SHARE (Narrat</vt:lpstr>
      <vt:lpstr>FAIR VALUE MEASUREMENTS (Schedu</vt:lpstr>
      <vt:lpstr>ADDITIONAL FINANCIAL INFORMA133</vt:lpstr>
      <vt:lpstr>ADDITIONAL FINANCIAL INFORMA134</vt:lpstr>
      <vt:lpstr>ADDITIONAL FINANCIAL INFORMA135</vt:lpstr>
      <vt:lpstr>ADDITIONAL FINANCIAL INFORMA136</vt:lpstr>
      <vt:lpstr>ADDITIONAL FINANCIAL INFORMA1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7:08:33Z</dcterms:created>
  <dcterms:modified xmlns:dcterms="http://purl.org/dc/terms/" xmlns:xsi="http://www.w3.org/2001/XMLSchema-instance" xsi:type="dcterms:W3CDTF">2016-04-27T17:08:33Z</dcterms:modified>
  <dc:title xmlns:dc="http://purl.org/dc/elements/1.1/">Untitled</dc:title>
  <dc:description xmlns:dc="http://purl.org/dc/elements/1.1/"/>
  <dc:subject xmlns:dc="http://purl.org/dc/elements/1.1/"/>
  <cp:keywords/>
  <cp:category/>
</cp:coreProperties>
</file>